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Significant accounting policies" sheetId="7" state="visible" r:id="rId7"/>
    <sheet xmlns:r="http://schemas.openxmlformats.org/officeDocument/2006/relationships" name="Segment information" sheetId="8" state="visible" r:id="rId8"/>
    <sheet xmlns:r="http://schemas.openxmlformats.org/officeDocument/2006/relationships" name="Revenue" sheetId="9" state="visible" r:id="rId9"/>
    <sheet xmlns:r="http://schemas.openxmlformats.org/officeDocument/2006/relationships" name="Other income and other net loss" sheetId="10" state="visible" r:id="rId10"/>
    <sheet xmlns:r="http://schemas.openxmlformats.org/officeDocument/2006/relationships" name="Loss before taxation" sheetId="11" state="visible" r:id="rId11"/>
    <sheet xmlns:r="http://schemas.openxmlformats.org/officeDocument/2006/relationships" name="Income tax credit" sheetId="12" state="visible" r:id="rId12"/>
    <sheet xmlns:r="http://schemas.openxmlformats.org/officeDocument/2006/relationships" name="Loss per share"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Investments in subsidiaries" sheetId="17" state="visible" r:id="rId17"/>
    <sheet xmlns:r="http://schemas.openxmlformats.org/officeDocument/2006/relationships" name="Interest in joint venture" sheetId="18" state="visible" r:id="rId18"/>
    <sheet xmlns:r="http://schemas.openxmlformats.org/officeDocument/2006/relationships" name="Other non-current assets" sheetId="19" state="visible" r:id="rId19"/>
    <sheet xmlns:r="http://schemas.openxmlformats.org/officeDocument/2006/relationships" name="Inventories" sheetId="20" state="visible" r:id="rId20"/>
    <sheet xmlns:r="http://schemas.openxmlformats.org/officeDocument/2006/relationships" name="Trade and other receivables" sheetId="21" state="visible" r:id="rId21"/>
    <sheet xmlns:r="http://schemas.openxmlformats.org/officeDocument/2006/relationships" name="Amount due from a joint venture" sheetId="22" state="visible" r:id="rId22"/>
    <sheet xmlns:r="http://schemas.openxmlformats.org/officeDocument/2006/relationships" name="Cash and cash equivalents" sheetId="23" state="visible" r:id="rId23"/>
    <sheet xmlns:r="http://schemas.openxmlformats.org/officeDocument/2006/relationships" name="Financial assets at fair value " sheetId="24" state="visible" r:id="rId24"/>
    <sheet xmlns:r="http://schemas.openxmlformats.org/officeDocument/2006/relationships" name="Accrued expenses and other curr" sheetId="25" state="visible" r:id="rId25"/>
    <sheet xmlns:r="http://schemas.openxmlformats.org/officeDocument/2006/relationships" name="Deferred consideration" sheetId="26" state="visible" r:id="rId26"/>
    <sheet xmlns:r="http://schemas.openxmlformats.org/officeDocument/2006/relationships" name="Amounts due from or (to) shareh" sheetId="27" state="visible" r:id="rId27"/>
    <sheet xmlns:r="http://schemas.openxmlformats.org/officeDocument/2006/relationships" name="Contract liabilities" sheetId="28" state="visible" r:id="rId28"/>
    <sheet xmlns:r="http://schemas.openxmlformats.org/officeDocument/2006/relationships" name="Lease liabilities" sheetId="29" state="visible" r:id="rId29"/>
    <sheet xmlns:r="http://schemas.openxmlformats.org/officeDocument/2006/relationships" name="Convertible securities" sheetId="30" state="visible" r:id="rId30"/>
    <sheet xmlns:r="http://schemas.openxmlformats.org/officeDocument/2006/relationships" name="Preference shares liabilities" sheetId="31" state="visible" r:id="rId31"/>
    <sheet xmlns:r="http://schemas.openxmlformats.org/officeDocument/2006/relationships" name="Capital and reserves" sheetId="32" state="visible" r:id="rId32"/>
    <sheet xmlns:r="http://schemas.openxmlformats.org/officeDocument/2006/relationships" name="Equity settled share-based tran" sheetId="33" state="visible" r:id="rId33"/>
    <sheet xmlns:r="http://schemas.openxmlformats.org/officeDocument/2006/relationships" name="Financial risk management and f" sheetId="34" state="visible" r:id="rId34"/>
    <sheet xmlns:r="http://schemas.openxmlformats.org/officeDocument/2006/relationships" name="Accounting judgement and estima" sheetId="35" state="visible" r:id="rId35"/>
    <sheet xmlns:r="http://schemas.openxmlformats.org/officeDocument/2006/relationships" name="Related party transactions" sheetId="36" state="visible" r:id="rId36"/>
    <sheet xmlns:r="http://schemas.openxmlformats.org/officeDocument/2006/relationships" name="Acquisition" sheetId="37" state="visible" r:id="rId37"/>
    <sheet xmlns:r="http://schemas.openxmlformats.org/officeDocument/2006/relationships" name="Collaboration and licensing arr" sheetId="38" state="visible" r:id="rId38"/>
    <sheet xmlns:r="http://schemas.openxmlformats.org/officeDocument/2006/relationships" name="Non-adjusting events after the " sheetId="39" state="visible" r:id="rId39"/>
    <sheet xmlns:r="http://schemas.openxmlformats.org/officeDocument/2006/relationships" name="Possible impact of amendments, " sheetId="40" state="visible" r:id="rId40"/>
    <sheet xmlns:r="http://schemas.openxmlformats.org/officeDocument/2006/relationships" name="Significant accounting polici_2" sheetId="41" state="visible" r:id="rId41"/>
    <sheet xmlns:r="http://schemas.openxmlformats.org/officeDocument/2006/relationships" name="Significant accounting polici_3" sheetId="42" state="visible" r:id="rId42"/>
    <sheet xmlns:r="http://schemas.openxmlformats.org/officeDocument/2006/relationships" name="Segment information (Tables)" sheetId="43" state="visible" r:id="rId43"/>
    <sheet xmlns:r="http://schemas.openxmlformats.org/officeDocument/2006/relationships" name="Other income and other net lo_2" sheetId="44" state="visible" r:id="rId44"/>
    <sheet xmlns:r="http://schemas.openxmlformats.org/officeDocument/2006/relationships" name="Loss before taxation (Tables)" sheetId="45" state="visible" r:id="rId45"/>
    <sheet xmlns:r="http://schemas.openxmlformats.org/officeDocument/2006/relationships" name="Income tax credit (Tables)" sheetId="46" state="visible" r:id="rId46"/>
    <sheet xmlns:r="http://schemas.openxmlformats.org/officeDocument/2006/relationships" name="Loss per share (Tables)" sheetId="47" state="visible" r:id="rId47"/>
    <sheet xmlns:r="http://schemas.openxmlformats.org/officeDocument/2006/relationships" name="Property, plant and equipment (" sheetId="48" state="visible" r:id="rId48"/>
    <sheet xmlns:r="http://schemas.openxmlformats.org/officeDocument/2006/relationships" name="Intangible assets (Tables)" sheetId="49" state="visible" r:id="rId49"/>
    <sheet xmlns:r="http://schemas.openxmlformats.org/officeDocument/2006/relationships" name="Goodwill (Tables)" sheetId="50" state="visible" r:id="rId50"/>
    <sheet xmlns:r="http://schemas.openxmlformats.org/officeDocument/2006/relationships" name="Investments in subsidiaries (Ta" sheetId="51" state="visible" r:id="rId51"/>
    <sheet xmlns:r="http://schemas.openxmlformats.org/officeDocument/2006/relationships" name="Interest in joint venture (Tabl" sheetId="52" state="visible" r:id="rId52"/>
    <sheet xmlns:r="http://schemas.openxmlformats.org/officeDocument/2006/relationships" name="Other non-current assets (Table" sheetId="53" state="visible" r:id="rId53"/>
    <sheet xmlns:r="http://schemas.openxmlformats.org/officeDocument/2006/relationships" name="Inventories (Tables)" sheetId="54" state="visible" r:id="rId54"/>
    <sheet xmlns:r="http://schemas.openxmlformats.org/officeDocument/2006/relationships" name="Trade and other receivables (Ta" sheetId="55" state="visible" r:id="rId55"/>
    <sheet xmlns:r="http://schemas.openxmlformats.org/officeDocument/2006/relationships" name="Cash and cash equivalents (Tabl" sheetId="56" state="visible" r:id="rId56"/>
    <sheet xmlns:r="http://schemas.openxmlformats.org/officeDocument/2006/relationships" name="Financial assets at fair valu_2" sheetId="57" state="visible" r:id="rId57"/>
    <sheet xmlns:r="http://schemas.openxmlformats.org/officeDocument/2006/relationships" name="Accrued expenses and other cu_2" sheetId="58" state="visible" r:id="rId58"/>
    <sheet xmlns:r="http://schemas.openxmlformats.org/officeDocument/2006/relationships" name="Contract liabilities (Tables)" sheetId="59" state="visible" r:id="rId59"/>
    <sheet xmlns:r="http://schemas.openxmlformats.org/officeDocument/2006/relationships" name="Lease liabilities (Tables)" sheetId="60" state="visible" r:id="rId60"/>
    <sheet xmlns:r="http://schemas.openxmlformats.org/officeDocument/2006/relationships" name="Convertible securities (Tables)" sheetId="61" state="visible" r:id="rId61"/>
    <sheet xmlns:r="http://schemas.openxmlformats.org/officeDocument/2006/relationships" name="Preference shares liabilities (" sheetId="62" state="visible" r:id="rId62"/>
    <sheet xmlns:r="http://schemas.openxmlformats.org/officeDocument/2006/relationships" name="Capital and reserves (Tables)" sheetId="63" state="visible" r:id="rId63"/>
    <sheet xmlns:r="http://schemas.openxmlformats.org/officeDocument/2006/relationships" name="Equity settled share-based tr_2" sheetId="64" state="visible" r:id="rId64"/>
    <sheet xmlns:r="http://schemas.openxmlformats.org/officeDocument/2006/relationships" name="Financial risk management and_2" sheetId="65" state="visible" r:id="rId65"/>
    <sheet xmlns:r="http://schemas.openxmlformats.org/officeDocument/2006/relationships" name="Related party transactions (Tab" sheetId="66" state="visible" r:id="rId66"/>
    <sheet xmlns:r="http://schemas.openxmlformats.org/officeDocument/2006/relationships" name="Reporting entity (Details)" sheetId="67" state="visible" r:id="rId67"/>
    <sheet xmlns:r="http://schemas.openxmlformats.org/officeDocument/2006/relationships" name="Significant accounting polici_4" sheetId="68" state="visible" r:id="rId68"/>
    <sheet xmlns:r="http://schemas.openxmlformats.org/officeDocument/2006/relationships" name="Significant accounting polici_5" sheetId="69" state="visible" r:id="rId69"/>
    <sheet xmlns:r="http://schemas.openxmlformats.org/officeDocument/2006/relationships" name="Significant accounting polici_6" sheetId="70" state="visible" r:id="rId70"/>
    <sheet xmlns:r="http://schemas.openxmlformats.org/officeDocument/2006/relationships" name="Significant accounting polici_7" sheetId="71" state="visible" r:id="rId71"/>
    <sheet xmlns:r="http://schemas.openxmlformats.org/officeDocument/2006/relationships" name="Segment information - Results o" sheetId="72" state="visible" r:id="rId72"/>
    <sheet xmlns:r="http://schemas.openxmlformats.org/officeDocument/2006/relationships" name="Segment information - Revenue (" sheetId="73" state="visible" r:id="rId73"/>
    <sheet xmlns:r="http://schemas.openxmlformats.org/officeDocument/2006/relationships" name="Segment information - Additiona" sheetId="74" state="visible" r:id="rId74"/>
    <sheet xmlns:r="http://schemas.openxmlformats.org/officeDocument/2006/relationships" name="Revenue (Details)" sheetId="75" state="visible" r:id="rId75"/>
    <sheet xmlns:r="http://schemas.openxmlformats.org/officeDocument/2006/relationships" name="Other income and other net gain" sheetId="76" state="visible" r:id="rId76"/>
    <sheet xmlns:r="http://schemas.openxmlformats.org/officeDocument/2006/relationships" name="Other income and other net lo_3" sheetId="77" state="visible" r:id="rId77"/>
    <sheet xmlns:r="http://schemas.openxmlformats.org/officeDocument/2006/relationships" name="Loss before taxation - Finance " sheetId="78" state="visible" r:id="rId78"/>
    <sheet xmlns:r="http://schemas.openxmlformats.org/officeDocument/2006/relationships" name="Loss before taxation - Staff co" sheetId="79" state="visible" r:id="rId79"/>
    <sheet xmlns:r="http://schemas.openxmlformats.org/officeDocument/2006/relationships" name="Loss before taxation - Other it" sheetId="80" state="visible" r:id="rId80"/>
    <sheet xmlns:r="http://schemas.openxmlformats.org/officeDocument/2006/relationships" name="Loss before taxation - Addition" sheetId="81" state="visible" r:id="rId81"/>
    <sheet xmlns:r="http://schemas.openxmlformats.org/officeDocument/2006/relationships" name="Income tax expense Taxation in " sheetId="82" state="visible" r:id="rId82"/>
    <sheet xmlns:r="http://schemas.openxmlformats.org/officeDocument/2006/relationships" name="Income tax credit (Details)" sheetId="83" state="visible" r:id="rId83"/>
    <sheet xmlns:r="http://schemas.openxmlformats.org/officeDocument/2006/relationships" name="Income tax credit - Reconciliat" sheetId="84" state="visible" r:id="rId84"/>
    <sheet xmlns:r="http://schemas.openxmlformats.org/officeDocument/2006/relationships" name="Income tax credit - Deferred ta" sheetId="85" state="visible" r:id="rId85"/>
    <sheet xmlns:r="http://schemas.openxmlformats.org/officeDocument/2006/relationships" name="Income tax credit - Deferred _2" sheetId="86" state="visible" r:id="rId86"/>
    <sheet xmlns:r="http://schemas.openxmlformats.org/officeDocument/2006/relationships" name="Loss per share (Details)" sheetId="87" state="visible" r:id="rId87"/>
    <sheet xmlns:r="http://schemas.openxmlformats.org/officeDocument/2006/relationships" name="Loss per share - Additional Inf" sheetId="88" state="visible" r:id="rId88"/>
    <sheet xmlns:r="http://schemas.openxmlformats.org/officeDocument/2006/relationships" name="Property, plant and equipment_2" sheetId="89" state="visible" r:id="rId89"/>
    <sheet xmlns:r="http://schemas.openxmlformats.org/officeDocument/2006/relationships" name="Property, plant and equipment -" sheetId="90" state="visible" r:id="rId90"/>
    <sheet xmlns:r="http://schemas.openxmlformats.org/officeDocument/2006/relationships" name="Property, plant and equipment_3" sheetId="91" state="visible" r:id="rId91"/>
    <sheet xmlns:r="http://schemas.openxmlformats.org/officeDocument/2006/relationships" name="Intangible assets (Details)" sheetId="92" state="visible" r:id="rId92"/>
    <sheet xmlns:r="http://schemas.openxmlformats.org/officeDocument/2006/relationships" name="Goodwill (Details)" sheetId="93" state="visible" r:id="rId93"/>
    <sheet xmlns:r="http://schemas.openxmlformats.org/officeDocument/2006/relationships" name="Goodwill - Summary of goodwill " sheetId="94" state="visible" r:id="rId94"/>
    <sheet xmlns:r="http://schemas.openxmlformats.org/officeDocument/2006/relationships" name="Goodwill - Summary of the estim" sheetId="95" state="visible" r:id="rId95"/>
    <sheet xmlns:r="http://schemas.openxmlformats.org/officeDocument/2006/relationships" name="Investments in subsidiaries (De" sheetId="96" state="visible" r:id="rId96"/>
    <sheet xmlns:r="http://schemas.openxmlformats.org/officeDocument/2006/relationships" name="Interest in joint venture (Deta" sheetId="97" state="visible" r:id="rId97"/>
    <sheet xmlns:r="http://schemas.openxmlformats.org/officeDocument/2006/relationships" name="Interest in joint venture - Gro" sheetId="98" state="visible" r:id="rId98"/>
    <sheet xmlns:r="http://schemas.openxmlformats.org/officeDocument/2006/relationships" name="Interest in joint venture - Rec" sheetId="99" state="visible" r:id="rId99"/>
    <sheet xmlns:r="http://schemas.openxmlformats.org/officeDocument/2006/relationships" name="Interest in joint venture - R_2" sheetId="100" state="visible" r:id="rId100"/>
    <sheet xmlns:r="http://schemas.openxmlformats.org/officeDocument/2006/relationships" name="Other non-current assets (Detai" sheetId="101" state="visible" r:id="rId101"/>
    <sheet xmlns:r="http://schemas.openxmlformats.org/officeDocument/2006/relationships" name="Inventories (Details)" sheetId="102" state="visible" r:id="rId102"/>
    <sheet xmlns:r="http://schemas.openxmlformats.org/officeDocument/2006/relationships" name="Inventories - Inventories recog" sheetId="103" state="visible" r:id="rId103"/>
    <sheet xmlns:r="http://schemas.openxmlformats.org/officeDocument/2006/relationships" name="Trade and other receivables (De" sheetId="104" state="visible" r:id="rId104"/>
    <sheet xmlns:r="http://schemas.openxmlformats.org/officeDocument/2006/relationships" name="Trade and other receivables - A" sheetId="105" state="visible" r:id="rId105"/>
    <sheet xmlns:r="http://schemas.openxmlformats.org/officeDocument/2006/relationships" name="Cash and cash equivalents - Sch" sheetId="106" state="visible" r:id="rId106"/>
    <sheet xmlns:r="http://schemas.openxmlformats.org/officeDocument/2006/relationships" name="Cash and cash equivalents - S_2" sheetId="107" state="visible" r:id="rId107"/>
    <sheet xmlns:r="http://schemas.openxmlformats.org/officeDocument/2006/relationships" name="Cash and cash equivalents - S_3" sheetId="108" state="visible" r:id="rId108"/>
    <sheet xmlns:r="http://schemas.openxmlformats.org/officeDocument/2006/relationships" name="Cash and cash equivalents - S_4" sheetId="109" state="visible" r:id="rId109"/>
    <sheet xmlns:r="http://schemas.openxmlformats.org/officeDocument/2006/relationships" name="Financial assets at fair valu_3" sheetId="110" state="visible" r:id="rId110"/>
    <sheet xmlns:r="http://schemas.openxmlformats.org/officeDocument/2006/relationships" name="Financial assets at fair valu_4" sheetId="111" state="visible" r:id="rId111"/>
    <sheet xmlns:r="http://schemas.openxmlformats.org/officeDocument/2006/relationships" name="Accrued expenses and other cu_3" sheetId="112" state="visible" r:id="rId112"/>
    <sheet xmlns:r="http://schemas.openxmlformats.org/officeDocument/2006/relationships" name="Amounts due from or (to) shar_2" sheetId="113" state="visible" r:id="rId113"/>
    <sheet xmlns:r="http://schemas.openxmlformats.org/officeDocument/2006/relationships" name="Contract liabilities (Details)" sheetId="114" state="visible" r:id="rId114"/>
    <sheet xmlns:r="http://schemas.openxmlformats.org/officeDocument/2006/relationships" name="Lease liabilities (Details)" sheetId="115" state="visible" r:id="rId115"/>
    <sheet xmlns:r="http://schemas.openxmlformats.org/officeDocument/2006/relationships" name="Convertible securities (Details" sheetId="116" state="visible" r:id="rId116"/>
    <sheet xmlns:r="http://schemas.openxmlformats.org/officeDocument/2006/relationships" name="Convertible securities - Moveme" sheetId="117" state="visible" r:id="rId117"/>
    <sheet xmlns:r="http://schemas.openxmlformats.org/officeDocument/2006/relationships" name="Preference shares liabilities -" sheetId="118" state="visible" r:id="rId118"/>
    <sheet xmlns:r="http://schemas.openxmlformats.org/officeDocument/2006/relationships" name="Preference shares liabilities_2" sheetId="119" state="visible" r:id="rId119"/>
    <sheet xmlns:r="http://schemas.openxmlformats.org/officeDocument/2006/relationships" name="Capital and reserves - Issued s" sheetId="120" state="visible" r:id="rId120"/>
    <sheet xmlns:r="http://schemas.openxmlformats.org/officeDocument/2006/relationships" name="Capital and reserves - Other re" sheetId="121" state="visible" r:id="rId121"/>
    <sheet xmlns:r="http://schemas.openxmlformats.org/officeDocument/2006/relationships" name="Equity settled share-based tr_3" sheetId="122" state="visible" r:id="rId122"/>
    <sheet xmlns:r="http://schemas.openxmlformats.org/officeDocument/2006/relationships" name="Equity settled share-based tr_4" sheetId="123" state="visible" r:id="rId123"/>
    <sheet xmlns:r="http://schemas.openxmlformats.org/officeDocument/2006/relationships" name="Equity settled share-based tr_5" sheetId="124" state="visible" r:id="rId124"/>
    <sheet xmlns:r="http://schemas.openxmlformats.org/officeDocument/2006/relationships" name="Equity settled share-based tr_6" sheetId="125" state="visible" r:id="rId125"/>
    <sheet xmlns:r="http://schemas.openxmlformats.org/officeDocument/2006/relationships" name="Equity settled share-based tr_7" sheetId="126" state="visible" r:id="rId126"/>
    <sheet xmlns:r="http://schemas.openxmlformats.org/officeDocument/2006/relationships" name="Equity settled share-based tr_8" sheetId="127" state="visible" r:id="rId127"/>
    <sheet xmlns:r="http://schemas.openxmlformats.org/officeDocument/2006/relationships" name="Equity settled share-based tr_9" sheetId="128" state="visible" r:id="rId128"/>
    <sheet xmlns:r="http://schemas.openxmlformats.org/officeDocument/2006/relationships" name="Equity settled share-based t_10" sheetId="129" state="visible" r:id="rId129"/>
    <sheet xmlns:r="http://schemas.openxmlformats.org/officeDocument/2006/relationships" name="Equity settled share-based t_11" sheetId="130" state="visible" r:id="rId130"/>
    <sheet xmlns:r="http://schemas.openxmlformats.org/officeDocument/2006/relationships" name="Equity settled share-based t_12" sheetId="131" state="visible" r:id="rId131"/>
    <sheet xmlns:r="http://schemas.openxmlformats.org/officeDocument/2006/relationships" name="Financial risk management and_3" sheetId="132" state="visible" r:id="rId132"/>
    <sheet xmlns:r="http://schemas.openxmlformats.org/officeDocument/2006/relationships" name="Financial risk management and_4" sheetId="133" state="visible" r:id="rId133"/>
    <sheet xmlns:r="http://schemas.openxmlformats.org/officeDocument/2006/relationships" name="Financial risk management and_5" sheetId="134" state="visible" r:id="rId134"/>
    <sheet xmlns:r="http://schemas.openxmlformats.org/officeDocument/2006/relationships" name="Financial risk management and_6" sheetId="135" state="visible" r:id="rId135"/>
    <sheet xmlns:r="http://schemas.openxmlformats.org/officeDocument/2006/relationships" name="Financial risk management and_7" sheetId="136" state="visible" r:id="rId136"/>
    <sheet xmlns:r="http://schemas.openxmlformats.org/officeDocument/2006/relationships" name="Financial risk management and_8" sheetId="137" state="visible" r:id="rId137"/>
    <sheet xmlns:r="http://schemas.openxmlformats.org/officeDocument/2006/relationships" name="Financial risk management and_9" sheetId="138" state="visible" r:id="rId138"/>
    <sheet xmlns:r="http://schemas.openxmlformats.org/officeDocument/2006/relationships" name="Related party transactions - Tr" sheetId="139" state="visible" r:id="rId139"/>
    <sheet xmlns:r="http://schemas.openxmlformats.org/officeDocument/2006/relationships" name="Related party transactions - _2" sheetId="140" state="visible" r:id="rId140"/>
    <sheet xmlns:r="http://schemas.openxmlformats.org/officeDocument/2006/relationships" name="Acquisition (Details)" sheetId="141" state="visible" r:id="rId141"/>
    <sheet xmlns:r="http://schemas.openxmlformats.org/officeDocument/2006/relationships" name="Collaboration and licensing a_2" sheetId="142" state="visible" r:id="rId142"/>
    <sheet xmlns:r="http://schemas.openxmlformats.org/officeDocument/2006/relationships" name="Non-adjusting events after th_2" sheetId="143" state="visible" r:id="rId143"/>
    <sheet xmlns:r="http://schemas.openxmlformats.org/officeDocument/2006/relationships" name="BALANCE SHEET" sheetId="144" state="visible" r:id="rId144"/>
    <sheet xmlns:r="http://schemas.openxmlformats.org/officeDocument/2006/relationships" name="BALANCE SHEET (Parenthetical)" sheetId="145" state="visible" r:id="rId145"/>
    <sheet xmlns:r="http://schemas.openxmlformats.org/officeDocument/2006/relationships" name="STATEMENTS OF OPERATIONS" sheetId="146" state="visible" r:id="rId146"/>
    <sheet xmlns:r="http://schemas.openxmlformats.org/officeDocument/2006/relationships" name="STATEMENT OF CHANGES IN SHAREHO" sheetId="147" state="visible" r:id="rId147"/>
    <sheet xmlns:r="http://schemas.openxmlformats.org/officeDocument/2006/relationships" name="STATEMENT OF CHANGES IN SHARE_2" sheetId="148" state="visible" r:id="rId148"/>
    <sheet xmlns:r="http://schemas.openxmlformats.org/officeDocument/2006/relationships" name="STATEMENT OF CASH FLOWS" sheetId="149" state="visible" r:id="rId149"/>
    <sheet xmlns:r="http://schemas.openxmlformats.org/officeDocument/2006/relationships" name="DESCRIPTION OF ORGANIZATION AND" sheetId="150" state="visible" r:id="rId150"/>
    <sheet xmlns:r="http://schemas.openxmlformats.org/officeDocument/2006/relationships" name="SUMMARY OF SIGNIFICANT ACCOUNTI" sheetId="151" state="visible" r:id="rId151"/>
    <sheet xmlns:r="http://schemas.openxmlformats.org/officeDocument/2006/relationships" name="INITIAL PUBLIC OFFERING" sheetId="152" state="visible" r:id="rId152"/>
    <sheet xmlns:r="http://schemas.openxmlformats.org/officeDocument/2006/relationships" name="PRIVATE PLACEMENT" sheetId="153" state="visible" r:id="rId153"/>
    <sheet xmlns:r="http://schemas.openxmlformats.org/officeDocument/2006/relationships" name="RELATED PARTY TRANSACTIONS_2" sheetId="154" state="visible" r:id="rId154"/>
    <sheet xmlns:r="http://schemas.openxmlformats.org/officeDocument/2006/relationships" name="COMMITMENTS AND CONTINGENCIES" sheetId="155" state="visible" r:id="rId155"/>
    <sheet xmlns:r="http://schemas.openxmlformats.org/officeDocument/2006/relationships" name="WARRANTS" sheetId="156" state="visible" r:id="rId156"/>
    <sheet xmlns:r="http://schemas.openxmlformats.org/officeDocument/2006/relationships" name="SHAREHOLDERS' EQUITY" sheetId="157" state="visible" r:id="rId157"/>
    <sheet xmlns:r="http://schemas.openxmlformats.org/officeDocument/2006/relationships" name="FAIR VALUE MEASUREMENTS" sheetId="158" state="visible" r:id="rId158"/>
    <sheet xmlns:r="http://schemas.openxmlformats.org/officeDocument/2006/relationships" name="SUBSEQUENT EVENTS" sheetId="159" state="visible" r:id="rId159"/>
    <sheet xmlns:r="http://schemas.openxmlformats.org/officeDocument/2006/relationships" name="SUMMARY OF SIGNIFICANT ACCOUN_2" sheetId="160" state="visible" r:id="rId160"/>
    <sheet xmlns:r="http://schemas.openxmlformats.org/officeDocument/2006/relationships" name="SUMMARY OF SIGNIFICANT ACCOUN_3" sheetId="161" state="visible" r:id="rId161"/>
    <sheet xmlns:r="http://schemas.openxmlformats.org/officeDocument/2006/relationships" name="FAIR VALUE MEASUREMENTS (Tables" sheetId="162" state="visible" r:id="rId162"/>
    <sheet xmlns:r="http://schemas.openxmlformats.org/officeDocument/2006/relationships" name="DESCRIPTION OF ORGANIZATION A_2" sheetId="163" state="visible" r:id="rId163"/>
    <sheet xmlns:r="http://schemas.openxmlformats.org/officeDocument/2006/relationships" name="DESCRIPTION OF ORGANIZATION A_3" sheetId="164" state="visible" r:id="rId164"/>
    <sheet xmlns:r="http://schemas.openxmlformats.org/officeDocument/2006/relationships" name="DESCRIPTION OF ORGANIZATION A_4" sheetId="165" state="visible" r:id="rId165"/>
    <sheet xmlns:r="http://schemas.openxmlformats.org/officeDocument/2006/relationships" name="DESCRIPTION OF ORGANIZATION A_5" sheetId="166" state="visible" r:id="rId166"/>
    <sheet xmlns:r="http://schemas.openxmlformats.org/officeDocument/2006/relationships" name="DESCRIPTION OF ORGANIZATION A_6" sheetId="167" state="visible" r:id="rId167"/>
    <sheet xmlns:r="http://schemas.openxmlformats.org/officeDocument/2006/relationships" name="SUMMARY OF SIGNIFICANT ACCOUN_4" sheetId="168" state="visible" r:id="rId168"/>
    <sheet xmlns:r="http://schemas.openxmlformats.org/officeDocument/2006/relationships" name="SUMMARY OF SIGNIFICANT ACCOUN_5" sheetId="169" state="visible" r:id="rId169"/>
    <sheet xmlns:r="http://schemas.openxmlformats.org/officeDocument/2006/relationships" name="INITIAL PUBLIC OFFERING (Detail" sheetId="170" state="visible" r:id="rId170"/>
    <sheet xmlns:r="http://schemas.openxmlformats.org/officeDocument/2006/relationships" name="PRIVATE PLACEMENT (Details)" sheetId="171" state="visible" r:id="rId171"/>
    <sheet xmlns:r="http://schemas.openxmlformats.org/officeDocument/2006/relationships" name="RELATED PARTY TRANSACTIONS - Fo" sheetId="172" state="visible" r:id="rId172"/>
    <sheet xmlns:r="http://schemas.openxmlformats.org/officeDocument/2006/relationships" name="RELATED PARTY TRANSACTIONS - Ot" sheetId="173" state="visible" r:id="rId173"/>
    <sheet xmlns:r="http://schemas.openxmlformats.org/officeDocument/2006/relationships" name="COMMITMENTS AND CONTINGENCIES (" sheetId="174" state="visible" r:id="rId174"/>
    <sheet xmlns:r="http://schemas.openxmlformats.org/officeDocument/2006/relationships" name="WARRANTS (Details)" sheetId="175" state="visible" r:id="rId175"/>
    <sheet xmlns:r="http://schemas.openxmlformats.org/officeDocument/2006/relationships" name="STOCKHOLDERS' EQUITY - Preferre" sheetId="176" state="visible" r:id="rId176"/>
    <sheet xmlns:r="http://schemas.openxmlformats.org/officeDocument/2006/relationships" name="STOCKHOLDERS' EQUITY - Common S" sheetId="177" state="visible" r:id="rId177"/>
    <sheet xmlns:r="http://schemas.openxmlformats.org/officeDocument/2006/relationships" name="FAIR VALUE MEASUREMENTS (Detail" sheetId="178" state="visible" r:id="rId178"/>
    <sheet xmlns:r="http://schemas.openxmlformats.org/officeDocument/2006/relationships" name="FAIR VALUE MEASUREMENTS - Level" sheetId="179" state="visible" r:id="rId179"/>
    <sheet xmlns:r="http://schemas.openxmlformats.org/officeDocument/2006/relationships" name="FAIR VALUE MEASUREMENTS - Chang" sheetId="180" state="visible" r:id="rId18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_);_(&quot;£ &quot;(#,##0.00)"/>
    <numFmt numFmtId="167" formatCode="_(&quot;₨ &quot;#,##0_);_(&quot;₨ &quot;(#,##0)"/>
    <numFmt numFmtId="168" formatCode="_(&quot;£ &quot;#,##0_);_(&quot;£ &quot;(#,##0)"/>
    <numFmt numFmtId="169" formatCode="_(&quot;¥ &quot;#,##0_);_(&quot;¥ &quot;(#,##0)"/>
    <numFmt numFmtId="170" formatCode="_(&quot;$ &quot;#,##0.0000_);_(&quot;$ &quot;(#,##0.0000)"/>
    <numFmt numFmtId="171" formatCode="#,##0.0_);(#,##0.0)"/>
    <numFmt numFmtId="172" formatCode="_(&quot;$ &quot;#,##0.000_);_(&quot;$ &quot;(#,##0.000)"/>
    <numFmt numFmtId="173" formatCode="_(&quot;R &quot;#,##0_);_(&quot;R &quot;(#,##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styles" Target="styles.xml" Id="rId181"/><Relationship Type="http://schemas.openxmlformats.org/officeDocument/2006/relationships/theme" Target="theme/theme1.xml" Id="rId1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1" customWidth="1" min="2" max="2"/>
  </cols>
  <sheetData>
    <row r="1">
      <c r="A1" s="1" t="inlineStr">
        <is>
          <t>Document and Entity Information</t>
        </is>
      </c>
      <c r="B1" s="2" t="inlineStr">
        <is>
          <t>12 Months Ended</t>
        </is>
      </c>
    </row>
    <row r="2">
      <c r="B2" s="2" t="inlineStr">
        <is>
          <t>Dec. 31, 2021</t>
        </is>
      </c>
    </row>
    <row r="3">
      <c r="A3" s="3" t="inlineStr">
        <is>
          <t>Document and Entity Information [Abstract]</t>
        </is>
      </c>
    </row>
    <row r="4">
      <c r="A4" s="4" t="inlineStr">
        <is>
          <t>Entity Registrant Name</t>
        </is>
      </c>
      <c r="B4" s="4" t="inlineStr">
        <is>
          <t>Prenetics Global Ltd</t>
        </is>
      </c>
    </row>
    <row r="5">
      <c r="A5" s="4" t="inlineStr">
        <is>
          <t>Entity Central Index Key</t>
        </is>
      </c>
      <c r="B5" s="4" t="inlineStr">
        <is>
          <t>0001876431</t>
        </is>
      </c>
    </row>
    <row r="6">
      <c r="A6" s="4" t="inlineStr">
        <is>
          <t>Document Type</t>
        </is>
      </c>
      <c r="B6" s="4" t="inlineStr">
        <is>
          <t>F-1</t>
        </is>
      </c>
    </row>
    <row r="7">
      <c r="A7" s="4" t="inlineStr">
        <is>
          <t>Amendment Flag</t>
        </is>
      </c>
      <c r="B7" s="4" t="inlineStr">
        <is>
          <t>false</t>
        </is>
      </c>
    </row>
    <row r="8">
      <c r="A8" s="4" t="inlineStr">
        <is>
          <t>Entity Emerging Growth Company</t>
        </is>
      </c>
      <c r="B8" s="4" t="inlineStr">
        <is>
          <t>true</t>
        </is>
      </c>
    </row>
    <row r="9">
      <c r="A9" s="4" t="inlineStr">
        <is>
          <t>Entity Ex Transition Period</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other net losses</t>
        </is>
      </c>
      <c r="B1" s="2" t="inlineStr">
        <is>
          <t>12 Months Ended</t>
        </is>
      </c>
    </row>
    <row r="2">
      <c r="B2" s="2" t="inlineStr">
        <is>
          <t>Dec. 31, 2021</t>
        </is>
      </c>
    </row>
    <row r="3">
      <c r="A3" s="3" t="inlineStr">
        <is>
          <t>Other income and other net gains/(losses)</t>
        </is>
      </c>
    </row>
    <row r="4">
      <c r="A4" s="4" t="inlineStr">
        <is>
          <t>Other income and other net losses</t>
        </is>
      </c>
      <c r="B4" s="4" t="inlineStr">
        <is>
          <t>5 ​ ​ ​ ​ ​ ​ ​ ​ ​ ​ Year ended December 31, ​ ​ 2021 ​ 2020 ​ 2019 ​ $ $ $ Government subsidies (note) ​ 7,932 ​ 513,860 ​ — Bank interest income ​ 3,980 ​ 8,043 15,506 Net exchange gains/(losses) ​ 285,025 ​ (280,360) (52,534) Impairment loss on interest in a joint venture (note 13(b)) ​ — ​ (570,704) ​ — Impairment loss on amount due from a joint venture ​ (176,227) ​ — — Sundry income ​ 18,238 ​ 13,757 40,145 ​ ​ 138,948 ​ (315,404) 3,117 ​ Note: The Group has recognized various subsidies granted by the governments in different jurisdictions, including: (i) funding support of $470,165 from the Employment Support Scheme (“ESS”) under the Anti-epidemic Fund set up by The Government of Hong Kong Special Administrative Region during the year ended December 31, 2020. The purpose of the funding was to provide financial support to enterprises to retain their employees who would otherwise be made redundant. Under the terms of the grant, the Group was required not to make redundancies during the subsidy period and to spend all the funding on paying wages to the employees; and (ii) funding support of $7,932 and $43,695 from the Jobs Support Scheme (“JSS”) as one of the 2019 novel coronavirus (“COVID-19”) resilience package granted by the Singapore government during the years ended December 31, 2021 and 2020 respectively. The purpose of the funding is to provide wage support to employers in retaining their local employees (Singapore Citizens and Permanent Residents) during this period of economic uncertainty. Under the terms of the grant, the Singapore government co-funds a proportion of the gross monthly wages paid to each local employee. All active employers, except for government organizations (local and foreign) and representative offices, are eligible for the J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erest in joint venture - Reconciliation to the carrying amount in statements of profit or loss and other comprehensive income (Details) - USD ($)</t>
        </is>
      </c>
      <c r="B1" s="2" t="inlineStr">
        <is>
          <t>Nov. 26, 2021</t>
        </is>
      </c>
      <c r="C1" s="2" t="inlineStr">
        <is>
          <t>Feb. 01, 2019</t>
        </is>
      </c>
      <c r="D1" s="2" t="inlineStr">
        <is>
          <t>Nov. 26, 2021</t>
        </is>
      </c>
      <c r="E1" s="2" t="inlineStr">
        <is>
          <t>Dec. 31, 2021</t>
        </is>
      </c>
      <c r="F1" s="2" t="inlineStr">
        <is>
          <t>Dec. 31, 2020</t>
        </is>
      </c>
      <c r="G1" s="2" t="inlineStr">
        <is>
          <t>Dec. 31, 2019</t>
        </is>
      </c>
    </row>
    <row r="2">
      <c r="A2" s="3" t="inlineStr">
        <is>
          <t>Disclosure of joint ventures [line items]</t>
        </is>
      </c>
    </row>
    <row r="3">
      <c r="A3" s="4" t="inlineStr">
        <is>
          <t>Revenue</t>
        </is>
      </c>
      <c r="E3" s="5" t="n">
        <v>275852753</v>
      </c>
      <c r="F3" s="5" t="n">
        <v>65179515</v>
      </c>
      <c r="G3" s="5" t="n">
        <v>9233089</v>
      </c>
    </row>
    <row r="4">
      <c r="A4" s="4" t="inlineStr">
        <is>
          <t>Loss for the year</t>
        </is>
      </c>
      <c r="E4" s="6" t="n">
        <v>-10217528</v>
      </c>
      <c r="F4" s="6" t="n">
        <v>-995126</v>
      </c>
      <c r="G4" s="6" t="n">
        <v>-20803285</v>
      </c>
    </row>
    <row r="5">
      <c r="A5" s="4" t="inlineStr">
        <is>
          <t>Other comprehensive income</t>
        </is>
      </c>
      <c r="E5" s="6" t="n">
        <v>260112</v>
      </c>
      <c r="F5" s="6" t="n">
        <v>1581372</v>
      </c>
      <c r="G5" s="6" t="n">
        <v>154055</v>
      </c>
    </row>
    <row r="6">
      <c r="A6" s="4" t="inlineStr">
        <is>
          <t>Total comprehensive income</t>
        </is>
      </c>
      <c r="E6" s="6" t="n">
        <v>-173756730</v>
      </c>
      <c r="F6" s="6" t="n">
        <v>-382513</v>
      </c>
      <c r="G6" s="6" t="n">
        <v>-20041146</v>
      </c>
    </row>
    <row r="7">
      <c r="A7" s="4" t="inlineStr">
        <is>
          <t>Interest income</t>
        </is>
      </c>
      <c r="E7" s="6" t="n">
        <v>3980</v>
      </c>
      <c r="F7" s="6" t="n">
        <v>8043</v>
      </c>
      <c r="G7" s="5" t="n">
        <v>15506</v>
      </c>
    </row>
    <row r="8">
      <c r="A8" s="4" t="inlineStr">
        <is>
          <t>Group's share of joint venture's net assets</t>
        </is>
      </c>
      <c r="F8" s="6" t="n">
        <v>570704</v>
      </c>
    </row>
    <row r="9">
      <c r="A9" s="4" t="inlineStr">
        <is>
          <t>Impairment loss on interest in joint venture</t>
        </is>
      </c>
      <c r="E9" s="5" t="n">
        <v>176227</v>
      </c>
    </row>
    <row r="10">
      <c r="A10" s="4" t="inlineStr">
        <is>
          <t>Beijing CircleDNA Gene Technology Co., Ltd</t>
        </is>
      </c>
    </row>
    <row r="11">
      <c r="A11" s="3" t="inlineStr">
        <is>
          <t>Disclosure of joint ventures [line items]</t>
        </is>
      </c>
    </row>
    <row r="12">
      <c r="A12" s="4" t="inlineStr">
        <is>
          <t>Revenue</t>
        </is>
      </c>
      <c r="D12" s="5" t="n">
        <v>191094</v>
      </c>
      <c r="F12" s="6" t="n">
        <v>608086</v>
      </c>
    </row>
    <row r="13">
      <c r="A13" s="4" t="inlineStr">
        <is>
          <t>Loss for the year</t>
        </is>
      </c>
      <c r="D13" s="6" t="n">
        <v>-805639</v>
      </c>
      <c r="F13" s="6" t="n">
        <v>-2518491</v>
      </c>
    </row>
    <row r="14">
      <c r="A14" s="4" t="inlineStr">
        <is>
          <t>Other comprehensive income</t>
        </is>
      </c>
      <c r="D14" s="6" t="n">
        <v>31351</v>
      </c>
      <c r="F14" s="6" t="n">
        <v>98005</v>
      </c>
    </row>
    <row r="15">
      <c r="A15" s="4" t="inlineStr">
        <is>
          <t>Total comprehensive income</t>
        </is>
      </c>
      <c r="D15" s="6" t="n">
        <v>-774288</v>
      </c>
      <c r="F15" s="6" t="n">
        <v>-2420486</v>
      </c>
    </row>
    <row r="16">
      <c r="A16" s="4" t="inlineStr">
        <is>
          <t>Depreciation and amortization</t>
        </is>
      </c>
      <c r="D16" s="6" t="n">
        <v>929</v>
      </c>
      <c r="F16" s="6" t="n">
        <v>18512</v>
      </c>
    </row>
    <row r="17">
      <c r="A17" s="4" t="inlineStr">
        <is>
          <t>Interest income</t>
        </is>
      </c>
      <c r="D17" s="5" t="n">
        <v>1885</v>
      </c>
      <c r="F17" s="6" t="n">
        <v>5983</v>
      </c>
    </row>
    <row r="18">
      <c r="A18" s="4" t="inlineStr">
        <is>
          <t>Interest expense</t>
        </is>
      </c>
      <c r="F18" s="6" t="n">
        <v>-371</v>
      </c>
    </row>
    <row r="19">
      <c r="A19" s="4" t="inlineStr">
        <is>
          <t>Gross amounts of joint venture's net assets</t>
        </is>
      </c>
      <c r="F19" s="5" t="n">
        <v>1268231</v>
      </c>
    </row>
    <row r="20">
      <c r="A20" s="4" t="inlineStr">
        <is>
          <t>Equity interest</t>
        </is>
      </c>
      <c r="B20" s="4" t="inlineStr">
        <is>
          <t>45.00%</t>
        </is>
      </c>
      <c r="C20" s="4" t="inlineStr">
        <is>
          <t>45.00%</t>
        </is>
      </c>
      <c r="D20" s="4" t="inlineStr">
        <is>
          <t>0.00%</t>
        </is>
      </c>
      <c r="F20" s="4" t="inlineStr">
        <is>
          <t>45.00%</t>
        </is>
      </c>
    </row>
    <row r="21">
      <c r="A21" s="4" t="inlineStr">
        <is>
          <t>Group's share of joint venture's net assets</t>
        </is>
      </c>
      <c r="F21" s="5" t="n">
        <v>570704</v>
      </c>
    </row>
    <row r="22">
      <c r="A22" s="4" t="inlineStr">
        <is>
          <t>Carrying amount of the Group's interest</t>
        </is>
      </c>
      <c r="F22" s="6" t="n">
        <v>570704</v>
      </c>
    </row>
    <row r="23">
      <c r="A23" s="4" t="inlineStr">
        <is>
          <t>Impairment loss on interest in joint venture</t>
        </is>
      </c>
      <c r="F23" s="5" t="n">
        <v>57070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ther non-current assets (Details) - USD ($)</t>
        </is>
      </c>
      <c r="B1" s="2" t="inlineStr">
        <is>
          <t>Dec. 31, 2021</t>
        </is>
      </c>
      <c r="C1" s="2" t="inlineStr">
        <is>
          <t>Dec. 31, 2020</t>
        </is>
      </c>
    </row>
    <row r="2">
      <c r="A2" s="3" t="inlineStr">
        <is>
          <t>Other non-current assets</t>
        </is>
      </c>
    </row>
    <row r="3">
      <c r="A3" s="4" t="inlineStr">
        <is>
          <t>Deposits and prepayments</t>
        </is>
      </c>
      <c r="B3" s="5" t="n">
        <v>693548</v>
      </c>
      <c r="C3" s="5" t="n">
        <v>19358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1</t>
        </is>
      </c>
      <c r="C1" s="2" t="inlineStr">
        <is>
          <t>Dec. 31, 2020</t>
        </is>
      </c>
    </row>
    <row r="2">
      <c r="A2" s="3" t="inlineStr">
        <is>
          <t>Inventories</t>
        </is>
      </c>
    </row>
    <row r="3">
      <c r="A3" s="4" t="inlineStr">
        <is>
          <t>Consumables and reagent</t>
        </is>
      </c>
      <c r="B3" s="5" t="n">
        <v>4404959</v>
      </c>
      <c r="C3" s="5" t="n">
        <v>3870493</v>
      </c>
    </row>
    <row r="4">
      <c r="A4" s="4" t="inlineStr">
        <is>
          <t>Finished goods</t>
        </is>
      </c>
      <c r="B4" s="6" t="n">
        <v>2424267</v>
      </c>
      <c r="C4" s="6" t="n">
        <v>627084</v>
      </c>
    </row>
    <row r="5">
      <c r="A5" s="4" t="inlineStr">
        <is>
          <t>Inventories</t>
        </is>
      </c>
      <c r="B5" s="5" t="n">
        <v>6829226</v>
      </c>
      <c r="C5" s="5" t="n">
        <v>449757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Inventories recognized as an expense (Details) - USD ($)</t>
        </is>
      </c>
      <c r="B1" s="2" t="inlineStr">
        <is>
          <t>12 Months Ended</t>
        </is>
      </c>
    </row>
    <row r="2">
      <c r="B2" s="2" t="inlineStr">
        <is>
          <t>Dec. 31, 2021</t>
        </is>
      </c>
      <c r="C2" s="2" t="inlineStr">
        <is>
          <t>Dec. 31, 2020</t>
        </is>
      </c>
      <c r="D2" s="2" t="inlineStr">
        <is>
          <t>Dec. 31, 2019</t>
        </is>
      </c>
    </row>
    <row r="3">
      <c r="A3" s="3" t="inlineStr">
        <is>
          <t>Inventories</t>
        </is>
      </c>
    </row>
    <row r="4">
      <c r="A4" s="4" t="inlineStr">
        <is>
          <t>Carrying amount of inventories sold</t>
        </is>
      </c>
      <c r="B4" s="5" t="n">
        <v>52701330</v>
      </c>
      <c r="C4" s="5" t="n">
        <v>10412753</v>
      </c>
      <c r="D4" s="5" t="n">
        <v>438374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rade and other receivables (Details) - USD ($)</t>
        </is>
      </c>
      <c r="B1" s="2" t="inlineStr">
        <is>
          <t>Dec. 31, 2021</t>
        </is>
      </c>
      <c r="C1" s="2" t="inlineStr">
        <is>
          <t>Dec. 31, 2020</t>
        </is>
      </c>
    </row>
    <row r="2">
      <c r="A2" s="3" t="inlineStr">
        <is>
          <t>Trade and other receivables</t>
        </is>
      </c>
    </row>
    <row r="3">
      <c r="A3" s="4" t="inlineStr">
        <is>
          <t>Trade receivables, net of loss allowance</t>
        </is>
      </c>
      <c r="B3" s="5" t="n">
        <v>47041538</v>
      </c>
      <c r="C3" s="5" t="n">
        <v>22990727</v>
      </c>
    </row>
    <row r="4">
      <c r="A4" s="4" t="inlineStr">
        <is>
          <t>Deposit</t>
        </is>
      </c>
      <c r="B4" s="6" t="n">
        <v>955854</v>
      </c>
      <c r="C4" s="6" t="n">
        <v>314715</v>
      </c>
    </row>
    <row r="5">
      <c r="A5" s="4" t="inlineStr">
        <is>
          <t>Prepayments</t>
        </is>
      </c>
      <c r="B5" s="6" t="n">
        <v>6450343</v>
      </c>
      <c r="C5" s="6" t="n">
        <v>578075</v>
      </c>
    </row>
    <row r="6">
      <c r="A6" s="4" t="inlineStr">
        <is>
          <t>Other receivables</t>
        </is>
      </c>
      <c r="B6" s="6" t="n">
        <v>411559</v>
      </c>
      <c r="C6" s="6" t="n">
        <v>798772</v>
      </c>
    </row>
    <row r="7">
      <c r="A7" s="4" t="inlineStr">
        <is>
          <t>Trade and other receivables</t>
        </is>
      </c>
      <c r="B7" s="5" t="n">
        <v>54859294</v>
      </c>
      <c r="C7" s="5" t="n">
        <v>2468228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6" customWidth="1" min="2" max="2"/>
  </cols>
  <sheetData>
    <row r="1">
      <c r="A1" s="1" t="inlineStr">
        <is>
          <t>Trade and other receivables - Additional Information (Details)</t>
        </is>
      </c>
      <c r="B1" s="2" t="inlineStr">
        <is>
          <t>12 Months Ended</t>
        </is>
      </c>
    </row>
    <row r="2">
      <c r="B2" s="2" t="inlineStr">
        <is>
          <t>Dec. 31, 2021</t>
        </is>
      </c>
    </row>
    <row r="3">
      <c r="A3" s="4" t="inlineStr">
        <is>
          <t>Minimum</t>
        </is>
      </c>
    </row>
    <row r="4">
      <c r="A4" s="3" t="inlineStr">
        <is>
          <t>Disclosure of financial assets [line items]</t>
        </is>
      </c>
    </row>
    <row r="5">
      <c r="A5" s="4" t="inlineStr">
        <is>
          <t>Trade receivables period</t>
        </is>
      </c>
      <c r="B5" s="4" t="inlineStr">
        <is>
          <t>30 days</t>
        </is>
      </c>
    </row>
    <row r="6">
      <c r="A6" s="4" t="inlineStr">
        <is>
          <t>Maximum</t>
        </is>
      </c>
    </row>
    <row r="7">
      <c r="A7" s="3" t="inlineStr">
        <is>
          <t>Disclosure of financial assets [line items]</t>
        </is>
      </c>
    </row>
    <row r="8">
      <c r="A8" s="4" t="inlineStr">
        <is>
          <t>Trade receivables period</t>
        </is>
      </c>
      <c r="B8" s="4" t="inlineStr">
        <is>
          <t>60 day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USD ($)</t>
        </is>
      </c>
      <c r="B1" s="2" t="inlineStr">
        <is>
          <t>Dec. 31, 2021</t>
        </is>
      </c>
      <c r="C1" s="2" t="inlineStr">
        <is>
          <t>Dec. 31, 2020</t>
        </is>
      </c>
      <c r="D1" s="2" t="inlineStr">
        <is>
          <t>Dec. 31, 2019</t>
        </is>
      </c>
      <c r="E1" s="2" t="inlineStr">
        <is>
          <t>Dec. 31, 2018</t>
        </is>
      </c>
    </row>
    <row r="2">
      <c r="A2" s="3" t="inlineStr">
        <is>
          <t>Cash and cash equivalents</t>
        </is>
      </c>
    </row>
    <row r="3">
      <c r="A3" s="4" t="inlineStr">
        <is>
          <t>Cash at bank</t>
        </is>
      </c>
      <c r="B3" s="5" t="n">
        <v>35288761</v>
      </c>
      <c r="C3" s="5" t="n">
        <v>14439690</v>
      </c>
    </row>
    <row r="4">
      <c r="A4" s="4" t="inlineStr">
        <is>
          <t>Cash on hand</t>
        </is>
      </c>
      <c r="B4" s="6" t="n">
        <v>191</v>
      </c>
      <c r="C4" s="6" t="n">
        <v>50190</v>
      </c>
    </row>
    <row r="5">
      <c r="A5" s="4" t="inlineStr">
        <is>
          <t>Cash and cash equivalents</t>
        </is>
      </c>
      <c r="B5" s="5" t="n">
        <v>35288952</v>
      </c>
      <c r="C5" s="5" t="n">
        <v>14489880</v>
      </c>
      <c r="D5" s="5" t="n">
        <v>11521505</v>
      </c>
      <c r="E5" s="5" t="n">
        <v>1878187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 Schedule of consolidated statement of cash flows (Details) - USD ($)</t>
        </is>
      </c>
      <c r="B1" s="2" t="inlineStr">
        <is>
          <t>12 Months Ended</t>
        </is>
      </c>
    </row>
    <row r="2">
      <c r="B2" s="2" t="inlineStr">
        <is>
          <t>Dec. 31, 2021</t>
        </is>
      </c>
      <c r="C2" s="2" t="inlineStr">
        <is>
          <t>Dec. 31, 2020</t>
        </is>
      </c>
      <c r="D2" s="2" t="inlineStr">
        <is>
          <t>Dec. 31, 2019</t>
        </is>
      </c>
    </row>
    <row r="3">
      <c r="A3" s="3" t="inlineStr">
        <is>
          <t>Disclosure of reconciliation of liabilities arising from financing activities [line items]</t>
        </is>
      </c>
    </row>
    <row r="4">
      <c r="A4" s="4" t="inlineStr">
        <is>
          <t>Beginning of the period</t>
        </is>
      </c>
      <c r="B4" s="5" t="n">
        <v>17149284</v>
      </c>
      <c r="C4" s="5" t="n">
        <v>1508432</v>
      </c>
    </row>
    <row r="5">
      <c r="A5" s="3" t="inlineStr">
        <is>
          <t>Changes from financing cash flows:</t>
        </is>
      </c>
    </row>
    <row r="6">
      <c r="A6" s="4" t="inlineStr">
        <is>
          <t>Proceeds from Issuance of Convertible Securities</t>
        </is>
      </c>
      <c r="B6" s="6" t="n">
        <v>4980718</v>
      </c>
      <c r="C6" s="6" t="n">
        <v>12499363</v>
      </c>
    </row>
    <row r="7">
      <c r="A7" s="4" t="inlineStr">
        <is>
          <t>Proceeds from issuance of preference shares liabilities</t>
        </is>
      </c>
      <c r="B7" s="6" t="n">
        <v>25970000</v>
      </c>
    </row>
    <row r="8">
      <c r="A8" s="4" t="inlineStr">
        <is>
          <t>Capital element of lease rentals paid</t>
        </is>
      </c>
      <c r="B8" s="6" t="n">
        <v>-1299031</v>
      </c>
      <c r="C8" s="6" t="n">
        <v>-610926</v>
      </c>
    </row>
    <row r="9">
      <c r="A9" s="4" t="inlineStr">
        <is>
          <t>Interest element of lease rentals paid</t>
        </is>
      </c>
      <c r="B9" s="6" t="n">
        <v>-205915</v>
      </c>
      <c r="C9" s="6" t="n">
        <v>-49400</v>
      </c>
    </row>
    <row r="10">
      <c r="A10" s="4" t="inlineStr">
        <is>
          <t>Increase (decrease) in amounts due to shareholders</t>
        </is>
      </c>
      <c r="B10" s="6" t="n">
        <v>-128797</v>
      </c>
      <c r="C10" s="6" t="n">
        <v>4477</v>
      </c>
    </row>
    <row r="11">
      <c r="A11" s="4" t="inlineStr">
        <is>
          <t>Total changes from financing cash flows</t>
        </is>
      </c>
      <c r="B11" s="6" t="n">
        <v>29316975</v>
      </c>
      <c r="C11" s="6" t="n">
        <v>11843514</v>
      </c>
    </row>
    <row r="12">
      <c r="A12" s="3" t="inlineStr">
        <is>
          <t>Other changes:</t>
        </is>
      </c>
    </row>
    <row r="13">
      <c r="A13" s="4" t="inlineStr">
        <is>
          <t>Increase in lease liabilities from entering into new leases</t>
        </is>
      </c>
      <c r="B13" s="6" t="n">
        <v>4896384</v>
      </c>
      <c r="C13" s="6" t="n">
        <v>949810</v>
      </c>
    </row>
    <row r="14">
      <c r="A14" s="4" t="inlineStr">
        <is>
          <t>Interest expenses (note 6(a))</t>
        </is>
      </c>
      <c r="B14" s="6" t="n">
        <v>205915</v>
      </c>
      <c r="C14" s="6" t="n">
        <v>49400</v>
      </c>
    </row>
    <row r="15">
      <c r="A15" s="4" t="inlineStr">
        <is>
          <t>Fair value loss on convertible securities (note 25)</t>
        </is>
      </c>
      <c r="B15" s="6" t="n">
        <v>29054669</v>
      </c>
      <c r="C15" s="6" t="n">
        <v>2846750</v>
      </c>
    </row>
    <row r="16">
      <c r="A16" s="4" t="inlineStr">
        <is>
          <t>Fair value loss on preference shares liabilities (note 26)</t>
        </is>
      </c>
      <c r="B16" s="6" t="n">
        <v>125398798</v>
      </c>
    </row>
    <row r="17">
      <c r="A17" s="4" t="inlineStr">
        <is>
          <t>Changes in the carrying amount of preference shares liabilities (note 26)</t>
        </is>
      </c>
      <c r="B17" s="6" t="n">
        <v>5009847</v>
      </c>
    </row>
    <row r="18">
      <c r="A18" s="4" t="inlineStr">
        <is>
          <t>Reclassification of Series A, Series B and Series C preference shares from equity</t>
        </is>
      </c>
      <c r="B18" s="6" t="n">
        <v>279832806</v>
      </c>
    </row>
    <row r="19">
      <c r="A19" s="4" t="inlineStr">
        <is>
          <t>Fair value recognized in other reserve due to amendment of terms (note 25)</t>
        </is>
      </c>
      <c r="B19" s="6" t="n">
        <v>811819</v>
      </c>
    </row>
    <row r="20">
      <c r="A20" s="4" t="inlineStr">
        <is>
          <t>Vesting of shares under the Restricted Share Scheme</t>
        </is>
      </c>
      <c r="B20" s="6" t="n">
        <v>-4517</v>
      </c>
      <c r="C20" s="6" t="n">
        <v>-48622</v>
      </c>
    </row>
    <row r="21">
      <c r="A21" s="4" t="inlineStr">
        <is>
          <t>Total other changes</t>
        </is>
      </c>
      <c r="B21" s="6" t="n">
        <v>445205721</v>
      </c>
      <c r="C21" s="6" t="n">
        <v>3797338</v>
      </c>
    </row>
    <row r="22">
      <c r="A22" s="4" t="inlineStr">
        <is>
          <t>Ending of the period</t>
        </is>
      </c>
      <c r="B22" s="6" t="n">
        <v>491671980</v>
      </c>
      <c r="C22" s="6" t="n">
        <v>17149284</v>
      </c>
      <c r="D22" s="5" t="n">
        <v>1508432</v>
      </c>
    </row>
    <row r="23">
      <c r="A23" s="4" t="inlineStr">
        <is>
          <t>Lease liabilities</t>
        </is>
      </c>
    </row>
    <row r="24">
      <c r="A24" s="3" t="inlineStr">
        <is>
          <t>Disclosure of reconciliation of liabilities arising from financing activities [line items]</t>
        </is>
      </c>
    </row>
    <row r="25">
      <c r="A25" s="4" t="inlineStr">
        <is>
          <t>Beginning of the period</t>
        </is>
      </c>
      <c r="B25" s="6" t="n">
        <v>1669857</v>
      </c>
      <c r="C25" s="6" t="n">
        <v>1330973</v>
      </c>
      <c r="D25" s="6" t="n">
        <v>1710294</v>
      </c>
    </row>
    <row r="26">
      <c r="A26" s="3" t="inlineStr">
        <is>
          <t>Changes from financing cash flows:</t>
        </is>
      </c>
    </row>
    <row r="27">
      <c r="A27" s="4" t="inlineStr">
        <is>
          <t>Capital element of lease rentals paid</t>
        </is>
      </c>
      <c r="B27" s="6" t="n">
        <v>-1299031</v>
      </c>
      <c r="C27" s="6" t="n">
        <v>-610926</v>
      </c>
      <c r="D27" s="6" t="n">
        <v>-503585</v>
      </c>
    </row>
    <row r="28">
      <c r="A28" s="4" t="inlineStr">
        <is>
          <t>Interest element of lease rentals paid</t>
        </is>
      </c>
      <c r="B28" s="6" t="n">
        <v>-205915</v>
      </c>
      <c r="C28" s="6" t="n">
        <v>-49400</v>
      </c>
      <c r="D28" s="6" t="n">
        <v>-64107</v>
      </c>
    </row>
    <row r="29">
      <c r="A29" s="4" t="inlineStr">
        <is>
          <t>Total changes from financing cash flows</t>
        </is>
      </c>
      <c r="B29" s="6" t="n">
        <v>-1504946</v>
      </c>
      <c r="C29" s="6" t="n">
        <v>-660326</v>
      </c>
      <c r="D29" s="6" t="n">
        <v>-567692</v>
      </c>
    </row>
    <row r="30">
      <c r="A30" s="3" t="inlineStr">
        <is>
          <t>Other changes:</t>
        </is>
      </c>
    </row>
    <row r="31">
      <c r="A31" s="4" t="inlineStr">
        <is>
          <t>Increase in lease liabilities from entering into new leases</t>
        </is>
      </c>
      <c r="B31" s="6" t="n">
        <v>4896384</v>
      </c>
      <c r="C31" s="6" t="n">
        <v>949810</v>
      </c>
      <c r="D31" s="6" t="n">
        <v>124264</v>
      </c>
    </row>
    <row r="32">
      <c r="A32" s="4" t="inlineStr">
        <is>
          <t>Interest expenses (note 6(a))</t>
        </is>
      </c>
      <c r="B32" s="6" t="n">
        <v>205915</v>
      </c>
      <c r="C32" s="6" t="n">
        <v>49400</v>
      </c>
      <c r="D32" s="6" t="n">
        <v>64107</v>
      </c>
    </row>
    <row r="33">
      <c r="A33" s="4" t="inlineStr">
        <is>
          <t>Total other changes</t>
        </is>
      </c>
      <c r="B33" s="6" t="n">
        <v>5102299</v>
      </c>
      <c r="C33" s="6" t="n">
        <v>999210</v>
      </c>
      <c r="D33" s="6" t="n">
        <v>188371</v>
      </c>
    </row>
    <row r="34">
      <c r="A34" s="4" t="inlineStr">
        <is>
          <t>Ending of the period</t>
        </is>
      </c>
      <c r="B34" s="6" t="n">
        <v>5267210</v>
      </c>
      <c r="C34" s="6" t="n">
        <v>1669857</v>
      </c>
      <c r="D34" s="6" t="n">
        <v>1330973</v>
      </c>
    </row>
    <row r="35">
      <c r="A35" s="4" t="inlineStr">
        <is>
          <t>Convertible securities</t>
        </is>
      </c>
    </row>
    <row r="36">
      <c r="A36" s="3" t="inlineStr">
        <is>
          <t>Disclosure of reconciliation of liabilities arising from financing activities [line items]</t>
        </is>
      </c>
    </row>
    <row r="37">
      <c r="A37" s="4" t="inlineStr">
        <is>
          <t>Beginning of the period</t>
        </is>
      </c>
      <c r="B37" s="6" t="n">
        <v>15346113</v>
      </c>
    </row>
    <row r="38">
      <c r="A38" s="3" t="inlineStr">
        <is>
          <t>Changes from financing cash flows:</t>
        </is>
      </c>
    </row>
    <row r="39">
      <c r="A39" s="4" t="inlineStr">
        <is>
          <t>Proceeds from Issuance of Convertible Securities</t>
        </is>
      </c>
      <c r="B39" s="6" t="n">
        <v>4980718</v>
      </c>
      <c r="C39" s="6" t="n">
        <v>12499363</v>
      </c>
    </row>
    <row r="40">
      <c r="A40" s="4" t="inlineStr">
        <is>
          <t>Total changes from financing cash flows</t>
        </is>
      </c>
      <c r="B40" s="6" t="n">
        <v>4980718</v>
      </c>
      <c r="C40" s="6" t="n">
        <v>12499363</v>
      </c>
    </row>
    <row r="41">
      <c r="A41" s="3" t="inlineStr">
        <is>
          <t>Other changes:</t>
        </is>
      </c>
    </row>
    <row r="42">
      <c r="A42" s="4" t="inlineStr">
        <is>
          <t>Fair value loss on convertible securities (note 25)</t>
        </is>
      </c>
      <c r="B42" s="6" t="n">
        <v>29054669</v>
      </c>
      <c r="C42" s="6" t="n">
        <v>2846750</v>
      </c>
    </row>
    <row r="43">
      <c r="A43" s="4" t="inlineStr">
        <is>
          <t>Fair value recognized in other reserve due to amendment of terms (note 25)</t>
        </is>
      </c>
      <c r="B43" s="6" t="n">
        <v>811819</v>
      </c>
    </row>
    <row r="44">
      <c r="A44" s="4" t="inlineStr">
        <is>
          <t>Converted to Series D preference shares of the Company (note 25)</t>
        </is>
      </c>
      <c r="B44" s="6" t="n">
        <v>-50193319</v>
      </c>
    </row>
    <row r="45">
      <c r="A45" s="4" t="inlineStr">
        <is>
          <t>Total other changes</t>
        </is>
      </c>
      <c r="B45" s="6" t="n">
        <v>-20326831</v>
      </c>
      <c r="C45" s="6" t="n">
        <v>2846750</v>
      </c>
    </row>
    <row r="46">
      <c r="A46" s="4" t="inlineStr">
        <is>
          <t>Ending of the period</t>
        </is>
      </c>
      <c r="C46" s="6" t="n">
        <v>15346113</v>
      </c>
    </row>
    <row r="47">
      <c r="A47" s="4" t="inlineStr">
        <is>
          <t>Preference shares liabilities</t>
        </is>
      </c>
    </row>
    <row r="48">
      <c r="A48" s="3" t="inlineStr">
        <is>
          <t>Changes from financing cash flows:</t>
        </is>
      </c>
    </row>
    <row r="49">
      <c r="A49" s="4" t="inlineStr">
        <is>
          <t>Proceeds from issuance of preference shares liabilities</t>
        </is>
      </c>
      <c r="B49" s="6" t="n">
        <v>25970000</v>
      </c>
    </row>
    <row r="50">
      <c r="A50" s="4" t="inlineStr">
        <is>
          <t>Total changes from financing cash flows</t>
        </is>
      </c>
      <c r="B50" s="6" t="n">
        <v>25970000</v>
      </c>
    </row>
    <row r="51">
      <c r="A51" s="3" t="inlineStr">
        <is>
          <t>Other changes:</t>
        </is>
      </c>
    </row>
    <row r="52">
      <c r="A52" s="4" t="inlineStr">
        <is>
          <t>Fair value loss on preference shares liabilities (note 26)</t>
        </is>
      </c>
      <c r="B52" s="6" t="n">
        <v>125398798</v>
      </c>
    </row>
    <row r="53">
      <c r="A53" s="4" t="inlineStr">
        <is>
          <t>Changes in the carrying amount of preference shares liabilities (note 26)</t>
        </is>
      </c>
      <c r="B53" s="6" t="n">
        <v>5009847</v>
      </c>
    </row>
    <row r="54">
      <c r="A54" s="4" t="inlineStr">
        <is>
          <t>Reclassification of Series A, Series B and Series C preference shares from equity</t>
        </is>
      </c>
      <c r="B54" s="6" t="n">
        <v>279832806</v>
      </c>
    </row>
    <row r="55">
      <c r="A55" s="4" t="inlineStr">
        <is>
          <t>Converted to Series D preference shares of the Company (note 25)</t>
        </is>
      </c>
      <c r="B55" s="6" t="n">
        <v>50193319</v>
      </c>
    </row>
    <row r="56">
      <c r="A56" s="4" t="inlineStr">
        <is>
          <t>Total other changes</t>
        </is>
      </c>
      <c r="B56" s="6" t="n">
        <v>460434770</v>
      </c>
    </row>
    <row r="57">
      <c r="A57" s="4" t="inlineStr">
        <is>
          <t>Ending of the period</t>
        </is>
      </c>
      <c r="B57" s="6" t="n">
        <v>486404770</v>
      </c>
    </row>
    <row r="58">
      <c r="A58" s="4" t="inlineStr">
        <is>
          <t>Amounts due to shareholders</t>
        </is>
      </c>
    </row>
    <row r="59">
      <c r="A59" s="3" t="inlineStr">
        <is>
          <t>Disclosure of reconciliation of liabilities arising from financing activities [line items]</t>
        </is>
      </c>
    </row>
    <row r="60">
      <c r="A60" s="4" t="inlineStr">
        <is>
          <t>Beginning of the period</t>
        </is>
      </c>
      <c r="B60" s="6" t="n">
        <v>133314</v>
      </c>
      <c r="C60" s="6" t="n">
        <v>177459</v>
      </c>
    </row>
    <row r="61">
      <c r="A61" s="3" t="inlineStr">
        <is>
          <t>Changes from financing cash flows:</t>
        </is>
      </c>
    </row>
    <row r="62">
      <c r="A62" s="4" t="inlineStr">
        <is>
          <t>Increase (decrease) in amounts due to shareholders</t>
        </is>
      </c>
      <c r="B62" s="6" t="n">
        <v>-128797</v>
      </c>
      <c r="C62" s="6" t="n">
        <v>4477</v>
      </c>
    </row>
    <row r="63">
      <c r="A63" s="4" t="inlineStr">
        <is>
          <t>Total changes from financing cash flows</t>
        </is>
      </c>
      <c r="B63" s="6" t="n">
        <v>-128797</v>
      </c>
      <c r="C63" s="6" t="n">
        <v>4477</v>
      </c>
    </row>
    <row r="64">
      <c r="A64" s="3" t="inlineStr">
        <is>
          <t>Other changes:</t>
        </is>
      </c>
    </row>
    <row r="65">
      <c r="A65" s="4" t="inlineStr">
        <is>
          <t>Vesting of shares under the Restricted Share Scheme</t>
        </is>
      </c>
      <c r="B65" s="6" t="n">
        <v>-4517</v>
      </c>
      <c r="C65" s="6" t="n">
        <v>-48622</v>
      </c>
    </row>
    <row r="66">
      <c r="A66" s="4" t="inlineStr">
        <is>
          <t>Total other changes</t>
        </is>
      </c>
      <c r="B66" s="5" t="n">
        <v>-4517</v>
      </c>
      <c r="C66" s="6" t="n">
        <v>-48622</v>
      </c>
    </row>
    <row r="67">
      <c r="A67" s="4" t="inlineStr">
        <is>
          <t>Ending of the period</t>
        </is>
      </c>
      <c r="C67" s="5" t="n">
        <v>133314</v>
      </c>
      <c r="D67" s="5" t="n">
        <v>17745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 Schedule of consolidated statement of cash flows for leases (Details) - USD ($)</t>
        </is>
      </c>
      <c r="B1" s="2" t="inlineStr">
        <is>
          <t>12 Months Ended</t>
        </is>
      </c>
    </row>
    <row r="2">
      <c r="B2" s="2" t="inlineStr">
        <is>
          <t>Dec. 31, 2021</t>
        </is>
      </c>
      <c r="C2" s="2" t="inlineStr">
        <is>
          <t>Dec. 31, 2020</t>
        </is>
      </c>
      <c r="D2" s="2" t="inlineStr">
        <is>
          <t>Dec. 31, 2019</t>
        </is>
      </c>
    </row>
    <row r="3">
      <c r="A3" s="3" t="inlineStr">
        <is>
          <t>Cash and cash equivalents</t>
        </is>
      </c>
    </row>
    <row r="4">
      <c r="A4" s="4" t="inlineStr">
        <is>
          <t>Within operating cash flows</t>
        </is>
      </c>
      <c r="B4" s="5" t="n">
        <v>-1019937</v>
      </c>
      <c r="C4" s="5" t="n">
        <v>-429691</v>
      </c>
      <c r="D4" s="5" t="n">
        <v>-125770</v>
      </c>
    </row>
    <row r="5">
      <c r="A5" s="4" t="inlineStr">
        <is>
          <t>Within financing cash flows</t>
        </is>
      </c>
      <c r="B5" s="6" t="n">
        <v>-1504946</v>
      </c>
      <c r="C5" s="6" t="n">
        <v>-660326</v>
      </c>
      <c r="D5" s="6" t="n">
        <v>-567592</v>
      </c>
    </row>
    <row r="6">
      <c r="A6" s="4" t="inlineStr">
        <is>
          <t>Total</t>
        </is>
      </c>
      <c r="B6" s="5" t="n">
        <v>-2524883</v>
      </c>
      <c r="C6" s="5" t="n">
        <v>-1090017</v>
      </c>
      <c r="D6" s="5" t="n">
        <v>-69336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Cash and cash equivalents - Schedule of net cash outflows (Details)</t>
        </is>
      </c>
      <c r="B1" s="2" t="inlineStr">
        <is>
          <t>Oct. 29, 2020USD ($)</t>
        </is>
      </c>
      <c r="C1" s="2" t="inlineStr">
        <is>
          <t>Dec. 31, 2020USD ($)</t>
        </is>
      </c>
      <c r="D1" s="2" t="inlineStr">
        <is>
          <t>Dec. 31, 2019USD ($)</t>
        </is>
      </c>
      <c r="E1" s="2" t="inlineStr">
        <is>
          <t>Oct. 29, 2020GBP (£)</t>
        </is>
      </c>
    </row>
    <row r="2">
      <c r="A2" s="3" t="inlineStr">
        <is>
          <t>Net cash outflow arising from the Acquisition:</t>
        </is>
      </c>
    </row>
    <row r="3">
      <c r="A3" s="4" t="inlineStr">
        <is>
          <t>Net cash outflow arising from the Acquisition</t>
        </is>
      </c>
      <c r="C3" s="5" t="n">
        <v>-2929533</v>
      </c>
      <c r="D3" s="5" t="n">
        <v>0</v>
      </c>
    </row>
    <row r="4">
      <c r="A4" s="4" t="inlineStr">
        <is>
          <t>Oxsed Limited (note 32)</t>
        </is>
      </c>
    </row>
    <row r="5">
      <c r="A5" s="3" t="inlineStr">
        <is>
          <t>Disclosure of financial assets [line items]</t>
        </is>
      </c>
    </row>
    <row r="6">
      <c r="A6" s="4" t="inlineStr">
        <is>
          <t>Percentage of equity interest acquired</t>
        </is>
      </c>
      <c r="B6" s="4" t="inlineStr">
        <is>
          <t>100.00%</t>
        </is>
      </c>
      <c r="E6" s="4" t="inlineStr">
        <is>
          <t>100.00%</t>
        </is>
      </c>
    </row>
    <row r="7">
      <c r="A7" s="4" t="inlineStr">
        <is>
          <t>Intangible assets (note 10)</t>
        </is>
      </c>
      <c r="B7" s="5" t="n">
        <v>17619789</v>
      </c>
    </row>
    <row r="8">
      <c r="A8" s="4" t="inlineStr">
        <is>
          <t>Property, plant and equipment (note 9)</t>
        </is>
      </c>
      <c r="B8" s="6" t="n">
        <v>3209</v>
      </c>
    </row>
    <row r="9">
      <c r="A9" s="4" t="inlineStr">
        <is>
          <t>Trade receivables</t>
        </is>
      </c>
      <c r="B9" s="6" t="n">
        <v>8031</v>
      </c>
    </row>
    <row r="10">
      <c r="A10" s="4" t="inlineStr">
        <is>
          <t>Other receivables</t>
        </is>
      </c>
      <c r="B10" s="6" t="n">
        <v>227082</v>
      </c>
    </row>
    <row r="11">
      <c r="A11" s="4" t="inlineStr">
        <is>
          <t>Inventories</t>
        </is>
      </c>
      <c r="B11" s="6" t="n">
        <v>204495</v>
      </c>
    </row>
    <row r="12">
      <c r="A12" s="4" t="inlineStr">
        <is>
          <t>Cash and cash equivalents</t>
        </is>
      </c>
      <c r="B12" s="6" t="n">
        <v>347761</v>
      </c>
    </row>
    <row r="13">
      <c r="A13" s="4" t="inlineStr">
        <is>
          <t>Trade payables</t>
        </is>
      </c>
      <c r="B13" s="6" t="n">
        <v>-968089</v>
      </c>
    </row>
    <row r="14">
      <c r="A14" s="4" t="inlineStr">
        <is>
          <t>Accrued expenses</t>
        </is>
      </c>
      <c r="B14" s="6" t="n">
        <v>-68478</v>
      </c>
    </row>
    <row r="15">
      <c r="A15" s="4" t="inlineStr">
        <is>
          <t>Total identifiable net assets acquired</t>
        </is>
      </c>
      <c r="B15" s="6" t="n">
        <v>17373800</v>
      </c>
    </row>
    <row r="16">
      <c r="A16" s="4" t="inlineStr">
        <is>
          <t>Cash consideration</t>
        </is>
      </c>
      <c r="B16" s="6" t="n">
        <v>3277294</v>
      </c>
      <c r="E16" s="10" t="n">
        <v>2000000</v>
      </c>
    </row>
    <row r="17">
      <c r="A17" s="4" t="inlineStr">
        <is>
          <t>Issuance of exchange loan notes</t>
        </is>
      </c>
      <c r="B17" s="6" t="n">
        <v>12870723</v>
      </c>
    </row>
    <row r="18">
      <c r="A18" s="4" t="inlineStr">
        <is>
          <t>Deferred consideration</t>
        </is>
      </c>
      <c r="B18" s="6" t="n">
        <v>1225783</v>
      </c>
    </row>
    <row r="19">
      <c r="A19" s="4" t="inlineStr">
        <is>
          <t>Total consideration</t>
        </is>
      </c>
      <c r="B19" s="6" t="n">
        <v>17373800</v>
      </c>
    </row>
    <row r="20">
      <c r="A20" s="3" t="inlineStr">
        <is>
          <t>Net cash outflow arising from the Acquisition:</t>
        </is>
      </c>
    </row>
    <row r="21">
      <c r="A21" s="4" t="inlineStr">
        <is>
          <t>Cash consideration paid</t>
        </is>
      </c>
      <c r="B21" s="6" t="n">
        <v>-3277294</v>
      </c>
    </row>
    <row r="22">
      <c r="A22" s="4" t="inlineStr">
        <is>
          <t>Less: cash and cash equivalents acquired</t>
        </is>
      </c>
      <c r="B22" s="6" t="n">
        <v>347761</v>
      </c>
    </row>
    <row r="23">
      <c r="A23" s="4" t="inlineStr">
        <is>
          <t>Net cash outflow arising from the Acquisition</t>
        </is>
      </c>
      <c r="B23" s="5" t="n">
        <v>-292953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ss before taxation</t>
        </is>
      </c>
      <c r="B1" s="2" t="inlineStr">
        <is>
          <t>12 Months Ended</t>
        </is>
      </c>
    </row>
    <row r="2">
      <c r="B2" s="2" t="inlineStr">
        <is>
          <t>Dec. 31, 2021</t>
        </is>
      </c>
    </row>
    <row r="3">
      <c r="A3" s="3" t="inlineStr">
        <is>
          <t>Loss before taxation</t>
        </is>
      </c>
    </row>
    <row r="4">
      <c r="A4" s="4" t="inlineStr">
        <is>
          <t>Loss before taxation</t>
        </is>
      </c>
      <c r="B4" s="4" t="inlineStr">
        <is>
          <t>6 Loss before taxation is arrived at after charging: (a) Finance costs ​ ​ ​ ​ ​ ​ ​ ​ ​ ​ Year ended December 31, ​ ​ 2021 ​ 2020 ​ 2019 ​ $ $ $ ​ ​ ​ ​ ​ ​ Interest expenses on lease liabilities (notes 9(a) and 18(b)) ​ 205,915 ​ 49,400 64,107 Imputed interest on deferred consideration ​ 22,235 ​ 9,513 — Changes in the carrying amount of preference shares liabilities (note 26) ​ 5,009,847 ​ — ​ — Other interest expenses ​ 33 ​ 654 5,283 ​ ​ 5,238,030 ​ 59,567 69,390 ​ (b) Staff costs ​ ​ ​ ​ ​ ​ ​ ​ ​ ​ Year ended December 31, ​ ​ 2021 ​ 2020 ​ 2019 ​ $ $ $ Salaries, wages and other benefits ​ 76,622,503 ​ 16,019,896 7,121,390 Contributions to defined contribution retirement plan ​ 562,427 ​ 219,440 192,241 Equity-settled share-based payment expenses ​ 22,141,614 ​ 1,229,312 2,515,276 ​ ​ 99,326,544 ​ 17,468,648 9,828,907 ​ During the year ended December 31, 2021, staff costs of $48,414,622, $1,299,320, $42,669,294 and $6,943,308 are included in direct costs, selling and distribution expenses, administrative and other operating expenses and research and development expenses, respectively.During the year ended December 31, 2020, staff costs of $5,377,536, $675,418, $9,359,041 and $2,056,653 are included in direct costs, selling and distribution expenses, administrative and other operating expenses and research and development expenses, respectively. During the year ended December 31, 2019, staff costs of $481,792, $376,102, $6,089,156 and $2,881,857 are included in direct costs, selling and distribution expenses, administrative and other operating expenses and research and development expenses, respectively. (c) Other items ​ ​ ​ ​ ​ ​ ​ ​ ​ ​ Year ended December 31, ​ ​ 2021 ​ 2020 ​ 2019 ​ $ $ $ Cost of inventories (note 15) ​ 52,701,330 ​ 10,412,753 ​ 4,383,747 Depreciation charge (note 9) ​ ​ ​ ​  – owned property, plant and equipment 2,745,549 ​ 708,637 617,334  – right-of-use assets 1,542,566 ​ 583,835 506,738 Amortization of intangible assets (note 10) 3,058,527 ​ 1,133,564 1,110,516 Write-off on property, plant and equipment ​ 476,431 ​ — ​ — Auditor’s remuneration 1,221,439 ​ 566,553 56,763 Miscellaneous laboratory charges 13,953 ​ 12,892 15,529 ​ During the year ended December 31, 2021, depreciation and amortization charges of $1,182,134, $6,018,632 and $145,876 are included in direct costs, administrative and other operating expenses and research and development expenses, respectively. During the year ended December 31, 2020, depreciation and amortization charges of $462,809, $1,900,065 and $63,162 are included in direct costs, administrative and other operating expenses and research and development expenses, respectively. During the year ended December 31, 2019, depreciation and amortization charges of $348,249, $1,798,790 and $87,549 are included in direct costs, administrative and other operating expenses and research and development expenses,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Details) - Financial assets measured at FVPL - USD ($)</t>
        </is>
      </c>
      <c r="B1" s="2" t="inlineStr">
        <is>
          <t>Dec. 31, 2021</t>
        </is>
      </c>
      <c r="C1" s="2" t="inlineStr">
        <is>
          <t>Sep. 14, 2021</t>
        </is>
      </c>
    </row>
    <row r="2">
      <c r="A2" s="3" t="inlineStr">
        <is>
          <t>Disclosure of financial assets [line items]</t>
        </is>
      </c>
    </row>
    <row r="3">
      <c r="A3" s="4" t="inlineStr">
        <is>
          <t>Financial assets</t>
        </is>
      </c>
      <c r="B3" s="5" t="n">
        <v>9906000</v>
      </c>
    </row>
    <row r="4">
      <c r="A4" s="4" t="inlineStr">
        <is>
          <t>Heritage Global Investment SPC</t>
        </is>
      </c>
    </row>
    <row r="5">
      <c r="A5" s="3" t="inlineStr">
        <is>
          <t>Disclosure of financial assets [line items]</t>
        </is>
      </c>
    </row>
    <row r="6">
      <c r="A6" s="4" t="inlineStr">
        <is>
          <t>Number of units purchased during the period</t>
        </is>
      </c>
      <c r="C6" s="6" t="n">
        <v>10000</v>
      </c>
    </row>
    <row r="7">
      <c r="A7" s="4" t="inlineStr">
        <is>
          <t>Unlisted securities</t>
        </is>
      </c>
    </row>
    <row r="8">
      <c r="A8" s="3" t="inlineStr">
        <is>
          <t>Disclosure of financial assets [line items]</t>
        </is>
      </c>
    </row>
    <row r="9">
      <c r="A9" s="4" t="inlineStr">
        <is>
          <t>Financial assets</t>
        </is>
      </c>
      <c r="B9" s="5" t="n">
        <v>9906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assets at fair value through profit or loss - Movements (Details) - Financial assets measured at FVPL</t>
        </is>
      </c>
      <c r="B1" s="2" t="inlineStr">
        <is>
          <t>12 Months Ended</t>
        </is>
      </c>
    </row>
    <row r="2">
      <c r="B2" s="2" t="inlineStr">
        <is>
          <t>Dec. 31, 2021USD ($)</t>
        </is>
      </c>
    </row>
    <row r="3">
      <c r="A3" s="3" t="inlineStr">
        <is>
          <t>Disclosure of financial assets [line items]</t>
        </is>
      </c>
    </row>
    <row r="4">
      <c r="A4" s="4" t="inlineStr">
        <is>
          <t>Additions during the year</t>
        </is>
      </c>
      <c r="B4" s="5" t="n">
        <v>10000000</v>
      </c>
    </row>
    <row r="5">
      <c r="A5" s="4" t="inlineStr">
        <is>
          <t>Fair value loss on financial assets at fair value through profit or loss</t>
        </is>
      </c>
      <c r="B5" s="6" t="n">
        <v>-94000</v>
      </c>
    </row>
    <row r="6">
      <c r="A6" s="4" t="inlineStr">
        <is>
          <t>Balance at the end</t>
        </is>
      </c>
      <c r="B6" s="5" t="n">
        <v>9906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1</t>
        </is>
      </c>
      <c r="C1" s="2" t="inlineStr">
        <is>
          <t>Dec. 31, 2020</t>
        </is>
      </c>
    </row>
    <row r="2">
      <c r="A2" s="3" t="inlineStr">
        <is>
          <t>Accrued expenses and other current liabilities</t>
        </is>
      </c>
    </row>
    <row r="3">
      <c r="A3" s="4" t="inlineStr">
        <is>
          <t>Accrued staff costs</t>
        </is>
      </c>
      <c r="B3" s="5" t="n">
        <v>1763099</v>
      </c>
      <c r="C3" s="5" t="n">
        <v>2285566</v>
      </c>
    </row>
    <row r="4">
      <c r="A4" s="4" t="inlineStr">
        <is>
          <t>Accrued expenses</t>
        </is>
      </c>
      <c r="B4" s="6" t="n">
        <v>12131214</v>
      </c>
      <c r="C4" s="6" t="n">
        <v>1892119</v>
      </c>
    </row>
    <row r="5">
      <c r="A5" s="4" t="inlineStr">
        <is>
          <t>Accrued professional fee</t>
        </is>
      </c>
      <c r="B5" s="6" t="n">
        <v>11877996</v>
      </c>
      <c r="C5" s="6" t="n">
        <v>373441</v>
      </c>
    </row>
    <row r="6">
      <c r="A6" s="4" t="inlineStr">
        <is>
          <t>Value added tax payable</t>
        </is>
      </c>
      <c r="B6" s="6" t="n">
        <v>1893190</v>
      </c>
      <c r="C6" s="6" t="n">
        <v>1819578</v>
      </c>
    </row>
    <row r="7">
      <c r="A7" s="4" t="inlineStr">
        <is>
          <t>Deposit liabilities</t>
        </is>
      </c>
      <c r="B7" s="6" t="n">
        <v>2690842</v>
      </c>
      <c r="C7" s="6" t="n">
        <v>1215761</v>
      </c>
    </row>
    <row r="8">
      <c r="A8" s="4" t="inlineStr">
        <is>
          <t>Other payables and accruals</t>
        </is>
      </c>
      <c r="B8" s="6" t="n">
        <v>5923957</v>
      </c>
      <c r="C8" s="6" t="n">
        <v>1343030</v>
      </c>
    </row>
    <row r="9">
      <c r="A9" s="4" t="inlineStr">
        <is>
          <t>Accrued expenses and other current liabilities</t>
        </is>
      </c>
      <c r="B9" s="5" t="n">
        <v>36280298</v>
      </c>
      <c r="C9" s="5" t="n">
        <v>892949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1" customWidth="1" min="2" max="2"/>
  </cols>
  <sheetData>
    <row r="1">
      <c r="A1" s="1" t="inlineStr">
        <is>
          <t>Amounts due from or (to) shareholders (Details)</t>
        </is>
      </c>
      <c r="B1" s="2" t="inlineStr">
        <is>
          <t>Dec. 31, 2020USD ($)</t>
        </is>
      </c>
    </row>
    <row r="2">
      <c r="A2" s="3" t="inlineStr">
        <is>
          <t>Disclosure of transactions between related parties [line items]</t>
        </is>
      </c>
    </row>
    <row r="3">
      <c r="A3" s="4" t="inlineStr">
        <is>
          <t>Amount due from a shareholder</t>
        </is>
      </c>
      <c r="B3" s="5" t="n">
        <v>106179</v>
      </c>
    </row>
    <row r="4">
      <c r="A4" s="4" t="inlineStr">
        <is>
          <t>Amount due to shareholder</t>
        </is>
      </c>
      <c r="B4" s="6" t="n">
        <v>133314</v>
      </c>
    </row>
    <row r="5">
      <c r="A5" s="4" t="inlineStr">
        <is>
          <t>Eurogenetica Limited</t>
        </is>
      </c>
    </row>
    <row r="6">
      <c r="A6" s="3" t="inlineStr">
        <is>
          <t>Disclosure of transactions between related parties [line items]</t>
        </is>
      </c>
    </row>
    <row r="7">
      <c r="A7" s="4" t="inlineStr">
        <is>
          <t>Amount due from a shareholder</t>
        </is>
      </c>
      <c r="B7" s="6" t="n">
        <v>128797</v>
      </c>
    </row>
    <row r="8">
      <c r="A8" s="4" t="inlineStr">
        <is>
          <t>Mr. Yeung Danny Sheng Wu</t>
        </is>
      </c>
    </row>
    <row r="9">
      <c r="A9" s="3" t="inlineStr">
        <is>
          <t>Disclosure of transactions between related parties [line items]</t>
        </is>
      </c>
    </row>
    <row r="10">
      <c r="A10" s="4" t="inlineStr">
        <is>
          <t>Amount due to shareholder</t>
        </is>
      </c>
      <c r="B10" s="6" t="n">
        <v>3405</v>
      </c>
    </row>
    <row r="11">
      <c r="A11" s="4" t="inlineStr">
        <is>
          <t>Mr. Tzang Chi Hung Lawrence</t>
        </is>
      </c>
    </row>
    <row r="12">
      <c r="A12" s="3" t="inlineStr">
        <is>
          <t>Disclosure of transactions between related parties [line items]</t>
        </is>
      </c>
    </row>
    <row r="13">
      <c r="A13" s="4" t="inlineStr">
        <is>
          <t>Amount due to shareholder</t>
        </is>
      </c>
      <c r="B13" s="5" t="n">
        <v>111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Details) - USD ($)</t>
        </is>
      </c>
      <c r="B1" s="2" t="inlineStr">
        <is>
          <t>12 Months Ended</t>
        </is>
      </c>
    </row>
    <row r="2">
      <c r="B2" s="2" t="inlineStr">
        <is>
          <t>Dec. 31, 2021</t>
        </is>
      </c>
      <c r="C2" s="2" t="inlineStr">
        <is>
          <t>Dec. 31, 2020</t>
        </is>
      </c>
    </row>
    <row r="3">
      <c r="A3" s="3" t="inlineStr">
        <is>
          <t>Contract liabilities</t>
        </is>
      </c>
    </row>
    <row r="4">
      <c r="A4" s="4" t="inlineStr">
        <is>
          <t>Contract liabilities</t>
        </is>
      </c>
      <c r="B4" s="5" t="n">
        <v>9587245</v>
      </c>
      <c r="C4" s="5" t="n">
        <v>7054586</v>
      </c>
    </row>
    <row r="5">
      <c r="A5" s="3" t="inlineStr">
        <is>
          <t>Movement in contract liabilities</t>
        </is>
      </c>
    </row>
    <row r="6">
      <c r="A6" s="4" t="inlineStr">
        <is>
          <t>Beginning balance</t>
        </is>
      </c>
      <c r="B6" s="6" t="n">
        <v>7054586</v>
      </c>
      <c r="C6" s="6" t="n">
        <v>5569004</v>
      </c>
    </row>
    <row r="7">
      <c r="A7" s="4" t="inlineStr">
        <is>
          <t>Decrease in contract liabilities as a result of recognizing revenue</t>
        </is>
      </c>
      <c r="B7" s="6" t="n">
        <v>-3204988</v>
      </c>
      <c r="C7" s="6" t="n">
        <v>-5012911</v>
      </c>
    </row>
    <row r="8">
      <c r="A8" s="4" t="inlineStr">
        <is>
          <t>Increase in contract liabilities as a result of receiving sales deposit/non-refundable consideration from contract customer</t>
        </is>
      </c>
      <c r="B8" s="6" t="n">
        <v>5737647</v>
      </c>
      <c r="C8" s="6" t="n">
        <v>6498493</v>
      </c>
    </row>
    <row r="9">
      <c r="A9" s="4" t="inlineStr">
        <is>
          <t>Ending balance</t>
        </is>
      </c>
      <c r="B9" s="6" t="n">
        <v>9587245</v>
      </c>
      <c r="C9" s="6" t="n">
        <v>7054586</v>
      </c>
    </row>
    <row r="10">
      <c r="A10" s="4" t="inlineStr">
        <is>
          <t>Revenue to be recognized in within one year</t>
        </is>
      </c>
      <c r="B10" s="5" t="n">
        <v>5915231</v>
      </c>
      <c r="C10" s="5" t="n">
        <v>2357074</v>
      </c>
    </row>
    <row r="11">
      <c r="A11" s="4" t="inlineStr">
        <is>
          <t>Period of revenue to be recognized</t>
        </is>
      </c>
      <c r="B11" s="4" t="inlineStr">
        <is>
          <t>1 year</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Details) - USD ($)</t>
        </is>
      </c>
      <c r="B1" s="2" t="inlineStr">
        <is>
          <t>Dec. 31, 2021</t>
        </is>
      </c>
      <c r="C1" s="2" t="inlineStr">
        <is>
          <t>Dec. 31, 2020</t>
        </is>
      </c>
    </row>
    <row r="2">
      <c r="A2" s="3" t="inlineStr">
        <is>
          <t>Disclosure of maturity analysis for non-derivative financial liabilities [line items]</t>
        </is>
      </c>
    </row>
    <row r="3">
      <c r="A3" s="4" t="inlineStr">
        <is>
          <t>Lease liabilities, non-current</t>
        </is>
      </c>
      <c r="B3" s="5" t="n">
        <v>3600232</v>
      </c>
      <c r="C3" s="5" t="n">
        <v>804574</v>
      </c>
    </row>
    <row r="4">
      <c r="A4" s="4" t="inlineStr">
        <is>
          <t>Total</t>
        </is>
      </c>
      <c r="B4" s="6" t="n">
        <v>5267210</v>
      </c>
      <c r="C4" s="6" t="n">
        <v>1669857</v>
      </c>
    </row>
    <row r="5">
      <c r="A5" s="4" t="inlineStr">
        <is>
          <t>Within 1 year or on demand</t>
        </is>
      </c>
    </row>
    <row r="6">
      <c r="A6" s="3" t="inlineStr">
        <is>
          <t>Disclosure of maturity analysis for non-derivative financial liabilities [line items]</t>
        </is>
      </c>
    </row>
    <row r="7">
      <c r="A7" s="4" t="inlineStr">
        <is>
          <t>Lease liabilities, non-current</t>
        </is>
      </c>
      <c r="B7" s="6" t="n">
        <v>1666978</v>
      </c>
      <c r="C7" s="6" t="n">
        <v>865283</v>
      </c>
    </row>
    <row r="8">
      <c r="A8" s="4" t="inlineStr">
        <is>
          <t>Between 1 and 2 years</t>
        </is>
      </c>
    </row>
    <row r="9">
      <c r="A9" s="3" t="inlineStr">
        <is>
          <t>Disclosure of maturity analysis for non-derivative financial liabilities [line items]</t>
        </is>
      </c>
    </row>
    <row r="10">
      <c r="A10" s="4" t="inlineStr">
        <is>
          <t>Lease liabilities, non-current</t>
        </is>
      </c>
      <c r="B10" s="6" t="n">
        <v>1191547</v>
      </c>
      <c r="C10" s="6" t="n">
        <v>543036</v>
      </c>
    </row>
    <row r="11">
      <c r="A11" s="4" t="inlineStr">
        <is>
          <t>More than 2 years but less than 5 years</t>
        </is>
      </c>
    </row>
    <row r="12">
      <c r="A12" s="3" t="inlineStr">
        <is>
          <t>Disclosure of maturity analysis for non-derivative financial liabilities [line items]</t>
        </is>
      </c>
    </row>
    <row r="13">
      <c r="A13" s="4" t="inlineStr">
        <is>
          <t>Lease liabilities, non-current</t>
        </is>
      </c>
      <c r="B13" s="6" t="n">
        <v>1298897</v>
      </c>
      <c r="C13" s="5" t="n">
        <v>261538</v>
      </c>
    </row>
    <row r="14">
      <c r="A14" s="4" t="inlineStr">
        <is>
          <t>After 5 years</t>
        </is>
      </c>
    </row>
    <row r="15">
      <c r="A15" s="3" t="inlineStr">
        <is>
          <t>Disclosure of maturity analysis for non-derivative financial liabilities [line items]</t>
        </is>
      </c>
    </row>
    <row r="16">
      <c r="A16" s="4" t="inlineStr">
        <is>
          <t>Lease liabilities, non-current</t>
        </is>
      </c>
      <c r="B16" s="5" t="n">
        <v>110978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37" customWidth="1" min="2" max="2"/>
  </cols>
  <sheetData>
    <row r="1">
      <c r="A1" s="1" t="inlineStr">
        <is>
          <t>Convertible securities (Details)</t>
        </is>
      </c>
      <c r="B1" s="2" t="inlineStr">
        <is>
          <t>12 Months Ended</t>
        </is>
      </c>
    </row>
    <row r="2">
      <c r="B2" s="2" t="inlineStr">
        <is>
          <t>Dec. 31, 2021USD ($)$ / sharesshares</t>
        </is>
      </c>
    </row>
    <row r="3">
      <c r="A3" s="4" t="inlineStr">
        <is>
          <t>Preference shares liabilities | Series D preference shares</t>
        </is>
      </c>
    </row>
    <row r="4">
      <c r="A4" s="3" t="inlineStr">
        <is>
          <t>Disclosure of detailed information about borrowings [line items]</t>
        </is>
      </c>
    </row>
    <row r="5">
      <c r="A5" s="4" t="inlineStr">
        <is>
          <t>Number of shares issued in conversion | shares</t>
        </is>
      </c>
      <c r="B5" s="6" t="n">
        <v>2729893</v>
      </c>
    </row>
    <row r="6">
      <c r="A6" s="4" t="inlineStr">
        <is>
          <t>Note 1</t>
        </is>
      </c>
    </row>
    <row r="7">
      <c r="A7" s="3" t="inlineStr">
        <is>
          <t>Disclosure of detailed information about borrowings [line items]</t>
        </is>
      </c>
    </row>
    <row r="8">
      <c r="A8" s="4" t="inlineStr">
        <is>
          <t>Aggregate principal value | $</t>
        </is>
      </c>
      <c r="B8" s="5" t="n">
        <v>12500000</v>
      </c>
    </row>
    <row r="9">
      <c r="A9" s="4" t="inlineStr">
        <is>
          <t>Coupon rate at the time of redemption</t>
        </is>
      </c>
      <c r="B9" s="4" t="inlineStr">
        <is>
          <t>2.00%</t>
        </is>
      </c>
    </row>
    <row r="10">
      <c r="A10" s="4" t="inlineStr">
        <is>
          <t>Accrued interest rate at the time repayment fails</t>
        </is>
      </c>
      <c r="B10" s="4" t="inlineStr">
        <is>
          <t>8.00%</t>
        </is>
      </c>
    </row>
    <row r="11">
      <c r="A11" s="4" t="inlineStr">
        <is>
          <t>Conversion of series D preference shares | $ / shares</t>
        </is>
      </c>
      <c r="B11" s="12" t="n">
        <v>4.5789</v>
      </c>
    </row>
    <row r="12">
      <c r="A12" s="4" t="inlineStr">
        <is>
          <t>Note 2</t>
        </is>
      </c>
    </row>
    <row r="13">
      <c r="A13" s="3" t="inlineStr">
        <is>
          <t>Disclosure of detailed information about borrowings [line items]</t>
        </is>
      </c>
    </row>
    <row r="14">
      <c r="A14" s="4" t="inlineStr">
        <is>
          <t>Aggregate principal value | $</t>
        </is>
      </c>
      <c r="B14" s="5" t="n">
        <v>5000000</v>
      </c>
    </row>
    <row r="15">
      <c r="A15" s="4" t="inlineStr">
        <is>
          <t>Coupon rate at the time of redemption</t>
        </is>
      </c>
      <c r="B15" s="4" t="inlineStr">
        <is>
          <t>2.00%</t>
        </is>
      </c>
    </row>
    <row r="16">
      <c r="A16" s="4" t="inlineStr">
        <is>
          <t>Accrued interest rate at the time repayment fails</t>
        </is>
      </c>
      <c r="B16" s="4" t="inlineStr">
        <is>
          <t>8.00%</t>
        </is>
      </c>
    </row>
    <row r="17">
      <c r="A17" s="4" t="inlineStr">
        <is>
          <t>Conversion of series D preference shares | $ / shares</t>
        </is>
      </c>
      <c r="B17" s="12" t="n">
        <v>6.6023</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vertible securities - Movements of Debt (Details) - USD ($)</t>
        </is>
      </c>
      <c r="B1" s="2" t="inlineStr">
        <is>
          <t>12 Months Ended</t>
        </is>
      </c>
    </row>
    <row r="2">
      <c r="B2" s="2" t="inlineStr">
        <is>
          <t>Dec. 31, 2021</t>
        </is>
      </c>
      <c r="C2" s="2" t="inlineStr">
        <is>
          <t>Dec. 31, 2020</t>
        </is>
      </c>
      <c r="D2" s="2" t="inlineStr">
        <is>
          <t>Dec. 31, 2019</t>
        </is>
      </c>
    </row>
    <row r="3">
      <c r="A3" s="3" t="inlineStr">
        <is>
          <t>Convertible securities</t>
        </is>
      </c>
    </row>
    <row r="4">
      <c r="A4" s="4" t="inlineStr">
        <is>
          <t>Beginning for the year</t>
        </is>
      </c>
      <c r="B4" s="5" t="n">
        <v>15346113</v>
      </c>
      <c r="C4" s="5" t="n">
        <v>0</v>
      </c>
    </row>
    <row r="5">
      <c r="A5" s="4" t="inlineStr">
        <is>
          <t>Proceeds from issuance of convertible securities</t>
        </is>
      </c>
      <c r="B5" s="6" t="n">
        <v>4980718</v>
      </c>
      <c r="C5" s="6" t="n">
        <v>12499363</v>
      </c>
      <c r="D5" s="5" t="n">
        <v>0</v>
      </c>
    </row>
    <row r="6">
      <c r="A6" s="4" t="inlineStr">
        <is>
          <t>Changes in fair value recognized in profit or loss</t>
        </is>
      </c>
      <c r="B6" s="6" t="n">
        <v>29054669</v>
      </c>
      <c r="C6" s="6" t="n">
        <v>2846750</v>
      </c>
      <c r="D6" s="6" t="n">
        <v>0</v>
      </c>
    </row>
    <row r="7">
      <c r="A7" s="4" t="inlineStr">
        <is>
          <t>Changes in fair value recognized in other reserve due to amendment of terms</t>
        </is>
      </c>
      <c r="B7" s="6" t="n">
        <v>811819</v>
      </c>
      <c r="C7" s="6" t="n">
        <v>0</v>
      </c>
    </row>
    <row r="8">
      <c r="A8" s="4" t="inlineStr">
        <is>
          <t>Converted to Series D preference shares of the Company (note 26)</t>
        </is>
      </c>
      <c r="B8" s="6" t="n">
        <v>-50193319</v>
      </c>
      <c r="C8" s="6" t="n">
        <v>0</v>
      </c>
    </row>
    <row r="9">
      <c r="A9" s="4" t="inlineStr">
        <is>
          <t>End of the year</t>
        </is>
      </c>
      <c r="B9" s="5" t="n">
        <v>0</v>
      </c>
      <c r="C9" s="5" t="n">
        <v>15346113</v>
      </c>
      <c r="D9" s="5"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Preference shares liabilities - Movements (Details)</t>
        </is>
      </c>
      <c r="B1" s="2" t="inlineStr">
        <is>
          <t>12 Months Ended</t>
        </is>
      </c>
    </row>
    <row r="2">
      <c r="B2" s="2" t="inlineStr">
        <is>
          <t>Dec. 31, 2021USD ($)</t>
        </is>
      </c>
    </row>
    <row r="3">
      <c r="A3" s="3" t="inlineStr">
        <is>
          <t>Disclosure of financial liabilities [line items]</t>
        </is>
      </c>
    </row>
    <row r="4">
      <c r="A4" s="4" t="inlineStr">
        <is>
          <t>Balance at the beginning</t>
        </is>
      </c>
      <c r="B4" s="5" t="n">
        <v>40821718</v>
      </c>
    </row>
    <row r="5">
      <c r="A5" s="4" t="inlineStr">
        <is>
          <t>Balance at the end</t>
        </is>
      </c>
      <c r="B5" s="6" t="n">
        <v>112900387</v>
      </c>
    </row>
    <row r="6">
      <c r="A6" s="4" t="inlineStr">
        <is>
          <t>Preference shares liabilities</t>
        </is>
      </c>
    </row>
    <row r="7">
      <c r="A7" s="3" t="inlineStr">
        <is>
          <t>Disclosure of financial liabilities [line items]</t>
        </is>
      </c>
    </row>
    <row r="8">
      <c r="A8" s="4" t="inlineStr">
        <is>
          <t>Reclassification of Series A, Series B and Series C preference shares from equity</t>
        </is>
      </c>
      <c r="B8" s="6" t="n">
        <v>279832806</v>
      </c>
    </row>
    <row r="9">
      <c r="A9" s="4" t="inlineStr">
        <is>
          <t>Conversion of convertible securities to Series D preference shares (note 25)</t>
        </is>
      </c>
      <c r="B9" s="6" t="n">
        <v>50193319</v>
      </c>
    </row>
    <row r="10">
      <c r="A10" s="4" t="inlineStr">
        <is>
          <t>Issuance of Series E preference shares</t>
        </is>
      </c>
      <c r="B10" s="6" t="n">
        <v>25970000</v>
      </c>
    </row>
    <row r="11">
      <c r="A11" s="4" t="inlineStr">
        <is>
          <t>Changes in the carrying amount of preference shares liabilities (note 6(a))</t>
        </is>
      </c>
      <c r="B11" s="6" t="n">
        <v>5009847</v>
      </c>
    </row>
    <row r="12">
      <c r="A12" s="4" t="inlineStr">
        <is>
          <t>Changes in fair value recognized in profit or loss</t>
        </is>
      </c>
      <c r="B12" s="6" t="n">
        <v>125398798</v>
      </c>
    </row>
    <row r="13">
      <c r="A13" s="4" t="inlineStr">
        <is>
          <t>Balance at the end</t>
        </is>
      </c>
      <c r="B13" s="6" t="n">
        <v>486404770</v>
      </c>
    </row>
    <row r="14">
      <c r="A14" s="4" t="inlineStr">
        <is>
          <t>Present value of redemption amount | Preference shares liabilities</t>
        </is>
      </c>
    </row>
    <row r="15">
      <c r="A15" s="3" t="inlineStr">
        <is>
          <t>Disclosure of financial liabilities [line items]</t>
        </is>
      </c>
    </row>
    <row r="16">
      <c r="A16" s="4" t="inlineStr">
        <is>
          <t>Reclassification of Series A, Series B and Series C preference shares from equity</t>
        </is>
      </c>
      <c r="B16" s="6" t="n">
        <v>25433864</v>
      </c>
    </row>
    <row r="17">
      <c r="A17" s="4" t="inlineStr">
        <is>
          <t>Conversion of convertible securities to Series D preference shares (note 25)</t>
        </is>
      </c>
      <c r="B17" s="6" t="n">
        <v>11974503</v>
      </c>
    </row>
    <row r="18">
      <c r="A18" s="4" t="inlineStr">
        <is>
          <t>Issuance of Series E preference shares</t>
        </is>
      </c>
      <c r="B18" s="6" t="n">
        <v>18954939</v>
      </c>
    </row>
    <row r="19">
      <c r="A19" s="4" t="inlineStr">
        <is>
          <t>Changes in the carrying amount of preference shares liabilities (note 6(a))</t>
        </is>
      </c>
      <c r="B19" s="6" t="n">
        <v>5009847</v>
      </c>
    </row>
    <row r="20">
      <c r="A20" s="4" t="inlineStr">
        <is>
          <t>Balance at the end</t>
        </is>
      </c>
      <c r="B20" s="6" t="n">
        <v>61373153</v>
      </c>
    </row>
    <row r="21">
      <c r="A21" s="4" t="inlineStr">
        <is>
          <t>Conversion feature | Preference shares liabilities</t>
        </is>
      </c>
    </row>
    <row r="22">
      <c r="A22" s="3" t="inlineStr">
        <is>
          <t>Disclosure of financial liabilities [line items]</t>
        </is>
      </c>
    </row>
    <row r="23">
      <c r="A23" s="4" t="inlineStr">
        <is>
          <t>Reclassification of Series A, Series B and Series C preference shares from equity</t>
        </is>
      </c>
      <c r="B23" s="6" t="n">
        <v>254398942</v>
      </c>
    </row>
    <row r="24">
      <c r="A24" s="4" t="inlineStr">
        <is>
          <t>Conversion of convertible securities to Series D preference shares (note 25)</t>
        </is>
      </c>
      <c r="B24" s="6" t="n">
        <v>38218816</v>
      </c>
    </row>
    <row r="25">
      <c r="A25" s="4" t="inlineStr">
        <is>
          <t>Issuance of Series E preference shares</t>
        </is>
      </c>
      <c r="B25" s="6" t="n">
        <v>7015061</v>
      </c>
    </row>
    <row r="26">
      <c r="A26" s="4" t="inlineStr">
        <is>
          <t>Changes in fair value recognized in profit or loss</t>
        </is>
      </c>
      <c r="B26" s="6" t="n">
        <v>125398798</v>
      </c>
    </row>
    <row r="27">
      <c r="A27" s="4" t="inlineStr">
        <is>
          <t>Balance at the end</t>
        </is>
      </c>
      <c r="B27" s="5" t="n">
        <v>425031617</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eference shares liabilities (Details) - Preference shares liabilities - Share Exchange Agreement and Subscription Agreement - Prenetics HK - shares</t>
        </is>
      </c>
      <c r="B1" s="2" t="inlineStr">
        <is>
          <t>Jun. 16, 2021</t>
        </is>
      </c>
      <c r="C1" s="2" t="inlineStr">
        <is>
          <t>May 31, 2021</t>
        </is>
      </c>
    </row>
    <row r="2">
      <c r="A2" s="3" t="inlineStr">
        <is>
          <t>Disclosure of financial liabilities [line items]</t>
        </is>
      </c>
    </row>
    <row r="3">
      <c r="A3" s="4" t="inlineStr">
        <is>
          <t>Conversion ratio</t>
        </is>
      </c>
      <c r="C3" s="6" t="n">
        <v>1</v>
      </c>
    </row>
    <row r="4">
      <c r="A4" s="4" t="inlineStr">
        <is>
          <t>Series A preference shares</t>
        </is>
      </c>
    </row>
    <row r="5">
      <c r="A5" s="3" t="inlineStr">
        <is>
          <t>Disclosure of financial liabilities [line items]</t>
        </is>
      </c>
    </row>
    <row r="6">
      <c r="A6" s="4" t="inlineStr">
        <is>
          <t>Number of shares exchanged</t>
        </is>
      </c>
      <c r="C6" s="6" t="n">
        <v>4154726</v>
      </c>
    </row>
    <row r="7">
      <c r="A7" s="4" t="inlineStr">
        <is>
          <t>Series B preference shares</t>
        </is>
      </c>
    </row>
    <row r="8">
      <c r="A8" s="3" t="inlineStr">
        <is>
          <t>Disclosure of financial liabilities [line items]</t>
        </is>
      </c>
    </row>
    <row r="9">
      <c r="A9" s="4" t="inlineStr">
        <is>
          <t>Number of shares exchanged</t>
        </is>
      </c>
      <c r="C9" s="6" t="n">
        <v>5338405</v>
      </c>
    </row>
    <row r="10">
      <c r="A10" s="4" t="inlineStr">
        <is>
          <t>Percentage of simple interest on subscription price for redemption</t>
        </is>
      </c>
      <c r="C10" s="4" t="inlineStr">
        <is>
          <t>10.00%</t>
        </is>
      </c>
    </row>
    <row r="11">
      <c r="A11" s="4" t="inlineStr">
        <is>
          <t>Series C preference shares</t>
        </is>
      </c>
    </row>
    <row r="12">
      <c r="A12" s="3" t="inlineStr">
        <is>
          <t>Disclosure of financial liabilities [line items]</t>
        </is>
      </c>
    </row>
    <row r="13">
      <c r="A13" s="4" t="inlineStr">
        <is>
          <t>Number of shares exchanged</t>
        </is>
      </c>
      <c r="C13" s="6" t="n">
        <v>10532116</v>
      </c>
    </row>
    <row r="14">
      <c r="A14" s="4" t="inlineStr">
        <is>
          <t>Percentage of simple interest on subscription price for redemption</t>
        </is>
      </c>
      <c r="C14" s="4" t="inlineStr">
        <is>
          <t>10.00%</t>
        </is>
      </c>
    </row>
    <row r="15">
      <c r="A15" s="4" t="inlineStr">
        <is>
          <t>Series D preference shares</t>
        </is>
      </c>
    </row>
    <row r="16">
      <c r="A16" s="3" t="inlineStr">
        <is>
          <t>Disclosure of financial liabilities [line items]</t>
        </is>
      </c>
    </row>
    <row r="17">
      <c r="A17" s="4" t="inlineStr">
        <is>
          <t>Percentage of simple interest on subscription price for redemption</t>
        </is>
      </c>
      <c r="C17" s="4" t="inlineStr">
        <is>
          <t>10.00%</t>
        </is>
      </c>
    </row>
    <row r="18">
      <c r="A18" s="4" t="inlineStr">
        <is>
          <t>Series E Preferred shares</t>
        </is>
      </c>
    </row>
    <row r="19">
      <c r="A19" s="3" t="inlineStr">
        <is>
          <t>Disclosure of financial liabilities [line items]</t>
        </is>
      </c>
    </row>
    <row r="20">
      <c r="A20" s="4" t="inlineStr">
        <is>
          <t>Number of shares issued</t>
        </is>
      </c>
      <c r="B20" s="6" t="n">
        <v>1650913</v>
      </c>
    </row>
    <row r="21">
      <c r="A21" s="4" t="inlineStr">
        <is>
          <t>Percentage of simple interest on subscription price for redemption</t>
        </is>
      </c>
      <c r="C21" s="4" t="inlineStr">
        <is>
          <t>12.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come tax credit</t>
        </is>
      </c>
      <c r="B1" s="2" t="inlineStr">
        <is>
          <t>12 Months Ended</t>
        </is>
      </c>
    </row>
    <row r="2">
      <c r="B2" s="2" t="inlineStr">
        <is>
          <t>Dec. 31, 2021</t>
        </is>
      </c>
    </row>
    <row r="3">
      <c r="A3" s="3" t="inlineStr">
        <is>
          <t>Income tax credit</t>
        </is>
      </c>
    </row>
    <row r="4">
      <c r="A4" s="4" t="inlineStr">
        <is>
          <t>Income tax credit</t>
        </is>
      </c>
      <c r="B4" s="4" t="inlineStr">
        <is>
          <t>7 (a ​ ​ ​ ​ ​ ​ ​ ​ ​ Year ended December 31, ​ ​ 2021 ​ 2020 ​ 2019 ​ $ $ $ Current tax – Hong Kong Profits Tax ​ ​ ​ ​ ​ ​ Provision for the year ​ 1,164,222 ​ — ​ 7,266 Current tax – Overseas ​ ​ ​ ​ ​ ​ Provision for the year ​ 38,475 ​ 19,671 — Deferred tax ​ ​ ​ ​ ​ Origination and reversal of temporary differences ​ 2,530,047 ​ (1,957,229) (684,740) ​ ​ 3,732,744 ​ (1,937,558) (677,474) ​ Notes: (i) The provision for Hong Kong Profits Tax is calculated by applying the estimated annual effective tax rate of 16.5% for year ended December 31, 2021, except for one subsidiary of the Group which is a qualifying corporation under the two-tiered Profits Tax rate regime. No provision has been made for Hong Kong Profits Tax as the subsidiary in Hong Kong had unutilized tax loss to set-off against taxable income or has sustained losses for taxation purposes for the years ended December 31, 2020 and 2019. (ii) Pursuant to the income tax rules and regulations of the United Kingdom, the applicable corporate tax is calculated at 19% of the estimated taxable profits. No provision had been made as these subsidiaries had unutilized tax loss to set-off against taxable income or had sustained losses for taxation purposes for the years ended December 31, 2020 and 2019. The Finance Act 2021 was enacted on June 10, 2021 and includes an increase in the corporate tax rate to 25% which will be effective from April 1, 2023. As a result, the deferred tax assets and liabilities as at December 31, 2021 that are expected to be crystalized after April 1, 2023 are calculated using the rate of 25%. (iii) The applicable Enterprise Income Tax of the subsidiaries established in the People’s Republic of China (“PRC”) is calculated at 25% of the estimated taxable profits for the period. No provision has been made as these subsidiaries sustained a loss for taxation purposes for the years ended December 31, 2021, 2020 and 2019. (iv) Pursuant to the income tax rules and regulations of India, the applicable corporate tax is calculated at 25.17% of the estimated taxable profits. (v) Pursuant to the income tax rules and regulations of Singapore, the applicable tax rate is calculated at 17% of the estimated taxable profits. No provision has been made as the subsidiary had unutilized tax loss to set-off against taxable income or has sustained losses for taxation purposes for the years ended December 31, 2021, 2020 and 2019. (vi) Taxation for other overseas subsidiaries and branch is charged at the appropriate current rates of taxation ruling in the relevant countries. ​ 7 (b) Reconciliation between tax expense charged/(credited) to profit or loss and accounting loss at applicable tax rates: ​ ​ ​ ​ ​ ​ ​ ​ ​ ​ Year ended December 31, ​ ​ 2021 ​ 2020 ​ 2019 ​ ​ $ ​ $ ​ $ Loss before taxation (170,284,098) (3,901,443) (20,872,675) Notional tax on loss before taxation, calculated at the applicable rate ​ (6,622,976) ​ (697,772) (3,588,281) Tax effect of non-deductible expenses ​ 11,587,117 ​ 1,111,877 1,278,412 Tax effect of non-taxable income ​ (1,008,915) ​ (76,874) (40,806) Tax effect of temporary difference not recognized ​ ​ ​ 73,833 90,448 Tax effect on utilization of previously unrecognized tax loss ​ (579,657) ​ (692,350) (6,780) Tax effect of tax losses not recognized ​ — ​ 298,651 2,274,273 Tax effect of previously unrecognized temporary differences recognized in current period ​ 360,922 ​ (1,957,229) (684,740) Others ​ (3,747) ​ 2,306 — Actual tax expense/(credit) ​ 3,732,744 ​ (1,937,558) (677,474) ​ (c) Deferred tax assets and liabilities recognized: The components of deferred tax (assets)/liabilities recognized in the consolidated statement of financial position and the movements during the years ended December 31, 2021, 2020 and 2019 are as follows: ​ ​ ​ ​ ​ ​ ​ ​ ​ ​ ​ ​ Depreciation ​ ​ ​ Intangible assets ​ ​ ​ allowances in excess ​ ​ ​ arising from ​ ​ ​ of the related ​ Tax losses ​ business ​ ​ ​ depreciation ​ recognized ​ combination ​ Total ​ $ $ $ $ Deferred tax arising from: ​ ​ ​ ​ ​ ​ ​ ​ At January 1, 2019 ​ 135,842 (697,506) 1,231,531 669,867 Credited to profit or loss ​ (99,338) (449,624) (135,778) (684,740) Exchange differences ​ — (22,735) 37,608 14,873 At December 31, 2019 ​ 36,504 (1,169,865) 1,133,361 — At January 1, 2020 ​ 36,504 (1,169,865) 1,133,361 — Charged/(credited) to profit or loss ​ 315,514 (2,138,179) (134,564) (1,957,229) Exchange differences ​ 12,727 (39,709) 33,057 6,075 At December 31, 2020 ​ 364,745 (3,347,753) 1,031,854 (1,951,154) At January 1, 2021 ​ 364,745 ​ (3,347,753) ​ 1,031,854 ​ (1,951,154) Charged to profit or loss ​ 906,775 ​ 1,528,881 ​ 94,391 ​ 2,530,047 Exchange differences ​ (3,839) ​ 9,710 ​ (4,968) ​ 903 At December 31, 2021 ​ 1,267,681 ​ (1,809,162) ​ 1,121,277 ​ 579,796 ​ (d) As at December 31, 2021, the Group recognized all deferred tax assets attributable to the future benefits of tax losses as it was considered probable that future taxable profit will be available against which tax losses can be utilized. As at December 31, 2020, the Group did not recognize deferred tax assets attributable to the future benefits of tax losses in certain subsidiaries of $3,050,828 as it was not considered probable that future taxable profit will be available against which tax losses can be utilized. ​ 7 As at December 31, 2019, the Group did not recognize deferred tax assets attributable to the future benefits of tax losses in certain subsidiaries of $17,804,824 as it was not considered probable that future taxable profit would be available against which the tax losses can be utilized. The tax losses do not expire under the respective current tax legislations in which the Group operat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41" customWidth="1" min="6" max="6"/>
    <col width="37" customWidth="1" min="7" max="7"/>
    <col width="21" customWidth="1" min="8" max="8"/>
    <col width="21" customWidth="1" min="9" max="9"/>
  </cols>
  <sheetData>
    <row r="1">
      <c r="A1" s="1" t="inlineStr">
        <is>
          <t>Capital and reserves - Issued share capital (Details)</t>
        </is>
      </c>
      <c r="B1" s="2" t="inlineStr">
        <is>
          <t>Nov. 21, 2021USD ($)</t>
        </is>
      </c>
      <c r="C1" s="2" t="inlineStr">
        <is>
          <t>Nov. 11, 2021USD ($)shares</t>
        </is>
      </c>
      <c r="D1" s="2" t="inlineStr">
        <is>
          <t>Oct. 20, 2020USD ($)shares</t>
        </is>
      </c>
      <c r="E1" s="2" t="inlineStr">
        <is>
          <t>Oct. 20, 2020HKD ($)shares</t>
        </is>
      </c>
      <c r="F1" s="2" t="inlineStr">
        <is>
          <t>Dec. 31, 2021USD ($)Vote$ / sharesshares</t>
        </is>
      </c>
      <c r="G1" s="2" t="inlineStr">
        <is>
          <t>Dec. 31, 2020USD ($)$ / sharesshares</t>
        </is>
      </c>
      <c r="H1" s="2" t="inlineStr">
        <is>
          <t>Oct. 29, 2020USD ($)</t>
        </is>
      </c>
      <c r="I1" s="2" t="inlineStr">
        <is>
          <t>Oct. 29, 2020GBP (£)</t>
        </is>
      </c>
    </row>
    <row r="2">
      <c r="A2" s="3" t="inlineStr">
        <is>
          <t>Disclosure of classes of share capital [line items]</t>
        </is>
      </c>
    </row>
    <row r="3">
      <c r="A3" s="4" t="inlineStr">
        <is>
          <t>Number of shares authorised | shares</t>
        </is>
      </c>
      <c r="F3" s="6" t="n">
        <v>500000000</v>
      </c>
    </row>
    <row r="4">
      <c r="A4" s="4" t="inlineStr">
        <is>
          <t>Authorized share capital</t>
        </is>
      </c>
      <c r="F4" s="5" t="n">
        <v>50000</v>
      </c>
    </row>
    <row r="5">
      <c r="A5" s="4" t="inlineStr">
        <is>
          <t>Par value per share | $ / shares</t>
        </is>
      </c>
      <c r="F5" s="12" t="n">
        <v>0.0001</v>
      </c>
    </row>
    <row r="6">
      <c r="A6" s="4" t="inlineStr">
        <is>
          <t>Balance at the beginning</t>
        </is>
      </c>
      <c r="F6" s="5" t="n">
        <v>53240604</v>
      </c>
    </row>
    <row r="7">
      <c r="A7" s="4" t="inlineStr">
        <is>
          <t>Reclassification to share premium arising from the restructuring</t>
        </is>
      </c>
      <c r="F7" s="6" t="n">
        <v>-15348379</v>
      </c>
    </row>
    <row r="8">
      <c r="A8" s="4" t="inlineStr">
        <is>
          <t>Reclassification to preference shares liabilities</t>
        </is>
      </c>
      <c r="F8" s="6" t="n">
        <v>-279832806</v>
      </c>
    </row>
    <row r="9">
      <c r="A9" s="4" t="inlineStr">
        <is>
          <t>Amount of reclassification to share premium due to restructuring</t>
        </is>
      </c>
      <c r="F9" s="5" t="n">
        <v>17126369</v>
      </c>
    </row>
    <row r="10">
      <c r="A10" s="4" t="inlineStr">
        <is>
          <t>Number of shares issue in hold as result of pending statutory procedures | shares</t>
        </is>
      </c>
      <c r="F10" s="6" t="n">
        <v>1543</v>
      </c>
    </row>
    <row r="11">
      <c r="A11" s="4" t="inlineStr">
        <is>
          <t>Balance at the end</t>
        </is>
      </c>
      <c r="F11" s="5" t="n">
        <v>1493</v>
      </c>
      <c r="G11" s="5" t="n">
        <v>53240604</v>
      </c>
    </row>
    <row r="12">
      <c r="A12" s="4" t="inlineStr">
        <is>
          <t>Number of votes per ordinary share | Vote</t>
        </is>
      </c>
      <c r="F12" s="6" t="n">
        <v>1</v>
      </c>
    </row>
    <row r="13">
      <c r="A13" s="4" t="inlineStr">
        <is>
          <t>Share premium</t>
        </is>
      </c>
    </row>
    <row r="14">
      <c r="A14" s="3" t="inlineStr">
        <is>
          <t>Disclosure of classes of share capital [line items]</t>
        </is>
      </c>
    </row>
    <row r="15">
      <c r="A15" s="4" t="inlineStr">
        <is>
          <t>Reclassification to share premium arising from the restructuring</t>
        </is>
      </c>
      <c r="F15" s="5" t="n">
        <v>15348379</v>
      </c>
    </row>
    <row r="16">
      <c r="A16" s="4" t="inlineStr">
        <is>
          <t>Shares issued</t>
        </is>
      </c>
      <c r="F16" s="5" t="n">
        <v>1777990</v>
      </c>
    </row>
    <row r="17">
      <c r="A17" s="4" t="inlineStr">
        <is>
          <t>Ordinary shares</t>
        </is>
      </c>
    </row>
    <row r="18">
      <c r="A18" s="3" t="inlineStr">
        <is>
          <t>Disclosure of classes of share capital [line items]</t>
        </is>
      </c>
    </row>
    <row r="19">
      <c r="A19" s="4" t="inlineStr">
        <is>
          <t>Par value per share | $ / shares</t>
        </is>
      </c>
      <c r="F19" s="12" t="n">
        <v>0.0001</v>
      </c>
      <c r="G19" s="12" t="n">
        <v>0.0001</v>
      </c>
    </row>
    <row r="20">
      <c r="A20" s="4" t="inlineStr">
        <is>
          <t>Balance at the beginning</t>
        </is>
      </c>
      <c r="F20" s="5" t="n">
        <v>15349833</v>
      </c>
      <c r="G20" s="5" t="n">
        <v>7800575</v>
      </c>
    </row>
    <row r="21">
      <c r="A21" s="4" t="inlineStr">
        <is>
          <t>Balance at the beginning (in shares) | shares</t>
        </is>
      </c>
      <c r="F21" s="6" t="n">
        <v>14543817</v>
      </c>
      <c r="G21" s="6" t="n">
        <v>12891569</v>
      </c>
    </row>
    <row r="22">
      <c r="A22" s="4" t="inlineStr">
        <is>
          <t>Shares issued</t>
        </is>
      </c>
      <c r="F22" s="5" t="n">
        <v>39</v>
      </c>
      <c r="G22" s="5" t="n">
        <v>7549258</v>
      </c>
    </row>
    <row r="23">
      <c r="A23" s="4" t="inlineStr">
        <is>
          <t>Shares issued (in shares) | shares</t>
        </is>
      </c>
      <c r="F23" s="6" t="n">
        <v>388216</v>
      </c>
      <c r="G23" s="6" t="n">
        <v>1652248</v>
      </c>
    </row>
    <row r="24">
      <c r="A24" s="4" t="inlineStr">
        <is>
          <t>Balance at the end</t>
        </is>
      </c>
      <c r="F24" s="5" t="n">
        <v>1493</v>
      </c>
      <c r="G24" s="5" t="n">
        <v>15349833</v>
      </c>
    </row>
    <row r="25">
      <c r="A25" s="4" t="inlineStr">
        <is>
          <t>Balance at the end (in shares) | shares</t>
        </is>
      </c>
      <c r="F25" s="6" t="n">
        <v>14932033</v>
      </c>
      <c r="G25" s="6" t="n">
        <v>14543817</v>
      </c>
    </row>
    <row r="26">
      <c r="A26" s="4" t="inlineStr">
        <is>
          <t>Series A preference shares</t>
        </is>
      </c>
    </row>
    <row r="27">
      <c r="A27" s="3" t="inlineStr">
        <is>
          <t>Disclosure of classes of share capital [line items]</t>
        </is>
      </c>
    </row>
    <row r="28">
      <c r="A28" s="4" t="inlineStr">
        <is>
          <t>Balance at the beginning</t>
        </is>
      </c>
      <c r="F28" s="5" t="n">
        <v>2296598</v>
      </c>
      <c r="G28" s="5" t="n">
        <v>2296598</v>
      </c>
    </row>
    <row r="29">
      <c r="A29" s="4" t="inlineStr">
        <is>
          <t>Balance at the beginning (in shares) | shares</t>
        </is>
      </c>
      <c r="F29" s="6" t="n">
        <v>4154726</v>
      </c>
      <c r="G29" s="6" t="n">
        <v>4154726</v>
      </c>
    </row>
    <row r="30">
      <c r="A30" s="4" t="inlineStr">
        <is>
          <t>Reclassification to preference shares liabilities</t>
        </is>
      </c>
      <c r="F30" s="5" t="n">
        <v>-2296598</v>
      </c>
    </row>
    <row r="31">
      <c r="A31" s="4" t="inlineStr">
        <is>
          <t>Reclassification to preference shares liabilities (in shares) | shares</t>
        </is>
      </c>
      <c r="F31" s="6" t="n">
        <v>-4154726</v>
      </c>
    </row>
    <row r="32">
      <c r="A32" s="4" t="inlineStr">
        <is>
          <t>Balance at the end</t>
        </is>
      </c>
      <c r="G32" s="5" t="n">
        <v>2296598</v>
      </c>
    </row>
    <row r="33">
      <c r="A33" s="4" t="inlineStr">
        <is>
          <t>Balance at the end (in shares) | shares</t>
        </is>
      </c>
      <c r="G33" s="6" t="n">
        <v>4154726</v>
      </c>
    </row>
    <row r="34">
      <c r="A34" s="4" t="inlineStr">
        <is>
          <t>Series B preference shares</t>
        </is>
      </c>
    </row>
    <row r="35">
      <c r="A35" s="3" t="inlineStr">
        <is>
          <t>Disclosure of classes of share capital [line items]</t>
        </is>
      </c>
    </row>
    <row r="36">
      <c r="A36" s="4" t="inlineStr">
        <is>
          <t>Balance at the beginning</t>
        </is>
      </c>
      <c r="F36" s="5" t="n">
        <v>5554173</v>
      </c>
      <c r="G36" s="5" t="n">
        <v>5554173</v>
      </c>
    </row>
    <row r="37">
      <c r="A37" s="4" t="inlineStr">
        <is>
          <t>Balance at the beginning (in shares) | shares</t>
        </is>
      </c>
      <c r="F37" s="6" t="n">
        <v>5338405</v>
      </c>
      <c r="G37" s="6" t="n">
        <v>5338405</v>
      </c>
    </row>
    <row r="38">
      <c r="A38" s="4" t="inlineStr">
        <is>
          <t>Reclassification to preference shares liabilities</t>
        </is>
      </c>
      <c r="F38" s="5" t="n">
        <v>-5554173</v>
      </c>
    </row>
    <row r="39">
      <c r="A39" s="4" t="inlineStr">
        <is>
          <t>Reclassification to preference shares liabilities (in shares) | shares</t>
        </is>
      </c>
      <c r="F39" s="6" t="n">
        <v>-5338405</v>
      </c>
    </row>
    <row r="40">
      <c r="A40" s="4" t="inlineStr">
        <is>
          <t>Balance at the end</t>
        </is>
      </c>
      <c r="G40" s="5" t="n">
        <v>5554173</v>
      </c>
    </row>
    <row r="41">
      <c r="A41" s="4" t="inlineStr">
        <is>
          <t>Balance at the end (in shares) | shares</t>
        </is>
      </c>
      <c r="G41" s="6" t="n">
        <v>5338405</v>
      </c>
    </row>
    <row r="42">
      <c r="A42" s="4" t="inlineStr">
        <is>
          <t>Series C preference shares</t>
        </is>
      </c>
    </row>
    <row r="43">
      <c r="A43" s="3" t="inlineStr">
        <is>
          <t>Disclosure of classes of share capital [line items]</t>
        </is>
      </c>
    </row>
    <row r="44">
      <c r="A44" s="4" t="inlineStr">
        <is>
          <t>Balance at the beginning</t>
        </is>
      </c>
      <c r="F44" s="5" t="n">
        <v>30040000</v>
      </c>
      <c r="G44" s="5" t="n">
        <v>30040000</v>
      </c>
    </row>
    <row r="45">
      <c r="A45" s="4" t="inlineStr">
        <is>
          <t>Balance at the beginning (in shares) | shares</t>
        </is>
      </c>
      <c r="F45" s="6" t="n">
        <v>10532116</v>
      </c>
      <c r="G45" s="6" t="n">
        <v>10532116</v>
      </c>
    </row>
    <row r="46">
      <c r="A46" s="4" t="inlineStr">
        <is>
          <t>Reclassification to preference shares liabilities</t>
        </is>
      </c>
      <c r="F46" s="5" t="n">
        <v>-30040000</v>
      </c>
    </row>
    <row r="47">
      <c r="A47" s="4" t="inlineStr">
        <is>
          <t>Reclassification to preference shares liabilities (in shares) | shares</t>
        </is>
      </c>
      <c r="F47" s="6" t="n">
        <v>-10532116</v>
      </c>
    </row>
    <row r="48">
      <c r="A48" s="4" t="inlineStr">
        <is>
          <t>Balance at the end</t>
        </is>
      </c>
      <c r="G48" s="5" t="n">
        <v>30040000</v>
      </c>
    </row>
    <row r="49">
      <c r="A49" s="4" t="inlineStr">
        <is>
          <t>Balance at the end (in shares) | shares</t>
        </is>
      </c>
      <c r="G49" s="6" t="n">
        <v>10532116</v>
      </c>
    </row>
    <row r="50">
      <c r="A50" s="4" t="inlineStr">
        <is>
          <t>Oxsed Limited (note 32)</t>
        </is>
      </c>
    </row>
    <row r="51">
      <c r="A51" s="3" t="inlineStr">
        <is>
          <t>Disclosure of classes of share capital [line items]</t>
        </is>
      </c>
    </row>
    <row r="52">
      <c r="A52" s="4" t="inlineStr">
        <is>
          <t>Shares issued</t>
        </is>
      </c>
      <c r="B52" s="5" t="n">
        <v>1778029</v>
      </c>
    </row>
    <row r="53">
      <c r="A53" s="4" t="inlineStr">
        <is>
          <t>Loan notes with a principal amount , first portion</t>
        </is>
      </c>
      <c r="H53" s="5" t="n">
        <v>7549258</v>
      </c>
      <c r="I53" s="10" t="n">
        <v>5865450</v>
      </c>
    </row>
    <row r="54">
      <c r="A54" s="4" t="inlineStr">
        <is>
          <t>Oxsed Limited (note 32) | Ordinary shares</t>
        </is>
      </c>
    </row>
    <row r="55">
      <c r="A55" s="3" t="inlineStr">
        <is>
          <t>Disclosure of classes of share capital [line items]</t>
        </is>
      </c>
    </row>
    <row r="56">
      <c r="A56" s="4" t="inlineStr">
        <is>
          <t>Shares issued</t>
        </is>
      </c>
      <c r="C56" s="5" t="n">
        <v>1778029</v>
      </c>
      <c r="D56" s="5" t="n">
        <v>7549258</v>
      </c>
      <c r="E56" s="5" t="n">
        <v>58884214</v>
      </c>
    </row>
    <row r="57">
      <c r="A57" s="4" t="inlineStr">
        <is>
          <t>Shares issued (in shares) | shares</t>
        </is>
      </c>
      <c r="C57" s="6" t="n">
        <v>388216</v>
      </c>
      <c r="D57" s="6" t="n">
        <v>1652248</v>
      </c>
      <c r="E57" s="6" t="n">
        <v>165224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27" customWidth="1" min="2" max="2"/>
    <col width="27" customWidth="1" min="3" max="3"/>
    <col width="21" customWidth="1" min="4" max="4"/>
    <col width="21" customWidth="1" min="5" max="5"/>
  </cols>
  <sheetData>
    <row r="1">
      <c r="A1" s="1" t="inlineStr">
        <is>
          <t>Capital and reserves - Other reserve (Details) - Oxsed Limited (note 32)</t>
        </is>
      </c>
      <c r="B1" s="2" t="inlineStr">
        <is>
          <t>Dec. 31, 2021CNY (¥)shares</t>
        </is>
      </c>
      <c r="C1" s="2" t="inlineStr">
        <is>
          <t>Dec. 31, 2021USD ($)shares</t>
        </is>
      </c>
      <c r="D1" s="2" t="inlineStr">
        <is>
          <t>Oct. 29, 2020USD ($)</t>
        </is>
      </c>
      <c r="E1" s="2" t="inlineStr">
        <is>
          <t>Oct. 29, 2020GBP (£)</t>
        </is>
      </c>
    </row>
    <row r="2">
      <c r="A2" s="4" t="inlineStr">
        <is>
          <t>Loan notes with a principal amount , first portion</t>
        </is>
      </c>
      <c r="D2" s="5" t="n">
        <v>7549258</v>
      </c>
      <c r="E2" s="10" t="n">
        <v>5865450</v>
      </c>
    </row>
    <row r="3">
      <c r="A3" s="4" t="inlineStr">
        <is>
          <t>Other reserve</t>
        </is>
      </c>
    </row>
    <row r="4">
      <c r="A4" s="4" t="inlineStr">
        <is>
          <t>Loan notes with a principal amount , first portion</t>
        </is>
      </c>
      <c r="B4" s="11" t="n">
        <v>5865450</v>
      </c>
      <c r="C4" s="5" t="n">
        <v>7549258</v>
      </c>
    </row>
    <row r="5">
      <c r="A5" s="4" t="inlineStr">
        <is>
          <t>Number of shares issued</t>
        </is>
      </c>
      <c r="B5" s="6" t="n">
        <v>1652248</v>
      </c>
      <c r="C5" s="6" t="n">
        <v>1652248</v>
      </c>
    </row>
    <row r="6">
      <c r="A6" s="4" t="inlineStr">
        <is>
          <t>Unconverted portion of the exchange loan notes</t>
        </is>
      </c>
      <c r="B6" s="11" t="n">
        <v>4134550</v>
      </c>
      <c r="C6" s="5" t="n">
        <v>532146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ettled share-based transactions - Granted under the Option Schemes (Details) - $ / shares</t>
        </is>
      </c>
      <c r="B1" s="2" t="inlineStr">
        <is>
          <t>12 Months Ended</t>
        </is>
      </c>
    </row>
    <row r="2">
      <c r="B2" s="2" t="inlineStr">
        <is>
          <t>Dec. 31, 2021</t>
        </is>
      </c>
      <c r="C2" s="2" t="inlineStr">
        <is>
          <t>Dec. 31, 2020</t>
        </is>
      </c>
      <c r="D2" s="2" t="inlineStr">
        <is>
          <t>Jun. 16, 2021</t>
        </is>
      </c>
    </row>
    <row r="3">
      <c r="A3" s="3" t="inlineStr">
        <is>
          <t>Disclosure of terms and conditions of share-based payment arrangement [line items]</t>
        </is>
      </c>
    </row>
    <row r="4">
      <c r="A4" s="4" t="inlineStr">
        <is>
          <t>Exercise price, share options granted</t>
        </is>
      </c>
      <c r="C4" s="7" t="n">
        <v>0.01</v>
      </c>
    </row>
    <row r="5">
      <c r="A5" s="4" t="inlineStr">
        <is>
          <t>2021 Share Incentive Plan</t>
        </is>
      </c>
    </row>
    <row r="6">
      <c r="A6" s="3" t="inlineStr">
        <is>
          <t>Disclosure of terms and conditions of share-based payment arrangement [line items]</t>
        </is>
      </c>
    </row>
    <row r="7">
      <c r="A7" s="4" t="inlineStr">
        <is>
          <t>Number of shares authorized to issue under the plan</t>
        </is>
      </c>
      <c r="D7" s="6" t="n">
        <v>4052627</v>
      </c>
    </row>
    <row r="8">
      <c r="A8" s="4" t="inlineStr">
        <is>
          <t>Share options</t>
        </is>
      </c>
    </row>
    <row r="9">
      <c r="A9" s="3" t="inlineStr">
        <is>
          <t>Disclosure of terms and conditions of share-based payment arrangement [line items]</t>
        </is>
      </c>
    </row>
    <row r="10">
      <c r="A10" s="4" t="inlineStr">
        <is>
          <t>Options exercisable period</t>
        </is>
      </c>
      <c r="B10" s="6" t="n">
        <v>7</v>
      </c>
    </row>
    <row r="11">
      <c r="A11" s="4" t="inlineStr">
        <is>
          <t>Share options | First anniversary</t>
        </is>
      </c>
    </row>
    <row r="12">
      <c r="A12" s="3" t="inlineStr">
        <is>
          <t>Disclosure of terms and conditions of share-based payment arrangement [line items]</t>
        </is>
      </c>
    </row>
    <row r="13">
      <c r="A13" s="4" t="inlineStr">
        <is>
          <t>Exercise price, share options granted</t>
        </is>
      </c>
      <c r="B13" s="7" t="n">
        <v>0.01</v>
      </c>
    </row>
    <row r="14">
      <c r="A14" s="4" t="inlineStr">
        <is>
          <t>Vesting percentage</t>
        </is>
      </c>
      <c r="B14" s="4" t="inlineStr">
        <is>
          <t>33.33%</t>
        </is>
      </c>
    </row>
    <row r="15">
      <c r="A15" s="4" t="inlineStr">
        <is>
          <t>Share options | Twenty three months</t>
        </is>
      </c>
    </row>
    <row r="16">
      <c r="A16" s="3" t="inlineStr">
        <is>
          <t>Disclosure of terms and conditions of share-based payment arrangement [line items]</t>
        </is>
      </c>
    </row>
    <row r="17">
      <c r="A17" s="4" t="inlineStr">
        <is>
          <t>Monthly vesting percentage</t>
        </is>
      </c>
      <c r="B17" s="4" t="inlineStr">
        <is>
          <t>2.77%</t>
        </is>
      </c>
    </row>
    <row r="18">
      <c r="A18" s="4" t="inlineStr">
        <is>
          <t>Share options | Third anniversary</t>
        </is>
      </c>
    </row>
    <row r="19">
      <c r="A19" s="3" t="inlineStr">
        <is>
          <t>Disclosure of terms and conditions of share-based payment arrangement [line items]</t>
        </is>
      </c>
    </row>
    <row r="20">
      <c r="A20" s="4" t="inlineStr">
        <is>
          <t>Monthly vesting percentage</t>
        </is>
      </c>
      <c r="B20" s="4" t="inlineStr">
        <is>
          <t>2.96%</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31" customWidth="1" min="3" max="3"/>
    <col width="21" customWidth="1" min="4" max="4"/>
    <col width="21" customWidth="1" min="5" max="5"/>
  </cols>
  <sheetData>
    <row r="1">
      <c r="A1" s="1" t="inlineStr">
        <is>
          <t>Equity settled share-based transactions - Share Options Outstanding (Details) - Share options</t>
        </is>
      </c>
      <c r="B1" s="2" t="inlineStr">
        <is>
          <t>1 Months Ended</t>
        </is>
      </c>
      <c r="C1" s="2" t="inlineStr">
        <is>
          <t>12 Months Ended</t>
        </is>
      </c>
    </row>
    <row r="2">
      <c r="B2" s="2" t="inlineStr">
        <is>
          <t>Jun. 30, 2020</t>
        </is>
      </c>
      <c r="C2" s="2" t="inlineStr">
        <is>
          <t>Dec. 31, 2020instrumentOptions</t>
        </is>
      </c>
      <c r="D2" s="2" t="inlineStr">
        <is>
          <t>Dec. 31, 2020Options</t>
        </is>
      </c>
      <c r="E2" s="2" t="inlineStr">
        <is>
          <t>Dec. 31, 2019Options</t>
        </is>
      </c>
    </row>
    <row r="3">
      <c r="A3" s="3" t="inlineStr">
        <is>
          <t>Disclosure of terms and conditions of share-based payment arrangement [line items]</t>
        </is>
      </c>
    </row>
    <row r="4">
      <c r="A4" s="4" t="inlineStr">
        <is>
          <t>Options outstanding</t>
        </is>
      </c>
      <c r="C4" s="6" t="n">
        <v>10757396</v>
      </c>
      <c r="D4" s="6" t="n">
        <v>10757396</v>
      </c>
      <c r="E4" s="6" t="n">
        <v>10527131</v>
      </c>
    </row>
    <row r="5">
      <c r="A5" s="4" t="inlineStr">
        <is>
          <t>Vesting period</t>
        </is>
      </c>
      <c r="B5" s="4" t="inlineStr">
        <is>
          <t>1 year</t>
        </is>
      </c>
    </row>
    <row r="6">
      <c r="A6" s="4" t="inlineStr">
        <is>
          <t>Directors</t>
        </is>
      </c>
    </row>
    <row r="7">
      <c r="A7" s="3" t="inlineStr">
        <is>
          <t>Disclosure of terms and conditions of share-based payment arrangement [line items]</t>
        </is>
      </c>
    </row>
    <row r="8">
      <c r="A8" s="4" t="inlineStr">
        <is>
          <t>Options outstanding</t>
        </is>
      </c>
      <c r="C8" s="6" t="n">
        <v>8631256</v>
      </c>
    </row>
    <row r="9">
      <c r="A9" s="4" t="inlineStr">
        <is>
          <t>Employees</t>
        </is>
      </c>
    </row>
    <row r="10">
      <c r="A10" s="3" t="inlineStr">
        <is>
          <t>Disclosure of terms and conditions of share-based payment arrangement [line items]</t>
        </is>
      </c>
    </row>
    <row r="11">
      <c r="A11" s="4" t="inlineStr">
        <is>
          <t>Options outstanding</t>
        </is>
      </c>
      <c r="C11" s="6" t="n">
        <v>1311394</v>
      </c>
    </row>
    <row r="12">
      <c r="A12" s="4" t="inlineStr">
        <is>
          <t>Third parties</t>
        </is>
      </c>
    </row>
    <row r="13">
      <c r="A13" s="3" t="inlineStr">
        <is>
          <t>Disclosure of terms and conditions of share-based payment arrangement [line items]</t>
        </is>
      </c>
    </row>
    <row r="14">
      <c r="A14" s="4" t="inlineStr">
        <is>
          <t>Options outstanding</t>
        </is>
      </c>
      <c r="C14" s="6" t="n">
        <v>814746</v>
      </c>
    </row>
    <row r="15">
      <c r="A15" s="4" t="inlineStr">
        <is>
          <t>Options granted in relation to consultancy services | Options</t>
        </is>
      </c>
      <c r="C15" s="6" t="n">
        <v>86128</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1" customWidth="1" min="2" max="2"/>
    <col width="24" customWidth="1" min="3" max="3"/>
    <col width="20" customWidth="1" min="4" max="4"/>
    <col width="25" customWidth="1" min="5" max="5"/>
    <col width="34" customWidth="1" min="6" max="6"/>
    <col width="31" customWidth="1" min="7" max="7"/>
    <col width="24" customWidth="1" min="8" max="8"/>
    <col width="30" customWidth="1" min="9" max="9"/>
  </cols>
  <sheetData>
    <row r="1">
      <c r="A1" s="1" t="inlineStr">
        <is>
          <t>Equity settled share-based transactions - Number and Weighted Average Exercise Prices of Share Options (Details) - Share options</t>
        </is>
      </c>
      <c r="B1" s="2" t="inlineStr">
        <is>
          <t>12 Months Ended</t>
        </is>
      </c>
    </row>
    <row r="2">
      <c r="B2" s="2" t="inlineStr">
        <is>
          <t>Dec. 31, 2021Options</t>
        </is>
      </c>
      <c r="C2" s="2" t="inlineStr">
        <is>
          <t>Dec. 31, 2021$ / shares</t>
        </is>
      </c>
      <c r="D2" s="2" t="inlineStr">
        <is>
          <t>Dec. 31, 2021shares</t>
        </is>
      </c>
      <c r="E2" s="2" t="inlineStr">
        <is>
          <t>Dec. 31, 2020$ / shares</t>
        </is>
      </c>
      <c r="F2" s="2" t="inlineStr">
        <is>
          <t>Dec. 31, 2020instrument$ / shares</t>
        </is>
      </c>
      <c r="G2" s="2" t="inlineStr">
        <is>
          <t>Dec. 31, 2020Options$ / shares</t>
        </is>
      </c>
      <c r="H2" s="2" t="inlineStr">
        <is>
          <t>Dec. 31, 2020$ / shares</t>
        </is>
      </c>
      <c r="I2" s="2" t="inlineStr">
        <is>
          <t>Dec. 31, 2020$ / sharesshares</t>
        </is>
      </c>
    </row>
    <row r="3">
      <c r="A3" s="3" t="inlineStr">
        <is>
          <t>Disclosure of terms and conditions of share-based payment arrangement [line items]</t>
        </is>
      </c>
    </row>
    <row r="4">
      <c r="A4" s="4" t="inlineStr">
        <is>
          <t>Outstanding at the beginning of year (in dollars per share)</t>
        </is>
      </c>
      <c r="C4" s="7" t="n">
        <v>0.01</v>
      </c>
      <c r="H4" s="7" t="n">
        <v>0.01</v>
      </c>
    </row>
    <row r="5">
      <c r="A5" s="4" t="inlineStr">
        <is>
          <t>Forfeited during the year (in dollars per share)</t>
        </is>
      </c>
      <c r="C5" s="7" t="n">
        <v>0.01</v>
      </c>
      <c r="H5" s="13" t="n">
        <v>0.01</v>
      </c>
    </row>
    <row r="6">
      <c r="A6" s="4" t="inlineStr">
        <is>
          <t>Cancelled during the year (in dollars per share)</t>
        </is>
      </c>
      <c r="H6" s="6" t="n">
        <v>0</v>
      </c>
    </row>
    <row r="7">
      <c r="A7" s="4" t="inlineStr">
        <is>
          <t>Rolled up to restricted share units | shares</t>
        </is>
      </c>
      <c r="D7" s="6" t="n">
        <v>-10751220</v>
      </c>
      <c r="I7" s="6" t="n">
        <v>0</v>
      </c>
    </row>
    <row r="8">
      <c r="A8" s="4" t="inlineStr">
        <is>
          <t>Granted during the year (in dollars per share)</t>
        </is>
      </c>
      <c r="H8" s="13" t="n">
        <v>0.01</v>
      </c>
    </row>
    <row r="9">
      <c r="A9" s="4" t="inlineStr">
        <is>
          <t>Outstanding at the end of year (in dollars per share)</t>
        </is>
      </c>
      <c r="H9" s="13" t="n">
        <v>0.01</v>
      </c>
    </row>
    <row r="10">
      <c r="A10" s="4" t="inlineStr">
        <is>
          <t>Exercisable at the end of year (in dollars per share)</t>
        </is>
      </c>
      <c r="H10" s="13" t="n">
        <v>0.01</v>
      </c>
    </row>
    <row r="11">
      <c r="A11" s="4" t="inlineStr">
        <is>
          <t>Outstanding at the beginning of year (in shares)</t>
        </is>
      </c>
      <c r="B11" s="6" t="n">
        <v>10757396</v>
      </c>
      <c r="G11" s="6" t="n">
        <v>10527131</v>
      </c>
    </row>
    <row r="12">
      <c r="A12" s="4" t="inlineStr">
        <is>
          <t>Forfeited during the year (in shares) | Options</t>
        </is>
      </c>
      <c r="B12" s="6" t="n">
        <v>-6176</v>
      </c>
      <c r="G12" s="6" t="n">
        <v>-18708</v>
      </c>
    </row>
    <row r="13">
      <c r="A13" s="4" t="inlineStr">
        <is>
          <t>Cancelled during the year (in shares) | Options</t>
        </is>
      </c>
      <c r="G13" s="6" t="n">
        <v>-12304</v>
      </c>
    </row>
    <row r="14">
      <c r="A14" s="4" t="inlineStr">
        <is>
          <t>Granted during the year (in shares) | Options</t>
        </is>
      </c>
      <c r="G14" s="6" t="n">
        <v>261277</v>
      </c>
    </row>
    <row r="15">
      <c r="A15" s="4" t="inlineStr">
        <is>
          <t>Outstanding at the end of year (in shares)</t>
        </is>
      </c>
      <c r="F15" s="6" t="n">
        <v>10757396</v>
      </c>
      <c r="G15" s="6" t="n">
        <v>10757396</v>
      </c>
    </row>
    <row r="16">
      <c r="A16" s="4" t="inlineStr">
        <is>
          <t>Exercisable at the end of year (in shares) | Options</t>
        </is>
      </c>
      <c r="G16" s="6" t="n">
        <v>10366802</v>
      </c>
    </row>
    <row r="17">
      <c r="A17" s="4" t="inlineStr">
        <is>
          <t>Weighted average exercise price</t>
        </is>
      </c>
      <c r="E17" s="7" t="n">
        <v>0.01</v>
      </c>
      <c r="F17" s="7" t="n">
        <v>0.01</v>
      </c>
      <c r="G17" s="7" t="n">
        <v>0.01</v>
      </c>
      <c r="H17" s="7" t="n">
        <v>0.01</v>
      </c>
      <c r="I17" s="7" t="n">
        <v>0.01</v>
      </c>
    </row>
    <row r="18">
      <c r="A18" s="4" t="inlineStr">
        <is>
          <t>Weighted average remaining contractual life</t>
        </is>
      </c>
      <c r="E18" s="4" t="inlineStr">
        <is>
          <t>4 years 8 months 12 days</t>
        </is>
      </c>
    </row>
  </sheetData>
  <mergeCells count="2">
    <mergeCell ref="A1:A2"/>
    <mergeCell ref="B1:I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Equity settled share-based transactions - Fair value of share options and assumptions (Details)</t>
        </is>
      </c>
      <c r="B1" s="2" t="inlineStr">
        <is>
          <t>12 Months Ended</t>
        </is>
      </c>
    </row>
    <row r="2">
      <c r="B2" s="2" t="inlineStr">
        <is>
          <t>Dec. 31, 2021USD ($)</t>
        </is>
      </c>
      <c r="C2" s="2" t="inlineStr">
        <is>
          <t>Dec. 31, 2020USD ($)$ / shares</t>
        </is>
      </c>
    </row>
    <row r="3">
      <c r="A3" s="3" t="inlineStr">
        <is>
          <t>Disclosure of terms and conditions of share-based payment arrangement [line items]</t>
        </is>
      </c>
    </row>
    <row r="4">
      <c r="A4" s="4" t="inlineStr">
        <is>
          <t>Exercise price</t>
        </is>
      </c>
      <c r="C4" s="7" t="n">
        <v>0.01</v>
      </c>
    </row>
    <row r="5">
      <c r="A5" s="4" t="inlineStr">
        <is>
          <t>Expected dividends</t>
        </is>
      </c>
      <c r="C5" s="4" t="inlineStr">
        <is>
          <t>0.00%</t>
        </is>
      </c>
    </row>
    <row r="6">
      <c r="A6" s="4" t="inlineStr">
        <is>
          <t>Likelihood of achieving a liquidity event</t>
        </is>
      </c>
      <c r="C6" s="6" t="n">
        <v>70</v>
      </c>
    </row>
    <row r="7">
      <c r="A7" s="4" t="inlineStr">
        <is>
          <t>Equity-settled share-based payment expenses | $</t>
        </is>
      </c>
      <c r="B7" s="5" t="n">
        <v>532752</v>
      </c>
      <c r="C7" s="5" t="n">
        <v>704358</v>
      </c>
    </row>
    <row r="8">
      <c r="A8" s="4" t="inlineStr">
        <is>
          <t>Minimum</t>
        </is>
      </c>
    </row>
    <row r="9">
      <c r="A9" s="3" t="inlineStr">
        <is>
          <t>Disclosure of terms and conditions of share-based payment arrangement [line items]</t>
        </is>
      </c>
    </row>
    <row r="10">
      <c r="A10" s="4" t="inlineStr">
        <is>
          <t>Fair value at measurement date</t>
        </is>
      </c>
      <c r="C10" s="7" t="n">
        <v>4.11</v>
      </c>
    </row>
    <row r="11">
      <c r="A11" s="4" t="inlineStr">
        <is>
          <t>Share price</t>
        </is>
      </c>
      <c r="C11" s="7" t="n">
        <v>4.12</v>
      </c>
    </row>
    <row r="12">
      <c r="A12" s="4" t="inlineStr">
        <is>
          <t>Expected volatility</t>
        </is>
      </c>
      <c r="C12" s="4" t="inlineStr">
        <is>
          <t>51.97%</t>
        </is>
      </c>
    </row>
    <row r="13">
      <c r="A13" s="4" t="inlineStr">
        <is>
          <t>Expected option life</t>
        </is>
      </c>
      <c r="B13" s="14" t="n">
        <v>1.5</v>
      </c>
    </row>
    <row r="14">
      <c r="A14" s="4" t="inlineStr">
        <is>
          <t>Risk-free interest rate (based on 5year HKSAR government bonds)</t>
        </is>
      </c>
      <c r="C14" s="4" t="inlineStr">
        <is>
          <t>0.09%</t>
        </is>
      </c>
    </row>
    <row r="15">
      <c r="A15" s="4" t="inlineStr">
        <is>
          <t>Maximum</t>
        </is>
      </c>
    </row>
    <row r="16">
      <c r="A16" s="3" t="inlineStr">
        <is>
          <t>Disclosure of terms and conditions of share-based payment arrangement [line items]</t>
        </is>
      </c>
    </row>
    <row r="17">
      <c r="A17" s="4" t="inlineStr">
        <is>
          <t>Fair value at measurement date</t>
        </is>
      </c>
      <c r="C17" s="7" t="n">
        <v>5.49</v>
      </c>
    </row>
    <row r="18">
      <c r="A18" s="4" t="inlineStr">
        <is>
          <t>Share price</t>
        </is>
      </c>
      <c r="C18" s="7" t="n">
        <v>5.5</v>
      </c>
    </row>
    <row r="19">
      <c r="A19" s="4" t="inlineStr">
        <is>
          <t>Expected volatility</t>
        </is>
      </c>
      <c r="C19" s="4" t="inlineStr">
        <is>
          <t>88.74%</t>
        </is>
      </c>
    </row>
    <row r="20">
      <c r="A20" s="4" t="inlineStr">
        <is>
          <t>Expected option life</t>
        </is>
      </c>
      <c r="C20" s="6" t="n">
        <v>2</v>
      </c>
    </row>
    <row r="21">
      <c r="A21" s="4" t="inlineStr">
        <is>
          <t>Risk-free interest rate (based on 5year HKSAR government bonds)</t>
        </is>
      </c>
      <c r="C21" s="4" t="inlineStr">
        <is>
          <t>0.805%</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31" customWidth="1" min="3" max="3"/>
    <col width="21" customWidth="1" min="4" max="4"/>
  </cols>
  <sheetData>
    <row r="1">
      <c r="A1" s="1" t="inlineStr">
        <is>
          <t>Equity settled share-based transactions - Restricted Share Scheme (Details)</t>
        </is>
      </c>
      <c r="B1" s="2" t="inlineStr">
        <is>
          <t>Aug. 01, 2017item$ / shares</t>
        </is>
      </c>
      <c r="C1" s="2" t="inlineStr">
        <is>
          <t>Dec. 31, 2021USD ($)$ / shares</t>
        </is>
      </c>
      <c r="D1" s="2" t="inlineStr">
        <is>
          <t>Dec. 31, 2020USD ($)</t>
        </is>
      </c>
    </row>
    <row r="2">
      <c r="A2" s="3" t="inlineStr">
        <is>
          <t>Disclosure of terms and conditions of share-based payment arrangement [line items]</t>
        </is>
      </c>
    </row>
    <row r="3">
      <c r="A3" s="4" t="inlineStr">
        <is>
          <t>Equity-settled share-based payment expenses</t>
        </is>
      </c>
      <c r="C3" s="5" t="n">
        <v>532752</v>
      </c>
      <c r="D3" s="5" t="n">
        <v>704358</v>
      </c>
    </row>
    <row r="4">
      <c r="A4" s="4" t="inlineStr">
        <is>
          <t>Restricted shares</t>
        </is>
      </c>
    </row>
    <row r="5">
      <c r="A5" s="3" t="inlineStr">
        <is>
          <t>Disclosure of terms and conditions of share-based payment arrangement [line items]</t>
        </is>
      </c>
    </row>
    <row r="6">
      <c r="A6" s="4" t="inlineStr">
        <is>
          <t>Number of restricted shares granted | item</t>
        </is>
      </c>
      <c r="B6" s="6" t="n">
        <v>5313900</v>
      </c>
    </row>
    <row r="7">
      <c r="A7" s="4" t="inlineStr">
        <is>
          <t>Subscription price | $ / shares</t>
        </is>
      </c>
      <c r="B7" s="7" t="n">
        <v>0.01</v>
      </c>
    </row>
    <row r="8">
      <c r="A8" s="4" t="inlineStr">
        <is>
          <t>Aggregate fair value of the restricted shares granted</t>
        </is>
      </c>
      <c r="C8" s="5" t="n">
        <v>5799625</v>
      </c>
    </row>
    <row r="9">
      <c r="A9" s="4" t="inlineStr">
        <is>
          <t>Aggregate fair value of the restricted shares granted (in Dollar per share) | $ / shares</t>
        </is>
      </c>
      <c r="C9" s="15" t="n">
        <v>1.091</v>
      </c>
    </row>
    <row r="10">
      <c r="A10" s="4" t="inlineStr">
        <is>
          <t>Equity-settled share-based payment expenses</t>
        </is>
      </c>
      <c r="C10" s="5" t="n">
        <v>15534</v>
      </c>
      <c r="D10" s="5" t="n">
        <v>913111</v>
      </c>
    </row>
    <row r="11">
      <c r="A11" s="4" t="inlineStr">
        <is>
          <t>Minimum</t>
        </is>
      </c>
    </row>
    <row r="12">
      <c r="A12" s="3" t="inlineStr">
        <is>
          <t>Disclosure of terms and conditions of share-based payment arrangement [line items]</t>
        </is>
      </c>
    </row>
    <row r="13">
      <c r="A13" s="4" t="inlineStr">
        <is>
          <t>Percentage of trade sale defined in share agreement</t>
        </is>
      </c>
      <c r="B13" s="4" t="inlineStr">
        <is>
          <t>50.00%</t>
        </is>
      </c>
    </row>
    <row r="14">
      <c r="A14" s="4" t="inlineStr">
        <is>
          <t>First anniversary | Restricted shares</t>
        </is>
      </c>
    </row>
    <row r="15">
      <c r="A15" s="3" t="inlineStr">
        <is>
          <t>Disclosure of terms and conditions of share-based payment arrangement [line items]</t>
        </is>
      </c>
    </row>
    <row r="16">
      <c r="A16" s="4" t="inlineStr">
        <is>
          <t>Vesting percentage</t>
        </is>
      </c>
      <c r="B16" s="4" t="inlineStr">
        <is>
          <t>33.33%</t>
        </is>
      </c>
    </row>
    <row r="17">
      <c r="A17" s="4" t="inlineStr">
        <is>
          <t>Twenty three months | Restricted shares</t>
        </is>
      </c>
    </row>
    <row r="18">
      <c r="A18" s="3" t="inlineStr">
        <is>
          <t>Disclosure of terms and conditions of share-based payment arrangement [line items]</t>
        </is>
      </c>
    </row>
    <row r="19">
      <c r="A19" s="4" t="inlineStr">
        <is>
          <t>Monthly vesting percentage</t>
        </is>
      </c>
      <c r="B19" s="4" t="inlineStr">
        <is>
          <t>2.77%</t>
        </is>
      </c>
    </row>
    <row r="20">
      <c r="A20" s="4" t="inlineStr">
        <is>
          <t>Third anniversary | Restricted shares</t>
        </is>
      </c>
    </row>
    <row r="21">
      <c r="A21" s="3" t="inlineStr">
        <is>
          <t>Disclosure of terms and conditions of share-based payment arrangement [line items]</t>
        </is>
      </c>
    </row>
    <row r="22">
      <c r="A22" s="4" t="inlineStr">
        <is>
          <t>Monthly vesting percentage</t>
        </is>
      </c>
      <c r="B22" s="4" t="inlineStr">
        <is>
          <t>2.96%</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settled share-based transactions - Movement of restricted shares (Details) - Restricted shares - item</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Outstanding at the beginning of the year (in shares)</t>
        </is>
      </c>
      <c r="B4" s="6" t="n">
        <v>451682</v>
      </c>
      <c r="C4" s="6" t="n">
        <v>5313900</v>
      </c>
    </row>
    <row r="5">
      <c r="A5" s="4" t="inlineStr">
        <is>
          <t>Vested and not subject to claw-back during the year</t>
        </is>
      </c>
      <c r="B5" s="6" t="n">
        <v>-451682</v>
      </c>
      <c r="C5" s="6" t="n">
        <v>-4862218</v>
      </c>
    </row>
    <row r="6">
      <c r="A6" s="4" t="inlineStr">
        <is>
          <t>Unvested restricted shares subject to claw-back, at 31 December</t>
        </is>
      </c>
      <c r="C6" s="6" t="n">
        <v>451682</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Equity settled share-based transactions - RSUs outstanding (Details) - Restricted Share Units</t>
        </is>
      </c>
      <c r="B1" s="2" t="inlineStr">
        <is>
          <t>Dec. 31, 2021</t>
        </is>
      </c>
    </row>
    <row r="2">
      <c r="A2" s="3" t="inlineStr">
        <is>
          <t>Disclosure of terms and conditions of share-based payment arrangement [line items]</t>
        </is>
      </c>
    </row>
    <row r="3">
      <c r="A3" s="4" t="inlineStr">
        <is>
          <t>Restricted share units outstanding</t>
        </is>
      </c>
      <c r="B3" s="6" t="n">
        <v>14748217</v>
      </c>
    </row>
    <row r="4">
      <c r="A4" s="4" t="inlineStr">
        <is>
          <t>Directors</t>
        </is>
      </c>
    </row>
    <row r="5">
      <c r="A5" s="3" t="inlineStr">
        <is>
          <t>Disclosure of terms and conditions of share-based payment arrangement [line items]</t>
        </is>
      </c>
    </row>
    <row r="6">
      <c r="A6" s="4" t="inlineStr">
        <is>
          <t>Restricted share units outstanding</t>
        </is>
      </c>
      <c r="B6" s="6" t="n">
        <v>11900009</v>
      </c>
    </row>
    <row r="7">
      <c r="A7" s="4" t="inlineStr">
        <is>
          <t>Employees</t>
        </is>
      </c>
    </row>
    <row r="8">
      <c r="A8" s="3" t="inlineStr">
        <is>
          <t>Disclosure of terms and conditions of share-based payment arrangement [line items]</t>
        </is>
      </c>
    </row>
    <row r="9">
      <c r="A9" s="4" t="inlineStr">
        <is>
          <t>Restricted share units outstanding</t>
        </is>
      </c>
      <c r="B9" s="6" t="n">
        <v>2033151</v>
      </c>
    </row>
    <row r="10">
      <c r="A10" s="4" t="inlineStr">
        <is>
          <t>Third parties</t>
        </is>
      </c>
    </row>
    <row r="11">
      <c r="A11" s="3" t="inlineStr">
        <is>
          <t>Disclosure of terms and conditions of share-based payment arrangement [line items]</t>
        </is>
      </c>
    </row>
    <row r="12">
      <c r="A12" s="4" t="inlineStr">
        <is>
          <t>Restricted share units outstanding</t>
        </is>
      </c>
      <c r="B12" s="6" t="n">
        <v>81505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Equity settled share-based transactions - Fair value of RSUs and key assumptions (Details) - Restricted Share Units</t>
        </is>
      </c>
      <c r="B1" s="2" t="inlineStr">
        <is>
          <t>12 Months Ended</t>
        </is>
      </c>
    </row>
    <row r="2">
      <c r="B2" s="2" t="inlineStr">
        <is>
          <t>Dec. 31, 2021$ / shares</t>
        </is>
      </c>
    </row>
    <row r="3">
      <c r="A3" s="3" t="inlineStr">
        <is>
          <t>Fair value of restricted share units and key assumptions</t>
        </is>
      </c>
    </row>
    <row r="4">
      <c r="A4" s="4" t="inlineStr">
        <is>
          <t>Exercise price</t>
        </is>
      </c>
      <c r="B4" s="7" t="n">
        <v>0.01</v>
      </c>
    </row>
    <row r="5">
      <c r="A5" s="4" t="inlineStr">
        <is>
          <t>Expected option life</t>
        </is>
      </c>
      <c r="B5" s="4" t="inlineStr">
        <is>
          <t>1 year</t>
        </is>
      </c>
    </row>
    <row r="6">
      <c r="A6" s="4" t="inlineStr">
        <is>
          <t>Expected dividends</t>
        </is>
      </c>
      <c r="B6" s="4" t="inlineStr">
        <is>
          <t>0.00%</t>
        </is>
      </c>
    </row>
    <row r="7">
      <c r="A7" s="4" t="inlineStr">
        <is>
          <t>Likelihood of achieving a redemption event</t>
        </is>
      </c>
      <c r="B7" s="6" t="n">
        <v>5</v>
      </c>
    </row>
    <row r="8">
      <c r="A8" s="4" t="inlineStr">
        <is>
          <t>Likelihood of achieving a liquidity event</t>
        </is>
      </c>
      <c r="B8" s="6" t="n">
        <v>5</v>
      </c>
    </row>
    <row r="9">
      <c r="A9" s="4" t="inlineStr">
        <is>
          <t>Minimum</t>
        </is>
      </c>
    </row>
    <row r="10">
      <c r="A10" s="3" t="inlineStr">
        <is>
          <t>Fair value of restricted share units and key assumptions</t>
        </is>
      </c>
    </row>
    <row r="11">
      <c r="A11" s="4" t="inlineStr">
        <is>
          <t>Fair value at measurement date</t>
        </is>
      </c>
      <c r="B11" s="7" t="n">
        <v>13.89</v>
      </c>
    </row>
    <row r="12">
      <c r="A12" s="4" t="inlineStr">
        <is>
          <t>Share price</t>
        </is>
      </c>
      <c r="B12" s="7" t="n">
        <v>13.89</v>
      </c>
    </row>
    <row r="13">
      <c r="A13" s="4" t="inlineStr">
        <is>
          <t>Expected volatility</t>
        </is>
      </c>
      <c r="B13" s="4" t="inlineStr">
        <is>
          <t>41.03%</t>
        </is>
      </c>
    </row>
    <row r="14">
      <c r="A14" s="4" t="inlineStr">
        <is>
          <t>Risk-free interest rate (based on 5-year HKSAR government bonds)</t>
        </is>
      </c>
      <c r="B14" s="4" t="inlineStr">
        <is>
          <t>1.00%</t>
        </is>
      </c>
    </row>
    <row r="15">
      <c r="A15" s="4" t="inlineStr">
        <is>
          <t>Maximum</t>
        </is>
      </c>
    </row>
    <row r="16">
      <c r="A16" s="3" t="inlineStr">
        <is>
          <t>Fair value of restricted share units and key assumptions</t>
        </is>
      </c>
    </row>
    <row r="17">
      <c r="A17" s="4" t="inlineStr">
        <is>
          <t>Fair value at measurement date</t>
        </is>
      </c>
      <c r="B17" s="7" t="n">
        <v>18.91</v>
      </c>
    </row>
    <row r="18">
      <c r="A18" s="4" t="inlineStr">
        <is>
          <t>Share price</t>
        </is>
      </c>
      <c r="B18" s="7" t="n">
        <v>18.91</v>
      </c>
    </row>
    <row r="19">
      <c r="A19" s="4" t="inlineStr">
        <is>
          <t>Expected volatility</t>
        </is>
      </c>
      <c r="B19" s="4" t="inlineStr">
        <is>
          <t>44.26%</t>
        </is>
      </c>
    </row>
    <row r="20">
      <c r="A20" s="4" t="inlineStr">
        <is>
          <t>Risk-free interest rate (based on 5-year HKSAR government bonds)</t>
        </is>
      </c>
      <c r="B20" s="4" t="inlineStr">
        <is>
          <t>1.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row>
    <row r="4">
      <c r="A4" s="4" t="inlineStr">
        <is>
          <t>Loss per share</t>
        </is>
      </c>
      <c r="B4" s="4" t="inlineStr">
        <is>
          <t>8 The calculation of the basic and diluted loss per share attributable to the equity shareholders of the Company is based on the following data: ​ ​ ​ ​ ​ ​ ​ ​ ​ ​ Year ended December 31, ​ ​ 2021 ​ 2020 ​ 2019 ​ $ $ $ Loss ​ ​ ​ ​ ​ Earnings for the purposes of basic and diluted loss per share: ​ ​ ​ ​ ​ ​ Loss for the year attributable to equity shareholders of the Company ​ (174,009,273) ​ (1,939,689) (20,141,991) Number of shares ​ ​ ​ ​ ​ ​ Weighted-average number of ordinary shares for the purpose of basic and diluted loss per share ​ 14,596,997 ​ 13,176,752 12,891,569 ​ Note: According to the Preferred Shares Subscription Agreement and the Convertible Note Subscription Agreement, all of the Prenetics HK’s preference shares and convertible securities will be converted into ordinary shares of the Company upon the occurrence of an amalgamation of the Group with another company. As at December 31, 2021, 12,400,419 restricted share units and 776,432 exchangeable notes were excluded from the diluted weighted-average number of ordinary shares calculation because their effect would have been anti-dilutive. As at December 31, 2020, 10,272,389 share options and 20,025,247 preference shares, 2,729,893 convertible securities and 1,164,648 exchangeable notes were excluded from the diluted weighted-average number of ordinary shares calculation because their effect would have been anti-dilutive. As at December 31, 2019, 10,043,892 share options and 20,025,247 preference shares were excluded from the diluted weighted-average number of ordinary shares calculation because their effect would have been anti-dilutiv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quity settled share-based transactions - RSUs activity (Details) - Restricted Share Units</t>
        </is>
      </c>
      <c r="B1" s="2" t="inlineStr">
        <is>
          <t>12 Months Ended</t>
        </is>
      </c>
    </row>
    <row r="2">
      <c r="B2" s="2" t="inlineStr">
        <is>
          <t>Dec. 31, 2021$ / sharesshares</t>
        </is>
      </c>
    </row>
    <row r="3">
      <c r="A3" s="3" t="inlineStr">
        <is>
          <t>Disclosure of terms and conditions of share-based payment arrangement [line items]</t>
        </is>
      </c>
    </row>
    <row r="4">
      <c r="A4" s="4" t="inlineStr">
        <is>
          <t>Outstanding at the beginning of the year (in dollars per share)</t>
        </is>
      </c>
      <c r="B4" s="7" t="n">
        <v>0.01</v>
      </c>
    </row>
    <row r="5">
      <c r="A5" s="4" t="inlineStr">
        <is>
          <t>Rolled up from options (in dollars per share)</t>
        </is>
      </c>
      <c r="B5" s="13" t="n">
        <v>0.01</v>
      </c>
    </row>
    <row r="6">
      <c r="A6" s="4" t="inlineStr">
        <is>
          <t>Granted during the year (in dollars per share)</t>
        </is>
      </c>
      <c r="B6" s="13" t="n">
        <v>0.01</v>
      </c>
    </row>
    <row r="7">
      <c r="A7" s="4" t="inlineStr">
        <is>
          <t>Exercisable at the end of the year (in dollars per share)</t>
        </is>
      </c>
      <c r="B7" s="13" t="n">
        <v>0.01</v>
      </c>
    </row>
    <row r="8">
      <c r="A8" s="4" t="inlineStr">
        <is>
          <t>Outstanding at the end of the year (in dollars per share)</t>
        </is>
      </c>
      <c r="B8" s="7" t="n">
        <v>0.01</v>
      </c>
    </row>
    <row r="9">
      <c r="A9" s="4" t="inlineStr">
        <is>
          <t>Rolled up from options (in shares) | shares</t>
        </is>
      </c>
      <c r="B9" s="6" t="n">
        <v>10751220</v>
      </c>
    </row>
    <row r="10">
      <c r="A10" s="4" t="inlineStr">
        <is>
          <t>Granted during the year (in shares)</t>
        </is>
      </c>
      <c r="B10" s="6" t="n">
        <v>3996997</v>
      </c>
    </row>
    <row r="11">
      <c r="A11" s="4" t="inlineStr">
        <is>
          <t>Outstanding at the end of the year (in shares)</t>
        </is>
      </c>
      <c r="B11" s="6" t="n">
        <v>14748217</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1" customWidth="1" min="2" max="2"/>
    <col width="31" customWidth="1" min="3" max="3"/>
    <col width="24" customWidth="1" min="4" max="4"/>
    <col width="14" customWidth="1" min="5" max="5"/>
    <col width="31" customWidth="1" min="6" max="6"/>
    <col width="31" customWidth="1" min="7" max="7"/>
  </cols>
  <sheetData>
    <row r="1">
      <c r="A1" s="1" t="inlineStr">
        <is>
          <t>Equity settled share-based transactions - 2021 Share Incentive Plan (Details)</t>
        </is>
      </c>
      <c r="B1" s="2" t="inlineStr">
        <is>
          <t>Dec. 31, 2021USD ($)$ / shares</t>
        </is>
      </c>
      <c r="C1" s="2" t="inlineStr">
        <is>
          <t>Jun. 30, 2021USD ($)$ / shares</t>
        </is>
      </c>
      <c r="D1" s="2" t="inlineStr">
        <is>
          <t>Dec. 31, 2021$ / shares</t>
        </is>
      </c>
      <c r="E1" s="2" t="inlineStr">
        <is>
          <t>Jun. 30, 2021</t>
        </is>
      </c>
      <c r="F1" s="2" t="inlineStr">
        <is>
          <t>Dec. 31, 2021USD ($)$ / shares</t>
        </is>
      </c>
      <c r="G1" s="2" t="inlineStr">
        <is>
          <t>Dec. 31, 2020USD ($)$ / shares</t>
        </is>
      </c>
    </row>
    <row r="2">
      <c r="A2" s="3" t="inlineStr">
        <is>
          <t>Disclosure of terms and conditions of share-based payment arrangement [line items]</t>
        </is>
      </c>
    </row>
    <row r="3">
      <c r="A3" s="4" t="inlineStr">
        <is>
          <t>Equity-settled share-based payment expenses</t>
        </is>
      </c>
      <c r="F3" s="5" t="n">
        <v>532752</v>
      </c>
      <c r="G3" s="5" t="n">
        <v>704358</v>
      </c>
    </row>
    <row r="4">
      <c r="A4" s="4" t="inlineStr">
        <is>
          <t>2021 Share Incentive Plan</t>
        </is>
      </c>
    </row>
    <row r="5">
      <c r="A5" s="3" t="inlineStr">
        <is>
          <t>Disclosure of terms and conditions of share-based payment arrangement [line items]</t>
        </is>
      </c>
    </row>
    <row r="6">
      <c r="A6" s="4" t="inlineStr">
        <is>
          <t>Equity-settled share-based payment expenses</t>
        </is>
      </c>
      <c r="F6" s="5" t="n">
        <v>21946632</v>
      </c>
    </row>
    <row r="7">
      <c r="A7" s="4" t="inlineStr">
        <is>
          <t>Restricted Share Units</t>
        </is>
      </c>
    </row>
    <row r="8">
      <c r="A8" s="3" t="inlineStr">
        <is>
          <t>Disclosure of terms and conditions of share-based payment arrangement [line items]</t>
        </is>
      </c>
    </row>
    <row r="9">
      <c r="A9" s="4" t="inlineStr">
        <is>
          <t>Number of restricted shares granted</t>
        </is>
      </c>
      <c r="F9" s="6" t="n">
        <v>3996997</v>
      </c>
    </row>
    <row r="10">
      <c r="A10" s="4" t="inlineStr">
        <is>
          <t>Weighted average exercise price | $ / shares</t>
        </is>
      </c>
      <c r="B10" s="7" t="n">
        <v>0.01</v>
      </c>
      <c r="D10" s="7" t="n">
        <v>0.01</v>
      </c>
      <c r="F10" s="7" t="n">
        <v>0.01</v>
      </c>
      <c r="G10" s="7" t="n">
        <v>0.01</v>
      </c>
    </row>
    <row r="11">
      <c r="A11" s="4" t="inlineStr">
        <is>
          <t>Weighted average remaining contractual life</t>
        </is>
      </c>
      <c r="F11" s="4" t="inlineStr">
        <is>
          <t>4 years 8 months 12 days</t>
        </is>
      </c>
    </row>
    <row r="12">
      <c r="A12" s="4" t="inlineStr">
        <is>
          <t>Restricted Share Units | Employees</t>
        </is>
      </c>
    </row>
    <row r="13">
      <c r="A13" s="3" t="inlineStr">
        <is>
          <t>Disclosure of terms and conditions of share-based payment arrangement [line items]</t>
        </is>
      </c>
    </row>
    <row r="14">
      <c r="A14" s="4" t="inlineStr">
        <is>
          <t>Aggregate fair value of the RSUs united granted</t>
        </is>
      </c>
      <c r="B14" s="5" t="n">
        <v>1209111</v>
      </c>
      <c r="C14" s="5" t="n">
        <v>54645652</v>
      </c>
    </row>
    <row r="15">
      <c r="A15" s="4" t="inlineStr">
        <is>
          <t>Fair value of the RSUs united granted (in dollar per share) | $ / shares</t>
        </is>
      </c>
      <c r="B15" s="7" t="n">
        <v>18.91</v>
      </c>
      <c r="C15" s="7" t="n">
        <v>13.89</v>
      </c>
    </row>
    <row r="16">
      <c r="A16" s="4" t="inlineStr">
        <is>
          <t>Restricted Share Units | 2021 Share Incentive Plan</t>
        </is>
      </c>
    </row>
    <row r="17">
      <c r="A17" s="3" t="inlineStr">
        <is>
          <t>Disclosure of terms and conditions of share-based payment arrangement [line items]</t>
        </is>
      </c>
    </row>
    <row r="18">
      <c r="A18" s="4" t="inlineStr">
        <is>
          <t>Number of restricted shares granted</t>
        </is>
      </c>
      <c r="D18" s="6" t="n">
        <v>63934</v>
      </c>
      <c r="E18" s="6" t="n">
        <v>393306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of financial instruments - Credit risk (Details) - customer</t>
        </is>
      </c>
      <c r="B1" s="2" t="inlineStr">
        <is>
          <t>12 Months Ended</t>
        </is>
      </c>
    </row>
    <row r="2">
      <c r="B2" s="2" t="inlineStr">
        <is>
          <t>Dec. 31, 2021</t>
        </is>
      </c>
      <c r="C2" s="2" t="inlineStr">
        <is>
          <t>Dec. 31, 2020</t>
        </is>
      </c>
    </row>
    <row r="3">
      <c r="A3" s="3" t="inlineStr">
        <is>
          <t>Disclosure of major customers [line items]</t>
        </is>
      </c>
    </row>
    <row r="4">
      <c r="A4" s="4" t="inlineStr">
        <is>
          <t>Percentage of total trade receivables</t>
        </is>
      </c>
      <c r="B4" s="4" t="inlineStr">
        <is>
          <t>46.00%</t>
        </is>
      </c>
      <c r="C4" s="4" t="inlineStr">
        <is>
          <t>20.00%</t>
        </is>
      </c>
    </row>
    <row r="5">
      <c r="A5" s="4" t="inlineStr">
        <is>
          <t>Overall expected loss rate</t>
        </is>
      </c>
      <c r="B5" s="4" t="inlineStr">
        <is>
          <t>0.80%</t>
        </is>
      </c>
      <c r="C5" s="4" t="inlineStr">
        <is>
          <t>1.76%</t>
        </is>
      </c>
    </row>
    <row r="6">
      <c r="A6" s="4" t="inlineStr">
        <is>
          <t>Largest customer</t>
        </is>
      </c>
    </row>
    <row r="7">
      <c r="A7" s="3" t="inlineStr">
        <is>
          <t>Disclosure of major customers [line items]</t>
        </is>
      </c>
    </row>
    <row r="8">
      <c r="A8" s="4" t="inlineStr">
        <is>
          <t>Percentage of total trade receivables</t>
        </is>
      </c>
      <c r="B8" s="4" t="inlineStr">
        <is>
          <t>69.00%</t>
        </is>
      </c>
      <c r="C8" s="4" t="inlineStr">
        <is>
          <t>77.00%</t>
        </is>
      </c>
    </row>
    <row r="9">
      <c r="A9" s="4" t="inlineStr">
        <is>
          <t>Five largest customers</t>
        </is>
      </c>
    </row>
    <row r="10">
      <c r="A10" s="3" t="inlineStr">
        <is>
          <t>Disclosure of major customers [line items]</t>
        </is>
      </c>
    </row>
    <row r="11">
      <c r="A11" s="4" t="inlineStr">
        <is>
          <t>Number of largest customers</t>
        </is>
      </c>
      <c r="B11" s="6" t="n">
        <v>5</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of financial instruments - Movement in the loss allowance account (Details) - USD ($)</t>
        </is>
      </c>
      <c r="B1" s="2" t="inlineStr">
        <is>
          <t>12 Months Ended</t>
        </is>
      </c>
    </row>
    <row r="2">
      <c r="B2" s="2" t="inlineStr">
        <is>
          <t>Dec. 31, 2021</t>
        </is>
      </c>
      <c r="C2" s="2" t="inlineStr">
        <is>
          <t>Dec. 31, 2020</t>
        </is>
      </c>
    </row>
    <row r="3">
      <c r="A3" s="3" t="inlineStr">
        <is>
          <t>Reconciliation of changes in allowance account for credit losses of financial assets [abstract]</t>
        </is>
      </c>
    </row>
    <row r="4">
      <c r="A4" s="4" t="inlineStr">
        <is>
          <t>Allowance account for credit losses of financial assets at beginning of period</t>
        </is>
      </c>
      <c r="B4" s="5" t="n">
        <v>411059</v>
      </c>
      <c r="C4" s="5" t="n">
        <v>22490</v>
      </c>
    </row>
    <row r="5">
      <c r="A5" s="4" t="inlineStr">
        <is>
          <t>Impairment losses recognized during the year</t>
        </is>
      </c>
      <c r="B5" s="6" t="n">
        <v>110114</v>
      </c>
      <c r="C5" s="6" t="n">
        <v>386387</v>
      </c>
    </row>
    <row r="6">
      <c r="A6" s="4" t="inlineStr">
        <is>
          <t>Exchange differences</t>
        </is>
      </c>
      <c r="B6" s="6" t="n">
        <v>-2205</v>
      </c>
      <c r="C6" s="6" t="n">
        <v>2182</v>
      </c>
    </row>
    <row r="7">
      <c r="A7" s="4" t="inlineStr">
        <is>
          <t>Allowance account for credit losses of financial assets at end of period</t>
        </is>
      </c>
      <c r="B7" s="5" t="n">
        <v>518968</v>
      </c>
      <c r="C7" s="5" t="n">
        <v>411059</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nd fair values of financial instruments - Remaining contractual maturities (Details) - USD ($)</t>
        </is>
      </c>
      <c r="B1" s="2" t="inlineStr">
        <is>
          <t>Dec. 31, 2021</t>
        </is>
      </c>
      <c r="C1" s="2" t="inlineStr">
        <is>
          <t>Dec. 31, 2020</t>
        </is>
      </c>
      <c r="D1" s="2" t="inlineStr">
        <is>
          <t>Dec. 31, 2019</t>
        </is>
      </c>
    </row>
    <row r="2">
      <c r="A2" s="3" t="inlineStr">
        <is>
          <t>Contractual undiscounted cash outflow</t>
        </is>
      </c>
    </row>
    <row r="3">
      <c r="A3" s="4" t="inlineStr">
        <is>
          <t>Trade payables</t>
        </is>
      </c>
      <c r="B3" s="5" t="n">
        <v>9979726</v>
      </c>
      <c r="C3" s="5" t="n">
        <v>13436941</v>
      </c>
    </row>
    <row r="4">
      <c r="A4" s="4" t="inlineStr">
        <is>
          <t>Accrued expenses and other current liabilities</t>
        </is>
      </c>
      <c r="B4" s="6" t="n">
        <v>36280298</v>
      </c>
      <c r="C4" s="6" t="n">
        <v>8930905</v>
      </c>
    </row>
    <row r="5">
      <c r="A5" s="4" t="inlineStr">
        <is>
          <t>Deferred consideration</t>
        </is>
      </c>
      <c r="C5" s="6" t="n">
        <v>1358189</v>
      </c>
    </row>
    <row r="6">
      <c r="A6" s="4" t="inlineStr">
        <is>
          <t>Convertible securities</t>
        </is>
      </c>
      <c r="C6" s="6" t="n">
        <v>12499363</v>
      </c>
    </row>
    <row r="7">
      <c r="A7" s="4" t="inlineStr">
        <is>
          <t>Lease liabilities</t>
        </is>
      </c>
      <c r="B7" s="6" t="n">
        <v>5981170</v>
      </c>
      <c r="C7" s="6" t="n">
        <v>1754746</v>
      </c>
    </row>
    <row r="8">
      <c r="A8" s="4" t="inlineStr">
        <is>
          <t>Preference share liabilities - redemption amount</t>
        </is>
      </c>
      <c r="B8" s="6" t="n">
        <v>123556616</v>
      </c>
    </row>
    <row r="9">
      <c r="A9" s="4" t="inlineStr">
        <is>
          <t>Amounts due to shareholders</t>
        </is>
      </c>
      <c r="C9" s="6" t="n">
        <v>133314</v>
      </c>
    </row>
    <row r="10">
      <c r="A10" s="4" t="inlineStr">
        <is>
          <t>Total liabilities</t>
        </is>
      </c>
      <c r="B10" s="6" t="n">
        <v>175797810</v>
      </c>
      <c r="C10" s="6" t="n">
        <v>38113458</v>
      </c>
    </row>
    <row r="11">
      <c r="A11" s="3" t="inlineStr">
        <is>
          <t>Carrying amount</t>
        </is>
      </c>
    </row>
    <row r="12">
      <c r="A12" s="4" t="inlineStr">
        <is>
          <t>Trade payables</t>
        </is>
      </c>
      <c r="B12" s="6" t="n">
        <v>9979726</v>
      </c>
      <c r="C12" s="6" t="n">
        <v>13436941</v>
      </c>
    </row>
    <row r="13">
      <c r="A13" s="4" t="inlineStr">
        <is>
          <t>Accrued expenses and other current liabilities</t>
        </is>
      </c>
      <c r="B13" s="6" t="n">
        <v>36280298</v>
      </c>
      <c r="C13" s="6" t="n">
        <v>8930905</v>
      </c>
    </row>
    <row r="14">
      <c r="A14" s="4" t="inlineStr">
        <is>
          <t>Deferred consideration</t>
        </is>
      </c>
      <c r="C14" s="6" t="n">
        <v>1304588</v>
      </c>
    </row>
    <row r="15">
      <c r="A15" s="4" t="inlineStr">
        <is>
          <t>Convertible securities</t>
        </is>
      </c>
      <c r="B15" s="6" t="n">
        <v>0</v>
      </c>
      <c r="C15" s="6" t="n">
        <v>15346113</v>
      </c>
      <c r="D15" s="5" t="n">
        <v>0</v>
      </c>
    </row>
    <row r="16">
      <c r="A16" s="4" t="inlineStr">
        <is>
          <t>Lease liabilities</t>
        </is>
      </c>
      <c r="B16" s="6" t="n">
        <v>5267210</v>
      </c>
      <c r="C16" s="6" t="n">
        <v>1669857</v>
      </c>
    </row>
    <row r="17">
      <c r="A17" s="4" t="inlineStr">
        <is>
          <t>Preference share liabilities - redemption amount</t>
        </is>
      </c>
      <c r="B17" s="6" t="n">
        <v>61373153</v>
      </c>
    </row>
    <row r="18">
      <c r="A18" s="4" t="inlineStr">
        <is>
          <t>Amounts due to shareholders</t>
        </is>
      </c>
      <c r="C18" s="6" t="n">
        <v>133314</v>
      </c>
    </row>
    <row r="19">
      <c r="A19" s="4" t="inlineStr">
        <is>
          <t>Total liabilities</t>
        </is>
      </c>
      <c r="B19" s="6" t="n">
        <v>112900387</v>
      </c>
      <c r="C19" s="6" t="n">
        <v>40821718</v>
      </c>
    </row>
    <row r="20">
      <c r="A20" s="4" t="inlineStr">
        <is>
          <t>Within 1 year or on demand</t>
        </is>
      </c>
    </row>
    <row r="21">
      <c r="A21" s="3" t="inlineStr">
        <is>
          <t>Contractual undiscounted cash outflow</t>
        </is>
      </c>
    </row>
    <row r="22">
      <c r="A22" s="4" t="inlineStr">
        <is>
          <t>Trade payables</t>
        </is>
      </c>
      <c r="B22" s="6" t="n">
        <v>9979726</v>
      </c>
      <c r="C22" s="6" t="n">
        <v>13436941</v>
      </c>
    </row>
    <row r="23">
      <c r="A23" s="4" t="inlineStr">
        <is>
          <t>Accrued expenses and other current liabilities</t>
        </is>
      </c>
      <c r="B23" s="6" t="n">
        <v>36280298</v>
      </c>
      <c r="C23" s="6" t="n">
        <v>8930905</v>
      </c>
    </row>
    <row r="24">
      <c r="A24" s="4" t="inlineStr">
        <is>
          <t>Deferred consideration</t>
        </is>
      </c>
      <c r="C24" s="6" t="n">
        <v>1358189</v>
      </c>
    </row>
    <row r="25">
      <c r="A25" s="4" t="inlineStr">
        <is>
          <t>Convertible securities</t>
        </is>
      </c>
      <c r="C25" s="6" t="n">
        <v>12499363</v>
      </c>
    </row>
    <row r="26">
      <c r="A26" s="4" t="inlineStr">
        <is>
          <t>Lease liabilities</t>
        </is>
      </c>
      <c r="B26" s="6" t="n">
        <v>1921466</v>
      </c>
      <c r="C26" s="6" t="n">
        <v>919031</v>
      </c>
    </row>
    <row r="27">
      <c r="A27" s="4" t="inlineStr">
        <is>
          <t>Amounts due to shareholders</t>
        </is>
      </c>
      <c r="C27" s="6" t="n">
        <v>133314</v>
      </c>
    </row>
    <row r="28">
      <c r="A28" s="4" t="inlineStr">
        <is>
          <t>Total liabilities</t>
        </is>
      </c>
      <c r="B28" s="6" t="n">
        <v>48181490</v>
      </c>
      <c r="C28" s="6" t="n">
        <v>37277743</v>
      </c>
    </row>
    <row r="29">
      <c r="A29" s="4" t="inlineStr">
        <is>
          <t>Between 1 and 2 years</t>
        </is>
      </c>
    </row>
    <row r="30">
      <c r="A30" s="3" t="inlineStr">
        <is>
          <t>Contractual undiscounted cash outflow</t>
        </is>
      </c>
    </row>
    <row r="31">
      <c r="A31" s="4" t="inlineStr">
        <is>
          <t>Lease liabilities</t>
        </is>
      </c>
      <c r="B31" s="6" t="n">
        <v>1743456</v>
      </c>
      <c r="C31" s="6" t="n">
        <v>567863</v>
      </c>
    </row>
    <row r="32">
      <c r="A32" s="4" t="inlineStr">
        <is>
          <t>Total liabilities</t>
        </is>
      </c>
      <c r="B32" s="6" t="n">
        <v>1743456</v>
      </c>
      <c r="C32" s="6" t="n">
        <v>567863</v>
      </c>
    </row>
    <row r="33">
      <c r="A33" s="4" t="inlineStr">
        <is>
          <t>More than 2 years but less than 5 years</t>
        </is>
      </c>
    </row>
    <row r="34">
      <c r="A34" s="3" t="inlineStr">
        <is>
          <t>Contractual undiscounted cash outflow</t>
        </is>
      </c>
    </row>
    <row r="35">
      <c r="A35" s="4" t="inlineStr">
        <is>
          <t>Lease liabilities</t>
        </is>
      </c>
      <c r="B35" s="6" t="n">
        <v>2316248</v>
      </c>
      <c r="C35" s="6" t="n">
        <v>267852</v>
      </c>
    </row>
    <row r="36">
      <c r="A36" s="4" t="inlineStr">
        <is>
          <t>Preference share liabilities - redemption amount</t>
        </is>
      </c>
      <c r="B36" s="6" t="n">
        <v>123556616</v>
      </c>
    </row>
    <row r="37">
      <c r="A37" s="4" t="inlineStr">
        <is>
          <t>Total liabilities</t>
        </is>
      </c>
      <c r="B37" s="5" t="n">
        <v>125872864</v>
      </c>
      <c r="C37" s="5" t="n">
        <v>26785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s of financial instruments - Group's exposure at the end of the reporting period to currency risk (Details) - USD ($)</t>
        </is>
      </c>
      <c r="B1" s="2" t="inlineStr">
        <is>
          <t>Dec. 31, 2021</t>
        </is>
      </c>
      <c r="C1" s="2" t="inlineStr">
        <is>
          <t>Dec. 31, 2020</t>
        </is>
      </c>
    </row>
    <row r="2">
      <c r="A2" s="4" t="inlineStr">
        <is>
          <t>USD</t>
        </is>
      </c>
    </row>
    <row r="3">
      <c r="A3" s="3" t="inlineStr">
        <is>
          <t>Disclosure of detailed information about financial instruments [line items]</t>
        </is>
      </c>
    </row>
    <row r="4">
      <c r="A4" s="4" t="inlineStr">
        <is>
          <t>Increase in foreign exchange rates</t>
        </is>
      </c>
      <c r="B4" s="4" t="inlineStr">
        <is>
          <t>1.00%</t>
        </is>
      </c>
      <c r="C4" s="4" t="inlineStr">
        <is>
          <t>1.00%</t>
        </is>
      </c>
    </row>
    <row r="5">
      <c r="A5" s="4" t="inlineStr">
        <is>
          <t>(Decrease) in foreign exchange rates</t>
        </is>
      </c>
      <c r="B5" s="4" t="inlineStr">
        <is>
          <t>(1.00%)</t>
        </is>
      </c>
      <c r="C5" s="4" t="inlineStr">
        <is>
          <t>(1.00%)</t>
        </is>
      </c>
    </row>
    <row r="6">
      <c r="A6" s="4" t="inlineStr">
        <is>
          <t>Effect on profit after tax and retained profits, increase in foreign exchange rates</t>
        </is>
      </c>
      <c r="B6" s="5" t="n">
        <v>-67269</v>
      </c>
      <c r="C6" s="5" t="n">
        <v>-27206</v>
      </c>
    </row>
    <row r="7">
      <c r="A7" s="4" t="inlineStr">
        <is>
          <t>Effect on profit after tax and retained profits, decrease in foreign exchange rates</t>
        </is>
      </c>
      <c r="B7" s="5" t="n">
        <v>67269</v>
      </c>
      <c r="C7" s="5" t="n">
        <v>27206</v>
      </c>
    </row>
    <row r="8">
      <c r="A8" s="4" t="inlineStr">
        <is>
          <t>RMB</t>
        </is>
      </c>
    </row>
    <row r="9">
      <c r="A9" s="3" t="inlineStr">
        <is>
          <t>Disclosure of detailed information about financial instruments [line items]</t>
        </is>
      </c>
    </row>
    <row r="10">
      <c r="A10" s="4" t="inlineStr">
        <is>
          <t>Increase in foreign exchange rates</t>
        </is>
      </c>
      <c r="B10" s="4" t="inlineStr">
        <is>
          <t>1.00%</t>
        </is>
      </c>
      <c r="C10" s="4" t="inlineStr">
        <is>
          <t>1.00%</t>
        </is>
      </c>
    </row>
    <row r="11">
      <c r="A11" s="4" t="inlineStr">
        <is>
          <t>(Decrease) in foreign exchange rates</t>
        </is>
      </c>
      <c r="B11" s="4" t="inlineStr">
        <is>
          <t>(1.00%)</t>
        </is>
      </c>
      <c r="C11" s="4" t="inlineStr">
        <is>
          <t>(1.00%)</t>
        </is>
      </c>
    </row>
    <row r="12">
      <c r="A12" s="4" t="inlineStr">
        <is>
          <t>Effect on profit after tax and retained profits, increase in foreign exchange rates</t>
        </is>
      </c>
      <c r="B12" s="5" t="n">
        <v>13468</v>
      </c>
      <c r="C12" s="5" t="n">
        <v>-37444</v>
      </c>
    </row>
    <row r="13">
      <c r="A13" s="4" t="inlineStr">
        <is>
          <t>Effect on profit after tax and retained profits, decrease in foreign exchange rates</t>
        </is>
      </c>
      <c r="B13" s="6" t="n">
        <v>-13468</v>
      </c>
      <c r="C13" s="6" t="n">
        <v>37444</v>
      </c>
    </row>
    <row r="14">
      <c r="A14" s="4" t="inlineStr">
        <is>
          <t>Currency risk | USD</t>
        </is>
      </c>
    </row>
    <row r="15">
      <c r="A15" s="3" t="inlineStr">
        <is>
          <t>Disclosure of detailed information about financial instruments [line items]</t>
        </is>
      </c>
    </row>
    <row r="16">
      <c r="A16" s="4" t="inlineStr">
        <is>
          <t>Net exposure to currency risk</t>
        </is>
      </c>
      <c r="B16" s="6" t="n">
        <v>-8027547</v>
      </c>
      <c r="C16" s="6" t="n">
        <v>-3393974</v>
      </c>
    </row>
    <row r="17">
      <c r="A17" s="4" t="inlineStr">
        <is>
          <t>Currency risk | USD | Trade receivables</t>
        </is>
      </c>
    </row>
    <row r="18">
      <c r="A18" s="3" t="inlineStr">
        <is>
          <t>Disclosure of detailed information about financial instruments [line items]</t>
        </is>
      </c>
    </row>
    <row r="19">
      <c r="A19" s="4" t="inlineStr">
        <is>
          <t>Net exposure to currency risk</t>
        </is>
      </c>
      <c r="B19" s="6" t="n">
        <v>-373889</v>
      </c>
      <c r="C19" s="6" t="n">
        <v>-169</v>
      </c>
    </row>
    <row r="20">
      <c r="A20" s="4" t="inlineStr">
        <is>
          <t>Currency risk | USD | Deposits And Prepayments</t>
        </is>
      </c>
    </row>
    <row r="21">
      <c r="A21" s="3" t="inlineStr">
        <is>
          <t>Disclosure of detailed information about financial instruments [line items]</t>
        </is>
      </c>
    </row>
    <row r="22">
      <c r="A22" s="4" t="inlineStr">
        <is>
          <t>Net exposure to currency risk</t>
        </is>
      </c>
      <c r="B22" s="6" t="n">
        <v>-3899656</v>
      </c>
    </row>
    <row r="23">
      <c r="A23" s="4" t="inlineStr">
        <is>
          <t>Currency risk | USD | Amount due from a shareholder</t>
        </is>
      </c>
    </row>
    <row r="24">
      <c r="A24" s="3" t="inlineStr">
        <is>
          <t>Disclosure of detailed information about financial instruments [line items]</t>
        </is>
      </c>
    </row>
    <row r="25">
      <c r="A25" s="4" t="inlineStr">
        <is>
          <t>Net exposure to currency risk</t>
        </is>
      </c>
      <c r="C25" s="6" t="n">
        <v>-192</v>
      </c>
    </row>
    <row r="26">
      <c r="A26" s="4" t="inlineStr">
        <is>
          <t>Currency risk | USD | Cash and cash equivalents</t>
        </is>
      </c>
    </row>
    <row r="27">
      <c r="A27" s="3" t="inlineStr">
        <is>
          <t>Disclosure of detailed information about financial instruments [line items]</t>
        </is>
      </c>
    </row>
    <row r="28">
      <c r="A28" s="4" t="inlineStr">
        <is>
          <t>Net exposure to currency risk</t>
        </is>
      </c>
      <c r="B28" s="6" t="n">
        <v>-1231648</v>
      </c>
      <c r="C28" s="6" t="n">
        <v>-3503003</v>
      </c>
    </row>
    <row r="29">
      <c r="A29" s="4" t="inlineStr">
        <is>
          <t>Currency risk | USD | Trade payables</t>
        </is>
      </c>
    </row>
    <row r="30">
      <c r="A30" s="3" t="inlineStr">
        <is>
          <t>Disclosure of detailed information about financial instruments [line items]</t>
        </is>
      </c>
    </row>
    <row r="31">
      <c r="A31" s="4" t="inlineStr">
        <is>
          <t>Net exposure to currency risk</t>
        </is>
      </c>
      <c r="B31" s="6" t="n">
        <v>-2112494</v>
      </c>
      <c r="C31" s="6" t="n">
        <v>-109390</v>
      </c>
    </row>
    <row r="32">
      <c r="A32" s="4" t="inlineStr">
        <is>
          <t>Currency risk | USD | Accrued expenses and other current liabilities.</t>
        </is>
      </c>
    </row>
    <row r="33">
      <c r="A33" s="3" t="inlineStr">
        <is>
          <t>Disclosure of detailed information about financial instruments [line items]</t>
        </is>
      </c>
    </row>
    <row r="34">
      <c r="A34" s="4" t="inlineStr">
        <is>
          <t>Net exposure to currency risk</t>
        </is>
      </c>
      <c r="B34" s="6" t="n">
        <v>-11420246</v>
      </c>
    </row>
    <row r="35">
      <c r="A35" s="4" t="inlineStr">
        <is>
          <t>Currency risk | RMB</t>
        </is>
      </c>
    </row>
    <row r="36">
      <c r="A36" s="3" t="inlineStr">
        <is>
          <t>Disclosure of detailed information about financial instruments [line items]</t>
        </is>
      </c>
    </row>
    <row r="37">
      <c r="A37" s="4" t="inlineStr">
        <is>
          <t>Net exposure to currency risk</t>
        </is>
      </c>
      <c r="B37" s="6" t="n">
        <v>-1612926</v>
      </c>
      <c r="C37" s="6" t="n">
        <v>-4484275</v>
      </c>
    </row>
    <row r="38">
      <c r="A38" s="4" t="inlineStr">
        <is>
          <t>Currency risk | RMB | Deposits And Prepayments</t>
        </is>
      </c>
    </row>
    <row r="39">
      <c r="A39" s="3" t="inlineStr">
        <is>
          <t>Disclosure of detailed information about financial instruments [line items]</t>
        </is>
      </c>
    </row>
    <row r="40">
      <c r="A40" s="4" t="inlineStr">
        <is>
          <t>Net exposure to currency risk</t>
        </is>
      </c>
      <c r="B40" s="6" t="n">
        <v>-4500406</v>
      </c>
    </row>
    <row r="41">
      <c r="A41" s="4" t="inlineStr">
        <is>
          <t>Currency risk | RMB | Other receivables</t>
        </is>
      </c>
    </row>
    <row r="42">
      <c r="A42" s="3" t="inlineStr">
        <is>
          <t>Disclosure of detailed information about financial instruments [line items]</t>
        </is>
      </c>
    </row>
    <row r="43">
      <c r="A43" s="4" t="inlineStr">
        <is>
          <t>Net exposure to currency risk</t>
        </is>
      </c>
      <c r="C43" s="6" t="n">
        <v>-290</v>
      </c>
    </row>
    <row r="44">
      <c r="A44" s="4" t="inlineStr">
        <is>
          <t>Currency risk | RMB | Amount due from a joint venture</t>
        </is>
      </c>
    </row>
    <row r="45">
      <c r="A45" s="3" t="inlineStr">
        <is>
          <t>Disclosure of detailed information about financial instruments [line items]</t>
        </is>
      </c>
    </row>
    <row r="46">
      <c r="A46" s="4" t="inlineStr">
        <is>
          <t>Net exposure to currency risk</t>
        </is>
      </c>
      <c r="C46" s="6" t="n">
        <v>-180825</v>
      </c>
    </row>
    <row r="47">
      <c r="A47" s="4" t="inlineStr">
        <is>
          <t>Currency risk | RMB | Cash and cash equivalents</t>
        </is>
      </c>
    </row>
    <row r="48">
      <c r="A48" s="3" t="inlineStr">
        <is>
          <t>Disclosure of detailed information about financial instruments [line items]</t>
        </is>
      </c>
    </row>
    <row r="49">
      <c r="A49" s="4" t="inlineStr">
        <is>
          <t>Net exposure to currency risk</t>
        </is>
      </c>
      <c r="B49" s="6" t="n">
        <v>-14</v>
      </c>
      <c r="C49" s="6" t="n">
        <v>-1450</v>
      </c>
    </row>
    <row r="50">
      <c r="A50" s="4" t="inlineStr">
        <is>
          <t>Currency risk | RMB | Trade payables</t>
        </is>
      </c>
    </row>
    <row r="51">
      <c r="A51" s="3" t="inlineStr">
        <is>
          <t>Disclosure of detailed information about financial instruments [line items]</t>
        </is>
      </c>
    </row>
    <row r="52">
      <c r="A52" s="4" t="inlineStr">
        <is>
          <t>Net exposure to currency risk</t>
        </is>
      </c>
      <c r="B52" s="6" t="n">
        <v>-6113239</v>
      </c>
      <c r="C52" s="5" t="n">
        <v>-4666840</v>
      </c>
    </row>
    <row r="53">
      <c r="A53" s="4" t="inlineStr">
        <is>
          <t>Currency risk | RMB | Accrued expenses and other current liabilities.</t>
        </is>
      </c>
    </row>
    <row r="54">
      <c r="A54" s="3" t="inlineStr">
        <is>
          <t>Disclosure of detailed information about financial instruments [line items]</t>
        </is>
      </c>
    </row>
    <row r="55">
      <c r="A55" s="4" t="inlineStr">
        <is>
          <t>Net exposure to currency risk</t>
        </is>
      </c>
      <c r="B55" s="5" t="n">
        <v>-10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s of financial instruments - Group's profit after tax (Details) - USD ($)</t>
        </is>
      </c>
      <c r="B1" s="2" t="inlineStr">
        <is>
          <t>Dec. 31, 2021</t>
        </is>
      </c>
      <c r="C1" s="2" t="inlineStr">
        <is>
          <t>Dec. 31, 2020</t>
        </is>
      </c>
    </row>
    <row r="2">
      <c r="A2" s="3" t="inlineStr">
        <is>
          <t>Disclosure of detailed information about financial instruments [line items]</t>
        </is>
      </c>
    </row>
    <row r="3">
      <c r="A3" s="4" t="inlineStr">
        <is>
          <t>Financial liabilities</t>
        </is>
      </c>
      <c r="B3" s="5" t="n">
        <v>112900387</v>
      </c>
      <c r="C3" s="5" t="n">
        <v>40821718</v>
      </c>
    </row>
    <row r="4">
      <c r="A4" s="4" t="inlineStr">
        <is>
          <t>Financial assets measured at FVPL | Financial assets, at fair value</t>
        </is>
      </c>
    </row>
    <row r="5">
      <c r="A5" s="3" t="inlineStr">
        <is>
          <t>Disclosure of detailed information about financial instruments [line items]</t>
        </is>
      </c>
    </row>
    <row r="6">
      <c r="A6" s="4" t="inlineStr">
        <is>
          <t>Financial liabilities</t>
        </is>
      </c>
      <c r="B6" s="6" t="n">
        <v>9906000</v>
      </c>
    </row>
    <row r="7">
      <c r="A7" s="4" t="inlineStr">
        <is>
          <t>Unlisted securities | Financial liabilities, at fair value</t>
        </is>
      </c>
    </row>
    <row r="8">
      <c r="A8" s="3" t="inlineStr">
        <is>
          <t>Disclosure of detailed information about financial instruments [line items]</t>
        </is>
      </c>
    </row>
    <row r="9">
      <c r="A9" s="4" t="inlineStr">
        <is>
          <t>Financial liabilities</t>
        </is>
      </c>
      <c r="B9" s="6" t="n">
        <v>425031617</v>
      </c>
    </row>
    <row r="10">
      <c r="A10" s="4" t="inlineStr">
        <is>
          <t>Level 3. | Financial assets measured at FVPL | Financial assets, at fair value</t>
        </is>
      </c>
    </row>
    <row r="11">
      <c r="A11" s="3" t="inlineStr">
        <is>
          <t>Disclosure of detailed information about financial instruments [line items]</t>
        </is>
      </c>
    </row>
    <row r="12">
      <c r="A12" s="4" t="inlineStr">
        <is>
          <t>Financial liabilities</t>
        </is>
      </c>
      <c r="B12" s="6" t="n">
        <v>9906000</v>
      </c>
    </row>
    <row r="13">
      <c r="A13" s="4" t="inlineStr">
        <is>
          <t>Level 3. | Unlisted securities | Financial liabilities, at fair value</t>
        </is>
      </c>
    </row>
    <row r="14">
      <c r="A14" s="3" t="inlineStr">
        <is>
          <t>Disclosure of detailed information about financial instruments [line items]</t>
        </is>
      </c>
    </row>
    <row r="15">
      <c r="A15" s="4" t="inlineStr">
        <is>
          <t>Financial liabilities</t>
        </is>
      </c>
      <c r="B15" s="6" t="n">
        <v>425031617</v>
      </c>
    </row>
    <row r="16">
      <c r="A16" s="4" t="inlineStr">
        <is>
          <t>Debt Securities [Member]</t>
        </is>
      </c>
    </row>
    <row r="17">
      <c r="A17" s="3" t="inlineStr">
        <is>
          <t>Disclosure of detailed information about financial instruments [line items]</t>
        </is>
      </c>
    </row>
    <row r="18">
      <c r="A18" s="4" t="inlineStr">
        <is>
          <t>Financial liabilities</t>
        </is>
      </c>
      <c r="C18" s="6" t="n">
        <v>15346113</v>
      </c>
    </row>
    <row r="19">
      <c r="A19" s="4" t="inlineStr">
        <is>
          <t>Debt Securities [Member] | Level 1.</t>
        </is>
      </c>
    </row>
    <row r="20">
      <c r="A20" s="3" t="inlineStr">
        <is>
          <t>Disclosure of detailed information about financial instruments [line items]</t>
        </is>
      </c>
    </row>
    <row r="21">
      <c r="A21" s="4" t="inlineStr">
        <is>
          <t>Financial liabilities</t>
        </is>
      </c>
      <c r="B21" s="6" t="n">
        <v>0</v>
      </c>
      <c r="C21" s="6" t="n">
        <v>0</v>
      </c>
    </row>
    <row r="22">
      <c r="A22" s="4" t="inlineStr">
        <is>
          <t>Debt Securities [Member] | Level 2.</t>
        </is>
      </c>
    </row>
    <row r="23">
      <c r="A23" s="3" t="inlineStr">
        <is>
          <t>Disclosure of detailed information about financial instruments [line items]</t>
        </is>
      </c>
    </row>
    <row r="24">
      <c r="A24" s="4" t="inlineStr">
        <is>
          <t>Financial liabilities</t>
        </is>
      </c>
      <c r="B24" s="5" t="n">
        <v>0</v>
      </c>
      <c r="C24" s="6" t="n">
        <v>0</v>
      </c>
    </row>
    <row r="25">
      <c r="A25" s="4" t="inlineStr">
        <is>
          <t>Debt Securities [Member] | Level 3.</t>
        </is>
      </c>
    </row>
    <row r="26">
      <c r="A26" s="3" t="inlineStr">
        <is>
          <t>Disclosure of detailed information about financial instruments [line items]</t>
        </is>
      </c>
    </row>
    <row r="27">
      <c r="A27" s="4" t="inlineStr">
        <is>
          <t>Financial liabilities</t>
        </is>
      </c>
      <c r="C27" s="5" t="n">
        <v>1534611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risk management and fair values of financial instruments - Additional information (Details)</t>
        </is>
      </c>
      <c r="B1" s="2" t="inlineStr">
        <is>
          <t>12 Months Ended</t>
        </is>
      </c>
    </row>
    <row r="2">
      <c r="B2" s="2" t="inlineStr">
        <is>
          <t>Dec. 31, 2021USD ($)</t>
        </is>
      </c>
      <c r="C2" s="2" t="inlineStr">
        <is>
          <t>Dec. 31, 2020USD ($)</t>
        </is>
      </c>
    </row>
    <row r="3">
      <c r="A3" s="3" t="inlineStr">
        <is>
          <t>Disclosure of significant unobservable inputs used in fair value measurement of liabilities [line items]</t>
        </is>
      </c>
    </row>
    <row r="4">
      <c r="A4" s="4" t="inlineStr">
        <is>
          <t>Decrease in unobservable input</t>
        </is>
      </c>
      <c r="B4" s="4" t="inlineStr">
        <is>
          <t>5.00%</t>
        </is>
      </c>
    </row>
    <row r="5">
      <c r="A5" s="4" t="inlineStr">
        <is>
          <t>Increase/ decrease in net loss, increase in unobservable input</t>
        </is>
      </c>
      <c r="B5" s="5" t="n">
        <v>1795061</v>
      </c>
    </row>
    <row r="6">
      <c r="A6" s="4" t="inlineStr">
        <is>
          <t>Increase/ decrease in net loss, decrease in unobservable input</t>
        </is>
      </c>
      <c r="B6" s="5" t="n">
        <v>-89520</v>
      </c>
    </row>
    <row r="7">
      <c r="A7" s="4" t="inlineStr">
        <is>
          <t>Expected volatility</t>
        </is>
      </c>
    </row>
    <row r="8">
      <c r="A8" s="3" t="inlineStr">
        <is>
          <t>Disclosure of significant unobservable inputs used in fair value measurement of liabilities [line items]</t>
        </is>
      </c>
    </row>
    <row r="9">
      <c r="A9" s="4" t="inlineStr">
        <is>
          <t>Increase in unobservable input</t>
        </is>
      </c>
      <c r="B9" s="4" t="inlineStr">
        <is>
          <t>5.00%</t>
        </is>
      </c>
      <c r="C9" s="4" t="inlineStr">
        <is>
          <t>5.00%</t>
        </is>
      </c>
    </row>
    <row r="10">
      <c r="A10" s="4" t="inlineStr">
        <is>
          <t>Increase/ decrease in net loss, increase in unobservable input</t>
        </is>
      </c>
      <c r="B10" s="5" t="n">
        <v>84785</v>
      </c>
      <c r="C10" s="5" t="n">
        <v>47446</v>
      </c>
    </row>
    <row r="11">
      <c r="A11" s="4" t="inlineStr">
        <is>
          <t>Increase/ decrease in net loss, decrease in unobservable input</t>
        </is>
      </c>
      <c r="C11" s="5" t="n">
        <v>66174</v>
      </c>
    </row>
    <row r="12">
      <c r="A12" s="4" t="inlineStr">
        <is>
          <t>Risk-adjusted discount rate</t>
        </is>
      </c>
    </row>
    <row r="13">
      <c r="A13" s="3" t="inlineStr">
        <is>
          <t>Disclosure of significant unobservable inputs used in fair value measurement of liabilities [line items]</t>
        </is>
      </c>
    </row>
    <row r="14">
      <c r="A14" s="4" t="inlineStr">
        <is>
          <t>Increase in unobservable input</t>
        </is>
      </c>
      <c r="B14" s="4" t="inlineStr">
        <is>
          <t>5.00%</t>
        </is>
      </c>
      <c r="C14" s="4" t="inlineStr">
        <is>
          <t>5.00%</t>
        </is>
      </c>
    </row>
    <row r="15">
      <c r="A15" s="4" t="inlineStr">
        <is>
          <t>Increase/ decrease in net loss, increase in unobservable input</t>
        </is>
      </c>
      <c r="C15" s="5" t="n">
        <v>14983</v>
      </c>
    </row>
    <row r="16">
      <c r="A16" s="4" t="inlineStr">
        <is>
          <t>Increase/ decrease in net loss, decrease in unobservable input</t>
        </is>
      </c>
      <c r="B16" s="5" t="n">
        <v>-48370219</v>
      </c>
      <c r="C16" s="5" t="n">
        <v>14983</v>
      </c>
    </row>
    <row r="17">
      <c r="A17" s="4" t="inlineStr">
        <is>
          <t>Discount for lack of marketability</t>
        </is>
      </c>
    </row>
    <row r="18">
      <c r="A18" s="3" t="inlineStr">
        <is>
          <t>Disclosure of significant unobservable inputs used in fair value measurement of liabilities [line items]</t>
        </is>
      </c>
    </row>
    <row r="19">
      <c r="A19" s="4" t="inlineStr">
        <is>
          <t>Increase in unobservable input</t>
        </is>
      </c>
      <c r="B19" s="4" t="inlineStr">
        <is>
          <t>5.00%</t>
        </is>
      </c>
    </row>
    <row r="20">
      <c r="A20" s="4" t="inlineStr">
        <is>
          <t>Increase/ decrease in net loss, decrease in unobservable input</t>
        </is>
      </c>
      <c r="B20" s="5" t="n">
        <v>-1795038</v>
      </c>
    </row>
    <row r="21">
      <c r="A21" s="4" t="inlineStr">
        <is>
          <t>Debt Securities [Member] | Expected volatility</t>
        </is>
      </c>
    </row>
    <row r="22">
      <c r="A22" s="3" t="inlineStr">
        <is>
          <t>Disclosure of significant unobservable inputs used in fair value measurement of liabilities [line items]</t>
        </is>
      </c>
    </row>
    <row r="23">
      <c r="A23" s="4" t="inlineStr">
        <is>
          <t>Significant unobservable inputs</t>
        </is>
      </c>
      <c r="B23" s="13" t="n">
        <v>40.6</v>
      </c>
    </row>
    <row r="24">
      <c r="A24" s="4" t="inlineStr">
        <is>
          <t>Debt Securities [Member] | Risk-adjusted discount rate</t>
        </is>
      </c>
    </row>
    <row r="25">
      <c r="A25" s="3" t="inlineStr">
        <is>
          <t>Disclosure of significant unobservable inputs used in fair value measurement of liabilities [line items]</t>
        </is>
      </c>
    </row>
    <row r="26">
      <c r="A26" s="4" t="inlineStr">
        <is>
          <t>Significant unobservable inputs</t>
        </is>
      </c>
      <c r="B26" s="13" t="n">
        <v>15.9</v>
      </c>
    </row>
    <row r="27">
      <c r="A27" s="4" t="inlineStr">
        <is>
          <t>Preference Shares Liabilities, Conversion Feature</t>
        </is>
      </c>
    </row>
    <row r="28">
      <c r="A28" s="3" t="inlineStr">
        <is>
          <t>Disclosure of significant unobservable inputs used in fair value measurement of liabilities [line items]</t>
        </is>
      </c>
    </row>
    <row r="29">
      <c r="A29" s="4" t="inlineStr">
        <is>
          <t>Significant unobservable inputs</t>
        </is>
      </c>
      <c r="B29" s="6" t="n">
        <v>12</v>
      </c>
    </row>
    <row r="30">
      <c r="A30" s="4" t="inlineStr">
        <is>
          <t>Preference Shares Liabilities, Conversion Feature | Expected volatility</t>
        </is>
      </c>
    </row>
    <row r="31">
      <c r="A31" s="3" t="inlineStr">
        <is>
          <t>Disclosure of significant unobservable inputs used in fair value measurement of liabilities [line items]</t>
        </is>
      </c>
    </row>
    <row r="32">
      <c r="A32" s="4" t="inlineStr">
        <is>
          <t>Significant unobservable inputs</t>
        </is>
      </c>
      <c r="B32" s="13" t="n">
        <v>41.03</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of financial instruments - Changes in measurement inputs used (Details) - USD ($)</t>
        </is>
      </c>
      <c r="B1" s="2" t="inlineStr">
        <is>
          <t>12 Months Ended</t>
        </is>
      </c>
    </row>
    <row r="2">
      <c r="B2" s="2" t="inlineStr">
        <is>
          <t>Dec. 31, 2021</t>
        </is>
      </c>
      <c r="C2" s="2" t="inlineStr">
        <is>
          <t>Dec. 31, 2020</t>
        </is>
      </c>
    </row>
    <row r="3">
      <c r="A3" s="3" t="inlineStr">
        <is>
          <t>Disclosure of sensitivity analysis of fair value measurement to changes in unobservable inputs, liabilities [line items]</t>
        </is>
      </c>
    </row>
    <row r="4">
      <c r="A4" s="4" t="inlineStr">
        <is>
          <t>Increase/(decrease) in significant unobservable inputs, decrease in unobservable input</t>
        </is>
      </c>
      <c r="B4" s="4" t="inlineStr">
        <is>
          <t>5.00%</t>
        </is>
      </c>
    </row>
    <row r="5">
      <c r="A5" s="4" t="inlineStr">
        <is>
          <t>Increase/(decrease) on the Group's loss, increase in unobservable input</t>
        </is>
      </c>
      <c r="B5" s="5" t="n">
        <v>1795061</v>
      </c>
    </row>
    <row r="6">
      <c r="A6" s="4" t="inlineStr">
        <is>
          <t>Increase/(decrease) on the Group's loss, increase in unobservable input</t>
        </is>
      </c>
      <c r="B6" s="6" t="n">
        <v>55767113</v>
      </c>
    </row>
    <row r="7">
      <c r="A7" s="4" t="inlineStr">
        <is>
          <t>Increase/(decrease) on the Group's loss, decrease in unobservable input</t>
        </is>
      </c>
      <c r="B7" s="5" t="n">
        <v>-89520</v>
      </c>
    </row>
    <row r="8">
      <c r="A8" s="4" t="inlineStr">
        <is>
          <t>Risk-adjusted discount rate</t>
        </is>
      </c>
    </row>
    <row r="9">
      <c r="A9" s="3" t="inlineStr">
        <is>
          <t>Disclosure of sensitivity analysis of fair value measurement to changes in unobservable inputs, liabilities [line items]</t>
        </is>
      </c>
    </row>
    <row r="10">
      <c r="A10" s="4" t="inlineStr">
        <is>
          <t>Increase/(decrease) in significant unobservable inputs, increase in unobservable input</t>
        </is>
      </c>
      <c r="B10" s="4" t="inlineStr">
        <is>
          <t>5.00%</t>
        </is>
      </c>
      <c r="C10" s="4" t="inlineStr">
        <is>
          <t>5.00%</t>
        </is>
      </c>
    </row>
    <row r="11">
      <c r="A11" s="4" t="inlineStr">
        <is>
          <t>Increase/(decrease) on the Group's loss, increase in unobservable input</t>
        </is>
      </c>
      <c r="C11" s="5" t="n">
        <v>14983</v>
      </c>
    </row>
    <row r="12">
      <c r="A12" s="4" t="inlineStr">
        <is>
          <t>Increase/(decrease) on the Group's loss, decrease in unobservable input</t>
        </is>
      </c>
      <c r="B12" s="5" t="n">
        <v>-48370219</v>
      </c>
      <c r="C12" s="5" t="n">
        <v>14983</v>
      </c>
    </row>
    <row r="13">
      <c r="A13" s="4" t="inlineStr">
        <is>
          <t>Discount for lack of marketability</t>
        </is>
      </c>
    </row>
    <row r="14">
      <c r="A14" s="3" t="inlineStr">
        <is>
          <t>Disclosure of sensitivity analysis of fair value measurement to changes in unobservable inputs, liabilities [line items]</t>
        </is>
      </c>
    </row>
    <row r="15">
      <c r="A15" s="4" t="inlineStr">
        <is>
          <t>Increase/(decrease) in significant unobservable inputs, increase in unobservable input</t>
        </is>
      </c>
      <c r="B15" s="4" t="inlineStr">
        <is>
          <t>5.00%</t>
        </is>
      </c>
    </row>
    <row r="16">
      <c r="A16" s="4" t="inlineStr">
        <is>
          <t>Increase/(decrease) on the Group's loss, decrease in unobservable input</t>
        </is>
      </c>
      <c r="B16" s="5" t="n">
        <v>-1795038</v>
      </c>
    </row>
    <row r="17">
      <c r="A17" s="4" t="inlineStr">
        <is>
          <t>Expected volatility</t>
        </is>
      </c>
    </row>
    <row r="18">
      <c r="A18" s="3" t="inlineStr">
        <is>
          <t>Disclosure of sensitivity analysis of fair value measurement to changes in unobservable inputs, liabilities [line items]</t>
        </is>
      </c>
    </row>
    <row r="19">
      <c r="A19" s="4" t="inlineStr">
        <is>
          <t>Increase/(decrease) in significant unobservable inputs, increase in unobservable input</t>
        </is>
      </c>
      <c r="B19" s="4" t="inlineStr">
        <is>
          <t>5.00%</t>
        </is>
      </c>
      <c r="C19" s="4" t="inlineStr">
        <is>
          <t>5.00%</t>
        </is>
      </c>
    </row>
    <row r="20">
      <c r="A20" s="4" t="inlineStr">
        <is>
          <t>Increase/(decrease) on the Group's loss, increase in unobservable input</t>
        </is>
      </c>
      <c r="B20" s="5" t="n">
        <v>84785</v>
      </c>
      <c r="C20" s="5" t="n">
        <v>47446</v>
      </c>
    </row>
    <row r="21">
      <c r="A21" s="4" t="inlineStr">
        <is>
          <t>Increase/(decrease) on the Group's loss, decrease in unobservable input</t>
        </is>
      </c>
      <c r="C21" s="5" t="n">
        <v>66174</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key management personnel (Details) - USD ($)</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Sales to a shareholder</t>
        </is>
      </c>
      <c r="C4" s="5" t="n">
        <v>16950</v>
      </c>
      <c r="D4" s="5" t="n">
        <v>393342</v>
      </c>
    </row>
    <row r="5">
      <c r="A5" s="4" t="inlineStr">
        <is>
          <t>Purchase from a joint venture</t>
        </is>
      </c>
      <c r="B5" s="5" t="n">
        <v>53981</v>
      </c>
      <c r="C5" s="5" t="n">
        <v>21119</v>
      </c>
      <c r="D5" s="5" t="n">
        <v>5590</v>
      </c>
    </row>
    <row r="6">
      <c r="A6" s="4" t="inlineStr">
        <is>
          <t>Services provided by a company with control from a director</t>
        </is>
      </c>
      <c r="B6" s="6" t="n">
        <v>90353</v>
      </c>
    </row>
    <row r="7">
      <c r="A7" s="4" t="inlineStr">
        <is>
          <t>Legal and professional fee paid on behalf of related companies</t>
        </is>
      </c>
      <c r="B7" s="5" t="n">
        <v>906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9 ​ ​ ​ ​ ​ ​ ​ ​ ​ ​ ​ ​ ​ ​ ​ ​ ​ ​ ​ ​ Right-of-use ​ ​ ​ Fixtures ​ Office and ​ ​ ​ ​ ​ ​ ​ ​ ​ assets ​ Leasehold ​ and ​ lab ​ Computer ​ Motor ​ Manufacturing ​ ​ ​ ​ (note (a)) ​ improvements ​ furniture ​ equipment ​ equipment ​ vehicles ​ equipment ​ Total ​ $ $ $ $ $ $ $ $ Cost: ​ ​ ​ ​ ​ ​ ​ ​ ​ ​ ​ ​ ​ ​ ​ ​ At January 1, 2020 ​ 2,635,433 737,558 82,427 2,023,336 380,439 — — ​ 5,859,193 Additions ​ 949,810 493,127 15,756 1,975,977 203,177 174,865 — ​ 3,812,712 Additions through acquisition of a subsidiary (note 18(d)) ​ — — — 3,209 — — — ​ 3,209 Disposals ​ (170,012) (27,488) — (30,466) (1,006) — — ​ (228,972) Exchange differences ​ (14,162) 2,772 (150) 54,707 5,042 8,762 — ​ 56,971 At December 31, 2020 and January 1, 2021 ​ 3,401,069 1,205,969 98,033 4,026,763 587,652 183,627 — ​ 9,503,113 Additions ​ 5,370,122 2,702,786 23,885 3,834,862 406,613 316,462 1,262,337 ​ 13,917,067 Additions through acquisition of a subsidiary ​ — ​ — ​ 26,511 ​ 8,912 ​ 34,769 ​ — ​ — ​ 70,192 Disposals ​ (137,959) ​ — ​ — ​ (702,458) ​ (56,005) ​ (40,411) ​ — ​ (936,833) Written off ​ — ​ — ​ (102,101) ​ (1,570,248) ​ (524,370) ​ (2,679) ​ (99,656) ​ (2,299,054) Exchange differences ​ 199,969 ​ (10,333) ​ (6,354) ​ (15,493) ​ (9,116) ​ (3,817) ​ — ​ 154,856 At December 31, 2021 ​ 8,833,201 ​ 3,898,422 ​ 39,974 ​ 5,582,338 ​ 439,543 ​ 453,182 ​ 1,162,681 ​ 20,409,341 Accumulated depreciation: ​ ​ ​ ​ ​ ​ ​ ​ ​ ​ ​ ​ ​ ​ ​ ​ At January 1, 2020 ​ 1,460,548 697,234 55,257 1,237,558 297,752 — — ​ 3,748,349 Charge for the year ​ 583,835 97,642 15,612 519,982 66,428 8,973 — ​ 1,292,472 Written back on disposals ​ (170,012) (25,306) — (20,112) (1,006) — — ​ (216,436) Exchange differences ​ (16,900) 3 (4) 426 1,521 364 — ​ (14,590) At December 31, 2020 and January 1, 2021 ​ 1,857,471 769,573 70,865 1,737,854 364,695 9,337 — ​ 4,809,795 Charge for the year ​ 1,542,566 ​ 693,032 ​ 25,697 ​ 1,544,258 ​ 182,186 ​ 123,192 ​ 177,184 ​ 4,288,115 Written back on disposals ​ (137,959) ​ — ​ — ​ (39,020) ​ (39,635) ​ (6,735) ​ — ​ (223,349) Written off ​ — ​ — ​ (84,050) ​ (1,196,444) ​ (360,256) ​ (850) ​ (7,944) ​ (1,649,544) Exchange differences ​ 256,698 ​ (3,448) ​ 5,414 ​ (115,726) ​ 5,494 ​ (1,300) ​ — ​ 147,132 At December 31, 2021 ​ 3,518,776 ​ 1,459,157 ​ 17,926 ​ 1,930,922 ​ 152,484 ​ 123,644 ​ 169,240 ​ 7,372,149 Net book value: ​ ​ ​ ​ ​ ​ ​ ​ ​ ​ At December 31, 2021 ​ 5,314,425 ​ 2,439,265 ​ 22,048 ​ 3,651,416 ​ 287,059 ​ 329,538 ​ 993,441 ​ 13,037,192 At December 31, 2020 ​ 1,543,598 436,396 27,168 2,288,909 222,957 174,290 — ​ 4,693,318 ​ (a) The analysis of the net book value of right-of-use assets by class of underlying asset is as follows: ​ ​ ​ ​ ​ ​ ​ ​ ​ ​ ​ ​ December 31, ​ ​ ​ ​ 2021 ​ 2020 ​ Note $ ​ $ Properties leased for own use, carried at depreciated cost ​ (i) ​ 5,261,372 ​ 1,529,513 Office equipment, carried at depreciated cost (ii) 53,053 ​ 14,085 ​ ​ 5,314,425 ​ 1,543,598 ​ The analysis of expense items in relation to leases recognized in profit or loss is as follows: ​ ​ ​ ​ ​ ​ ​ ​ Year ended December 31, ​ ​ 2021 ​ 2020 ​ $ $ Depreciation charge of right-of-use assets by class of underlying asset: ​ ​ ​ ​  – Properties leased for own use ​ 1,535,333 ​ 575,787  – Office equipment ​ 7,233 ​ 8,048 ​ ​ 1,542,566 ​ 583,835 Interest on lease liabilities (note 6(a)) ​ 205,915 ​ 49,400 Expense relating to short-term leases or leases of low-value assets ​ 1,019,937 ​ 429,691 ​ During the years ended December 31, 2021 and 2020, additions to right-of-use assets of $5,370,122 and $949,810, respectively, are mainly resulted from the capitalized lease payment payable under new tenancy agreements. Details of total cash outflow for leases and the maturity analysis of lease liabilities are set out in notes 18(c) and 24, respectively. ​ 9 (i) Properties leased for own use The Group has obtained the right to use some properties as its warehouses and offices through tenancy agreements. The leases typically run for an initial period of 2 to 10 years. Lease payments are usually increased every 2 years to reflect market rentals. Some leases include an option to renew the lease for an additional period after the end of the contract term. Where practicable, the Group seeks to include such extension options exercisable by the Group to provide operational flexibility. The Group assesses at lease commencement date whether it is reasonably certain to exercise the extension options. If the Group is not reasonably certain to exercise the extension options, the future lease payments during the extension periods are not included in the measurement of lease liabilities. The Group considered the potential exposure to these future lease payments to be insignificant. (ii) Office equipment The Group leases office equipment under a lease expiring in 5 years. The lease does not include an option to renew the lease or purchase the leased equipment at the end of the lease term at a price deemed to be a bargain purchase option. The lease does not include variable lease pay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lated party transactions - Transactions with other related parties (Details)</t>
        </is>
      </c>
      <c r="B1" s="2" t="inlineStr">
        <is>
          <t>Jul. 01, 2021USD ($)</t>
        </is>
      </c>
      <c r="C1" s="2" t="inlineStr">
        <is>
          <t>Jul. 01, 2021ZAR (R)</t>
        </is>
      </c>
      <c r="D1" s="2" t="inlineStr">
        <is>
          <t>Dec. 31, 2021USD ($)</t>
        </is>
      </c>
      <c r="E1" s="2" t="inlineStr">
        <is>
          <t>Dec. 31, 2020USD ($)</t>
        </is>
      </c>
      <c r="F1" s="2" t="inlineStr">
        <is>
          <t>Dec. 31, 2019USD ($)</t>
        </is>
      </c>
    </row>
    <row r="2">
      <c r="A2" s="3" t="inlineStr">
        <is>
          <t>Disclosure of transactions between related parties [line items]</t>
        </is>
      </c>
    </row>
    <row r="3">
      <c r="A3" s="4" t="inlineStr">
        <is>
          <t>Cash consideration</t>
        </is>
      </c>
      <c r="E3" s="5" t="n">
        <v>2929533</v>
      </c>
      <c r="F3" s="5" t="n">
        <v>0</v>
      </c>
    </row>
    <row r="4">
      <c r="A4" s="4" t="inlineStr">
        <is>
          <t>Gain on bargain purchase</t>
        </is>
      </c>
      <c r="D4" s="5" t="n">
        <v>117238</v>
      </c>
      <c r="E4" s="5" t="n">
        <v>0</v>
      </c>
      <c r="F4" s="5" t="n">
        <v>0</v>
      </c>
    </row>
    <row r="5">
      <c r="A5" s="4" t="inlineStr">
        <is>
          <t>Prenetics EMEA Limited (formerly known as DNAFit Life Sciences Limited) | DNAFit Africa (Pty) Limited [Member]</t>
        </is>
      </c>
    </row>
    <row r="6">
      <c r="A6" s="3" t="inlineStr">
        <is>
          <t>Disclosure of transactions between related parties [line items]</t>
        </is>
      </c>
    </row>
    <row r="7">
      <c r="A7" s="4" t="inlineStr">
        <is>
          <t>Ownership interest acquired</t>
        </is>
      </c>
      <c r="B7" s="4" t="inlineStr">
        <is>
          <t>100.00%</t>
        </is>
      </c>
      <c r="C7" s="4" t="inlineStr">
        <is>
          <t>100.00%</t>
        </is>
      </c>
    </row>
    <row r="8">
      <c r="A8" s="4" t="inlineStr">
        <is>
          <t>Cash consideration</t>
        </is>
      </c>
      <c r="B8" s="5" t="n">
        <v>65</v>
      </c>
      <c r="C8" s="16" t="n">
        <v>1000</v>
      </c>
    </row>
    <row r="9">
      <c r="A9" s="4" t="inlineStr">
        <is>
          <t>Gain on bargain purchase</t>
        </is>
      </c>
      <c r="B9" s="5" t="n">
        <v>11723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5"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quisition (Details)</t>
        </is>
      </c>
      <c r="B1" s="2" t="inlineStr">
        <is>
          <t>Nov. 21, 2021USD ($)shares</t>
        </is>
      </c>
      <c r="C1" s="2" t="inlineStr">
        <is>
          <t>Oct. 29, 2021USD ($)</t>
        </is>
      </c>
      <c r="D1" s="2" t="inlineStr">
        <is>
          <t>Oct. 29, 2021GBP (£)</t>
        </is>
      </c>
      <c r="E1" s="2" t="inlineStr">
        <is>
          <t>Oct. 29, 2020USD ($)</t>
        </is>
      </c>
      <c r="F1" s="2" t="inlineStr">
        <is>
          <t>Dec. 31, 2021USD ($)</t>
        </is>
      </c>
      <c r="G1" s="2" t="inlineStr">
        <is>
          <t>Dec. 31, 2020USD ($)</t>
        </is>
      </c>
      <c r="H1" s="2" t="inlineStr">
        <is>
          <t>Dec. 31, 2019USD ($)</t>
        </is>
      </c>
      <c r="I1" s="2" t="inlineStr">
        <is>
          <t>Oct. 29, 2020GBP (£)</t>
        </is>
      </c>
    </row>
    <row r="2">
      <c r="A2" s="3" t="inlineStr">
        <is>
          <t>Disclosure of detailed information about business combination [line items]</t>
        </is>
      </c>
    </row>
    <row r="3">
      <c r="A3" s="4" t="inlineStr">
        <is>
          <t>Settlement of deferred consideration</t>
        </is>
      </c>
      <c r="F3" s="5" t="n">
        <v>1326823</v>
      </c>
      <c r="G3" s="5" t="n">
        <v>0</v>
      </c>
      <c r="H3" s="5" t="n">
        <v>0</v>
      </c>
    </row>
    <row r="4">
      <c r="A4" s="4" t="inlineStr">
        <is>
          <t>Oxsed Limited (note 32)</t>
        </is>
      </c>
    </row>
    <row r="5">
      <c r="A5" s="3" t="inlineStr">
        <is>
          <t>Disclosure of detailed information about business combination [line items]</t>
        </is>
      </c>
    </row>
    <row r="6">
      <c r="A6" s="4" t="inlineStr">
        <is>
          <t>Cash Consideration</t>
        </is>
      </c>
      <c r="E6" s="5" t="n">
        <v>2574145</v>
      </c>
    </row>
    <row r="7">
      <c r="A7" s="4" t="inlineStr">
        <is>
          <t>Deferred consideration</t>
        </is>
      </c>
      <c r="E7" s="6" t="n">
        <v>1287072</v>
      </c>
      <c r="I7" s="10" t="n">
        <v>1000000</v>
      </c>
    </row>
    <row r="8">
      <c r="A8" s="4" t="inlineStr">
        <is>
          <t>Loan notes with a principal amount</t>
        </is>
      </c>
      <c r="E8" s="6" t="n">
        <v>12870723</v>
      </c>
      <c r="I8" s="6" t="n">
        <v>10000000</v>
      </c>
    </row>
    <row r="9">
      <c r="A9" s="4" t="inlineStr">
        <is>
          <t>Loan notes with a principal amount , first portion</t>
        </is>
      </c>
      <c r="E9" s="5" t="n">
        <v>7549258</v>
      </c>
      <c r="I9" s="10" t="n">
        <v>5865450</v>
      </c>
    </row>
    <row r="10">
      <c r="A10" s="4" t="inlineStr">
        <is>
          <t>Number of shares issued</t>
        </is>
      </c>
      <c r="E10" s="6" t="n">
        <v>1652248</v>
      </c>
      <c r="I10" s="6" t="n">
        <v>1652248</v>
      </c>
    </row>
    <row r="11">
      <c r="A11" s="4" t="inlineStr">
        <is>
          <t>Exchangeable period (in years)</t>
        </is>
      </c>
      <c r="E11" s="4" t="inlineStr">
        <is>
          <t>3 years</t>
        </is>
      </c>
    </row>
    <row r="12">
      <c r="A12" s="4" t="inlineStr">
        <is>
          <t>Percentage of earn-out payment on net sales</t>
        </is>
      </c>
      <c r="E12" s="4" t="inlineStr">
        <is>
          <t>15.00%</t>
        </is>
      </c>
    </row>
    <row r="13">
      <c r="A13" s="4" t="inlineStr">
        <is>
          <t>Period for net sales to calculate earn-out payment</t>
        </is>
      </c>
      <c r="E13" s="4" t="inlineStr">
        <is>
          <t>3 years</t>
        </is>
      </c>
    </row>
    <row r="14">
      <c r="A14" s="4" t="inlineStr">
        <is>
          <t>Additional contingent consideration</t>
        </is>
      </c>
      <c r="E14" s="5" t="n">
        <v>19306085</v>
      </c>
      <c r="I14" s="10" t="n">
        <v>15000000</v>
      </c>
    </row>
    <row r="15">
      <c r="A15" s="4" t="inlineStr">
        <is>
          <t>Period for contingent consideration payable (in years)</t>
        </is>
      </c>
      <c r="E15" s="4" t="inlineStr">
        <is>
          <t>3 years</t>
        </is>
      </c>
    </row>
    <row r="16">
      <c r="A16" s="4" t="inlineStr">
        <is>
          <t>Amount of intellectual property rights as an intangible asset</t>
        </is>
      </c>
      <c r="E16" s="5" t="n">
        <v>17619789</v>
      </c>
    </row>
    <row r="17">
      <c r="A17" s="4" t="inlineStr">
        <is>
          <t>Estimated useful lives</t>
        </is>
      </c>
      <c r="E17" s="4" t="inlineStr">
        <is>
          <t>20 years</t>
        </is>
      </c>
    </row>
    <row r="18">
      <c r="A18" s="4" t="inlineStr">
        <is>
          <t>Settlement of deferred consideration</t>
        </is>
      </c>
      <c r="C18" s="5" t="n">
        <v>1225783</v>
      </c>
      <c r="D18" s="10" t="n">
        <v>1000000</v>
      </c>
    </row>
    <row r="19">
      <c r="A19" s="4" t="inlineStr">
        <is>
          <t>Number of shares issued in conversion | shares</t>
        </is>
      </c>
      <c r="B19" s="6" t="n">
        <v>388216</v>
      </c>
    </row>
    <row r="20">
      <c r="A20" s="4" t="inlineStr">
        <is>
          <t>Shares issued</t>
        </is>
      </c>
      <c r="B20" s="5" t="n">
        <v>177802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llaboration and licensing arrangement (Details) - USD ($)</t>
        </is>
      </c>
      <c r="B1" s="2" t="inlineStr">
        <is>
          <t>12 Months Ended</t>
        </is>
      </c>
    </row>
    <row r="2">
      <c r="B2" s="2" t="inlineStr">
        <is>
          <t>Dec. 31, 2021</t>
        </is>
      </c>
      <c r="C2" s="2" t="inlineStr">
        <is>
          <t>Dec. 31, 2020</t>
        </is>
      </c>
      <c r="D2" s="2" t="inlineStr">
        <is>
          <t>Dec. 31, 2019</t>
        </is>
      </c>
    </row>
    <row r="3">
      <c r="A3" s="3" t="inlineStr">
        <is>
          <t>Collaboration and Licensing Arrangements [Line Items]</t>
        </is>
      </c>
    </row>
    <row r="4">
      <c r="A4" s="4" t="inlineStr">
        <is>
          <t>Expenses related to agreement</t>
        </is>
      </c>
      <c r="B4" s="5" t="n">
        <v>57600</v>
      </c>
      <c r="C4" s="5" t="n">
        <v>72121</v>
      </c>
    </row>
    <row r="5">
      <c r="A5" s="4" t="inlineStr">
        <is>
          <t>Agreement with New Horizon</t>
        </is>
      </c>
    </row>
    <row r="6">
      <c r="A6" s="3" t="inlineStr">
        <is>
          <t>Collaboration and Licensing Arrangements [Line Items]</t>
        </is>
      </c>
    </row>
    <row r="7">
      <c r="A7" s="4" t="inlineStr">
        <is>
          <t>Fee as a percentage on gross margin</t>
        </is>
      </c>
      <c r="D7" s="4" t="inlineStr">
        <is>
          <t>50.00%</t>
        </is>
      </c>
    </row>
    <row r="8">
      <c r="A8" s="4" t="inlineStr">
        <is>
          <t>Agreement initial term</t>
        </is>
      </c>
      <c r="D8" s="4" t="inlineStr">
        <is>
          <t>5 years</t>
        </is>
      </c>
    </row>
    <row r="9">
      <c r="A9" s="4" t="inlineStr">
        <is>
          <t>Extended term of agreement</t>
        </is>
      </c>
      <c r="D9" s="4" t="inlineStr">
        <is>
          <t>5 years</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Non-adjusting events after the reporting period (Details)</t>
        </is>
      </c>
      <c r="B1" s="2" t="inlineStr">
        <is>
          <t>Mar. 31, 2022USD ($)</t>
        </is>
      </c>
    </row>
    <row r="2">
      <c r="A2" s="4" t="inlineStr">
        <is>
          <t>Credit Facilities | Prenetics HK</t>
        </is>
      </c>
    </row>
    <row r="3">
      <c r="A3" s="3" t="inlineStr">
        <is>
          <t>Disclosure of non-adjusting events after reporting period [line items]</t>
        </is>
      </c>
    </row>
    <row r="4">
      <c r="A4" s="4" t="inlineStr">
        <is>
          <t>Aggregate credit facilities</t>
        </is>
      </c>
      <c r="B4" s="5" t="n">
        <v>495000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LANCE SHEET - CIK 0001844840 Artisan Acquisition Corp</t>
        </is>
      </c>
      <c r="B1" s="2" t="inlineStr">
        <is>
          <t>Dec. 31, 2021USD ($)</t>
        </is>
      </c>
    </row>
    <row r="2">
      <c r="A2" s="3" t="inlineStr">
        <is>
          <t>Current assets:</t>
        </is>
      </c>
    </row>
    <row r="3">
      <c r="A3" s="4" t="inlineStr">
        <is>
          <t>Cash</t>
        </is>
      </c>
      <c r="B3" s="5" t="n">
        <v>102212</v>
      </c>
    </row>
    <row r="4">
      <c r="A4" s="4" t="inlineStr">
        <is>
          <t>Prepaid expenses</t>
        </is>
      </c>
      <c r="B4" s="6" t="n">
        <v>508275</v>
      </c>
    </row>
    <row r="5">
      <c r="A5" s="4" t="inlineStr">
        <is>
          <t>Total current assets</t>
        </is>
      </c>
      <c r="B5" s="6" t="n">
        <v>610487</v>
      </c>
    </row>
    <row r="6">
      <c r="A6" s="4" t="inlineStr">
        <is>
          <t>Prepaid insurance - noncurrent</t>
        </is>
      </c>
      <c r="B6" s="6" t="n">
        <v>187010</v>
      </c>
    </row>
    <row r="7">
      <c r="A7" s="4" t="inlineStr">
        <is>
          <t>Investments held in Trust Account</t>
        </is>
      </c>
      <c r="B7" s="6" t="n">
        <v>339380717</v>
      </c>
    </row>
    <row r="8">
      <c r="A8" s="4" t="inlineStr">
        <is>
          <t>Total assets</t>
        </is>
      </c>
      <c r="B8" s="6" t="n">
        <v>340178214</v>
      </c>
    </row>
    <row r="9">
      <c r="A9" s="3" t="inlineStr">
        <is>
          <t>Current liabilities:</t>
        </is>
      </c>
    </row>
    <row r="10">
      <c r="A10" s="4" t="inlineStr">
        <is>
          <t>Accounts payable</t>
        </is>
      </c>
      <c r="B10" s="6" t="n">
        <v>273985</v>
      </c>
    </row>
    <row r="11">
      <c r="A11" s="4" t="inlineStr">
        <is>
          <t>Accrued professional fees and other expenses</t>
        </is>
      </c>
      <c r="B11" s="6" t="n">
        <v>2911796</v>
      </c>
    </row>
    <row r="12">
      <c r="A12" s="4" t="inlineStr">
        <is>
          <t>Accrued offering costs</t>
        </is>
      </c>
      <c r="B12" s="6" t="n">
        <v>12650</v>
      </c>
    </row>
    <row r="13">
      <c r="A13" s="4" t="inlineStr">
        <is>
          <t>Accrued expenses - related party</t>
        </is>
      </c>
      <c r="B13" s="6" t="n">
        <v>80000</v>
      </c>
    </row>
    <row r="14">
      <c r="A14" s="4" t="inlineStr">
        <is>
          <t>Total current liabilities</t>
        </is>
      </c>
      <c r="B14" s="6" t="n">
        <v>3278431</v>
      </c>
    </row>
    <row r="15">
      <c r="A15" s="4" t="inlineStr">
        <is>
          <t>Warrant liabilities</t>
        </is>
      </c>
      <c r="B15" s="6" t="n">
        <v>12248790</v>
      </c>
    </row>
    <row r="16">
      <c r="A16" s="4" t="inlineStr">
        <is>
          <t>Derivative liability - forward purchase agreement</t>
        </is>
      </c>
      <c r="B16" s="6" t="n">
        <v>484643</v>
      </c>
    </row>
    <row r="17">
      <c r="A17" s="4" t="inlineStr">
        <is>
          <t>Deferred underwriting fee payable</t>
        </is>
      </c>
      <c r="B17" s="6" t="n">
        <v>11876982</v>
      </c>
    </row>
    <row r="18">
      <c r="A18" s="4" t="inlineStr">
        <is>
          <t>Total liabilities</t>
        </is>
      </c>
      <c r="B18" s="6" t="n">
        <v>27888846</v>
      </c>
    </row>
    <row r="19">
      <c r="A19" s="4" t="inlineStr">
        <is>
          <t>Commitments and Contingencies (Note 6)</t>
        </is>
      </c>
      <c r="B19" s="4" t="inlineStr">
        <is>
          <t xml:space="preserve"> </t>
        </is>
      </c>
    </row>
    <row r="20">
      <c r="A20" s="4" t="inlineStr">
        <is>
          <t>Class A ordinary shares subject to possible redemption, 33,934,235 shares at redemption value</t>
        </is>
      </c>
      <c r="B20" s="6" t="n">
        <v>339342350</v>
      </c>
    </row>
    <row r="21">
      <c r="A21" s="3" t="inlineStr">
        <is>
          <t>Shareholders' Deficit</t>
        </is>
      </c>
    </row>
    <row r="22">
      <c r="A22" s="4" t="inlineStr">
        <is>
          <t>Preference shares, $0.0001 par value; 3,000,000 shares authorized; none issued and outstanding</t>
        </is>
      </c>
      <c r="B22" s="4" t="inlineStr">
        <is>
          <t xml:space="preserve"> </t>
        </is>
      </c>
    </row>
    <row r="23">
      <c r="A23" s="4" t="inlineStr">
        <is>
          <t>Ordinary shares</t>
        </is>
      </c>
      <c r="B23" s="6" t="n">
        <v>999</v>
      </c>
    </row>
    <row r="24">
      <c r="A24" s="4" t="inlineStr">
        <is>
          <t>Additional paid-in capital</t>
        </is>
      </c>
      <c r="B24" s="6" t="n">
        <v>24001</v>
      </c>
    </row>
    <row r="25">
      <c r="A25" s="4" t="inlineStr">
        <is>
          <t>Accumulated deficit</t>
        </is>
      </c>
      <c r="B25" s="6" t="n">
        <v>-27077982</v>
      </c>
    </row>
    <row r="26">
      <c r="A26" s="4" t="inlineStr">
        <is>
          <t>Total Shareholders' Deficit</t>
        </is>
      </c>
      <c r="B26" s="6" t="n">
        <v>-27052982</v>
      </c>
    </row>
    <row r="27">
      <c r="A27" s="4" t="inlineStr">
        <is>
          <t>Total Liabilities, Class A Ordinary Shares Subject to Redemption and Shareholders' Deficit</t>
        </is>
      </c>
      <c r="B27" s="5" t="n">
        <v>34017821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30" customWidth="1" min="2" max="2"/>
  </cols>
  <sheetData>
    <row r="1">
      <c r="A1" s="1" t="inlineStr">
        <is>
          <t>BALANCE SHEET (Parenthetical) - CIK 0001844840 Artisan Acquisition Corp</t>
        </is>
      </c>
      <c r="B1" s="2" t="inlineStr">
        <is>
          <t>Dec. 31, 2021$ / sharesshares</t>
        </is>
      </c>
    </row>
    <row r="2">
      <c r="A2" s="4" t="inlineStr">
        <is>
          <t>Preferred stock, par value, (per share) | $ / shares</t>
        </is>
      </c>
      <c r="B2" s="12" t="n">
        <v>0.0001</v>
      </c>
    </row>
    <row r="3">
      <c r="A3" s="4" t="inlineStr">
        <is>
          <t>Preferred stock, shares authorized</t>
        </is>
      </c>
      <c r="B3" s="6" t="n">
        <v>3000000</v>
      </c>
    </row>
    <row r="4">
      <c r="A4" s="4" t="inlineStr">
        <is>
          <t>Preferred stock, shares issued</t>
        </is>
      </c>
      <c r="B4" s="6" t="n">
        <v>0</v>
      </c>
    </row>
    <row r="5">
      <c r="A5" s="4" t="inlineStr">
        <is>
          <t>Preferred stock, shares outstanding</t>
        </is>
      </c>
      <c r="B5" s="6" t="n">
        <v>0</v>
      </c>
    </row>
    <row r="6">
      <c r="A6" s="4" t="inlineStr">
        <is>
          <t>Class A ordinary shares</t>
        </is>
      </c>
    </row>
    <row r="7">
      <c r="A7" s="4" t="inlineStr">
        <is>
          <t>Shares subject to possible redemption</t>
        </is>
      </c>
      <c r="B7" s="6" t="n">
        <v>33934235</v>
      </c>
    </row>
    <row r="8">
      <c r="A8" s="4" t="inlineStr">
        <is>
          <t>Common shares, par value, (per share) | $ / shares</t>
        </is>
      </c>
      <c r="B8" s="12" t="n">
        <v>0.0001</v>
      </c>
    </row>
    <row r="9">
      <c r="A9" s="4" t="inlineStr">
        <is>
          <t>Common shares, shares authorized</t>
        </is>
      </c>
      <c r="B9" s="6" t="n">
        <v>300000000</v>
      </c>
    </row>
    <row r="10">
      <c r="A10" s="4" t="inlineStr">
        <is>
          <t>Common shares, shares issued</t>
        </is>
      </c>
      <c r="B10" s="6" t="n">
        <v>33934235</v>
      </c>
    </row>
    <row r="11">
      <c r="A11" s="4" t="inlineStr">
        <is>
          <t>Common shares, shares outstanding</t>
        </is>
      </c>
      <c r="B11" s="6" t="n">
        <v>0</v>
      </c>
    </row>
    <row r="12">
      <c r="A12" s="4" t="inlineStr">
        <is>
          <t>Class B ordinary shares</t>
        </is>
      </c>
    </row>
    <row r="13">
      <c r="A13" s="4" t="inlineStr">
        <is>
          <t>Common shares, par value, (per share) | $ / shares</t>
        </is>
      </c>
      <c r="B13" s="12" t="n">
        <v>0.0001</v>
      </c>
    </row>
    <row r="14">
      <c r="A14" s="4" t="inlineStr">
        <is>
          <t>Common shares, shares authorized</t>
        </is>
      </c>
      <c r="B14" s="6" t="n">
        <v>30000000</v>
      </c>
    </row>
    <row r="15">
      <c r="A15" s="4" t="inlineStr">
        <is>
          <t>Common shares, shares issued</t>
        </is>
      </c>
      <c r="B15" s="6" t="n">
        <v>9983558</v>
      </c>
    </row>
    <row r="16">
      <c r="A16" s="4" t="inlineStr">
        <is>
          <t>Common shares, shares outstanding</t>
        </is>
      </c>
      <c r="B16" s="6" t="n">
        <v>998355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37" customWidth="1" min="2" max="2"/>
  </cols>
  <sheetData>
    <row r="1">
      <c r="A1" s="1" t="inlineStr">
        <is>
          <t>STATEMENTS OF OPERATIONS - CIK 0001844840 Artisan Acquisition Corp</t>
        </is>
      </c>
      <c r="B1" s="2" t="inlineStr">
        <is>
          <t>11 Months Ended</t>
        </is>
      </c>
    </row>
    <row r="2">
      <c r="B2" s="2" t="inlineStr">
        <is>
          <t>Dec. 31, 2021USD ($)$ / sharesshares</t>
        </is>
      </c>
    </row>
    <row r="3">
      <c r="A3" s="4" t="inlineStr">
        <is>
          <t>Professional fees and other expenses</t>
        </is>
      </c>
      <c r="B3" s="5" t="n">
        <v>3943227</v>
      </c>
    </row>
    <row r="4">
      <c r="A4" s="4" t="inlineStr">
        <is>
          <t>Loss from operations</t>
        </is>
      </c>
      <c r="B4" s="6" t="n">
        <v>-3943227</v>
      </c>
    </row>
    <row r="5">
      <c r="A5" s="4" t="inlineStr">
        <is>
          <t>Expensed offering costs</t>
        </is>
      </c>
      <c r="B5" s="6" t="n">
        <v>-534056</v>
      </c>
    </row>
    <row r="6">
      <c r="A6" s="4" t="inlineStr">
        <is>
          <t>Unrealized gain on investments held in Trust Account</t>
        </is>
      </c>
      <c r="B6" s="6" t="n">
        <v>34150</v>
      </c>
    </row>
    <row r="7">
      <c r="A7" s="4" t="inlineStr">
        <is>
          <t>Change in fair value of derivative liability - forward purchase agreement</t>
        </is>
      </c>
      <c r="B7" s="6" t="n">
        <v>-874285</v>
      </c>
    </row>
    <row r="8">
      <c r="A8" s="4" t="inlineStr">
        <is>
          <t>Change in fair value of warrant liabilities</t>
        </is>
      </c>
      <c r="B8" s="6" t="n">
        <v>-2005780</v>
      </c>
    </row>
    <row r="9">
      <c r="A9" s="4" t="inlineStr">
        <is>
          <t>Dividend income on investments held in Trust Account</t>
        </is>
      </c>
      <c r="B9" s="6" t="n">
        <v>4217</v>
      </c>
    </row>
    <row r="10">
      <c r="A10" s="4" t="inlineStr">
        <is>
          <t>Net loss</t>
        </is>
      </c>
      <c r="B10" s="6" t="n">
        <v>-3307421</v>
      </c>
    </row>
    <row r="11">
      <c r="A11" s="4" t="inlineStr">
        <is>
          <t>Class A ordinary shares</t>
        </is>
      </c>
    </row>
    <row r="12">
      <c r="A12" s="4" t="inlineStr">
        <is>
          <t>Net loss</t>
        </is>
      </c>
      <c r="B12" s="5" t="n">
        <v>-2337177</v>
      </c>
    </row>
    <row r="13">
      <c r="A13" s="4" t="inlineStr">
        <is>
          <t>Basic weighted average shares outstanding | shares</t>
        </is>
      </c>
      <c r="B13" s="6" t="n">
        <v>23119071</v>
      </c>
    </row>
    <row r="14">
      <c r="A14" s="4" t="inlineStr">
        <is>
          <t>Basic net loss per ordinary share | $ / shares</t>
        </is>
      </c>
      <c r="B14" s="7" t="n">
        <v>-0.1</v>
      </c>
    </row>
    <row r="15">
      <c r="A15" s="4" t="inlineStr">
        <is>
          <t>Diluted weighted average shares outstanding | shares</t>
        </is>
      </c>
      <c r="B15" s="6" t="n">
        <v>23119071</v>
      </c>
    </row>
    <row r="16">
      <c r="A16" s="4" t="inlineStr">
        <is>
          <t>Diluted net loss per ordinary share | $ / shares</t>
        </is>
      </c>
      <c r="B16" s="7" t="n">
        <v>-0.1</v>
      </c>
    </row>
    <row r="17">
      <c r="A17" s="4" t="inlineStr">
        <is>
          <t>Class B ordinary shares</t>
        </is>
      </c>
    </row>
    <row r="18">
      <c r="A18" s="4" t="inlineStr">
        <is>
          <t>Net loss</t>
        </is>
      </c>
      <c r="B18" s="5" t="n">
        <v>-970244</v>
      </c>
    </row>
    <row r="19">
      <c r="A19" s="4" t="inlineStr">
        <is>
          <t>Basic weighted average shares outstanding | shares</t>
        </is>
      </c>
      <c r="B19" s="6" t="n">
        <v>9597539</v>
      </c>
    </row>
    <row r="20">
      <c r="A20" s="4" t="inlineStr">
        <is>
          <t>Basic net loss per ordinary share | $ / shares</t>
        </is>
      </c>
      <c r="B20" s="7" t="n">
        <v>-0.1</v>
      </c>
    </row>
    <row r="21">
      <c r="A21" s="4" t="inlineStr">
        <is>
          <t>Diluted weighted average shares outstanding | shares</t>
        </is>
      </c>
      <c r="B21" s="6" t="n">
        <v>9597539</v>
      </c>
    </row>
    <row r="22">
      <c r="A22" s="4" t="inlineStr">
        <is>
          <t>Diluted net loss per ordinary share | $ / shares</t>
        </is>
      </c>
      <c r="B22" s="7" t="n">
        <v>-0.1</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39" customWidth="1" min="2" max="2"/>
    <col width="39" customWidth="1" min="3" max="3"/>
    <col width="27" customWidth="1" min="4" max="4"/>
    <col width="19" customWidth="1" min="5" max="5"/>
    <col width="24" customWidth="1" min="6" max="6"/>
    <col width="24" customWidth="1" min="7" max="7"/>
    <col width="13" customWidth="1" min="8" max="8"/>
  </cols>
  <sheetData>
    <row r="1">
      <c r="A1" s="1" t="inlineStr">
        <is>
          <t>STATEMENT OF CHANGES IN SHAREHOLDERS' DEFICIT - CIK 0001844840 Artisan Acquisition Corp - 11 months ended Dec. 31, 2021 - USD ($)</t>
        </is>
      </c>
      <c r="B1" s="2" t="inlineStr">
        <is>
          <t>Ordinary SharesClass A ordinary shares</t>
        </is>
      </c>
      <c r="C1" s="2" t="inlineStr">
        <is>
          <t>Ordinary SharesClass B ordinary shares</t>
        </is>
      </c>
      <c r="D1" s="2" t="inlineStr">
        <is>
          <t>Additional Paid-in Capital</t>
        </is>
      </c>
      <c r="E1" s="2" t="inlineStr">
        <is>
          <t>Accumulated losses</t>
        </is>
      </c>
      <c r="F1" s="2" t="inlineStr">
        <is>
          <t>Class A ordinary shares</t>
        </is>
      </c>
      <c r="G1" s="2" t="inlineStr">
        <is>
          <t>Class B ordinary shares</t>
        </is>
      </c>
      <c r="H1" s="2" t="inlineStr">
        <is>
          <t>Total</t>
        </is>
      </c>
    </row>
    <row r="2">
      <c r="A2" s="4" t="inlineStr">
        <is>
          <t>Balance at the beginning at Feb. 01, 2021</t>
        </is>
      </c>
      <c r="B2" s="5" t="n">
        <v>0</v>
      </c>
      <c r="C2" s="5" t="n">
        <v>0</v>
      </c>
      <c r="D2" s="5" t="n">
        <v>0</v>
      </c>
      <c r="E2" s="5" t="n">
        <v>0</v>
      </c>
      <c r="H2" s="5" t="n">
        <v>0</v>
      </c>
    </row>
    <row r="3">
      <c r="A3" s="4" t="inlineStr">
        <is>
          <t>Balance at the beginning (in shares) at Feb. 01, 2021</t>
        </is>
      </c>
      <c r="B3" s="6" t="n">
        <v>0</v>
      </c>
      <c r="C3" s="6" t="n">
        <v>0</v>
      </c>
    </row>
    <row r="4">
      <c r="A4" s="3" t="inlineStr">
        <is>
          <t>Increase (Decrease) in Stockholders' Equity [Roll Forward]</t>
        </is>
      </c>
    </row>
    <row r="5">
      <c r="A5" s="4" t="inlineStr">
        <is>
          <t>Issuance of Class B ordinary shares to Sponsor</t>
        </is>
      </c>
      <c r="C5" s="5" t="n">
        <v>1013</v>
      </c>
      <c r="D5" s="6" t="n">
        <v>23987</v>
      </c>
      <c r="H5" s="6" t="n">
        <v>25000</v>
      </c>
    </row>
    <row r="6">
      <c r="A6" s="4" t="inlineStr">
        <is>
          <t>Issuance of Class B ordinary shares to Sponsor (in shares)</t>
        </is>
      </c>
      <c r="C6" s="6" t="n">
        <v>10125000</v>
      </c>
    </row>
    <row r="7">
      <c r="A7" s="4" t="inlineStr">
        <is>
          <t>Sale of 33,934,235 units in Initial Public Offering, less fair value of public warrants, net of offering costs</t>
        </is>
      </c>
      <c r="B7" s="5" t="n">
        <v>3393</v>
      </c>
      <c r="D7" s="6" t="n">
        <v>311361776</v>
      </c>
      <c r="H7" s="6" t="n">
        <v>311365169</v>
      </c>
    </row>
    <row r="8">
      <c r="A8" s="4" t="inlineStr">
        <is>
          <t>Sale of 33,934,235 units in Initial Public Offering, less fair value of public warrants, net of offering costs (in shares)</t>
        </is>
      </c>
      <c r="B8" s="6" t="n">
        <v>33934235</v>
      </c>
    </row>
    <row r="9">
      <c r="A9" s="4" t="inlineStr">
        <is>
          <t>Excess of cash received from Sponsor over fair value of Private Placement Warrants</t>
        </is>
      </c>
      <c r="D9" s="6" t="n">
        <v>3807635</v>
      </c>
      <c r="H9" s="6" t="n">
        <v>3807635</v>
      </c>
    </row>
    <row r="10">
      <c r="A10" s="4" t="inlineStr">
        <is>
          <t>Record fair value of initial derivative asset - forward purchase agreement</t>
        </is>
      </c>
      <c r="D10" s="6" t="n">
        <v>389642</v>
      </c>
      <c r="H10" s="6" t="n">
        <v>389642</v>
      </c>
    </row>
    <row r="11">
      <c r="A11" s="4" t="inlineStr">
        <is>
          <t>Forfeiture of Class B ordinary shares</t>
        </is>
      </c>
      <c r="C11" s="5" t="n">
        <v>-14</v>
      </c>
      <c r="D11" s="6" t="n">
        <v>14</v>
      </c>
    </row>
    <row r="12">
      <c r="A12" s="4" t="inlineStr">
        <is>
          <t>Forfeiture of Class B ordinary shares (in shares)</t>
        </is>
      </c>
      <c r="C12" s="6" t="n">
        <v>-141441</v>
      </c>
    </row>
    <row r="13">
      <c r="A13" s="4" t="inlineStr">
        <is>
          <t>Forfeiture of Class B ordinary share (in shares)</t>
        </is>
      </c>
      <c r="C13" s="6" t="n">
        <v>-1</v>
      </c>
    </row>
    <row r="14">
      <c r="A14" s="4" t="inlineStr">
        <is>
          <t>Reversal of offering costs</t>
        </is>
      </c>
      <c r="E14" s="6" t="n">
        <v>9343</v>
      </c>
      <c r="H14" s="6" t="n">
        <v>9343</v>
      </c>
    </row>
    <row r="15">
      <c r="A15" s="4" t="inlineStr">
        <is>
          <t>Class A ordinary shares subject to possible redemption</t>
        </is>
      </c>
      <c r="B15" s="5" t="n">
        <v>-3393</v>
      </c>
      <c r="D15" s="6" t="n">
        <v>-315528723</v>
      </c>
      <c r="E15" s="6" t="n">
        <v>-23779904</v>
      </c>
      <c r="H15" s="6" t="n">
        <v>-339312020</v>
      </c>
    </row>
    <row r="16">
      <c r="A16" s="4" t="inlineStr">
        <is>
          <t>Class A ordinary shares subject to possible redemption (in shares)</t>
        </is>
      </c>
      <c r="B16" s="6" t="n">
        <v>-33934235</v>
      </c>
    </row>
    <row r="17">
      <c r="A17" s="4" t="inlineStr">
        <is>
          <t>Remeasurement of Class A ordinary shares to redemption value</t>
        </is>
      </c>
      <c r="D17" s="6" t="n">
        <v>-30330</v>
      </c>
      <c r="H17" s="6" t="n">
        <v>-30330</v>
      </c>
    </row>
    <row r="18">
      <c r="A18" s="4" t="inlineStr">
        <is>
          <t>Net loss</t>
        </is>
      </c>
      <c r="E18" s="6" t="n">
        <v>-3307421</v>
      </c>
      <c r="F18" s="5" t="n">
        <v>-2337177</v>
      </c>
      <c r="G18" s="5" t="n">
        <v>-970244</v>
      </c>
      <c r="H18" s="6" t="n">
        <v>-3307421</v>
      </c>
    </row>
    <row r="19">
      <c r="A19" s="4" t="inlineStr">
        <is>
          <t>Balance at the end at Dec. 31, 2021</t>
        </is>
      </c>
      <c r="C19" s="5" t="n">
        <v>999</v>
      </c>
      <c r="D19" s="5" t="n">
        <v>24001</v>
      </c>
      <c r="E19" s="5" t="n">
        <v>-27077982</v>
      </c>
      <c r="H19" s="5" t="n">
        <v>-27052982</v>
      </c>
    </row>
    <row r="20">
      <c r="A20" s="4" t="inlineStr">
        <is>
          <t>Balance at the end (in shares) at Dec. 31, 2021</t>
        </is>
      </c>
      <c r="C20" s="6" t="n">
        <v>998355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3" customWidth="1" min="2" max="2"/>
    <col width="14" customWidth="1" min="3" max="3"/>
  </cols>
  <sheetData>
    <row r="1">
      <c r="A1" s="1" t="inlineStr">
        <is>
          <t>STATEMENT OF CHANGES IN SHAREHOLDERS' DEFICIT (Parenthetical) - shares</t>
        </is>
      </c>
      <c r="B1" s="2" t="inlineStr">
        <is>
          <t>May 18, 2021</t>
        </is>
      </c>
      <c r="C1" s="2" t="inlineStr">
        <is>
          <t>Dec. 31, 2021</t>
        </is>
      </c>
    </row>
    <row r="2">
      <c r="A2" s="4" t="inlineStr">
        <is>
          <t>Initial Public Offering | CIK 0001844840 Artisan Acquisition Corp</t>
        </is>
      </c>
    </row>
    <row r="3">
      <c r="A3" s="4" t="inlineStr">
        <is>
          <t>Number of units sold</t>
        </is>
      </c>
      <c r="B3" s="6" t="n">
        <v>30000000</v>
      </c>
      <c r="C3" s="6" t="n">
        <v>3393423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 - CIK 0001844840 Artisan Acquisition Corp</t>
        </is>
      </c>
      <c r="B1" s="2" t="inlineStr">
        <is>
          <t>11 Months Ended</t>
        </is>
      </c>
    </row>
    <row r="2">
      <c r="B2" s="2" t="inlineStr">
        <is>
          <t>Dec. 31, 2021USD ($)</t>
        </is>
      </c>
    </row>
    <row r="3">
      <c r="A3" s="3" t="inlineStr">
        <is>
          <t>Cash Flows from Operating Activities:</t>
        </is>
      </c>
    </row>
    <row r="4">
      <c r="A4" s="4" t="inlineStr">
        <is>
          <t>Loss for the year</t>
        </is>
      </c>
      <c r="B4" s="5" t="n">
        <v>-3307421</v>
      </c>
    </row>
    <row r="5">
      <c r="A5" s="3" t="inlineStr">
        <is>
          <t>Adjustments to reconcile net loss to net cash used in operating activities:</t>
        </is>
      </c>
    </row>
    <row r="6">
      <c r="A6" s="4" t="inlineStr">
        <is>
          <t>Expensed offering costs</t>
        </is>
      </c>
      <c r="B6" s="6" t="n">
        <v>534056</v>
      </c>
    </row>
    <row r="7">
      <c r="A7" s="4" t="inlineStr">
        <is>
          <t>Unrealized gain on investments held in Trust Account</t>
        </is>
      </c>
      <c r="B7" s="6" t="n">
        <v>-34150</v>
      </c>
    </row>
    <row r="8">
      <c r="A8" s="4" t="inlineStr">
        <is>
          <t>Dividend income on investments held in Trust Account</t>
        </is>
      </c>
      <c r="B8" s="6" t="n">
        <v>-4217</v>
      </c>
    </row>
    <row r="9">
      <c r="A9" s="4" t="inlineStr">
        <is>
          <t>Change in fair value of forward purchase agreement liability</t>
        </is>
      </c>
      <c r="B9" s="6" t="n">
        <v>874285</v>
      </c>
    </row>
    <row r="10">
      <c r="A10" s="4" t="inlineStr">
        <is>
          <t>Change in fair value of warrant liabilities</t>
        </is>
      </c>
      <c r="B10" s="6" t="n">
        <v>-2005780</v>
      </c>
    </row>
    <row r="11">
      <c r="A11" s="3" t="inlineStr">
        <is>
          <t>Changes in operating assets and liabilities:</t>
        </is>
      </c>
    </row>
    <row r="12">
      <c r="A12" s="4" t="inlineStr">
        <is>
          <t>Prepaid expenses</t>
        </is>
      </c>
      <c r="B12" s="6" t="n">
        <v>-695285</v>
      </c>
    </row>
    <row r="13">
      <c r="A13" s="4" t="inlineStr">
        <is>
          <t>Accounts payable</t>
        </is>
      </c>
      <c r="B13" s="6" t="n">
        <v>273985</v>
      </c>
    </row>
    <row r="14">
      <c r="A14" s="4" t="inlineStr">
        <is>
          <t>Accrued professional fees and other expenses</t>
        </is>
      </c>
      <c r="B14" s="6" t="n">
        <v>2911796</v>
      </c>
    </row>
    <row r="15">
      <c r="A15" s="4" t="inlineStr">
        <is>
          <t>Accrued expenses - related party</t>
        </is>
      </c>
      <c r="B15" s="6" t="n">
        <v>80000</v>
      </c>
    </row>
    <row r="16">
      <c r="A16" s="4" t="inlineStr">
        <is>
          <t>Net cash used in operating activities</t>
        </is>
      </c>
      <c r="B16" s="6" t="n">
        <v>-1372731</v>
      </c>
    </row>
    <row r="17">
      <c r="A17" s="3" t="inlineStr">
        <is>
          <t>Cash Flows from Investing Activities:</t>
        </is>
      </c>
    </row>
    <row r="18">
      <c r="A18" s="4" t="inlineStr">
        <is>
          <t>Investment of cash into Trust Account</t>
        </is>
      </c>
      <c r="B18" s="6" t="n">
        <v>-339342350</v>
      </c>
    </row>
    <row r="19">
      <c r="A19" s="4" t="inlineStr">
        <is>
          <t>Net cash used in investing activities</t>
        </is>
      </c>
      <c r="B19" s="6" t="n">
        <v>-339342350</v>
      </c>
    </row>
    <row r="20">
      <c r="A20" s="3" t="inlineStr">
        <is>
          <t>Cash Flows from Financing Activities:</t>
        </is>
      </c>
    </row>
    <row r="21">
      <c r="A21" s="4" t="inlineStr">
        <is>
          <t>Proceeds from initial public offering, net of underwriter's discount paid</t>
        </is>
      </c>
      <c r="B21" s="6" t="n">
        <v>332555503</v>
      </c>
    </row>
    <row r="22">
      <c r="A22" s="4" t="inlineStr">
        <is>
          <t>Proceeds from sale of Private Placement Warrants</t>
        </is>
      </c>
      <c r="B22" s="6" t="n">
        <v>8786847</v>
      </c>
    </row>
    <row r="23">
      <c r="A23" s="4" t="inlineStr">
        <is>
          <t>Proceeds from advance from related party</t>
        </is>
      </c>
      <c r="B23" s="6" t="n">
        <v>124740</v>
      </c>
    </row>
    <row r="24">
      <c r="A24" s="4" t="inlineStr">
        <is>
          <t>Proceeds from promissory note - related party</t>
        </is>
      </c>
      <c r="B24" s="6" t="n">
        <v>1150</v>
      </c>
    </row>
    <row r="25">
      <c r="A25" s="4" t="inlineStr">
        <is>
          <t>Payment of offering costs</t>
        </is>
      </c>
      <c r="B25" s="6" t="n">
        <v>-525057</v>
      </c>
    </row>
    <row r="26">
      <c r="A26" s="4" t="inlineStr">
        <is>
          <t>Repayment of advance from related party</t>
        </is>
      </c>
      <c r="B26" s="6" t="n">
        <v>-124740</v>
      </c>
    </row>
    <row r="27">
      <c r="A27" s="4" t="inlineStr">
        <is>
          <t>Repayment of promissory note - related party</t>
        </is>
      </c>
      <c r="B27" s="6" t="n">
        <v>-1150</v>
      </c>
    </row>
    <row r="28">
      <c r="A28" s="4" t="inlineStr">
        <is>
          <t>Net cash provided by financing activities</t>
        </is>
      </c>
      <c r="B28" s="6" t="n">
        <v>340817293</v>
      </c>
    </row>
    <row r="29">
      <c r="A29" s="4" t="inlineStr">
        <is>
          <t>Net Change in Cash</t>
        </is>
      </c>
      <c r="B29" s="6" t="n">
        <v>102212</v>
      </c>
    </row>
    <row r="30">
      <c r="A30" s="4" t="inlineStr">
        <is>
          <t>Cash - Beginning of period</t>
        </is>
      </c>
      <c r="B30" s="6" t="n">
        <v>0</v>
      </c>
    </row>
    <row r="31">
      <c r="A31" s="4" t="inlineStr">
        <is>
          <t>Cash - End of period</t>
        </is>
      </c>
      <c r="B31" s="6" t="n">
        <v>102212</v>
      </c>
    </row>
    <row r="32">
      <c r="A32" s="3" t="inlineStr">
        <is>
          <t>Supplemental disclosures of non-cash investing and financing activities:</t>
        </is>
      </c>
    </row>
    <row r="33">
      <c r="A33" s="4" t="inlineStr">
        <is>
          <t>Remeasurement of Class A ordinary shares subject to redemption to redemption value</t>
        </is>
      </c>
      <c r="B33" s="6" t="n">
        <v>27977181</v>
      </c>
    </row>
    <row r="34">
      <c r="A34" s="4" t="inlineStr">
        <is>
          <t>Deferred underwriting fee payable</t>
        </is>
      </c>
      <c r="B34" s="6" t="n">
        <v>11876982</v>
      </c>
    </row>
    <row r="35">
      <c r="A35" s="4" t="inlineStr">
        <is>
          <t>Initial classification of derivative asset - forward purchase agreement</t>
        </is>
      </c>
      <c r="B35" s="6" t="n">
        <v>389642</v>
      </c>
    </row>
    <row r="36">
      <c r="A36" s="4" t="inlineStr">
        <is>
          <t>Offering costs paid by Sponsor in exchange for Class B ordinary shares</t>
        </is>
      </c>
      <c r="B36" s="6" t="n">
        <v>25000</v>
      </c>
    </row>
    <row r="37">
      <c r="A37" s="4" t="inlineStr">
        <is>
          <t>Offering costs included in accrued offering costs</t>
        </is>
      </c>
      <c r="B37" s="6" t="n">
        <v>12650</v>
      </c>
    </row>
    <row r="38">
      <c r="A38" s="4" t="inlineStr">
        <is>
          <t>Reversal of accrued offering costs</t>
        </is>
      </c>
      <c r="B38" s="6" t="n">
        <v>9343</v>
      </c>
    </row>
    <row r="39">
      <c r="A39" s="4" t="inlineStr">
        <is>
          <t>Forfeiture of Class B ordinary shares</t>
        </is>
      </c>
      <c r="B39" s="5" t="n">
        <v>14</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10 ​ ​ ​ ​ ​ ​ ​ ​ ​ ​ ​ ​ Website and ​ Trademark and ​ Products ​ ​ ​ mobile apps ​ technology ​ development cost ​ Total ​ $ $ $ $ Cost: ​ ​ ​ ​ ​ ​ ​ ​ At January 1, 2020 ​ 1,073,510 7,238,370 — 8,311,880 Additions through acquisition of a subsidiary (note 32) ​ — 17,619,789 — 17,619,789 Additions ​ 59,287 445 137,427 197,159 Exchange differences ​ 3,144 1,233,967 — 1,237,111 At December 31, 2020 and January 1, 2021 ​ 1,135,941 26,092,571 137,427 27,365,939 Additions ​ 221,594 ​ 124,267 ​ 2,519,454 ​ 2,865,315 Exchange differences ​ (6,482) ​ (97,532) ​ — ​ (104,014) At December 31,2021 ​ 1,351,053 ​ 26,119,306 ​ 2,656,881 ​ 30,127,240 ​ ​ ​ ​ ​ ​ ​ ​ ​ ​ ​ ​ Website and ​ Trademark and ​ Products ​ ​ ​ mobile apps ​ technology ​ development cost ​ Total ​ $ $ $ $ Accumulated amortization: ​ ​ ​ ​ ​ ​ ​ ​ At January 1, 2020 ​ 776,289 1,265,314 — 2,041,603 Charge for the year ​ 267,932 861,815 3,817 1,133,564 Exchange differences ​ — 95,272 — 95,272 At December 31, 2020 and January 1, 2021 ​ 1,044,221 2,222,401 3,817 3,270,439 Charge for the year ​ 65,365 ​ 2,503,477 ​ 489,685 ​ 3,058,527 Exchange differences ​ (94) ​ (27,914) ​ — ​ (28,008) At December 31, 2021 ​ 1,109,492 4,697,964 493,502 6,300,958 Net book value: ​ ​ ​ ​ ​ ​ ​ ​ At December 31, 2021 ​ 241,561 ​ 21,421,342 ​ 2,163,379 ​ 23,826,282 At December 31, 2020 ​ 91,720 23,870,170 133,610 24,095,50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ORGANIZATION AND BUSINESS OPERATIONS AND GOING CONCERN</t>
        </is>
      </c>
      <c r="B1" s="2" t="inlineStr">
        <is>
          <t>11 Months Ended</t>
        </is>
      </c>
    </row>
    <row r="2">
      <c r="B2" s="2" t="inlineStr">
        <is>
          <t>Dec. 31, 2021</t>
        </is>
      </c>
    </row>
    <row r="3">
      <c r="A3" s="4" t="inlineStr">
        <is>
          <t>CIK 0001844840 Artisan Acquisition Corp</t>
        </is>
      </c>
    </row>
    <row r="4">
      <c r="A4" s="4" t="inlineStr">
        <is>
          <t>DESCRIPTION OF ORGANIZATION AND BUSINESS OPERATIONS AND GOING CONCERN</t>
        </is>
      </c>
      <c r="B4" s="4" t="inlineStr">
        <is>
          <t>NOTES TO FINANCIAL STATEMENTS NOTE 1. DESCRIPTION OF ORGANIZATION AND BUSINESS OPERATIONS AND GOING CONCERN Artisan Acquisition Corp. (the “Company” or “Artisan”) is a blank check company incorporated in the Cayman Islands on February 2, 2021. The Company was formed for the purpose of entering into a merger, share exchange, asset acquisition, share purchase, reorganization o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February 2, 2021 (inception) through December 31, 2021 relates to the Company’s formation, the initial public offering (“Initial Public Offering”), which is described below, and since the closing of the Initial Public Offering, the search for a prospective initial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May 13, 2021. On May 18, 2021, the Company consummated the Initial Public Offering of 30,000,000 units (the “Units” and, with respect to the Class A ordinary shares included in the Units sold, the “Public Shares”), at $10.00 per Unit, generating gross proceeds of $300,000,000, which is discussed in Note 3. Simultaneously with the closing of the Initial Public Offering, the Company consummated the sale of 5,333,333 warrants (the “Private Placement Warrants”) at a purchase price of $1.50 per Private Placement Warrant in a private placement to Artisan LLC (the “Sponsor”), generating gross proceeds of $8,000,000, which is discussed in Note 4. The Company had granted the underwriters in the Initial Public Offering (the “Underwriters”) a 45-day option to purchase up to 4,500,000 additional Units to cover over-allotments, if any. On May 25, 2021, the Underwriters partially exercised the over-allotment option and purchased an additional 3,934,235 Units (the “Over-Allotment Units”), generating gross proceeds of $39,342,350. Simultaneously with the closing of the exercise of the over-allotment option, the Company consummated the sale of 524,565 additional Private Placement Warrants at a purchase price of $1.50 per Private Placement Warrant in a private placement to the Sponsor, generating gross proceeds of $786,847. Upon closing of the Initial Public Offering and the sale of the Private Placement Warrants and the Over-Allotment Units, a total of $339,342,350 ($10.00 per Unit) from the net proceeds of the sale of the Units in the Initial Public Offering and the exercise of the over-allotment option and the sale of the Private Placement Warrants was placed in a trust account (the “Trust Account”), invested in U.S. government securities, within the meaning set forth in Section 2(a)(16) of the Investment Company Act of 1940, as amended (the “Investment Company Act”), with maturities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n’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redemption rights with respect to its Founder Shares and Public Shares held by it in connection with the completion of a Business Combination, (ii) redemption rights with respect to any Founder Shares and Public Shares held by it in connection with a shareholder vote to amend the Amended and Restated Memorandum and Articles of Association to modify the substance or timing of the Company’s obligation to allow redemption in connection with an initial Business Combination or to redeem 100% of its Public Shares if the Company does not complete an initial Business Combination within 24 months from the closing of the Initial Public Offering or with respect to any other material provision relating to shareholders’ rights and (iii) rights to liquidating distributions from the Trust Account with respect to any Founder Shares held if the Company fails to complete an initial Business Combination within 24 months from the closing of the Initial Public Offering. However, if the Sponsor acquires Public Shares in or after the Initial Public Offering, such Public Shares will be entitled to liquidating distributions from the Trust Account if the Company fails to complete a Business Combination within 24 months from the closing of the Initial Public Offering. The Company will have until 24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ten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for services rendered or products sold to the Company (other than the Company’s independent registered public accounting firm),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in each case net of the interest that may be withdrawn to pay tax obligations, provided that such liability will not apply to any claims by a third party or prospective target business that executed a waiver of any and all rights to seek access to the Trust Account nor will it apply to any claims under the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Business Combination Agreement On September 15, 2021, (i) the Company, (ii) Prenetics Global Limited, a Cayman Islands exempted company (“PubCo”), (iii) AAC Merger Limited, a Cayman Islands exempted company and a direct wholly owned subsidiary of PubCo (“Merger Sub 1”), (iv) PGL Merger Limited, a Cayman Islands exempted company and a direct wholly owned subsidiary of PubCo (“Merger Sub 2,” and together with Merger Sub 1 the “Merger Subs”) and (v) Prenetics Group Limited, a Cayman Islands exempted company (“Prenetics”), entered into a Business Combination Agreement (as it may be amended, supplemented or otherwise modified from time to time, the “BCA”). The BCA and the transaction contemplated thereby were unanimously approved by the board of directors of each of Artisan and Prenetics. The BCA provides for, among other things, the following transactions: (i) Artisan will merge with and into Merger Sub 1, with Merger Sub 1 being the surviving entity in the merger, and, after giving effect to such merger, continuing as a wholly owned subsidiary of PubCo (the “Initial Merger”), and (ii) following the Initial Merger, Merger Sub 2 will merge with and into Prenetics, with Prenetics being the surviving entity in the merger, and, after giving effect to such merger, continuing as a wholly owned subsidiary of PubCo (the “Acquisition Merger”). The Initial Merger, the Acquisition Merger and the other transactions contemplated by the BCA are hereinafter referred to as the “Business Combination.” The Business Combination is subject to customary closing conditions, including, without limitation, the required approval by Artisan’s shareholders. Subject to, and in accordance with, the terms and conditions of the BCA, in connection with the Initial Merger, (i) every issued and outstanding Class A and Class B ordinary share of Artisan will automatically be cancelled in exchange for one PubCo Class A ordinary share and (ii) each issued and outstanding warrant of Artisan will cease to exist and be assumed by PubCo and converted automatically into a warrant to purchase one PubCo Class A ordinary share on substantially the same terms (the “Warrants”). Subject to, and in accordance with, the terms and conditions of the BCA, in connection with the Acquisition Merger, (i) (a) each issued and outstanding ordinary share and preferred share in Prenetics (other than any shares of Prenetics held by Mr. Danny Yeung) immediately prior to the effective time of the Acquisition Merger will automatically be cancelled in exchange for such number of PubCo Class A ordinary shares that is equal to the Exchange Ratio (as described below and more fully defined in the BCA) and (b) each issued and outstanding ordinary share and preferred share in Prenetics held by Mr. Danny Yeung immediately prior to the effective time of the Acquisition Merger will automatically be cancelled in exchange for such number of PubCo Class B ordinary shares that is equal to the Exchange Ratio; and (ii) (a) each Prenetics restricted share unit (other than any Prenetics restricted share unit held by Mr. Danny Yeung) outstanding immediately prior to the effective time of the Acquisition Merger will automatically be assumed by PubCo and converted into an award of PubCo restricted share units representing the right to receive PubCo Class A Ordinary Shares under the Incentive Equity Plan (as defined below) equal to the product of (x) the number of Prenetics ordinary shares subject to such Prenetics restricted share unit and (y) the Exchange Ratio and (b) each Prenetics restricted share unit held by Mr. Danny Yeung outstanding immediately prior to the effective time of the Acquisition Merger will automatically be assumed by PubCo and converted into an award of PubCo restricted share units representing the right to receive PubCo Class B Ordinary Shares under the Incentive Equity Plan equal to the product of (x) the number of Prenetics ordinary shares subject to such Prenetics restricted share unit and (y) the Exchange Ratio. The “Exchange Ratio” is a number determined by dividing the Price per Share (as described below and more fully defined in the BCA) by $10. “Price per Share” is defined in the BCA as the amount equal to $1,150,000,000 divided by such amount equal to (a) the aggregate number of Prenetics shares (i) that are issued and outstanding immediately prior to the effective time of Acquisition Merger and (ii) that are issuable upon the exercise of all Prenetics restricted share units, options, warrants, convertible notes and other equity securities of Prenetics that are issued and outstanding immediately prior to the effective time of Acquisition Merger minus (b) the Prenetics shares held by Prenetics or any of its subsidiaries (if applicable) as treasury shares. PIPE Financing (Private Placement) Concurrently with the execution of the BCA, certain investors (the “PIPE Investors”) entered into share subscription agreements (each, a “PIPE Subscription Agreement”), pursuant to which the PIPE Investors agreed to subscribe for and purchase PubCo Class A ordinary shares at $10.00 per share for an aggregate purchase price of $60,000,000 (the “PIPE Investment”). Pursuant the PIPE Subscription Agreements, the obligations of the parties to consummate the PIPE Investment are subject to the satisfaction or waiver of certain customary closing conditions of the respective parties, including, among others, (i) all conditions precedent under the BCA having been satisfied or waived (other than those to be satisfied at the closing of the Business Combination), (ii) the accuracy of representations and warranties in all material respects and (iii) material compliance with covenants. Forward Purchase Agreements On March 1, 2021, the Company entered into forward purchase agreements (the “Forward Purchase Agreements”) pursuant to which Aspex Master Fund (“Aspex”) and Pacific Alliance Asia Opportunity Fund L.P. (“PAG”) (referred to collectively as the “Anchor Investors”) have subscribed to purchase from the Company 6,000,000 Class A ordinary shares (the “Forward Purchase Shares”), plus an aggregate of 1,500,000 redeemable warrants to purchase one Class A ordinary share at $11.50 each (the “Forward Purchase Warrants”), for an aggregate amount of up to $60,000,000, or $10.00 per Class A ordinary share, in a private placement that will close concurrently with the closing of the Company’s initial Business Combination. Concurrently with the execution of the BCA, the Anchor Investors entered into deeds of novation and amendment (each a “Deed of Novation and Amendment”), pursuant to which the Anchor Investors have agreed to replace their commitments to purchase the Class A ordinary shares and warrants of Artisan under the Forward Purchase Agreements with the commitment to purchase an aggregate of 6,000,000 PubCo Class A ordinary shares plus 1,500,000 redeemable PubCo warrants, for a purchase price of $10.00 per PubCo Class A ordinary share, as applicable, or $60,000,000 in the aggregate, in a private placement to close immediately prior to the closing of the Acquisition Merger. Sponsor Support Agreement Concurrently with the execution of the BCA, the Sponsor, Artisan, PubCo and certain directors and officer of Artisan listed thereto entered into a Sponsor support agreement and deed (the “Sponsor Support Agreement”), pursuant to which the Sponsor has agreed to, among other things, (i) vote all Artisan shares held by Sponsor in favor of the transactions contemplated by the BCA and the other transaction documents and the related transaction proposals, (ii) vote against any proposals that would or would be reasonably likely to in any material respect impede the transactions contemplated by the BCA or any related transaction proposal, (iii) not transfer any share of Artisan until termination of the Sponsor Support Agreement, (iv) waive or not otherwise perfect any anti-dilution or similar protection with respect to any Class B ordinary shares of Artisan, (v) not elect to have any share of Artisan redeemed in connection with the Business Combination, and (vi) release Artisan, PubCo, Prenetics, and their respective subsidiaries from and against any and all actions, obligations, agreements, debts and liabilities whatsoever, whether known or unknown, both at law and in equity, which Artisan or any of its affiliates now has, has ever had or may hereafter have against Artisan, PubCo, Prenetics, and their respective subsidiaries arising on or prior to the closing or on account of or arising out of any matter occurring on or prior to the closing, except for claims with respect to the BCA, the ancillary documents to the BCA, and certain rights to indemnification or fee reimbursement. Each of the Sponsor and the independent directors of Artisan has also agreed, within certain periods of time from the closing of the Business Combination and subject to certain exceptions, not to sell, transfer, tender, grant, pledge, assign or otherwise dispose of (including by gift, tender or exchange offer, merger or operation of law), encumber, hedge or utilize a derivative to transfer the economic interest in any of the PubCo Class A ordinary shares and PubCo Warrants (as applicable) acquired in connection with the Initial Merger and PubCo Class A ordinary shares received upon the exercise of any PubCo warrants (as applicable). Registration Rights Agreement Concurrently with the execution of the BCA, Artisan, PubCo, the Sponsor and certain securityholders of Prenetics (the “Prenetics Holders”) entered into a registration rights agreement (the “Registration Rights Agreement”), pursuant to which, among other things, PubCo agreed to undertake certain resale shelf registration obligations in accordance with the U.S. Securities Act of 1933, as amended (the “Securities Act”) and the Sponsor and the Prenetics Holders have been granted customary demand and piggyback registration rights. Shareholder Support Agreements Concurrently with the execution of the BCA, Artisan, PubCo, Prenetics and certain shareholders of Prenetics entered into shareholder support agreements and deeds (the “Shareholder Support Agreements”), pursuant to which each such shareholder of Prenetics has agreed to, among other things, (i) vote all Prenetics shares held by such shareholder in favor of the transactions contemplated by the BCA and the other transaction documents, (ii) vote against any proposals that would or would be reasonably likely to in any material respect impede the transactions contemplated by the BCA, (iii) not transfer any share of Prenetics until termination of the Shareholder Support Agreement, and (iv) within certain periods of time from the closing of the Business Combination and subject to certain exceptions, not sell, transfer, tender, grant, pledge, assign or otherwise dispose of (including by gift, tender or exchange offer, merger or operation of law), encumber, hedge or utilize a derivative to transfer the economic interest in any of the shares of PubCo issued in connection with the Acquisition Merger or upon settlement of the restricted share units of PubCo. Assignment, Assumption and Amendment Agreement Concurrently with the execution of the BCA, Artisan, PubCo and Continental Stock Transfer &amp; Trust Company (“Continental”) entered into an amendment (the “Assignment, Assumption and Amendment Agreement”) to that certain warrant agreement, dated May 13, 2021, by and between Artisan and Continental (the “Existing Warrant Agreement”), to be effective upon closing pursuant to which, among other things, Artisan will agree to assign all of its right, title and interest in the Existing Warrant Agreement to PubCo. The foregoing descriptions of the Business Combination Agreement and ancillary agreements are qualified in their entirety by reference to the full text of the agreements, copies of which were filed with the SEC on a Current Report on Form 8-K dated September 15, 2021 and which are incorporated herein by reference. Going Concern Consideration As of December 31, 2021, the Company had $102,212 in cash held outside the Trust Account and a working capital deficit of $2,667,944. The Company has incurred and expects to continue to incur significant costs in pursuit of its acquisition plans. These conditions raise substantial doubt about the Company’s ability to continue as a going concern for a period of time within one year after the date that the financial statements are issued. Management plans to address this uncertainty through the Business Combination as discussed above. There is no assurance that the Company’s plans to consummate the Business Combination will be successful or successful within the Combination Period. The financial statements do not include any adjustments that might result from the outcome of this uncertainty.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21</t>
        </is>
      </c>
    </row>
    <row r="3">
      <c r="A3" s="4" t="inlineStr">
        <is>
          <t>CIK 0001844840 Artisan Acquisition Corp</t>
        </is>
      </c>
    </row>
    <row r="4">
      <c r="A4" s="4" t="inlineStr">
        <is>
          <t>SUMMARY OF SIGNIFICANT ACCOUNTING POLICIES</t>
        </is>
      </c>
      <c r="B4" s="4" t="inlineStr">
        <is>
          <t>NOTE 2.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December 31, 2021. Investments Held in Trust Account At December 31, 2021, the $339,380,717 held in the Trust Account was held in money market funds, which are invested in U.S. Treasury securities. The investments held in the Trust Account are presented at fair value at the end of each reporting period. Gains and losses resulting from the change in fair value of these securities is included in unrealized gains on investments held in trust account on the accompanying statement of operations. The estimated fair value of investments held in the Trust Account are determined using available market information. Class A Ordinary Shares Subject to Possible Redemption All of the 33,934,235 Class A ordinary shares sold as part of the Units in the Initial Public Offering and subsequent partial exercise of the underwriters’ over-allotment option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December 31, 2021, the Class A ordinary shares subject to possible redemption reflected in the balance sheet are reconciled in the following table: ​ ​ ​ ​ ​ Gross proceeds $ 339,342,350 Less: ​ ​ Proceeds allocated to Public Warrants ​ ​ (9,275,358) Issuance costs allocated to Class A ordinary shares ​ (18,701,823) Plus: ​ ​ Remeasurement of Class A ordinary shares subject to possible redemption ​ 27,977,181 Class A ordinary shares subject to possible redemption ​ $ 339,342,350 ​ Warrant Liabilities The Company accounts for warrants as either equity-classified or liability-classified instruments based on an assessment of the warrant’s specific terms and applicable authoritative guidance in ASC 480 and ASC Topi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 of operations. The initial fair value of the Public Warrants (as defined in Note 3) was estimated using a Black-Scholes Option Pricing Method - Barrier Option and the fair value of the Private Placement Warrants was estimated using a Modified Black-Scholes Option Pricing Method (see Note 9). Offering Costs associated with the Initial Public Offering The Company complies with the requirements of ASC Topic 340, Other Assets and Deferred Costs Expenses of Offering Income Taxes The Company accounts for income taxes under ASC Topic 740, Income Taxe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Since the Company was incorporated on February 2, 2021, the evaluation was performed for the upcoming 2021 tax year which will be the only period subject to examina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financial statements. Net Loss Per Ordinary Share Net loss per ordinary share is computed by dividing net loss by the weighted-average number of ordinary shares outstanding during the period. The remeasurement adjustment associated with the redeemable Class A ordinary shares is excluded from net loss per share as the redemption value approximates fair value. Therefore, the earnings per share calculation allocates income and losses shared pro rata between Class A and Class B ordinary shares. As a result, the calculated net loss per share is the same for Class A and Class B ordinary shares. The Company has not considered the effect of the Public Warrants and Private Placement Warrants to purchase an aggregate of 17,169,310 shares in the calculation of diluted net loss per share, since the exercise of the warrants is contingent upon the occurrence of future events. The following table reflects the calculation of basic and diluted net loss per ordinary share (in dollars, except per share amounts): ​ ​ ​ ​ ​ ​ ​ ​ ​ ​ For the Period from February 2, 2021 ​ ​ (Inception) Through December 31, 2021 ​ Class A Class B Basic and diluted net loss per share: ​ ​ ​ ​ ​ Numerator: ​ ​ ​ ​ ​ Net loss ​ $ (2,337,177) ​ $ (970,244) Denominator: ​ ​ ​ ​ ​ Basic and diluted weighted average shares outstanding ​ ​ 23,119,071 ​ 9,597,539 Basic and diluted net loss per share ​ $ (0.10) ​ $ (0.10) ​ 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Concentrations of Credit Risk Financial instruments that potentially subject the Company to concentrations of credit risk consist of a cash account in a financial institution. The Company has not experienced losses on this account and management believes that the Company is not exposed to significant risks on such account. ​ Recent Accounting Standards In August 2020, the Financial Accounting Standards Board (“FASB”) issued Accounting Standards Update (“ASU”) 2020-06, Debt - Debt with Conversion and Other Options (Subtopic 470-20) and Derivatives and Hedging - Contracts in Entity’s Own Equity (Subtopic 815-40)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ITIAL PUBLIC OFFERING</t>
        </is>
      </c>
      <c r="B1" s="2" t="inlineStr">
        <is>
          <t>11 Months Ended</t>
        </is>
      </c>
    </row>
    <row r="2">
      <c r="B2" s="2" t="inlineStr">
        <is>
          <t>Dec. 31, 2021</t>
        </is>
      </c>
    </row>
    <row r="3">
      <c r="A3" s="4" t="inlineStr">
        <is>
          <t>CIK 0001844840 Artisan Acquisition Corp</t>
        </is>
      </c>
    </row>
    <row r="4">
      <c r="A4" s="4" t="inlineStr">
        <is>
          <t>INITIAL PUBLIC OFFERING</t>
        </is>
      </c>
      <c r="B4" s="4" t="inlineStr">
        <is>
          <t>NOTE 3. INITIAL PUBLIC OFFERING The registration statement for the Company’s Initial Public Offering was declared effective on May 13, 2021. On May 18, 2021, the Company completed its Initial Public Offering of 30,000,000 Units, at $10.00 per Unit, generating gross proceeds of $300,000,000. Each Unit consisted of one Class A ordinary share, $0.0001 par value, and one -third of one redeemable warrant (“Public Warrant”). Each Public Warrant entitles the holder to purchase one Class A ordinary share at an exercise price of $11.50 per whole share (see Note 7). On May 25, 2021, the Underwriters partially exercised the over-allotment option and purchased an additional 3,934,235 Over-Allotment Units, generating gross proceeds of $39,342,350.</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1 Months Ended</t>
        </is>
      </c>
    </row>
    <row r="2">
      <c r="B2" s="2" t="inlineStr">
        <is>
          <t>Dec. 31, 2021</t>
        </is>
      </c>
    </row>
    <row r="3">
      <c r="A3" s="4" t="inlineStr">
        <is>
          <t>CIK 0001844840 Artisan Acquisition Corp</t>
        </is>
      </c>
    </row>
    <row r="4">
      <c r="A4" s="4" t="inlineStr">
        <is>
          <t>PRIVATE PLACEMENT</t>
        </is>
      </c>
      <c r="B4" s="4" t="inlineStr">
        <is>
          <t>NOTE 4. PRIVATE PLACEMENT Simultaneously with the closing of the Initial Public Offering, the Company consummated the sale of 5,333,333 warrants at a price of $1.50 per warrant in a private placement (the “Private Placement Warrants”) to the Sponsor, generating gross proceeds of $8,000,000. Each Private Placement Warrant is exercisable to purchase one Class A ordinary share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Simultaneously with the closing of the exercise of the over-allotment option, the Company consummated the sale of 524,565 additional Private Placement Warrants at a purchase price of $1.50 per Private Placement Warrant in a private placement to the Sponsor, generating gross proceeds of $786,847.</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1 Months Ended</t>
        </is>
      </c>
    </row>
    <row r="2">
      <c r="B2" s="2" t="inlineStr">
        <is>
          <t>Dec. 31, 2021</t>
        </is>
      </c>
    </row>
    <row r="3">
      <c r="A3" s="4" t="inlineStr">
        <is>
          <t>CIK 0001844840 Artisan Acquisition Corp</t>
        </is>
      </c>
    </row>
    <row r="4">
      <c r="A4" s="4" t="inlineStr">
        <is>
          <t>RELATED PARTY TRANSACTIONS</t>
        </is>
      </c>
      <c r="B4" s="4" t="inlineStr">
        <is>
          <t>NOTE 5. RELATED PARTY TRANSACTIONS Founder Shares On February 4, 2021, the Sponsor made a capital contribution of an aggregate of $25,000 to cover certain expenses on behalf of the Company in exchange for the issuance of 8,625,000 Class B ordinary shares (the “Founder Shares”). On March 1, 2021, the Company effected a share capitalization pursuant to which an additional 1,500,000 Founder Shares were issued for no consideration, resulting in there being 10,125,000 Class B ordinary shares outstanding. All share and per-share amounts have been retroactively restated to reflect the share capitalization. The Founder Shares include an aggregate of up to 1,125,000 Class B ordinary shares subject to forfeiture by the Sponsor to the extent that the Underwriters’ over-allotment option is not exercised in full, so that the Sponsor will own, on an as-converted basis, 20% of the Company’s issued and outstanding shares after the Initial Public Offering plus 6,000,000 Class A ordinary shares to be sold pursuant to the forward purchase agreements (see Note 6). On May 25, 2021, the Underwriters partially exercised the over-allotment option and purchased an additional 3,934,235 Units, resulting in the subsequent forfeiture of 141,441 Class B ordinary shares. On September 14, 2021, the Sponsor surrendered 1 Class B ordinary share for no consideration. The Sponsor has agreed that, subject to certain limited exceptions, the Founder Shares will not be transferred, assigned, or sold until the earlier of (i) one year after the completion of a Business Combination or (ii) the date on which the Company completes a liquidation, merger, share exchange or other similar transaction after an initial Business Combination that results in all of the Company’s shareholders having the right to exchange their Class A ordinary shares for cash, securities or other property. Notwithstanding the foregoing, if (1)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an initial Business Combination or (2) if the Company consummates a transaction after an initial Business Combination which results in the Company’s shareholders having the right to exchange their shares for cash, securities or other property, the Founder Shares will be released from the lock-up. In connection with the Forward Purchase Agreements (see Note 1), on March 1, 2021, the Sponsor transferred 375,000 Class B ordinary shares (an aggregate of 750,000 Class B ordinary shares) to each of the Anchor Investors for no cash consideration. The Class B ordinary shares are subject to forfeiture by the Forward Purchase Investors to the extent that the Forward Purchase Investors do not pay any portion of the forward purchase agreement purchase price. The excess of the fair value of the Founder Shares was determined to be an offering cost of a Business Combination in accordance with Staff Accounting Bulletin Topic 5A. The Founders Shares are subject to forfeiture subject to a performance condition (i.e., the Anchor Investors purchasing Forward Purchase Shares and Forward Purchase Warrants upon consummation of a Business Combination). Offering costs related to the Founders Shares are recognized only when the performance condition is probable of occurrence. As of December 31, 2021, the Company determined that a Business Combination is not considered probable, and, therefore, no offering costs have been recognized. Offering costs would be recognized at the date a Business Combination is considered probable (i.e., upon consummation of a Business Combination) in an amount equal to the number of Founders Shares that ultimately vest multiplied times the grant date fair value per share (unless subsequently modified). The offering cost will be allocated to the Forward Purchase Shares and Forward Purchase Warrants based on a relative fair value basis, compared to total proceeds received. Offering costs allocated to derivative warrant liabilities will be expensed as incurred in the statement of operations. Offering costs allocated to the Forward Purchase Shares will be charged to shareholders’ equity upon the completion of a Business Combination. On March 8, 2021, the Sponsor sold 25,000 of its Class B ordinary shares of the Company to each of its four independent director nominees (the “Directors”) (or 100,000 Class B ordinary shares in total) for cash consideration of approximately $0.002 per share (the “Purchase Price”). These awards are subject to ASC Topic 718, Compensation – Stock Compensation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Stock-based compensation would be recognized at the date a Business Combination is considered probable (i.e., upon consummation of a Business Combination) in an amount equal to the number of Founders Shares that ultimately vest multiplied times the grant date fair value per share (unless subsequently modified) less the amount initially received for the purchase of the Founders Shares. Promissory Notes — Related Party On February 4, 2021, the Company issued an unsecured promissory note to the Sponsor (the “Promissory Note”), pursuant to which the Company could borrow up to $300,000 to cover expenses related to the Initial Public Offering. The Promissory Note was non-interest bearing and was payable on the earlier of September 30, 2021 or the consummation of the Initial Public Offering. On July 26, 2021, the Company repaid the outstanding balance under the Promissory Note of $1,150. On August 16, 2021, the Company issued an unsecured promissory note to the Sponsor (the “Second Promissory Note”), pursuant to which the Company may borrow up to an aggregate principal amount of $300,000. The Second Promissory Note is non-interest bearing and payable upon the consummation of a Business Combination. As of December 31, 2021, the Company had not borrowed any amount under the Second Promissory Note. Advance from Related Party As of December 31, 2021, an affiliate of the Sponsor has paid $124,740 to cover certain operating and offering costs on behalf of the Company. On July 26, 2021, the Company repaid the outstanding balance due to the affiliate of the Sponsor. Administrative Services Agreement The Company entered into an agreement, commencing on May 13, 2021, to pay the Sponsor a total of $10,000 per month for office space, utilities, secretarial and administrative services. Upon the completion of an initial Business Combination or liquidation, the Company will cease paying these monthly fees. Under this agreement, $80,000 of expenses were incurred for the period from February 2, 2021 (inception) through December 31, 2021. As of December 31, 2021, $80,000 related to this agreement is recorded in accrued expenses - related party on the balance sheet. Related Party Loans In order to finance transaction costs in connection with a Business Combination, the Sponsor or an affiliate of the Sponsor or certain of the Company’s directors and officer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Up to $1,500,000 of such loans may be convertible into Private Placement Warrants of the post-Business Combination entity at a price of $1.50 per warrant at the option of the lender. No Working Capital Loans were outstanding as of December 31, 2021.</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1 Months Ended</t>
        </is>
      </c>
    </row>
    <row r="2">
      <c r="B2" s="2" t="inlineStr">
        <is>
          <t>Dec. 31, 2021</t>
        </is>
      </c>
    </row>
    <row r="3">
      <c r="A3" s="4" t="inlineStr">
        <is>
          <t>CIK 0001844840 Artisan Acquisition Corp</t>
        </is>
      </c>
    </row>
    <row r="4">
      <c r="A4" s="4" t="inlineStr">
        <is>
          <t>COMMITMENTS AND CONTINGENCIES</t>
        </is>
      </c>
      <c r="B4" s="4" t="inlineStr">
        <is>
          <t>NOTE 6. COMMITMENTS AND CONTINGENCIES Registration Rights Pursuant to a registration rights agreement entered into on May 13, 2021, the holders of the Founder Shares, Private Placement Warrants and warrants that may be issued upon conversion of Working Capital Loans (and any Class A ordinary shares issuable upon the exercise of the Private Placement Warrants and warrants issued upon conversion of the Working Capital Loans) have registration and shareholder rights to require the Company to register a sale of any of its securities held by them.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Underwriting Agreement In connection with the Initial Public Offering, the Underwriters were granted a 45-day option from the date of the prospectus to purchase up to 4,500,000 additional Units to cover over-allotments. On May 25, 2021, the Underwriters partially exercised the over-allotment option to purchase an additional 3,934,235 Units at an offering price of $10.00 per Unit, generating additional gross proceeds of $39,342,350 to the Company. The Underwriters were paid a cash underwriting discount of $0.20 per Unit, or $6,786,847 in the aggregate upon the closing of the Initial Public Offering and the partial exercise of the over-allotment option. In addition, the Underwriters will be entitled to a deferred fee of $0.35 per Unit, or $11,876,982 in the aggregate. Subject to the terms of the underwriting agreement, (i) the deferred fee will be placed in the Trust Account and released to the Underwriters only upon the completion of a Business Combination and (ii) the deferred fee will be waived by the Underwriters in the event that the Company does not complete a Business Combination. Placement and Advisory Fees On July 17, 2021, the Company entered into an agreement (which was amended on October 7, 2021) with certain investment banks (the "PIPE Placement Agents") to assist in raising the funds in the PIPE financing (see Note 1). The agreement calls for the PIPE Placement Agents to receive a contingent fee equal to 1.5% (or $900,000) of the gross proceeds received by the Company from the PIPE Financing. On July 20, 2021, the Company entered into an engagement letter with an investment bank (the "M&amp;A Advisor") for advisory services such as analyzing, structuring, negotiating, and effecting the Business Combination, pursuant to which the Company will pay the M&amp;A Advisor a fee of $3,000,000 contingent upon the consummation of the Business Combination. On November 8, 2021, the Company entered into an agreement with certain investment banks (the "FPA Placement Agents") pursuant to which the FPA Placement Agents will receive a contingent fee equal to 3.5% (or $2,100,000) of the gross proceeds received by the Company from the Forward Purchase Agreements (see Note 1) for services in connection with raising the funds to be received pursuant to the Forward Purchase Agreements.</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1 Months Ended</t>
        </is>
      </c>
    </row>
    <row r="2">
      <c r="B2" s="2" t="inlineStr">
        <is>
          <t>Dec. 31, 2021</t>
        </is>
      </c>
    </row>
    <row r="3">
      <c r="A3" s="4" t="inlineStr">
        <is>
          <t>CIK 0001844840 Artisan Acquisition Corp</t>
        </is>
      </c>
    </row>
    <row r="4">
      <c r="A4" s="4" t="inlineStr">
        <is>
          <t>WARRANTS</t>
        </is>
      </c>
      <c r="B4" s="4" t="inlineStr">
        <is>
          <t>NOTE 7. WARRANTS Public Warrants may only be exercised for a whole number of shares. No fractional shares will be issued upon exercise of the Public Warrants. The Public Warrants will become exercisable on the later of (a) 30 days after the completion of a Business Combination or (b) one year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described below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n initial Business Combination, the Company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n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y efforts to register or qualify the shares under applicable blue sky laws to the extent an exemption is not available. Redemption of warrants when the price per Class A ordinary share equals or exceeds $18.00 . ● in whole and not in part; ● at a price of $0.01 per warrant; ● upon not less than 30 days’ prior written notice of redemption to each warrant holder; and ● if, and only if, the reported closing price of the Class A ordinary shares equals or exceeds $18.00 per share (as adjusted for share sub divisions, share capitalizations, reorganizations, recapitalizations and the like) for any 20 trading days within a 30 trading day period ending three trading days before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ordinary share equals or exceeds $10.00 . ● in whole and not in part; ● at a price of $0.10 per warrant upon a minimum of 30 days ’ prior written notice of redemption provided that holders will be able to exercise their warrants on a cashless basis prior to redemption and receive that number of shares determined by the redemption date and the fair market value of the Company’s Class A ordinary shares; ● if, and only if, the closing price of the Class A ordinary shares equals or exceeds $10.00 per Public Share (as adjusted for share sub divisions, share capitalizations, reorganizations, recapitalizations and the like), for any 20 trading days within a 30 trading day period ending three trading days before the Company sends the notice of redemption to the warrant holders; and ● if the closing price of the Class A ordinary shares for any 20 trading days within a 30 trading day period ending on the third trading day prior to the date on which the Company sends the notice of redemption to the warrant holders is less than $18.00 per share (as adjusted for share sub divisions, share capitalizations, reorganizations, recapitalizations and the like), the Private Placement Warrants must also be concurrently called for redemption on the same terms as the outstanding Public Warrants. The value of the Company’s Class A ordinary shares shall mean the volume weighted average price of the Class A ordinary shares during the 10 trading days immediately following the date on which the notice of redemption is sent to the holders of warrants. The Company will provide its warrant holders with the final fair market value no later than one business day after the 10 trading day period described above ends. In no event will the warrants be exercisable on a cashless basis in connection with this redemption feature for more than 0.361 Class A ordinary shares per warrant (subject to adjustment). In addition, if (i) the Company issues additional Class A ordinary shares or equity linked securities for capital raising purposes in connection with the closing of an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ii) the aggregate gross proceeds from such issuances represent more than 60% of the total equity proceeds, and interest thereon, available for the funding of an initial Business Combination on the date of the consummation of an initial Business Combination (net of redemptions), and (iii) the volume weighted average trading price of the Company’s Class A ordinary shares during the 20 trading day period starting on the trading day prior to the day on which the Company consummates an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under “—Redemption of warrants when the price per Class A ordinary share equals or exceeds $18.00” and “—Redemption of warrants when the price per Class A ordinary shares equals or exceeds $10.00” will be adjusted (to the nearest cent) to be equal to 180% of the higher of the Market Value and the Newly Issued Price, and the $10.00 per share redemption trigger price described above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 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of December 31, 2021, there were 11,311,412 Public Warrants and 5,857,898 Private Placement Warrants outstanding. The Company accounts for the Public Warrants and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their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t>
        </is>
      </c>
      <c r="B1" s="2" t="inlineStr">
        <is>
          <t>11 Months Ended</t>
        </is>
      </c>
    </row>
    <row r="2">
      <c r="B2" s="2" t="inlineStr">
        <is>
          <t>Dec. 31, 2021</t>
        </is>
      </c>
    </row>
    <row r="3">
      <c r="A3" s="4" t="inlineStr">
        <is>
          <t>CIK 0001844840 Artisan Acquisition Corp</t>
        </is>
      </c>
    </row>
    <row r="4">
      <c r="A4" s="4" t="inlineStr">
        <is>
          <t>SHAREHOLDERS' EQUITY</t>
        </is>
      </c>
      <c r="B4" s="4" t="inlineStr">
        <is>
          <t>NOTE 8. SHAREHOLDERS’ DEFICIT Preference shares outstanding Class A ordinary shares outstanding Class B ordinary shares issued Ordinary shareholders of record are entitled to one vote for each share held on all matters to be voted on by shareholders. Except as described below, holders of Class A ordinary shares and Class B ordinary shares will vote together as a single class on all matters submitted to a vote of the Company’s shareholders except as required by law. Prior to an initial Business Combination, only holders of the Founder Shares will have the right to vote on the election of directors. Holders of the Public Shares will not be entitled to vote on the appointment of directors during such time.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an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the completion of the Initial Public Offer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t>
        </is>
      </c>
      <c r="B1" s="2" t="inlineStr">
        <is>
          <t>11 Months Ended</t>
        </is>
      </c>
    </row>
    <row r="2">
      <c r="B2" s="2" t="inlineStr">
        <is>
          <t>Dec. 31, 2021</t>
        </is>
      </c>
    </row>
    <row r="3">
      <c r="A3" s="4" t="inlineStr">
        <is>
          <t>CIK 0001844840 Artisan Acquisition Corp</t>
        </is>
      </c>
    </row>
    <row r="4">
      <c r="A4" s="4" t="inlineStr">
        <is>
          <t>FAIR VALUE MEASUREMENTS</t>
        </is>
      </c>
      <c r="B4" s="4" t="inlineStr">
        <is>
          <t>NOTE 9. FAIR VALUE MEASUREMENTS The following table presents information about the Company’s financial assets and liabilities that are measured at fair value on a recurring basis as of December 31, 2021, and indicates the fair value hierarchy of the valuation inputs the Company utilized to determine such fair value: ​ ​ ​ ​ ​ ​ ​ ​ ​ ​ ​ ​ ​ ​ ​ ​ Amount at ​ ​ ​ ​ ​ ​ ​ ​ ​ Description Fair Value Level 1 Level 2 Level 3 December 31, 2021 ​ ​ ​ ​ ​ ​ ​ ​ ​ ​ ​ ​ Assets ​ ​ ​ ​ ​ ​ ​ ​ Investments held in Trust Account ​ $ 339,380,717 ​ $ 339,380,717 ​ $ — ​ $ — Liabilities ​ ​ ​ ​ ​ ​ ​ ​ Derivative liability - forward purchase agreement ​ $ 484,643 ​ $ — ​ $ — ​ $ 484,643 Warrant liability – Public Warrants ​ $ 8,031,103 ​ $ 8,031,103 ​ $ — ​ $ — Warrant liability – Private Placement Warrants ​ 4,217,687 ​ — ​ 4,217,687 ​ — Total warrant liabilities ​ $ 12,248,790 ​ $ 8,031,103 ​ $ 4,217,687 ​ $ — ​ The Company utilized a Black-Scholes Option Pricing Method - Barrier Option for the initial valuation of the Public Warrants. The subsequent measurement of the Public Warrants as of December 31, 2021 is classified as Level 1 due to the use of an observable market quote in an active market under the ticker ARTAW. The quoted price of the Public Warrants was $0.71 per warrant as of December 31, 2021. The Company utilizes a Modified Black-Scholes Option Pricing Method to value the Private Placement Warrants at each reporting period, with changes in fair value recognized in the statement of operations. Inherent in a binomial options pricing model are assumptions related to expected share-price volatility, expected life, risk-free interest rate and dividend yield. The expected volatility as of the date of the Initial Public Offering and as of June 30, 2021 was derived from observable public warrant pricing on comparable ‘blank-check’ companies without an identified target.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As of December 31, 2021 the Private Placement Warrants are classified as Level 2 due to the use of an observable market quote for a similar asset in an active market. The estimated fair value of the derivative liability for the forward purchase agreement is determined based on the value of the ordinary shares and warrants as compared to the purchase price adjusted for the probability of a Business Combination. As of December 31, 2021, the derivative liability for the forward purchase agreement is classified as Level 3 due to the use of unobservable inputs. Transfers to/from Levels 1, 2, and 3 are recognized at the end of the reporting periods. The estimated fair value of the Public Warrants transferred from a Level 3 measurement to a Level 1 fair value measurement as of December 31, 2021 after the Public Warrants were separately listed and traded. The estimated fair value of the Private Placement Warrants transferred from a Level 3 measurement to a Level 2 fair value measurement as of December 31, 2021 due to the use of an observable market quote for a similar asset in an active market. The following table provides the significant inputs to the Black-Scholes Option Pricing Method - Barrier Option for the fair value of the Public Warrants: ​ ​ ​ ​ ​ ​ ​ ​ As of May 18, ​ ​ ​ 2021 (Initial ​ ​ Measurement) ​ Public Unit price ​ $ 10.00 ​ Years to maturity ​ 5.00 ​ Redemption trigger price ​ $ 18.00 ​ Exercise price ​ $ 11.50 ​ Risk-free rate ​ 0.84 % Dividend yield ​ 0.00 % Volatility ​ 15.00 % Fair value of warrants ​ $ 0.82 ​ ​ The following table provides the significant inputs to the Modified Black-Scholes Option Pricing Method for the fair value of the Private Placement Warrants: ​ ​ ​ ​ ​ ​ ​ ​ As of May 18, ​ ​ ​ 2021 (Initial ​ ​ Measurement) ​ Share price ​ $ 9.78 ​ Exercise price ​ $ 11.50 ​ Years to expiration ​ 5.00 ​ Volatility ​ 15.00 % Risk-free rate ​ 0.84 % Dividend yield ​ 0.00 % Fair value of warrants ​ $ 0.85 ​ ​ The following table provides the significant inputs to the valuation for the forward purchase agreement asset as of May 18, 2021 (initial measurement): ​ ​ ​ ​ ​ ​ ​ ​ As of May 18, ​ ​ 2021 (Initial ​ Measurement) Fair value of unit ​ $ 9.93 ​ Present value of forward purchase agreement unit price ​ $ 10.00 ​ Time to Business Combination (years) ​ 0.68 ​ Risk-free rate ​ 0.05 % Fair value of forward purchase agreement liability (asset) ​ $ (389,642) ​ ​ The following table provides the significant inputs to the valuation for the forward purchase agreement liability as of the December 31, 2021: ​ ​ ​ ​ ​ ​ ​ At December 31, ​ ​ 2021 Fair value of unit $ 10.09 ​ Unit forward price $ 10.00 ​ Time to Business Combination (years) ​ ​ 0.25 ​ Risk-free rate ​ ​ 0.09 % Discount factor ​ ​ 99.98 % Probability of Business Combination ​ ​ 90.00 % Fair value of forward purchase agreement liability (asset) $ 484,643 ​ ​ The following table presents the changes in the fair value of the Company’s Level 3 financial instruments that are measured at fair value: ​ ​ ​ ​ ​ Fair value as of February 2, 2021 (inception) $ — Initial measurement as of May 18, 2021 ​ 12,343,691 Initial measurement of over-allotment warrants ​ 1,521,237 Transfer of Public Warrants to Level 1 measurement ​ ​ (12,895,010) Transfer of Private Placement Warrants to Level 2 measurement ​ ​ (6,795,162) Change in fair value ​ ​ 6,309,887 Fair value as of December 31, 2021 ​ $ 484,643 ​ The Company recognized losses in connection with changes in the fair value of warrant liabilities of $2,005,780 for the period from February 2, 2021 (inception) through December 31, 2021. The Company recognized losses in connection with changes in the fair value of the derivative liability for the forward purchase agreement of $874,285 within change in fair value of derivative liability - forward purchase agreement in the statement of operations for the period from February 2, 2021 (inception) through December 31, 2021.</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EQUENT EVENTS</t>
        </is>
      </c>
      <c r="B1" s="2" t="inlineStr">
        <is>
          <t>11 Months Ended</t>
        </is>
      </c>
    </row>
    <row r="2">
      <c r="B2" s="2" t="inlineStr">
        <is>
          <t>Dec. 31, 2021</t>
        </is>
      </c>
    </row>
    <row r="3">
      <c r="A3" s="4" t="inlineStr">
        <is>
          <t>CIK 0001844840 Artisan Acquisition Corp</t>
        </is>
      </c>
    </row>
    <row r="4">
      <c r="A4" s="4" t="inlineStr">
        <is>
          <t>SUBSEQUENT EVENTS</t>
        </is>
      </c>
      <c r="B4" s="4" t="inlineStr">
        <is>
          <t>NOTE 10. SUBSEQUENT EVENTS The Company evaluated subsequent events and transactions that occurred after the balance sheet date up to the date that the financial statements wer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11 ​ ​ ​ ​ ​ $ At January 1, 2020 ​ 3,854,199 Exchange differences ​ 138,808 At December 31, 2020 and January 1, 2021 ​ 3,993,007 Exchange differences ​ (14,942) At December 31, 2021 ​ 3,978,065 ​ Impairment tests for cash-generating units containing goodwill The goodwill balance arose from the acquisition of Prenetics EMEA in 2018 representing the excess of the purchase consideration over the net of the acquisition-date amounts of the identifiable assets acquired and liabilities assumed. Prior to 2020, the Group provided only genetic testing services and therefore determined that the Group as a whole was one operating segment. For the purpose of impairment testing prior to 2020, goodwill was allocated to Prenetics EMEA which was considered to be the smallest group of assets that generated cash flows independently (i.e. cash generating unit, (“CGU”)) upon acquisition. During the year ended December 31, 2020, the Group launched COVID-19 testing services which was a new business incubated using the experience and knowledge of its workforce from operating the genetic testing business. This resulted in a change in the Group’s reporting structure and a change in the composition of the CGU to which the above goodwill was originally allocated. Further, as from 2020, the Group has identified two operating segments being (1) Prevention which covers the genetic testing services, and (2) Diagnostics which covers the COVID-19 testing services. Accordingly, the Group has reallocated the goodwill balance between Prevention EMEA and Diagnostic EMEA, being the two CGUs identified for the purpose of impairment testing at December 31, 2020. Below is the summary of the goodwill balance allocated to the Group’s CGUs: ​ ​ ​ ​ ​ ​ ​ ​ December 31, ​ ​ 2021 ​ 2020 ​ $ $ Prevention EMEA within the Prevention segment ​ 855,284 ​ 858,497 Diagnostics EMEA within the Diagnostics segment ​ 3,122,781 ​ 3,134,510 ​ ​ 3,978,065 ​ 3,993,007 ​ The recoverable amounts of the CGU Prevention EMEA and CGU Diagnostics EMEA were determined based on value-in-use calculations. These calculations use cash flow projections based on financial budgets approved by management covering a ten-year period. Cash flows beyond the ten-year period are extrapolated using the estimated average growth rates stated below. The key assumptions used in the estimation of the recoverable amounts of the two CGUs are set out below. The values assigned to the key assumptions represent management’s assessment of future trends in the relevant industries and are based on historical data from external and internal sources. ​ ​ ​ ​ ​ ​ ​ ​ ​ December 31, ​ ​ 2021 2020 ​ CGU Prevention EMEA ​ ​ ​ ​ ​ Pre-tax discount rate 16.0 % 16.9 % Terminal value growth rate 3.0 % 3.0 % Average revenue growth rate 24.4 % 28.6 % CGU Diagnostics EMEA ​ ​ ​ Pre-tax discount rate ​ 13.7 % 16.9 % Terminal value growth rate 3.0 % 3.0 % Average revenue growth rate 18.4 % 20.1 % ​ 11 Pre-tax discount rate represents the current market assessment of the risks specific to the relevant CGU, regarding the time value of money and individual risks of the underlying assets which have not been incorporated in the cash flow estimates. The discount rate calculation is based on the specific circumstances of the Group and its operating segments and derived from its weighted average cost of capital (“WACC”). The WACC is calculated based on the weighted value of the cost of equity which is derived from the expected return on investment by the Group’s investors, and the cost of debt which is derived from the market lending rate for peer companies. At December 31, 2021 and 2020, the recoverable amounts of the CGU Prevention and the CGU Diagnostics based on the estimated value-in-use calculations were higher than the carrying amounts of the respective CGUs. Accordingly, no provision for impairment loss for goodwill is considered necessary. Any reasonably possible changes in the key assumptions used in the value-in-use assessment model would not affect management’s view on impairment at December 31, 2020 and 2021.</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 - CIK 0001844840 Artisan Acquisition Corp</t>
        </is>
      </c>
      <c r="B1" s="2" t="inlineStr">
        <is>
          <t>11 Months Ended</t>
        </is>
      </c>
    </row>
    <row r="2">
      <c r="B2" s="2" t="inlineStr">
        <is>
          <t>Dec. 31, 2021</t>
        </is>
      </c>
    </row>
    <row r="3">
      <c r="A3" s="4" t="inlineStr">
        <is>
          <t>Basis of Presentation</t>
        </is>
      </c>
      <c r="B3" s="4" t="inlineStr">
        <is>
          <t>Basis of Presentation The accompanying financial statements of the Company are presented in conformity with accounting principles generally accepted in the United States of America (“GAAP”) and pursuant to the rules and regulations of the SEC.</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5">
      <c r="A5" s="4" t="inlineStr">
        <is>
          <t>Use of Estimates</t>
        </is>
      </c>
      <c r="B5"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December 31, 2021.</t>
        </is>
      </c>
    </row>
    <row r="7">
      <c r="A7" s="4" t="inlineStr">
        <is>
          <t>Investments Held in Trust Account</t>
        </is>
      </c>
      <c r="B7" s="4" t="inlineStr">
        <is>
          <t>Investments Held in Trust Account At December 31, 2021, the $339,380,717 held in the Trust Account was held in money market funds, which are invested in U.S. Treasury securities. The investments held in the Trust Account are presented at fair value at the end of each reporting period. Gains and losses resulting from the change in fair value of these securities is included in unrealized gains on investments held in trust account on the accompanying statement of operations. The estimated fair value of investments held in the Trust Account are determined using available market information.</t>
        </is>
      </c>
    </row>
    <row r="8">
      <c r="A8" s="4" t="inlineStr">
        <is>
          <t>Class A Ordinary Shares Subject to Possible Redemption</t>
        </is>
      </c>
      <c r="B8" s="4" t="inlineStr">
        <is>
          <t>Class A Ordinary Shares Subject to Possible Redemption All of the 33,934,235 Class A ordinary shares sold as part of the Units in the Initial Public Offering and subsequent partial exercise of the underwriters’ over-allotment option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December 31, 2021, the Class A ordinary shares subject to possible redemption reflected in the balance sheet are reconciled in the following table: ​ ​ ​ ​ ​ Gross proceeds $ 339,342,350 Less: ​ ​ Proceeds allocated to Public Warrants ​ ​ (9,275,358) Issuance costs allocated to Class A ordinary shares ​ (18,701,823) Plus: ​ ​ Remeasurement of Class A ordinary shares subject to possible redemption ​ 27,977,181 Class A ordinary shares subject to possible redemption ​ $ 339,342,350 ​</t>
        </is>
      </c>
    </row>
    <row r="9">
      <c r="A9" s="4" t="inlineStr">
        <is>
          <t>Warrant Liabilities</t>
        </is>
      </c>
      <c r="B9" s="4" t="inlineStr">
        <is>
          <t>Warrant Liabilities The Company accounts for warrants as either equity-classified or liability-classified instruments based on an assessment of the warrant’s specific terms and applicable authoritative guidance in ASC 480 and ASC Topi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 of operations. The initial fair value of the Public Warrants (as defined in Note 3) was estimated using a Black-Scholes Option Pricing Method - Barrier Option and the fair value of the Private Placement Warrants was estimated using a Modified Black-Scholes Option Pricing Method (see Note 9).</t>
        </is>
      </c>
    </row>
    <row r="10">
      <c r="A10" s="4" t="inlineStr">
        <is>
          <t>Offering Costs associated with the Initial Public Offering</t>
        </is>
      </c>
      <c r="B10" s="4" t="inlineStr">
        <is>
          <t>Offering Costs associated with the Initial Public Offering The Company complies with the requirements of ASC Topic 340, Other Assets and Deferred Costs Expenses of Offering</t>
        </is>
      </c>
    </row>
    <row r="11">
      <c r="A11" s="4" t="inlineStr">
        <is>
          <t>Income Taxes</t>
        </is>
      </c>
      <c r="B11" s="4" t="inlineStr">
        <is>
          <t>Income Taxes The Company accounts for income taxes under ASC Topic 740, Income Taxe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Since the Company was incorporated on February 2, 2021, the evaluation was performed for the upcoming 2021 tax year which will be the only period subject to examina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financial statements.</t>
        </is>
      </c>
    </row>
    <row r="12">
      <c r="A12" s="4" t="inlineStr">
        <is>
          <t>Net Loss Per Ordinary Share</t>
        </is>
      </c>
      <c r="B12" s="4" t="inlineStr">
        <is>
          <t>Net Loss Per Ordinary Share Net loss per ordinary share is computed by dividing net loss by the weighted-average number of ordinary shares outstanding during the period. The remeasurement adjustment associated with the redeemable Class A ordinary shares is excluded from net loss per share as the redemption value approximates fair value. Therefore, the earnings per share calculation allocates income and losses shared pro rata between Class A and Class B ordinary shares. As a result, the calculated net loss per share is the same for Class A and Class B ordinary shares. The Company has not considered the effect of the Public Warrants and Private Placement Warrants to purchase an aggregate of 17,169,310 shares in the calculation of diluted net loss per share, since the exercise of the warrants is contingent upon the occurrence of future events. The following table reflects the calculation of basic and diluted net loss per ordinary share (in dollars, except per share amounts): ​ ​ ​ ​ ​ ​ ​ ​ ​ ​ For the Period from February 2, 2021 ​ ​ (Inception) Through December 31, 2021 ​ Class A Class B Basic and diluted net loss per share: ​ ​ ​ ​ ​ Numerator: ​ ​ ​ ​ ​ Net loss ​ $ (2,337,177) ​ $ (970,244) Denominator: ​ ​ ​ ​ ​ Basic and diluted weighted average shares outstanding ​ ​ 23,119,071 ​ 9,597,539 Basic and diluted net loss per share ​ $ (0.10) ​ $ (0.10) ​</t>
        </is>
      </c>
    </row>
    <row r="13">
      <c r="A13" s="4" t="inlineStr">
        <is>
          <t>Fair Value of Financial Instruments</t>
        </is>
      </c>
      <c r="B13" s="4" t="inlineStr">
        <is>
          <t>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t>
        </is>
      </c>
    </row>
    <row r="14">
      <c r="A14" s="4" t="inlineStr">
        <is>
          <t>Concentration of Credit Risk</t>
        </is>
      </c>
      <c r="B14" s="4" t="inlineStr">
        <is>
          <t>Concentrations of Credit Risk Financial instruments that potentially subject the Company to concentrations of credit risk consist of a cash account in a financial institution. The Company has not experienced losses on this account and management believes that the Company is not exposed to significant risks on such account. ​</t>
        </is>
      </c>
    </row>
    <row r="15">
      <c r="A15" s="4" t="inlineStr">
        <is>
          <t>Recent Accounting Standards</t>
        </is>
      </c>
      <c r="B1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 - CIK 0001844840 Artisan Acquisition Corp</t>
        </is>
      </c>
      <c r="B1" s="2" t="inlineStr">
        <is>
          <t>11 Months Ended</t>
        </is>
      </c>
    </row>
    <row r="2">
      <c r="B2" s="2" t="inlineStr">
        <is>
          <t>Dec. 31, 2021</t>
        </is>
      </c>
    </row>
    <row r="3">
      <c r="A3" s="4" t="inlineStr">
        <is>
          <t>Schedule of Class A ordinary shares subject to possible redemption</t>
        </is>
      </c>
      <c r="B3" s="4" t="inlineStr">
        <is>
          <t>As of December 31, 2021, the Class A ordinary shares subject to possible redemption reflected in the balance sheet are reconciled in the following table: ​ ​ ​ ​ ​ Gross proceeds $ 339,342,350 Less: ​ ​ Proceeds allocated to Public Warrants ​ ​ (9,275,358) Issuance costs allocated to Class A ordinary shares ​ (18,701,823) Plus: ​ ​ Remeasurement of Class A ordinary shares subject to possible redemption ​ 27,977,181 Class A ordinary shares subject to possible redemption ​ $ 339,342,350</t>
        </is>
      </c>
    </row>
    <row r="4">
      <c r="A4" s="4" t="inlineStr">
        <is>
          <t>Reconciliation of net loss per common share</t>
        </is>
      </c>
      <c r="B4" s="4" t="inlineStr">
        <is>
          <t>The following table reflects the calculation of basic and diluted net loss per ordinary share (in dollars, except per share amounts): ​ ​ ​ ​ ​ ​ ​ ​ ​ ​ For the Period from February 2, 2021 ​ ​ (Inception) Through December 31, 2021 ​ Class A Class B Basic and diluted net loss per share: ​ ​ ​ ​ ​ Numerator: ​ ​ ​ ​ ​ Net loss ​ $ (2,337,177) ​ $ (970,244) Denominator: ​ ​ ​ ​ ​ Basic and diluted weighted average shares outstanding ​ ​ 23,119,071 ​ 9,597,539 Basic and diluted net loss per share ​ $ (0.10) ​ $ (0.10)</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 - CIK 0001844840 Artisan Acquisition Corp</t>
        </is>
      </c>
      <c r="B1" s="2" t="inlineStr">
        <is>
          <t>11 Months Ended</t>
        </is>
      </c>
    </row>
    <row r="2">
      <c r="B2" s="2" t="inlineStr">
        <is>
          <t>Dec. 31, 2021</t>
        </is>
      </c>
    </row>
    <row r="3">
      <c r="A3" s="3" t="inlineStr">
        <is>
          <t>Subsidiary, Sale of Stock [Line Items]</t>
        </is>
      </c>
    </row>
    <row r="4">
      <c r="A4" s="4" t="inlineStr">
        <is>
          <t>Schedule of Company's assets that are measured at fair value on a recurring basis</t>
        </is>
      </c>
      <c r="B4" s="4" t="inlineStr">
        <is>
          <t>​ ​ ​ ​ ​ ​ ​ ​ ​ ​ ​ ​ ​ ​ ​ ​ Amount at ​ ​ ​ ​ ​ ​ ​ ​ ​ Description Fair Value Level 1 Level 2 Level 3 December 31, 2021 ​ ​ ​ ​ ​ ​ ​ ​ ​ ​ ​ ​ Assets ​ ​ ​ ​ ​ ​ ​ ​ Investments held in Trust Account ​ $ 339,380,717 ​ $ 339,380,717 ​ $ — ​ $ — Liabilities ​ ​ ​ ​ ​ ​ ​ ​ Derivative liability - forward purchase agreement ​ $ 484,643 ​ $ — ​ $ — ​ $ 484,643 Warrant liability – Public Warrants ​ $ 8,031,103 ​ $ 8,031,103 ​ $ — ​ $ — Warrant liability – Private Placement Warrants ​ 4,217,687 ​ — ​ 4,217,687 ​ — Total warrant liabilities ​ $ 12,248,790 ​ $ 8,031,103 ​ $ 4,217,687 ​ $ — ​ ​ ​ ​ ​ ​ ​ ​ As of May 18, ​ ​ 2021 (Initial ​ Measurement) Fair value of unit ​ $ 9.93 ​ Present value of forward purchase agreement unit price ​ $ 10.00 ​ Time to Business Combination (years) ​ 0.68 ​ Risk-free rate ​ 0.05 % Fair value of forward purchase agreement liability (asset) ​ $ (389,642) ​</t>
        </is>
      </c>
    </row>
    <row r="5">
      <c r="A5" s="4" t="inlineStr">
        <is>
          <t>Schedule of change in the fair value of the warrant liabilities</t>
        </is>
      </c>
      <c r="B5" s="4" t="inlineStr">
        <is>
          <t>​ ​ ​ ​ ​ Fair value as of February 2, 2021 (inception) $ — Initial measurement as of May 18, 2021 ​ 12,343,691 Initial measurement of over-allotment warrants ​ 1,521,237 Transfer of Public Warrants to Level 1 measurement ​ ​ (12,895,010) Transfer of Private Placement Warrants to Level 2 measurement ​ ​ (6,795,162) Change in fair value ​ ​ 6,309,887 Fair value as of December 31, 2021 ​ $ 484,643</t>
        </is>
      </c>
    </row>
    <row r="6">
      <c r="A6" s="4" t="inlineStr">
        <is>
          <t>Public Warrants</t>
        </is>
      </c>
    </row>
    <row r="7">
      <c r="A7" s="3" t="inlineStr">
        <is>
          <t>Subsidiary, Sale of Stock [Line Items]</t>
        </is>
      </c>
    </row>
    <row r="8">
      <c r="A8" s="4" t="inlineStr">
        <is>
          <t>Schedule of quantitative information regarding Level 3 fair value measurements inputs</t>
        </is>
      </c>
      <c r="B8" s="4" t="inlineStr">
        <is>
          <t>​ ​ ​ ​ ​ ​ ​ ​ As of May 18, ​ ​ ​ 2021 (Initial ​ ​ Measurement) ​ Public Unit price ​ $ 10.00 ​ Years to maturity ​ 5.00 ​ Redemption trigger price ​ $ 18.00 ​ Exercise price ​ $ 11.50 ​ Risk-free rate ​ 0.84 % Dividend yield ​ 0.00 % Volatility ​ 15.00 % Fair value of warrants ​ $ 0.82 ​</t>
        </is>
      </c>
    </row>
    <row r="9">
      <c r="A9" s="4" t="inlineStr">
        <is>
          <t>Private Placement Warrants</t>
        </is>
      </c>
    </row>
    <row r="10">
      <c r="A10" s="3" t="inlineStr">
        <is>
          <t>Subsidiary, Sale of Stock [Line Items]</t>
        </is>
      </c>
    </row>
    <row r="11">
      <c r="A11" s="4" t="inlineStr">
        <is>
          <t>Schedule of quantitative information regarding Level 3 fair value measurements inputs</t>
        </is>
      </c>
      <c r="B11" s="4" t="inlineStr">
        <is>
          <t>​ ​ ​ ​ ​ ​ ​ ​ As of May 18, ​ ​ ​ 2021 (Initial ​ ​ Measurement) ​ Share price ​ $ 9.78 ​ Exercise price ​ $ 11.50 ​ Years to expiration ​ 5.00 ​ Volatility ​ 15.00 % Risk-free rate ​ 0.84 % Dividend yield ​ 0.00 % Fair value of warrants ​ $ 0.85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AND GOING CONCERN (Details) - CIK 0001844840 Artisan Acquisition Corp - USD ($)</t>
        </is>
      </c>
      <c r="B1" s="2" t="inlineStr">
        <is>
          <t>May 25, 2021</t>
        </is>
      </c>
      <c r="C1" s="2" t="inlineStr">
        <is>
          <t>May 18, 2021</t>
        </is>
      </c>
      <c r="D1" s="2" t="inlineStr">
        <is>
          <t>Dec. 31, 2021</t>
        </is>
      </c>
    </row>
    <row r="2">
      <c r="A2" s="3" t="inlineStr">
        <is>
          <t>Description of organization and business operations and liquidity</t>
        </is>
      </c>
    </row>
    <row r="3">
      <c r="A3" s="4" t="inlineStr">
        <is>
          <t>Proceeds from sale of warrants</t>
        </is>
      </c>
      <c r="D3" s="5" t="n">
        <v>8786847</v>
      </c>
    </row>
    <row r="4">
      <c r="A4" s="4" t="inlineStr">
        <is>
          <t>Payments for investment of cash in Trust Account</t>
        </is>
      </c>
      <c r="D4" s="5" t="n">
        <v>339342350</v>
      </c>
    </row>
    <row r="5">
      <c r="A5" s="4" t="inlineStr">
        <is>
          <t>Condition for future business combination use of proceeds percentage</t>
        </is>
      </c>
      <c r="D5" s="4" t="inlineStr">
        <is>
          <t>80.00%</t>
        </is>
      </c>
    </row>
    <row r="6">
      <c r="A6" s="4" t="inlineStr">
        <is>
          <t>Condition for future business combination threshold Percentage Ownership</t>
        </is>
      </c>
      <c r="D6" s="4" t="inlineStr">
        <is>
          <t>50.00%</t>
        </is>
      </c>
    </row>
    <row r="7">
      <c r="A7" s="4" t="inlineStr">
        <is>
          <t>Condition for future business combination threshold Net Tangible Assets</t>
        </is>
      </c>
      <c r="D7" s="5" t="n">
        <v>5000001</v>
      </c>
    </row>
    <row r="8">
      <c r="A8" s="4" t="inlineStr">
        <is>
          <t>Redemption limit percentage without prior consent</t>
        </is>
      </c>
      <c r="D8" s="6" t="n">
        <v>15</v>
      </c>
    </row>
    <row r="9">
      <c r="A9" s="4" t="inlineStr">
        <is>
          <t>Obligation to redeem Public Shares if entity does not complete a Business Combination (as a percent)</t>
        </is>
      </c>
      <c r="D9" s="4" t="inlineStr">
        <is>
          <t>100.00%</t>
        </is>
      </c>
    </row>
    <row r="10">
      <c r="A10" s="4" t="inlineStr">
        <is>
          <t>Months to complete acquisition</t>
        </is>
      </c>
      <c r="D10" s="4" t="inlineStr">
        <is>
          <t>24 months</t>
        </is>
      </c>
    </row>
    <row r="11">
      <c r="A11" s="4" t="inlineStr">
        <is>
          <t>Redemption period upon closure</t>
        </is>
      </c>
      <c r="D11" s="4" t="inlineStr">
        <is>
          <t>10 days</t>
        </is>
      </c>
    </row>
    <row r="12">
      <c r="A12" s="4" t="inlineStr">
        <is>
          <t>Maximum allowed dissolution expenses</t>
        </is>
      </c>
      <c r="D12" s="5" t="n">
        <v>100000</v>
      </c>
    </row>
    <row r="13">
      <c r="A13" s="4" t="inlineStr">
        <is>
          <t>IPO, Private Placement, and Over-Allotment Option</t>
        </is>
      </c>
    </row>
    <row r="14">
      <c r="A14" s="3" t="inlineStr">
        <is>
          <t>Description of organization and business operations and liquidity</t>
        </is>
      </c>
    </row>
    <row r="15">
      <c r="A15" s="4" t="inlineStr">
        <is>
          <t>Purchase price, per unit</t>
        </is>
      </c>
      <c r="B15" s="5" t="n">
        <v>10</v>
      </c>
    </row>
    <row r="16">
      <c r="A16" s="4" t="inlineStr">
        <is>
          <t>Payments for investment of cash in Trust Account</t>
        </is>
      </c>
      <c r="B16" s="5" t="n">
        <v>339342350</v>
      </c>
    </row>
    <row r="17">
      <c r="A17" s="4" t="inlineStr">
        <is>
          <t>Initial Public Offering</t>
        </is>
      </c>
    </row>
    <row r="18">
      <c r="A18" s="3" t="inlineStr">
        <is>
          <t>Description of organization and business operations and liquidity</t>
        </is>
      </c>
    </row>
    <row r="19">
      <c r="A19" s="4" t="inlineStr">
        <is>
          <t>Number of units sold</t>
        </is>
      </c>
      <c r="C19" s="6" t="n">
        <v>30000000</v>
      </c>
      <c r="D19" s="6" t="n">
        <v>33934235</v>
      </c>
    </row>
    <row r="20">
      <c r="A20" s="4" t="inlineStr">
        <is>
          <t>Purchase price, per unit</t>
        </is>
      </c>
      <c r="C20" s="5" t="n">
        <v>10</v>
      </c>
      <c r="D20" s="5" t="n">
        <v>10</v>
      </c>
    </row>
    <row r="21">
      <c r="A21" s="4" t="inlineStr">
        <is>
          <t>Proceeds from issuance initial public offering</t>
        </is>
      </c>
      <c r="C21" s="5" t="n">
        <v>300000000</v>
      </c>
    </row>
    <row r="22">
      <c r="A22" s="4" t="inlineStr">
        <is>
          <t>Per share price of units</t>
        </is>
      </c>
      <c r="D22" s="5" t="n">
        <v>10</v>
      </c>
    </row>
    <row r="23">
      <c r="A23" s="4" t="inlineStr">
        <is>
          <t>Private Placement | Private Placement Warrants | Sponsor</t>
        </is>
      </c>
    </row>
    <row r="24">
      <c r="A24" s="3" t="inlineStr">
        <is>
          <t>Description of organization and business operations and liquidity</t>
        </is>
      </c>
    </row>
    <row r="25">
      <c r="A25" s="4" t="inlineStr">
        <is>
          <t>Number of warrants issued</t>
        </is>
      </c>
      <c r="B25" s="6" t="n">
        <v>524565</v>
      </c>
      <c r="C25" s="6" t="n">
        <v>5333333</v>
      </c>
    </row>
    <row r="26">
      <c r="A26" s="4" t="inlineStr">
        <is>
          <t>Purchase price of warrants in debt conversion transaction</t>
        </is>
      </c>
      <c r="B26" s="7" t="n">
        <v>1.5</v>
      </c>
      <c r="C26" s="7" t="n">
        <v>1.5</v>
      </c>
    </row>
    <row r="27">
      <c r="A27" s="4" t="inlineStr">
        <is>
          <t>Proceeds from sale of warrants</t>
        </is>
      </c>
      <c r="B27" s="5" t="n">
        <v>786847</v>
      </c>
      <c r="C27" s="5" t="n">
        <v>8000000</v>
      </c>
    </row>
    <row r="28">
      <c r="A28" s="4" t="inlineStr">
        <is>
          <t>Over-allotment option</t>
        </is>
      </c>
    </row>
    <row r="29">
      <c r="A29" s="3" t="inlineStr">
        <is>
          <t>Description of organization and business operations and liquidity</t>
        </is>
      </c>
    </row>
    <row r="30">
      <c r="A30" s="4" t="inlineStr">
        <is>
          <t>Underwriters option term</t>
        </is>
      </c>
      <c r="C30" s="4" t="inlineStr">
        <is>
          <t>45 days</t>
        </is>
      </c>
    </row>
    <row r="31">
      <c r="A31" s="4" t="inlineStr">
        <is>
          <t>Maximum number of shares which may be purchased in over-allotment option</t>
        </is>
      </c>
      <c r="C31" s="6" t="n">
        <v>4500000</v>
      </c>
    </row>
    <row r="32">
      <c r="A32" s="4" t="inlineStr">
        <is>
          <t>Number of units sold</t>
        </is>
      </c>
      <c r="B32" s="6" t="n">
        <v>3934235</v>
      </c>
      <c r="D32" s="6" t="n">
        <v>4500000</v>
      </c>
    </row>
    <row r="33">
      <c r="A33" s="4" t="inlineStr">
        <is>
          <t>Proceeds from issuance initial public offering</t>
        </is>
      </c>
      <c r="B33" s="5" t="n">
        <v>3934235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DESCRIPTION OF ORGANIZATION AND BUSINESS OPERATIONS AND GOING CONCERN - Business Combination Agreement (Details) - Business combination agreement - CIK 0001844840 Artisan Acquisition Corp</t>
        </is>
      </c>
      <c r="B1" s="2" t="inlineStr">
        <is>
          <t>Sep. 15, 2021USD ($)$ / sharesshares</t>
        </is>
      </c>
    </row>
    <row r="2">
      <c r="A2" s="3" t="inlineStr">
        <is>
          <t>Business Combination Agreement</t>
        </is>
      </c>
    </row>
    <row r="3">
      <c r="A3" s="4" t="inlineStr">
        <is>
          <t>Aggregate equity interest | $</t>
        </is>
      </c>
      <c r="B3" s="5" t="n">
        <v>1150000000</v>
      </c>
    </row>
    <row r="4">
      <c r="A4" s="4" t="inlineStr">
        <is>
          <t>PubCo</t>
        </is>
      </c>
    </row>
    <row r="5">
      <c r="A5" s="3" t="inlineStr">
        <is>
          <t>Business Combination Agreement</t>
        </is>
      </c>
    </row>
    <row r="6">
      <c r="A6" s="4" t="inlineStr">
        <is>
          <t>Conversion ratio of Class A and Class B shares held by Sponsor into PubCo Class A shares in a business combination</t>
        </is>
      </c>
      <c r="B6" s="6" t="n">
        <v>1</v>
      </c>
    </row>
    <row r="7">
      <c r="A7" s="4" t="inlineStr">
        <is>
          <t>Conversion ratio of warrants held by Sponsor into PubCo warrants in a business combination</t>
        </is>
      </c>
      <c r="B7" s="6" t="n">
        <v>1</v>
      </c>
    </row>
    <row r="8">
      <c r="A8" s="4" t="inlineStr">
        <is>
          <t>Exchange price per share | $ / shares</t>
        </is>
      </c>
      <c r="B8" s="5" t="n">
        <v>1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AND GOING CONCERN - PIPE Financing (Details) - PIPE Subscription Agreement - CIK 0001844840 Artisan Acquisition Corp - USD ($)</t>
        </is>
      </c>
      <c r="B1" s="2" t="inlineStr">
        <is>
          <t>Sep. 15, 2021</t>
        </is>
      </c>
      <c r="C1" s="2" t="inlineStr">
        <is>
          <t>Jul. 17, 2021</t>
        </is>
      </c>
    </row>
    <row r="2">
      <c r="A2" s="3" t="inlineStr">
        <is>
          <t>Description of organization and business operations and liquidity</t>
        </is>
      </c>
    </row>
    <row r="3">
      <c r="A3" s="4" t="inlineStr">
        <is>
          <t>Price per share</t>
        </is>
      </c>
      <c r="B3" s="5" t="n">
        <v>10</v>
      </c>
    </row>
    <row r="4">
      <c r="A4" s="4" t="inlineStr">
        <is>
          <t>Aggregate proceeds from sale of stock</t>
        </is>
      </c>
      <c r="B4" s="5" t="n">
        <v>60000000</v>
      </c>
      <c r="C4" s="5" t="n">
        <v>90000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DESCRIPTION OF ORGANIZATION AND BUSINESS OPERATIONS AND GOING CONCERN - Forward Purchase Agreements (Details) - Class A ordinary shares - Private Placement - CIK 0001844840 Artisan Acquisition Corp</t>
        </is>
      </c>
      <c r="B1" s="2" t="inlineStr">
        <is>
          <t>Mar. 01, 2021USD ($)$ / sharesshares</t>
        </is>
      </c>
    </row>
    <row r="2">
      <c r="A2" s="4" t="inlineStr">
        <is>
          <t>Forward Purchase Agreements | Anchor Investors</t>
        </is>
      </c>
    </row>
    <row r="3">
      <c r="A3" s="3" t="inlineStr">
        <is>
          <t>Description of organization and business operations and liquidity</t>
        </is>
      </c>
    </row>
    <row r="4">
      <c r="A4" s="4" t="inlineStr">
        <is>
          <t>Number of shares subscribed</t>
        </is>
      </c>
      <c r="B4" s="6" t="n">
        <v>6000000</v>
      </c>
    </row>
    <row r="5">
      <c r="A5" s="4" t="inlineStr">
        <is>
          <t>Number of redeemable warrants subscribed</t>
        </is>
      </c>
      <c r="B5" s="6" t="n">
        <v>1500000</v>
      </c>
    </row>
    <row r="6">
      <c r="A6" s="4" t="inlineStr">
        <is>
          <t>Number of shares issuable per warrant</t>
        </is>
      </c>
      <c r="B6" s="6" t="n">
        <v>1</v>
      </c>
    </row>
    <row r="7">
      <c r="A7" s="4" t="inlineStr">
        <is>
          <t>Exercise price of warrants | $ / shares</t>
        </is>
      </c>
      <c r="B7" s="7" t="n">
        <v>11.5</v>
      </c>
    </row>
    <row r="8">
      <c r="A8" s="4" t="inlineStr">
        <is>
          <t>Aggregate value of shares subscription | $</t>
        </is>
      </c>
      <c r="B8" s="5" t="n">
        <v>60000000</v>
      </c>
    </row>
    <row r="9">
      <c r="A9" s="4" t="inlineStr">
        <is>
          <t>Price per share | $ / shares</t>
        </is>
      </c>
      <c r="B9" s="5" t="n">
        <v>10</v>
      </c>
    </row>
    <row r="10">
      <c r="A10" s="4" t="inlineStr">
        <is>
          <t>PubCo | Deed of Novation and Amendment</t>
        </is>
      </c>
    </row>
    <row r="11">
      <c r="A11" s="3" t="inlineStr">
        <is>
          <t>Description of organization and business operations and liquidity</t>
        </is>
      </c>
    </row>
    <row r="12">
      <c r="A12" s="4" t="inlineStr">
        <is>
          <t>Number of redeemable warrants subscribed</t>
        </is>
      </c>
      <c r="B12" s="6" t="n">
        <v>1500000</v>
      </c>
    </row>
    <row r="13">
      <c r="A13" s="4" t="inlineStr">
        <is>
          <t>PubCo | Deed of Novation and Amendment | Anchor Investors</t>
        </is>
      </c>
    </row>
    <row r="14">
      <c r="A14" s="3" t="inlineStr">
        <is>
          <t>Description of organization and business operations and liquidity</t>
        </is>
      </c>
    </row>
    <row r="15">
      <c r="A15" s="4" t="inlineStr">
        <is>
          <t>Number of shares subscribed</t>
        </is>
      </c>
      <c r="B15" s="6" t="n">
        <v>6000000</v>
      </c>
    </row>
    <row r="16">
      <c r="A16" s="4" t="inlineStr">
        <is>
          <t>Aggregate value of shares subscription | $</t>
        </is>
      </c>
      <c r="B16" s="5" t="n">
        <v>60000000</v>
      </c>
    </row>
    <row r="17">
      <c r="A17" s="4" t="inlineStr">
        <is>
          <t>Price per share | $ / shares</t>
        </is>
      </c>
      <c r="B17" s="5" t="n">
        <v>1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ORGANIZATION AND BUSINESS OPERATIONS AND GOING CONCERN - Going concern (Details) - CIK 0001844840 Artisan Acquisition Corp</t>
        </is>
      </c>
      <c r="B1" s="2" t="inlineStr">
        <is>
          <t>Dec. 31, 2021USD ($)</t>
        </is>
      </c>
    </row>
    <row r="2">
      <c r="A2" s="3" t="inlineStr">
        <is>
          <t>Liquidity</t>
        </is>
      </c>
    </row>
    <row r="3">
      <c r="A3" s="4" t="inlineStr">
        <is>
          <t>Cash held outside the Trust Account</t>
        </is>
      </c>
      <c r="B3" s="5" t="n">
        <v>102212</v>
      </c>
    </row>
    <row r="4">
      <c r="A4" s="4" t="inlineStr">
        <is>
          <t>Working capital (deficit)</t>
        </is>
      </c>
      <c r="B4" s="5" t="n">
        <v>-2667944</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 - CIK 0001844840 Artisan Acquisition Corp</t>
        </is>
      </c>
      <c r="B1" s="2" t="inlineStr">
        <is>
          <t>11 Months Ended</t>
        </is>
      </c>
    </row>
    <row r="2">
      <c r="B2" s="2" t="inlineStr">
        <is>
          <t>Dec. 31, 2021USD ($)shares</t>
        </is>
      </c>
    </row>
    <row r="3">
      <c r="A3" s="3" t="inlineStr">
        <is>
          <t>Summary of Significant Accounting Policies</t>
        </is>
      </c>
    </row>
    <row r="4">
      <c r="A4" s="4" t="inlineStr">
        <is>
          <t>Cash held outside the Trust Account</t>
        </is>
      </c>
      <c r="B4" s="5" t="n">
        <v>102212</v>
      </c>
    </row>
    <row r="5">
      <c r="A5" s="3" t="inlineStr">
        <is>
          <t>Class A ordinary shares subject to possible redemption reflected on the condensed balance sheet</t>
        </is>
      </c>
    </row>
    <row r="6">
      <c r="A6" s="4" t="inlineStr">
        <is>
          <t>Gross proceeds</t>
        </is>
      </c>
      <c r="B6" s="6" t="n">
        <v>339342350</v>
      </c>
    </row>
    <row r="7">
      <c r="A7" s="3" t="inlineStr">
        <is>
          <t>Less:</t>
        </is>
      </c>
    </row>
    <row r="8">
      <c r="A8" s="4" t="inlineStr">
        <is>
          <t>Proceeds allocated to public warrants</t>
        </is>
      </c>
      <c r="B8" s="6" t="n">
        <v>-9275358</v>
      </c>
    </row>
    <row r="9">
      <c r="A9" s="4" t="inlineStr">
        <is>
          <t>Issuance costs allocated to Class A ordinary shares</t>
        </is>
      </c>
      <c r="B9" s="6" t="n">
        <v>-18701823</v>
      </c>
    </row>
    <row r="10">
      <c r="A10" s="3" t="inlineStr">
        <is>
          <t>Plus:</t>
        </is>
      </c>
    </row>
    <row r="11">
      <c r="A11" s="4" t="inlineStr">
        <is>
          <t>Remeasurement of Class A ordinary shares subject to possible redemption</t>
        </is>
      </c>
      <c r="B11" s="6" t="n">
        <v>27977181</v>
      </c>
    </row>
    <row r="12">
      <c r="A12" s="4" t="inlineStr">
        <is>
          <t>Class A ordinary shares subject to possible redemption</t>
        </is>
      </c>
      <c r="B12" s="6" t="n">
        <v>339342350</v>
      </c>
    </row>
    <row r="13">
      <c r="A13" s="3" t="inlineStr">
        <is>
          <t>Offering Costs associated with the Initial Public Offering</t>
        </is>
      </c>
    </row>
    <row r="14">
      <c r="A14" s="4" t="inlineStr">
        <is>
          <t>Expensed offering costs</t>
        </is>
      </c>
      <c r="B14" s="6" t="n">
        <v>534056</v>
      </c>
    </row>
    <row r="15">
      <c r="A15" s="3" t="inlineStr">
        <is>
          <t>Income Taxes</t>
        </is>
      </c>
    </row>
    <row r="16">
      <c r="A16" s="4" t="inlineStr">
        <is>
          <t>Unrecognized tax benefits</t>
        </is>
      </c>
      <c r="B16" s="6" t="n">
        <v>0</v>
      </c>
    </row>
    <row r="17">
      <c r="A17" s="4" t="inlineStr">
        <is>
          <t>Unrecognized tax benefits accrued for interest and penalties</t>
        </is>
      </c>
      <c r="B17" s="5" t="n">
        <v>0</v>
      </c>
    </row>
    <row r="18">
      <c r="A18" s="4" t="inlineStr">
        <is>
          <t>Class A ordinary shares</t>
        </is>
      </c>
    </row>
    <row r="19">
      <c r="A19" s="3" t="inlineStr">
        <is>
          <t>Summary of Significant Accounting Policies</t>
        </is>
      </c>
    </row>
    <row r="20">
      <c r="A20" s="4" t="inlineStr">
        <is>
          <t>Shares subject to possible redemption | shares</t>
        </is>
      </c>
      <c r="B20" s="6" t="n">
        <v>33934235</v>
      </c>
    </row>
    <row r="21">
      <c r="A21" s="4" t="inlineStr">
        <is>
          <t>Initial Public Offering</t>
        </is>
      </c>
    </row>
    <row r="22">
      <c r="A22" s="3" t="inlineStr">
        <is>
          <t>Offering Costs associated with the Initial Public Offering</t>
        </is>
      </c>
    </row>
    <row r="23">
      <c r="A23" s="4" t="inlineStr">
        <is>
          <t>Offering costs</t>
        </is>
      </c>
      <c r="B23" s="5" t="n">
        <v>19235879</v>
      </c>
    </row>
    <row r="24">
      <c r="A24" s="4" t="inlineStr">
        <is>
          <t>Underwriting fees</t>
        </is>
      </c>
      <c r="B24" s="6" t="n">
        <v>6786847</v>
      </c>
    </row>
    <row r="25">
      <c r="A25" s="4" t="inlineStr">
        <is>
          <t>Deferred underwriting fees</t>
        </is>
      </c>
      <c r="B25" s="6" t="n">
        <v>11876982</v>
      </c>
    </row>
    <row r="26">
      <c r="A26" s="4" t="inlineStr">
        <is>
          <t>Other offering costs</t>
        </is>
      </c>
      <c r="B26" s="6" t="n">
        <v>572050</v>
      </c>
    </row>
    <row r="27">
      <c r="A27" s="4" t="inlineStr">
        <is>
          <t>Offering costs recorded as a reduction of temporary equity</t>
        </is>
      </c>
      <c r="B27" s="6" t="n">
        <v>18701823</v>
      </c>
    </row>
    <row r="28">
      <c r="A28" s="4" t="inlineStr">
        <is>
          <t>Expensed offering costs</t>
        </is>
      </c>
      <c r="B28" s="6" t="n">
        <v>534056</v>
      </c>
    </row>
    <row r="29">
      <c r="A29" s="4" t="inlineStr">
        <is>
          <t>U.S. Treasury Securities</t>
        </is>
      </c>
    </row>
    <row r="30">
      <c r="A30" s="3" t="inlineStr">
        <is>
          <t>Summary of Significant Accounting Policies</t>
        </is>
      </c>
    </row>
    <row r="31">
      <c r="A31" s="4" t="inlineStr">
        <is>
          <t>Cash held outside the Trust Account</t>
        </is>
      </c>
      <c r="B31" s="5" t="n">
        <v>339380717</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Net Loss Per Ordinary Share (Details) - CIK 0001844840 Artisan Acquisition Corp</t>
        </is>
      </c>
      <c r="B1" s="2" t="inlineStr">
        <is>
          <t>11 Months Ended</t>
        </is>
      </c>
    </row>
    <row r="2">
      <c r="B2" s="2" t="inlineStr">
        <is>
          <t>Dec. 31, 2021USD ($)$ / sharesshares</t>
        </is>
      </c>
    </row>
    <row r="3">
      <c r="A3" s="3" t="inlineStr">
        <is>
          <t>Numerator:</t>
        </is>
      </c>
    </row>
    <row r="4">
      <c r="A4" s="4" t="inlineStr">
        <is>
          <t>Net loss | $</t>
        </is>
      </c>
      <c r="B4" s="5" t="n">
        <v>-3307421</v>
      </c>
    </row>
    <row r="5">
      <c r="A5" s="4" t="inlineStr">
        <is>
          <t>Class A ordinary shares</t>
        </is>
      </c>
    </row>
    <row r="6">
      <c r="A6" s="3" t="inlineStr">
        <is>
          <t>Numerator:</t>
        </is>
      </c>
    </row>
    <row r="7">
      <c r="A7" s="4" t="inlineStr">
        <is>
          <t>Net loss | $</t>
        </is>
      </c>
      <c r="B7" s="5" t="n">
        <v>-2337177</v>
      </c>
    </row>
    <row r="8">
      <c r="A8" s="3" t="inlineStr">
        <is>
          <t>Denominator:</t>
        </is>
      </c>
    </row>
    <row r="9">
      <c r="A9" s="4" t="inlineStr">
        <is>
          <t>Basic weighted average shares outstanding</t>
        </is>
      </c>
      <c r="B9" s="6" t="n">
        <v>23119071</v>
      </c>
    </row>
    <row r="10">
      <c r="A10" s="4" t="inlineStr">
        <is>
          <t>Diluted weighted average shares outstanding</t>
        </is>
      </c>
      <c r="B10" s="6" t="n">
        <v>23119071</v>
      </c>
    </row>
    <row r="11">
      <c r="A11" s="4" t="inlineStr">
        <is>
          <t>Basic net loss per ordinary share | $ / shares</t>
        </is>
      </c>
      <c r="B11" s="7" t="n">
        <v>-0.1</v>
      </c>
    </row>
    <row r="12">
      <c r="A12" s="4" t="inlineStr">
        <is>
          <t>Diluted net loss per ordinary share | $ / shares</t>
        </is>
      </c>
      <c r="B12" s="7" t="n">
        <v>-0.1</v>
      </c>
    </row>
    <row r="13">
      <c r="A13" s="4" t="inlineStr">
        <is>
          <t>Class B ordinary shares</t>
        </is>
      </c>
    </row>
    <row r="14">
      <c r="A14" s="3" t="inlineStr">
        <is>
          <t>Numerator:</t>
        </is>
      </c>
    </row>
    <row r="15">
      <c r="A15" s="4" t="inlineStr">
        <is>
          <t>Net loss | $</t>
        </is>
      </c>
      <c r="B15" s="5" t="n">
        <v>-970244</v>
      </c>
    </row>
    <row r="16">
      <c r="A16" s="3" t="inlineStr">
        <is>
          <t>Denominator:</t>
        </is>
      </c>
    </row>
    <row r="17">
      <c r="A17" s="4" t="inlineStr">
        <is>
          <t>Basic weighted average shares outstanding</t>
        </is>
      </c>
      <c r="B17" s="6" t="n">
        <v>9597539</v>
      </c>
    </row>
    <row r="18">
      <c r="A18" s="4" t="inlineStr">
        <is>
          <t>Diluted weighted average shares outstanding</t>
        </is>
      </c>
      <c r="B18" s="6" t="n">
        <v>9597539</v>
      </c>
    </row>
    <row r="19">
      <c r="A19" s="4" t="inlineStr">
        <is>
          <t>Basic net loss per ordinary share | $ / shares</t>
        </is>
      </c>
      <c r="B19" s="7" t="n">
        <v>-0.1</v>
      </c>
    </row>
    <row r="20">
      <c r="A20" s="4" t="inlineStr">
        <is>
          <t>Diluted net loss per ordinary share | $ / shares</t>
        </is>
      </c>
      <c r="B20" s="7" t="n">
        <v>-0.1</v>
      </c>
    </row>
    <row r="21">
      <c r="A21" s="4" t="inlineStr">
        <is>
          <t>Warrants</t>
        </is>
      </c>
    </row>
    <row r="22">
      <c r="A22" s="3" t="inlineStr">
        <is>
          <t>Net Loss Per Ordinary Share</t>
        </is>
      </c>
    </row>
    <row r="23">
      <c r="A23" s="4" t="inlineStr">
        <is>
          <t>Shares excluded from calculation of diluted loss per share</t>
        </is>
      </c>
      <c r="B23" s="6" t="n">
        <v>1716931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s in subsidiaries</t>
        </is>
      </c>
      <c r="B1" s="2" t="inlineStr">
        <is>
          <t>12 Months Ended</t>
        </is>
      </c>
    </row>
    <row r="2">
      <c r="B2" s="2" t="inlineStr">
        <is>
          <t>Dec. 31, 2021</t>
        </is>
      </c>
    </row>
    <row r="3">
      <c r="A3" s="3" t="inlineStr">
        <is>
          <t>Investments in subsidiaries</t>
        </is>
      </c>
    </row>
    <row r="4">
      <c r="A4" s="4" t="inlineStr">
        <is>
          <t>Investments in subsidiaries</t>
        </is>
      </c>
      <c r="B4" s="4" t="inlineStr">
        <is>
          <t>12 The following list contains only the particulars of subsidiaries which principally affected the results, assets or liabilities of the Group. The class of shares held is ordinary unless otherwise stated. ​ ​ ​ ​ ​ ​ ​ ​ ​ ​ ​ ​ ​ ​ ​ ​ Particulars of ​ ​ ​ ​ ​ ​ ​ issued and ​ ​ ​ ​ ​ ​ ​ ​ Place of ​ paid up ​ Group’s ​ Held ​ ​ ​ ​ incorporation ​ capital/registered ​ effective ​ by a ​ ​ Name of company and business capital interest subsidiary Principal activity Prenetics Pte. Ltd. Singapore SGD10 100 % 100 % Provision of services to Group companies Prenetics EMEA Limited United Kingdom GBP76,765.81 100 % 100 % Genetic and diagnostic health testing Prenetics Innovation Labs Private Limited India INR500,000 100 % 100 % Provision of services to Group companies Oxsed Limited (note 32) United Kingdom GBP1 100 % 100 % Genetic and diagnostic health testing and R&amp;D service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ITIAL PUBLIC OFFERING (Details) - CIK 0001844840 Artisan Acquisition Corp - USD ($)</t>
        </is>
      </c>
      <c r="B1" s="2" t="inlineStr">
        <is>
          <t>May 25, 2021</t>
        </is>
      </c>
      <c r="C1" s="2" t="inlineStr">
        <is>
          <t>May 18, 2021</t>
        </is>
      </c>
      <c r="D1" s="2" t="inlineStr">
        <is>
          <t>Dec. 31, 2021</t>
        </is>
      </c>
    </row>
    <row r="2">
      <c r="A2" s="4" t="inlineStr">
        <is>
          <t>Class A ordinary shares</t>
        </is>
      </c>
    </row>
    <row r="3">
      <c r="A3" s="3" t="inlineStr">
        <is>
          <t>Initial public offering</t>
        </is>
      </c>
    </row>
    <row r="4">
      <c r="A4" s="4" t="inlineStr">
        <is>
          <t>Common shares, par value, (per share)</t>
        </is>
      </c>
      <c r="D4" s="12" t="n">
        <v>0.0001</v>
      </c>
    </row>
    <row r="5">
      <c r="A5" s="4" t="inlineStr">
        <is>
          <t>Initial Public Offering</t>
        </is>
      </c>
    </row>
    <row r="6">
      <c r="A6" s="3" t="inlineStr">
        <is>
          <t>Initial public offering</t>
        </is>
      </c>
    </row>
    <row r="7">
      <c r="A7" s="4" t="inlineStr">
        <is>
          <t>Number of units sold</t>
        </is>
      </c>
      <c r="C7" s="6" t="n">
        <v>30000000</v>
      </c>
      <c r="D7" s="6" t="n">
        <v>33934235</v>
      </c>
    </row>
    <row r="8">
      <c r="A8" s="4" t="inlineStr">
        <is>
          <t>Purchase price, per unit</t>
        </is>
      </c>
      <c r="C8" s="5" t="n">
        <v>10</v>
      </c>
      <c r="D8" s="5" t="n">
        <v>10</v>
      </c>
    </row>
    <row r="9">
      <c r="A9" s="4" t="inlineStr">
        <is>
          <t>Proceeds from issuance initial public offering</t>
        </is>
      </c>
      <c r="C9" s="5" t="n">
        <v>300000000</v>
      </c>
    </row>
    <row r="10">
      <c r="A10" s="4" t="inlineStr">
        <is>
          <t>Initial Public Offering | Class A ordinary shares</t>
        </is>
      </c>
    </row>
    <row r="11">
      <c r="A11" s="3" t="inlineStr">
        <is>
          <t>Initial public offering</t>
        </is>
      </c>
    </row>
    <row r="12">
      <c r="A12" s="4" t="inlineStr">
        <is>
          <t>Number of shares in a unit</t>
        </is>
      </c>
      <c r="C12" s="6" t="n">
        <v>1</v>
      </c>
    </row>
    <row r="13">
      <c r="A13" s="4" t="inlineStr">
        <is>
          <t>Common shares, par value, (per share)</t>
        </is>
      </c>
      <c r="C13" s="12" t="n">
        <v>0.0001</v>
      </c>
    </row>
    <row r="14">
      <c r="A14" s="4" t="inlineStr">
        <is>
          <t>Initial Public Offering | Public Warrants</t>
        </is>
      </c>
    </row>
    <row r="15">
      <c r="A15" s="3" t="inlineStr">
        <is>
          <t>Initial public offering</t>
        </is>
      </c>
    </row>
    <row r="16">
      <c r="A16" s="4" t="inlineStr">
        <is>
          <t>Number of warrants in a unit</t>
        </is>
      </c>
      <c r="C16" s="17" t="n">
        <v>0.3333</v>
      </c>
    </row>
    <row r="17">
      <c r="A17" s="4" t="inlineStr">
        <is>
          <t>Number of shares issuable per warrant</t>
        </is>
      </c>
      <c r="C17" s="6" t="n">
        <v>1</v>
      </c>
    </row>
    <row r="18">
      <c r="A18" s="4" t="inlineStr">
        <is>
          <t>Exercise price of warrants</t>
        </is>
      </c>
      <c r="C18" s="7" t="n">
        <v>11.5</v>
      </c>
    </row>
    <row r="19">
      <c r="A19" s="4" t="inlineStr">
        <is>
          <t>Over-allotment option</t>
        </is>
      </c>
    </row>
    <row r="20">
      <c r="A20" s="3" t="inlineStr">
        <is>
          <t>Initial public offering</t>
        </is>
      </c>
    </row>
    <row r="21">
      <c r="A21" s="4" t="inlineStr">
        <is>
          <t>Number of units sold</t>
        </is>
      </c>
      <c r="B21" s="6" t="n">
        <v>3934235</v>
      </c>
      <c r="D21" s="6" t="n">
        <v>4500000</v>
      </c>
    </row>
    <row r="22">
      <c r="A22" s="4" t="inlineStr">
        <is>
          <t>Proceeds from issuance initial public offering</t>
        </is>
      </c>
      <c r="B22" s="5" t="n">
        <v>3934235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PRIVATE PLACEMENT (Details) - CIK 0001844840 Artisan Acquisition Corp - USD ($)</t>
        </is>
      </c>
      <c r="B1" s="2" t="inlineStr">
        <is>
          <t>May 25, 2021</t>
        </is>
      </c>
      <c r="C1" s="2" t="inlineStr">
        <is>
          <t>May 18, 2021</t>
        </is>
      </c>
      <c r="D1" s="2" t="inlineStr">
        <is>
          <t>Dec. 31, 2021</t>
        </is>
      </c>
    </row>
    <row r="2">
      <c r="A2" s="3" t="inlineStr">
        <is>
          <t>Private Placement</t>
        </is>
      </c>
    </row>
    <row r="3">
      <c r="A3" s="4" t="inlineStr">
        <is>
          <t>Proceeds from sale of warrants</t>
        </is>
      </c>
      <c r="D3" s="5" t="n">
        <v>8786847</v>
      </c>
    </row>
    <row r="4">
      <c r="A4" s="4" t="inlineStr">
        <is>
          <t>Private Placement | Private Placement Warrants | Sponsor</t>
        </is>
      </c>
    </row>
    <row r="5">
      <c r="A5" s="3" t="inlineStr">
        <is>
          <t>Private Placement</t>
        </is>
      </c>
    </row>
    <row r="6">
      <c r="A6" s="4" t="inlineStr">
        <is>
          <t>Number of warrants issued</t>
        </is>
      </c>
      <c r="B6" s="6" t="n">
        <v>524565</v>
      </c>
      <c r="C6" s="6" t="n">
        <v>5333333</v>
      </c>
    </row>
    <row r="7">
      <c r="A7" s="4" t="inlineStr">
        <is>
          <t>Purchase price of warrants in debt conversion transaction</t>
        </is>
      </c>
      <c r="B7" s="7" t="n">
        <v>1.5</v>
      </c>
      <c r="C7" s="7" t="n">
        <v>1.5</v>
      </c>
    </row>
    <row r="8">
      <c r="A8" s="4" t="inlineStr">
        <is>
          <t>Proceeds from sale of warrants</t>
        </is>
      </c>
      <c r="B8" s="5" t="n">
        <v>786847</v>
      </c>
      <c r="C8" s="5" t="n">
        <v>8000000</v>
      </c>
    </row>
    <row r="9">
      <c r="A9" s="4" t="inlineStr">
        <is>
          <t>Private Placement | Private Placement Warrants | Class A ordinary shares</t>
        </is>
      </c>
    </row>
    <row r="10">
      <c r="A10" s="3" t="inlineStr">
        <is>
          <t>Private Placement</t>
        </is>
      </c>
    </row>
    <row r="11">
      <c r="A11" s="4" t="inlineStr">
        <is>
          <t>Exercise price of warrant</t>
        </is>
      </c>
      <c r="C11" s="7" t="n">
        <v>11.5</v>
      </c>
    </row>
    <row r="12">
      <c r="A12" s="4" t="inlineStr">
        <is>
          <t>Number of shares issuable per warrant</t>
        </is>
      </c>
      <c r="C12" s="6" t="n">
        <v>1</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1" customWidth="1" min="2" max="2"/>
    <col width="20" customWidth="1" min="3" max="3"/>
    <col width="19" customWidth="1" min="4" max="4"/>
    <col width="38" customWidth="1" min="5" max="5"/>
    <col width="37" customWidth="1" min="6" max="6"/>
    <col width="27" customWidth="1" min="7" max="7"/>
    <col width="31" customWidth="1" min="8" max="8"/>
  </cols>
  <sheetData>
    <row r="1">
      <c r="A1" s="1" t="inlineStr">
        <is>
          <t>RELATED PARTY TRANSACTIONS - Founder Shares (Details) - CIK 0001844840 Artisan Acquisition Corp</t>
        </is>
      </c>
      <c r="B1" s="2" t="inlineStr">
        <is>
          <t>Nov. 08, 2021USD ($)</t>
        </is>
      </c>
      <c r="C1" s="2" t="inlineStr">
        <is>
          <t>Sep. 14, 2021shares</t>
        </is>
      </c>
      <c r="D1" s="2" t="inlineStr">
        <is>
          <t>May 25, 2021shares</t>
        </is>
      </c>
      <c r="E1" s="2" t="inlineStr">
        <is>
          <t>Mar. 08, 2021director$ / sharesshares</t>
        </is>
      </c>
      <c r="F1" s="2" t="inlineStr">
        <is>
          <t>Mar. 01, 2021USD ($)$ / sharesshares</t>
        </is>
      </c>
      <c r="G1" s="2" t="inlineStr">
        <is>
          <t>Feb. 04, 2021USD ($)shares</t>
        </is>
      </c>
      <c r="H1" s="2" t="inlineStr">
        <is>
          <t>Dec. 31, 2021D$ / sharesshares</t>
        </is>
      </c>
    </row>
    <row r="2">
      <c r="A2" s="4" t="inlineStr">
        <is>
          <t>Over-allotment option</t>
        </is>
      </c>
    </row>
    <row r="3">
      <c r="A3" s="3" t="inlineStr">
        <is>
          <t>Related party transactions</t>
        </is>
      </c>
    </row>
    <row r="4">
      <c r="A4" s="4" t="inlineStr">
        <is>
          <t>Number of units sold</t>
        </is>
      </c>
      <c r="D4" s="6" t="n">
        <v>3934235</v>
      </c>
      <c r="H4" s="6" t="n">
        <v>4500000</v>
      </c>
    </row>
    <row r="5">
      <c r="A5" s="4" t="inlineStr">
        <is>
          <t>Class A ordinary shares</t>
        </is>
      </c>
    </row>
    <row r="6">
      <c r="A6" s="3" t="inlineStr">
        <is>
          <t>Related party transactions</t>
        </is>
      </c>
    </row>
    <row r="7">
      <c r="A7" s="4" t="inlineStr">
        <is>
          <t>Common shares, shares outstanding</t>
        </is>
      </c>
      <c r="H7" s="6" t="n">
        <v>0</v>
      </c>
    </row>
    <row r="8">
      <c r="A8" s="4" t="inlineStr">
        <is>
          <t>Class B ordinary shares</t>
        </is>
      </c>
    </row>
    <row r="9">
      <c r="A9" s="3" t="inlineStr">
        <is>
          <t>Related party transactions</t>
        </is>
      </c>
    </row>
    <row r="10">
      <c r="A10" s="4" t="inlineStr">
        <is>
          <t>Common shares, shares outstanding</t>
        </is>
      </c>
      <c r="H10" s="6" t="n">
        <v>9983558</v>
      </c>
    </row>
    <row r="11">
      <c r="A11" s="4" t="inlineStr">
        <is>
          <t>Number of shares forfeited</t>
        </is>
      </c>
      <c r="D11" s="6" t="n">
        <v>141441</v>
      </c>
    </row>
    <row r="12">
      <c r="A12" s="4" t="inlineStr">
        <is>
          <t>Class B ordinary shares | Over-allotment option</t>
        </is>
      </c>
    </row>
    <row r="13">
      <c r="A13" s="3" t="inlineStr">
        <is>
          <t>Related party transactions</t>
        </is>
      </c>
    </row>
    <row r="14">
      <c r="A14" s="4" t="inlineStr">
        <is>
          <t>Number of units sold</t>
        </is>
      </c>
      <c r="D14" s="6" t="n">
        <v>3934235</v>
      </c>
    </row>
    <row r="15">
      <c r="A15" s="4" t="inlineStr">
        <is>
          <t>Sponsor | Class B ordinary shares</t>
        </is>
      </c>
    </row>
    <row r="16">
      <c r="A16" s="3" t="inlineStr">
        <is>
          <t>Related party transactions</t>
        </is>
      </c>
    </row>
    <row r="17">
      <c r="A17" s="4" t="inlineStr">
        <is>
          <t>Number of shares surrendered for no consideration</t>
        </is>
      </c>
      <c r="C17" s="6" t="n">
        <v>1</v>
      </c>
    </row>
    <row r="18">
      <c r="A18" s="4" t="inlineStr">
        <is>
          <t>Anchor Investors | Class B ordinary shares</t>
        </is>
      </c>
    </row>
    <row r="19">
      <c r="A19" s="3" t="inlineStr">
        <is>
          <t>Related party transactions</t>
        </is>
      </c>
    </row>
    <row r="20">
      <c r="A20" s="4" t="inlineStr">
        <is>
          <t>Aggregate proceeds from sale of stock | $</t>
        </is>
      </c>
      <c r="F20" s="5" t="n">
        <v>0</v>
      </c>
    </row>
    <row r="21">
      <c r="A21" s="4" t="inlineStr">
        <is>
          <t>Number of shares transferred to each investor by Sponsor</t>
        </is>
      </c>
      <c r="F21" s="6" t="n">
        <v>375000</v>
      </c>
    </row>
    <row r="22">
      <c r="A22" s="4" t="inlineStr">
        <is>
          <t>Aggregate number of shares transferred by Sponsor</t>
        </is>
      </c>
      <c r="F22" s="6" t="n">
        <v>750000</v>
      </c>
    </row>
    <row r="23">
      <c r="A23" s="4" t="inlineStr">
        <is>
          <t>Founder Shares | Sponsor</t>
        </is>
      </c>
    </row>
    <row r="24">
      <c r="A24" s="3" t="inlineStr">
        <is>
          <t>Related party transactions</t>
        </is>
      </c>
    </row>
    <row r="25">
      <c r="A25" s="4" t="inlineStr">
        <is>
          <t>Threshold period after the business combination in which the 20 trading days within any 30 trading day period commences</t>
        </is>
      </c>
      <c r="H25" s="4" t="inlineStr">
        <is>
          <t>150 days</t>
        </is>
      </c>
    </row>
    <row r="26">
      <c r="A26" s="4" t="inlineStr">
        <is>
          <t>Founder Shares | Sponsor | Class B ordinary shares</t>
        </is>
      </c>
    </row>
    <row r="27">
      <c r="A27" s="3" t="inlineStr">
        <is>
          <t>Related party transactions</t>
        </is>
      </c>
    </row>
    <row r="28">
      <c r="A28" s="4" t="inlineStr">
        <is>
          <t>Aggregate proceeds from sale of stock | $</t>
        </is>
      </c>
      <c r="F28" s="5" t="n">
        <v>0</v>
      </c>
      <c r="G28" s="5" t="n">
        <v>25000</v>
      </c>
    </row>
    <row r="29">
      <c r="A29" s="4" t="inlineStr">
        <is>
          <t>Number of shares issued</t>
        </is>
      </c>
      <c r="G29" s="6" t="n">
        <v>8625000</v>
      </c>
    </row>
    <row r="30">
      <c r="A30" s="4" t="inlineStr">
        <is>
          <t>Share capitalization, shares issued</t>
        </is>
      </c>
      <c r="F30" s="6" t="n">
        <v>1500000</v>
      </c>
    </row>
    <row r="31">
      <c r="A31" s="4" t="inlineStr">
        <is>
          <t>Common shares, shares outstanding</t>
        </is>
      </c>
      <c r="F31" s="6" t="n">
        <v>10125000</v>
      </c>
    </row>
    <row r="32">
      <c r="A32" s="4" t="inlineStr">
        <is>
          <t>Number of shares subject to forfeiture</t>
        </is>
      </c>
      <c r="F32" s="6" t="n">
        <v>1125000</v>
      </c>
    </row>
    <row r="33">
      <c r="A33" s="4" t="inlineStr">
        <is>
          <t>Percentage of issued and outstanding shares after the Initial Public Offering collectively held by initial stockholders</t>
        </is>
      </c>
      <c r="F33" s="4" t="inlineStr">
        <is>
          <t>20.00%</t>
        </is>
      </c>
      <c r="H33" s="4" t="inlineStr">
        <is>
          <t>20.00%</t>
        </is>
      </c>
    </row>
    <row r="34">
      <c r="A34" s="4" t="inlineStr">
        <is>
          <t>Restrictions on transfer period of time after business combination completion</t>
        </is>
      </c>
      <c r="H34" s="4" t="inlineStr">
        <is>
          <t>1 year</t>
        </is>
      </c>
    </row>
    <row r="35">
      <c r="A35" s="4" t="inlineStr">
        <is>
          <t>Stock price trigger to transfer, assign or sell any shares or warrants of the company, after the completion of the initial business combination (in dollars per share) | $ / shares</t>
        </is>
      </c>
      <c r="H35" s="5" t="n">
        <v>12</v>
      </c>
    </row>
    <row r="36">
      <c r="A36" s="4" t="inlineStr">
        <is>
          <t>Threshold trading days for transfer, assign or sale of shares or warrants, after the completion of the initial business combination | D</t>
        </is>
      </c>
      <c r="H36" s="6" t="n">
        <v>20</v>
      </c>
    </row>
    <row r="37">
      <c r="A37" s="4" t="inlineStr">
        <is>
          <t>Threshold consecutive trading days for transfer, assign or sale of shares or warrants, after the completion of the initial business combination | D</t>
        </is>
      </c>
      <c r="H37" s="6" t="n">
        <v>30</v>
      </c>
    </row>
    <row r="38">
      <c r="A38" s="4" t="inlineStr">
        <is>
          <t>Sponsor Sale of Shares to Directors | Director | Class B ordinary shares</t>
        </is>
      </c>
    </row>
    <row r="39">
      <c r="A39" s="3" t="inlineStr">
        <is>
          <t>Related party transactions</t>
        </is>
      </c>
    </row>
    <row r="40">
      <c r="A40" s="4" t="inlineStr">
        <is>
          <t>Number of shares transferred to each investor by Sponsor</t>
        </is>
      </c>
      <c r="E40" s="6" t="n">
        <v>25000</v>
      </c>
    </row>
    <row r="41">
      <c r="A41" s="4" t="inlineStr">
        <is>
          <t>Number of directors | director</t>
        </is>
      </c>
      <c r="E41" s="6" t="n">
        <v>4</v>
      </c>
    </row>
    <row r="42">
      <c r="A42" s="4" t="inlineStr">
        <is>
          <t>Aggregate number of shares transferred by Sponsor</t>
        </is>
      </c>
      <c r="E42" s="6" t="n">
        <v>100000</v>
      </c>
    </row>
    <row r="43">
      <c r="A43" s="4" t="inlineStr">
        <is>
          <t>Price per share | $ / shares</t>
        </is>
      </c>
      <c r="E43" s="15" t="n">
        <v>0.002</v>
      </c>
    </row>
    <row r="44">
      <c r="A44" s="4" t="inlineStr">
        <is>
          <t>Forward Purchase Agreements</t>
        </is>
      </c>
    </row>
    <row r="45">
      <c r="A45" s="3" t="inlineStr">
        <is>
          <t>Related party transactions</t>
        </is>
      </c>
    </row>
    <row r="46">
      <c r="A46" s="4" t="inlineStr">
        <is>
          <t>Aggregate proceeds from sale of stock | $</t>
        </is>
      </c>
      <c r="B46" s="5" t="n">
        <v>2100000</v>
      </c>
    </row>
    <row r="47">
      <c r="A47" s="4" t="inlineStr">
        <is>
          <t>Forward Purchase Agreements | Anchor Investors | Class A ordinary shares | Private Placement</t>
        </is>
      </c>
    </row>
    <row r="48">
      <c r="A48" s="3" t="inlineStr">
        <is>
          <t>Related party transactions</t>
        </is>
      </c>
    </row>
    <row r="49">
      <c r="A49" s="4" t="inlineStr">
        <is>
          <t>Number of shares subscribed</t>
        </is>
      </c>
      <c r="F49" s="6" t="n">
        <v>6000000</v>
      </c>
    </row>
    <row r="50">
      <c r="A50" s="4" t="inlineStr">
        <is>
          <t>Price per share | $ / shares</t>
        </is>
      </c>
      <c r="F50" s="5" t="n">
        <v>1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Other disclosures (Details) - CIK 0001844840 Artisan Acquisition Corp - USD ($)</t>
        </is>
      </c>
      <c r="B1" s="2" t="inlineStr">
        <is>
          <t>Jul. 26, 2021</t>
        </is>
      </c>
      <c r="C1" s="2" t="inlineStr">
        <is>
          <t>May 13, 2021</t>
        </is>
      </c>
      <c r="D1" s="2" t="inlineStr">
        <is>
          <t>Mar. 31, 2021</t>
        </is>
      </c>
      <c r="E1" s="2" t="inlineStr">
        <is>
          <t>Feb. 28, 2021</t>
        </is>
      </c>
      <c r="F1" s="2" t="inlineStr">
        <is>
          <t>Dec. 31, 2021</t>
        </is>
      </c>
      <c r="G1" s="2" t="inlineStr">
        <is>
          <t>Dec. 31, 2021</t>
        </is>
      </c>
      <c r="H1" s="2" t="inlineStr">
        <is>
          <t>Aug. 16, 2021</t>
        </is>
      </c>
      <c r="I1" s="2" t="inlineStr">
        <is>
          <t>Feb. 04, 2021</t>
        </is>
      </c>
    </row>
    <row r="2">
      <c r="A2" s="3" t="inlineStr">
        <is>
          <t>Related party transactions</t>
        </is>
      </c>
    </row>
    <row r="3">
      <c r="A3" s="4" t="inlineStr">
        <is>
          <t>Repayment of promissory note - related party</t>
        </is>
      </c>
      <c r="G3" s="5" t="n">
        <v>1150</v>
      </c>
    </row>
    <row r="4">
      <c r="A4" s="4" t="inlineStr">
        <is>
          <t>Aggregate expenses incurred</t>
        </is>
      </c>
      <c r="G4" s="6" t="n">
        <v>80000</v>
      </c>
    </row>
    <row r="5">
      <c r="A5" s="4" t="inlineStr">
        <is>
          <t>Accrued expenses - related party</t>
        </is>
      </c>
      <c r="F5" s="5" t="n">
        <v>80000</v>
      </c>
      <c r="G5" s="6" t="n">
        <v>80000</v>
      </c>
    </row>
    <row r="6">
      <c r="A6" s="4" t="inlineStr">
        <is>
          <t>Affiliate of Sponsor</t>
        </is>
      </c>
    </row>
    <row r="7">
      <c r="A7" s="3" t="inlineStr">
        <is>
          <t>Related party transactions</t>
        </is>
      </c>
    </row>
    <row r="8">
      <c r="A8" s="4" t="inlineStr">
        <is>
          <t>Reimbursement payments made to affiliate</t>
        </is>
      </c>
      <c r="G8" s="6" t="n">
        <v>124740</v>
      </c>
    </row>
    <row r="9">
      <c r="A9" s="4" t="inlineStr">
        <is>
          <t>Promissory Note</t>
        </is>
      </c>
    </row>
    <row r="10">
      <c r="A10" s="3" t="inlineStr">
        <is>
          <t>Related party transactions</t>
        </is>
      </c>
    </row>
    <row r="11">
      <c r="A11" s="4" t="inlineStr">
        <is>
          <t>Maximum borrowing capacity</t>
        </is>
      </c>
      <c r="I11" s="5" t="n">
        <v>300000</v>
      </c>
    </row>
    <row r="12">
      <c r="A12" s="4" t="inlineStr">
        <is>
          <t>Repayment of promissory note - related party</t>
        </is>
      </c>
      <c r="B12" s="5" t="n">
        <v>1150</v>
      </c>
    </row>
    <row r="13">
      <c r="A13" s="4" t="inlineStr">
        <is>
          <t>Second Promissory Note</t>
        </is>
      </c>
    </row>
    <row r="14">
      <c r="A14" s="3" t="inlineStr">
        <is>
          <t>Related party transactions</t>
        </is>
      </c>
    </row>
    <row r="15">
      <c r="A15" s="4" t="inlineStr">
        <is>
          <t>Maximum borrowing capacity</t>
        </is>
      </c>
      <c r="H15" s="5" t="n">
        <v>300000</v>
      </c>
    </row>
    <row r="16">
      <c r="A16" s="4" t="inlineStr">
        <is>
          <t>Administrative Services Agreement</t>
        </is>
      </c>
    </row>
    <row r="17">
      <c r="A17" s="3" t="inlineStr">
        <is>
          <t>Related party transactions</t>
        </is>
      </c>
    </row>
    <row r="18">
      <c r="A18" s="4" t="inlineStr">
        <is>
          <t>Monthly expenses for office space, utilities, secretarial and administrative support services</t>
        </is>
      </c>
      <c r="C18" s="5" t="n">
        <v>10000</v>
      </c>
    </row>
    <row r="19">
      <c r="A19" s="4" t="inlineStr">
        <is>
          <t>Aggregate expenses incurred</t>
        </is>
      </c>
      <c r="D19" s="5" t="n">
        <v>80000</v>
      </c>
      <c r="E19" s="5" t="n">
        <v>80000</v>
      </c>
      <c r="F19" s="6" t="n">
        <v>80000</v>
      </c>
    </row>
    <row r="20">
      <c r="A20" s="4" t="inlineStr">
        <is>
          <t>Related Party Loans</t>
        </is>
      </c>
    </row>
    <row r="21">
      <c r="A21" s="3" t="inlineStr">
        <is>
          <t>Related party transactions</t>
        </is>
      </c>
    </row>
    <row r="22">
      <c r="A22" s="4" t="inlineStr">
        <is>
          <t>Maximum amount of loans eligible for conversion to private placement warrants</t>
        </is>
      </c>
      <c r="F22" s="5" t="n">
        <v>1500000</v>
      </c>
      <c r="G22" s="5" t="n">
        <v>1500000</v>
      </c>
    </row>
    <row r="23">
      <c r="A23" s="4" t="inlineStr">
        <is>
          <t>Purchase price of warrants in debt conversion transaction</t>
        </is>
      </c>
      <c r="F23" s="7" t="n">
        <v>1.5</v>
      </c>
      <c r="G23" s="7" t="n">
        <v>1.5</v>
      </c>
    </row>
    <row r="24">
      <c r="A24" s="4" t="inlineStr">
        <is>
          <t>Working Capital Loans</t>
        </is>
      </c>
    </row>
    <row r="25">
      <c r="A25" s="3" t="inlineStr">
        <is>
          <t>Related party transactions</t>
        </is>
      </c>
    </row>
    <row r="26">
      <c r="A26" s="4" t="inlineStr">
        <is>
          <t>Outstanding balance of related party note</t>
        </is>
      </c>
      <c r="F26" s="5" t="n">
        <v>0</v>
      </c>
      <c r="G26" s="5" t="n">
        <v>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COMMITMENTS AND CONTINGENCIES (Details) - CIK 0001844840 Artisan Acquisition Corp - USD ($)</t>
        </is>
      </c>
      <c r="B1" s="2" t="inlineStr">
        <is>
          <t>Nov. 08, 2021</t>
        </is>
      </c>
      <c r="C1" s="2" t="inlineStr">
        <is>
          <t>Sep. 15, 2021</t>
        </is>
      </c>
      <c r="D1" s="2" t="inlineStr">
        <is>
          <t>Jul. 20, 2021</t>
        </is>
      </c>
      <c r="E1" s="2" t="inlineStr">
        <is>
          <t>Jul. 17, 2021</t>
        </is>
      </c>
      <c r="F1" s="2" t="inlineStr">
        <is>
          <t>May 25, 2021</t>
        </is>
      </c>
      <c r="G1" s="2" t="inlineStr">
        <is>
          <t>Dec. 31, 2021</t>
        </is>
      </c>
    </row>
    <row r="2">
      <c r="A2" s="3" t="inlineStr">
        <is>
          <t>Subsidiary, Sale of Stock [Line Items]</t>
        </is>
      </c>
    </row>
    <row r="3">
      <c r="A3" s="4" t="inlineStr">
        <is>
          <t>Maximum number of demands for registration of securities</t>
        </is>
      </c>
      <c r="G3" s="4" t="inlineStr">
        <is>
          <t>three demands</t>
        </is>
      </c>
    </row>
    <row r="4">
      <c r="A4" s="4" t="inlineStr">
        <is>
          <t>Deferred fee per unit</t>
        </is>
      </c>
      <c r="F4" s="5" t="n">
        <v>10</v>
      </c>
    </row>
    <row r="5">
      <c r="A5" s="4" t="inlineStr">
        <is>
          <t>Deferred underwriting fee payable</t>
        </is>
      </c>
      <c r="F5" s="5" t="n">
        <v>39342350</v>
      </c>
      <c r="G5" s="5" t="n">
        <v>11876982</v>
      </c>
    </row>
    <row r="6">
      <c r="A6" s="4" t="inlineStr">
        <is>
          <t>Underwriting cash discount per unit</t>
        </is>
      </c>
      <c r="G6" s="7" t="n">
        <v>0.2</v>
      </c>
    </row>
    <row r="7">
      <c r="A7" s="4" t="inlineStr">
        <is>
          <t>Underwriter cash discount</t>
        </is>
      </c>
      <c r="G7" s="5" t="n">
        <v>6786847</v>
      </c>
    </row>
    <row r="8">
      <c r="A8" s="4" t="inlineStr">
        <is>
          <t>PIPE Subscription Agreement</t>
        </is>
      </c>
    </row>
    <row r="9">
      <c r="A9" s="3" t="inlineStr">
        <is>
          <t>Subsidiary, Sale of Stock [Line Items]</t>
        </is>
      </c>
    </row>
    <row r="10">
      <c r="A10" s="4" t="inlineStr">
        <is>
          <t>Percentage of contingent fee</t>
        </is>
      </c>
      <c r="E10" s="4" t="inlineStr">
        <is>
          <t>1.50%</t>
        </is>
      </c>
    </row>
    <row r="11">
      <c r="A11" s="4" t="inlineStr">
        <is>
          <t>Aggregate proceeds from sale of stock</t>
        </is>
      </c>
      <c r="C11" s="5" t="n">
        <v>60000000</v>
      </c>
      <c r="E11" s="5" t="n">
        <v>900000</v>
      </c>
    </row>
    <row r="12">
      <c r="A12" s="4" t="inlineStr">
        <is>
          <t>Forward Purchase Agreements</t>
        </is>
      </c>
    </row>
    <row r="13">
      <c r="A13" s="3" t="inlineStr">
        <is>
          <t>Subsidiary, Sale of Stock [Line Items]</t>
        </is>
      </c>
    </row>
    <row r="14">
      <c r="A14" s="4" t="inlineStr">
        <is>
          <t>Percentage of contingent fee</t>
        </is>
      </c>
      <c r="B14" s="4" t="inlineStr">
        <is>
          <t>3.50%</t>
        </is>
      </c>
    </row>
    <row r="15">
      <c r="A15" s="4" t="inlineStr">
        <is>
          <t>Aggregate proceeds from sale of stock</t>
        </is>
      </c>
      <c r="B15" s="5" t="n">
        <v>2100000</v>
      </c>
    </row>
    <row r="16">
      <c r="A16" s="4" t="inlineStr">
        <is>
          <t>Merger and Acquisition Advisory Agreement</t>
        </is>
      </c>
    </row>
    <row r="17">
      <c r="A17" s="3" t="inlineStr">
        <is>
          <t>Subsidiary, Sale of Stock [Line Items]</t>
        </is>
      </c>
    </row>
    <row r="18">
      <c r="A18" s="4" t="inlineStr">
        <is>
          <t>Business combination contingent fee</t>
        </is>
      </c>
      <c r="D18" s="5" t="n">
        <v>3000000</v>
      </c>
    </row>
    <row r="19">
      <c r="A19" s="4" t="inlineStr">
        <is>
          <t>Over-allotment option</t>
        </is>
      </c>
    </row>
    <row r="20">
      <c r="A20" s="3" t="inlineStr">
        <is>
          <t>Subsidiary, Sale of Stock [Line Items]</t>
        </is>
      </c>
    </row>
    <row r="21">
      <c r="A21" s="4" t="inlineStr">
        <is>
          <t>Number of days granted to options to underwriters</t>
        </is>
      </c>
      <c r="G21" s="4" t="inlineStr">
        <is>
          <t>45 days</t>
        </is>
      </c>
    </row>
    <row r="22">
      <c r="A22" s="4" t="inlineStr">
        <is>
          <t>Number of units sold</t>
        </is>
      </c>
      <c r="F22" s="6" t="n">
        <v>3934235</v>
      </c>
      <c r="G22" s="6" t="n">
        <v>4500000</v>
      </c>
    </row>
    <row r="23">
      <c r="A23" s="4" t="inlineStr">
        <is>
          <t>Deferred fee per unit</t>
        </is>
      </c>
      <c r="G23" s="7" t="n">
        <v>0.35</v>
      </c>
    </row>
    <row r="24">
      <c r="A24" s="4" t="inlineStr">
        <is>
          <t>Deferred underwriting fee payable</t>
        </is>
      </c>
      <c r="G24" s="5" t="n">
        <v>11876982</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1" customWidth="1" min="2" max="2"/>
  </cols>
  <sheetData>
    <row r="1">
      <c r="A1" s="1" t="inlineStr">
        <is>
          <t>WARRANTS (Details) - CIK 0001844840 Artisan Acquisition Corp</t>
        </is>
      </c>
      <c r="B1" s="2" t="inlineStr">
        <is>
          <t>11 Months Ended</t>
        </is>
      </c>
    </row>
    <row r="2">
      <c r="B2" s="2" t="inlineStr">
        <is>
          <t>Dec. 31, 2021D$ / sharesshares</t>
        </is>
      </c>
    </row>
    <row r="3">
      <c r="A3" s="4" t="inlineStr">
        <is>
          <t>Redemption of Warrants When the Price per Class A Ordinary Share Equals or Exceeds $18.00 | Class A ordinary shares</t>
        </is>
      </c>
    </row>
    <row r="4">
      <c r="A4" s="3" t="inlineStr">
        <is>
          <t>Class of Warrant or Right [Line Items]</t>
        </is>
      </c>
    </row>
    <row r="5">
      <c r="A5" s="4" t="inlineStr">
        <is>
          <t>Warrant redemption condition minimum share price</t>
        </is>
      </c>
      <c r="B5" s="5" t="n">
        <v>18</v>
      </c>
    </row>
    <row r="6">
      <c r="A6" s="4" t="inlineStr">
        <is>
          <t>Redemption period</t>
        </is>
      </c>
      <c r="B6" s="4" t="inlineStr">
        <is>
          <t>30 days</t>
        </is>
      </c>
    </row>
    <row r="7">
      <c r="A7" s="4" t="inlineStr">
        <is>
          <t>Redemption of Warrants When the Price per Class A Ordinary Share Equals or Exceeds $10.00 | Class A ordinary shares</t>
        </is>
      </c>
    </row>
    <row r="8">
      <c r="A8" s="3" t="inlineStr">
        <is>
          <t>Class of Warrant or Right [Line Items]</t>
        </is>
      </c>
    </row>
    <row r="9">
      <c r="A9" s="4" t="inlineStr">
        <is>
          <t>Warrant redemption condition minimum share price</t>
        </is>
      </c>
      <c r="B9" s="5" t="n">
        <v>10</v>
      </c>
    </row>
    <row r="10">
      <c r="A10" s="4" t="inlineStr">
        <is>
          <t>Threshold trading days for redemption of public warrants</t>
        </is>
      </c>
      <c r="B10" s="4" t="inlineStr">
        <is>
          <t>20 days</t>
        </is>
      </c>
    </row>
    <row r="11">
      <c r="A11" s="4" t="inlineStr">
        <is>
          <t>Threshold consecutive trading days for redemption of public warrants</t>
        </is>
      </c>
      <c r="B11" s="4" t="inlineStr">
        <is>
          <t>10 days</t>
        </is>
      </c>
    </row>
    <row r="12">
      <c r="A12" s="4" t="inlineStr">
        <is>
          <t>Class of warrants or rights redemption of warrants or rights stock price trigger</t>
        </is>
      </c>
      <c r="B12" s="15" t="n">
        <v>0.361</v>
      </c>
    </row>
    <row r="13">
      <c r="A13" s="4" t="inlineStr">
        <is>
          <t>Warrants</t>
        </is>
      </c>
    </row>
    <row r="14">
      <c r="A14" s="3" t="inlineStr">
        <is>
          <t>Class of Warrant or Right [Line Items]</t>
        </is>
      </c>
    </row>
    <row r="15">
      <c r="A15" s="4" t="inlineStr">
        <is>
          <t>Maximum period after business combination in which to file registration statement</t>
        </is>
      </c>
      <c r="B15" s="4" t="inlineStr">
        <is>
          <t>20 days</t>
        </is>
      </c>
    </row>
    <row r="16">
      <c r="A16" s="4" t="inlineStr">
        <is>
          <t>Period of time within which registration statement is expected to become effective</t>
        </is>
      </c>
      <c r="B16" s="4" t="inlineStr">
        <is>
          <t>60 days</t>
        </is>
      </c>
    </row>
    <row r="17">
      <c r="A17" s="4" t="inlineStr">
        <is>
          <t>Private Placement Warrants</t>
        </is>
      </c>
    </row>
    <row r="18">
      <c r="A18" s="3" t="inlineStr">
        <is>
          <t>Class of Warrant or Right [Line Items]</t>
        </is>
      </c>
    </row>
    <row r="19">
      <c r="A19" s="4" t="inlineStr">
        <is>
          <t>Warrants outstanding | shares</t>
        </is>
      </c>
      <c r="B19" s="6" t="n">
        <v>5857898</v>
      </c>
    </row>
    <row r="20">
      <c r="A20" s="4" t="inlineStr">
        <is>
          <t>Public Warrants</t>
        </is>
      </c>
    </row>
    <row r="21">
      <c r="A21" s="3" t="inlineStr">
        <is>
          <t>Class of Warrant or Right [Line Items]</t>
        </is>
      </c>
    </row>
    <row r="22">
      <c r="A22" s="4" t="inlineStr">
        <is>
          <t>Warrant exercise period condition one</t>
        </is>
      </c>
      <c r="B22" s="4" t="inlineStr">
        <is>
          <t>30 days</t>
        </is>
      </c>
    </row>
    <row r="23">
      <c r="A23" s="4" t="inlineStr">
        <is>
          <t>Warrant exercise period condition two</t>
        </is>
      </c>
      <c r="B23" s="4" t="inlineStr">
        <is>
          <t>1 year</t>
        </is>
      </c>
    </row>
    <row r="24">
      <c r="A24" s="4" t="inlineStr">
        <is>
          <t>Public Warrants expiration term</t>
        </is>
      </c>
      <c r="B24" s="4" t="inlineStr">
        <is>
          <t>5 years</t>
        </is>
      </c>
    </row>
    <row r="25">
      <c r="A25" s="4" t="inlineStr">
        <is>
          <t>Share price trigger used to measure dilution of warrant</t>
        </is>
      </c>
      <c r="B25" s="7" t="n">
        <v>9.199999999999999</v>
      </c>
    </row>
    <row r="26">
      <c r="A26" s="4" t="inlineStr">
        <is>
          <t>Percentage of gross new proceeds to total equity proceeds used to measure dilution of warrant</t>
        </is>
      </c>
      <c r="B26" s="6" t="n">
        <v>60</v>
      </c>
    </row>
    <row r="27">
      <c r="A27" s="4" t="inlineStr">
        <is>
          <t>Trading period after business combination used to measure dilution of warrant</t>
        </is>
      </c>
      <c r="B27" s="4" t="inlineStr">
        <is>
          <t>20 days</t>
        </is>
      </c>
    </row>
    <row r="28">
      <c r="A28" s="4" t="inlineStr">
        <is>
          <t>Warrant exercise price adjustment multiple</t>
        </is>
      </c>
      <c r="B28" s="6" t="n">
        <v>115</v>
      </c>
    </row>
    <row r="29">
      <c r="A29" s="4" t="inlineStr">
        <is>
          <t>Warrant redemption price adjustment multiple</t>
        </is>
      </c>
      <c r="B29" s="6" t="n">
        <v>180</v>
      </c>
    </row>
    <row r="30">
      <c r="A30" s="4" t="inlineStr">
        <is>
          <t>Restrictions on transfer period of time after business combination completion</t>
        </is>
      </c>
      <c r="B30" s="4" t="inlineStr">
        <is>
          <t>30 days</t>
        </is>
      </c>
    </row>
    <row r="31">
      <c r="A31" s="4" t="inlineStr">
        <is>
          <t>Warrants outstanding | shares</t>
        </is>
      </c>
      <c r="B31" s="6" t="n">
        <v>11311412</v>
      </c>
    </row>
    <row r="32">
      <c r="A32" s="4" t="inlineStr">
        <is>
          <t>Public Warrants | Redemption of Warrants When the Price per Class A Ordinary Share Equals or Exceeds $18.00</t>
        </is>
      </c>
    </row>
    <row r="33">
      <c r="A33" s="3" t="inlineStr">
        <is>
          <t>Class of Warrant or Right [Line Items]</t>
        </is>
      </c>
    </row>
    <row r="34">
      <c r="A34" s="4" t="inlineStr">
        <is>
          <t>Warrant redemption condition minimum share price</t>
        </is>
      </c>
      <c r="B34" s="5" t="n">
        <v>18</v>
      </c>
    </row>
    <row r="35">
      <c r="A35" s="4" t="inlineStr">
        <is>
          <t>Redemption price per public warrant (in dollars per share)</t>
        </is>
      </c>
      <c r="B35" s="7" t="n">
        <v>0.01</v>
      </c>
    </row>
    <row r="36">
      <c r="A36" s="4" t="inlineStr">
        <is>
          <t>Threshold trading days for redemption of public warrants</t>
        </is>
      </c>
      <c r="B36" s="4" t="inlineStr">
        <is>
          <t>20 days</t>
        </is>
      </c>
    </row>
    <row r="37">
      <c r="A37" s="4" t="inlineStr">
        <is>
          <t>Threshold consecutive trading days for redemption of public warrants</t>
        </is>
      </c>
      <c r="B37" s="4" t="inlineStr">
        <is>
          <t>30 days</t>
        </is>
      </c>
    </row>
    <row r="38">
      <c r="A38" s="4" t="inlineStr">
        <is>
          <t>Threshold number of business days before sending notice of redemption to warrant holders</t>
        </is>
      </c>
      <c r="B38" s="4" t="inlineStr">
        <is>
          <t>three</t>
        </is>
      </c>
    </row>
    <row r="39">
      <c r="A39" s="4" t="inlineStr">
        <is>
          <t>Redemption period</t>
        </is>
      </c>
      <c r="B39" s="4" t="inlineStr">
        <is>
          <t>30 days</t>
        </is>
      </c>
    </row>
    <row r="40">
      <c r="A40" s="4" t="inlineStr">
        <is>
          <t>Class of warrants or rights redemption of warrants or rights stock price trigger</t>
        </is>
      </c>
      <c r="B40" s="5" t="n">
        <v>18</v>
      </c>
    </row>
    <row r="41">
      <c r="A41" s="4" t="inlineStr">
        <is>
          <t>Public Warrants | Redemption of Warrants When the Price per Class A Ordinary Share Equals or Exceeds $10.00</t>
        </is>
      </c>
    </row>
    <row r="42">
      <c r="A42" s="3" t="inlineStr">
        <is>
          <t>Class of Warrant or Right [Line Items]</t>
        </is>
      </c>
    </row>
    <row r="43">
      <c r="A43" s="4" t="inlineStr">
        <is>
          <t>Number of trading days on which fair market value of shares is reported | D</t>
        </is>
      </c>
      <c r="B43" s="6" t="n">
        <v>30</v>
      </c>
    </row>
    <row r="44">
      <c r="A44" s="4" t="inlineStr">
        <is>
          <t>Warrant redemption condition minimum share price</t>
        </is>
      </c>
      <c r="B44" s="5" t="n">
        <v>10</v>
      </c>
    </row>
    <row r="45">
      <c r="A45" s="4" t="inlineStr">
        <is>
          <t>Warrant redemption condition minimum share price scenario two</t>
        </is>
      </c>
      <c r="B45" s="6" t="n">
        <v>18</v>
      </c>
    </row>
    <row r="46">
      <c r="A46" s="4" t="inlineStr">
        <is>
          <t>Redemption price per public warrant (in dollars per share)</t>
        </is>
      </c>
      <c r="B46" s="7" t="n">
        <v>0.1</v>
      </c>
    </row>
    <row r="47">
      <c r="A47" s="4" t="inlineStr">
        <is>
          <t>Threshold trading days for redemption of public warrants</t>
        </is>
      </c>
      <c r="B47" s="4" t="inlineStr">
        <is>
          <t>20 days</t>
        </is>
      </c>
    </row>
    <row r="48">
      <c r="A48" s="4" t="inlineStr">
        <is>
          <t>Threshold consecutive trading days for redemption of public warrants</t>
        </is>
      </c>
      <c r="B48" s="4" t="inlineStr">
        <is>
          <t>30 days</t>
        </is>
      </c>
    </row>
    <row r="49">
      <c r="A49" s="4" t="inlineStr">
        <is>
          <t>Threshold number of business days before sending notice of redemption to warrant holders</t>
        </is>
      </c>
      <c r="B49" s="4" t="inlineStr">
        <is>
          <t>three</t>
        </is>
      </c>
    </row>
    <row r="50">
      <c r="A50" s="4" t="inlineStr">
        <is>
          <t>Redemption period</t>
        </is>
      </c>
      <c r="B50" s="4" t="inlineStr">
        <is>
          <t>30 days</t>
        </is>
      </c>
    </row>
    <row r="51">
      <c r="A51" s="4" t="inlineStr">
        <is>
          <t>Class of warrants or rights redemption of warrants or rights stock price trigger</t>
        </is>
      </c>
      <c r="B51" s="5" t="n">
        <v>10</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Preferred Stock Shares (Details) - CIK 0001844840 Artisan Acquisition Corp</t>
        </is>
      </c>
      <c r="B1" s="2" t="inlineStr">
        <is>
          <t>Dec. 31, 2021$ / sharesshares</t>
        </is>
      </c>
    </row>
    <row r="2">
      <c r="A2" s="4" t="inlineStr">
        <is>
          <t>Preferred shares, shares authorized</t>
        </is>
      </c>
      <c r="B2" s="6" t="n">
        <v>3000000</v>
      </c>
    </row>
    <row r="3">
      <c r="A3" s="4" t="inlineStr">
        <is>
          <t>Preferred stock, par value, (per share) | $ / shares</t>
        </is>
      </c>
      <c r="B3" s="12" t="n">
        <v>0.0001</v>
      </c>
    </row>
    <row r="4">
      <c r="A4" s="4" t="inlineStr">
        <is>
          <t>Preferred shares, shares issued</t>
        </is>
      </c>
      <c r="B4" s="6" t="n">
        <v>0</v>
      </c>
    </row>
    <row r="5">
      <c r="A5" s="4" t="inlineStr">
        <is>
          <t>Preferred shares, shares outstanding</t>
        </is>
      </c>
      <c r="B5" s="6" t="n">
        <v>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Shares (Details) - CIK 0001844840 Artisan Acquisition Corp - $ / shares</t>
        </is>
      </c>
      <c r="B1" s="2" t="inlineStr">
        <is>
          <t>Mar. 01, 2021</t>
        </is>
      </c>
      <c r="C1" s="2" t="inlineStr">
        <is>
          <t>Dec. 31, 2021</t>
        </is>
      </c>
    </row>
    <row r="2">
      <c r="A2" s="3" t="inlineStr">
        <is>
          <t>Class of Stock [Line Items]</t>
        </is>
      </c>
    </row>
    <row r="3">
      <c r="A3" s="4" t="inlineStr">
        <is>
          <t>Ratio to be applied to the stock in the conversion</t>
        </is>
      </c>
      <c r="C3" s="6" t="n">
        <v>1</v>
      </c>
    </row>
    <row r="4">
      <c r="A4" s="4" t="inlineStr">
        <is>
          <t>Class A ordinary shares</t>
        </is>
      </c>
    </row>
    <row r="5">
      <c r="A5" s="3" t="inlineStr">
        <is>
          <t>Class of Stock [Line Items]</t>
        </is>
      </c>
    </row>
    <row r="6">
      <c r="A6" s="4" t="inlineStr">
        <is>
          <t>Common shares, shares authorized (in shares)</t>
        </is>
      </c>
      <c r="C6" s="6" t="n">
        <v>300000000</v>
      </c>
    </row>
    <row r="7">
      <c r="A7" s="4" t="inlineStr">
        <is>
          <t>Common shares, par value (in dollars per share)</t>
        </is>
      </c>
      <c r="C7" s="12" t="n">
        <v>0.0001</v>
      </c>
    </row>
    <row r="8">
      <c r="A8" s="4" t="inlineStr">
        <is>
          <t>Common shares, votes per share</t>
        </is>
      </c>
      <c r="C8" s="4" t="inlineStr">
        <is>
          <t>one</t>
        </is>
      </c>
    </row>
    <row r="9">
      <c r="A9" s="4" t="inlineStr">
        <is>
          <t>Common shares, shares issued (in shares)</t>
        </is>
      </c>
      <c r="C9" s="6" t="n">
        <v>33934235</v>
      </c>
    </row>
    <row r="10">
      <c r="A10" s="4" t="inlineStr">
        <is>
          <t>Common shares, shares outstanding (in shares)</t>
        </is>
      </c>
      <c r="C10" s="6" t="n">
        <v>0</v>
      </c>
    </row>
    <row r="11">
      <c r="A11" s="4" t="inlineStr">
        <is>
          <t>Shares subject to possible redemption</t>
        </is>
      </c>
      <c r="C11" s="6" t="n">
        <v>33934235</v>
      </c>
    </row>
    <row r="12">
      <c r="A12" s="4" t="inlineStr">
        <is>
          <t>Class B ordinary shares</t>
        </is>
      </c>
    </row>
    <row r="13">
      <c r="A13" s="3" t="inlineStr">
        <is>
          <t>Class of Stock [Line Items]</t>
        </is>
      </c>
    </row>
    <row r="14">
      <c r="A14" s="4" t="inlineStr">
        <is>
          <t>Common shares, shares authorized (in shares)</t>
        </is>
      </c>
      <c r="C14" s="6" t="n">
        <v>30000000</v>
      </c>
    </row>
    <row r="15">
      <c r="A15" s="4" t="inlineStr">
        <is>
          <t>Common shares, par value (in dollars per share)</t>
        </is>
      </c>
      <c r="C15" s="12" t="n">
        <v>0.0001</v>
      </c>
    </row>
    <row r="16">
      <c r="A16" s="4" t="inlineStr">
        <is>
          <t>Common shares, votes per share</t>
        </is>
      </c>
      <c r="C16" s="4" t="inlineStr">
        <is>
          <t>one</t>
        </is>
      </c>
    </row>
    <row r="17">
      <c r="A17" s="4" t="inlineStr">
        <is>
          <t>Common shares, shares issued (in shares)</t>
        </is>
      </c>
      <c r="C17" s="6" t="n">
        <v>9983558</v>
      </c>
    </row>
    <row r="18">
      <c r="A18" s="4" t="inlineStr">
        <is>
          <t>Common shares, shares outstanding (in shares)</t>
        </is>
      </c>
      <c r="C18" s="6" t="n">
        <v>9983558</v>
      </c>
    </row>
    <row r="19">
      <c r="A19" s="4" t="inlineStr">
        <is>
          <t>Class B ordinary shares | Founder Shares | Sponsor</t>
        </is>
      </c>
    </row>
    <row r="20">
      <c r="A20" s="3" t="inlineStr">
        <is>
          <t>Class of Stock [Line Items]</t>
        </is>
      </c>
    </row>
    <row r="21">
      <c r="A21" s="4" t="inlineStr">
        <is>
          <t>Common shares, shares outstanding (in shares)</t>
        </is>
      </c>
      <c r="B21" s="6" t="n">
        <v>10125000</v>
      </c>
    </row>
    <row r="22">
      <c r="A22" s="4" t="inlineStr">
        <is>
          <t>Percentage of issued and outstanding shares after the Initial Public Offering collectively held by initial stockholders</t>
        </is>
      </c>
      <c r="B22" s="4" t="inlineStr">
        <is>
          <t>20.00%</t>
        </is>
      </c>
      <c r="C22" s="4" t="inlineStr">
        <is>
          <t>20.00%</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6" customWidth="1" min="1" max="1"/>
    <col width="25" customWidth="1" min="2" max="2"/>
  </cols>
  <sheetData>
    <row r="1">
      <c r="A1" s="1" t="inlineStr">
        <is>
          <t>FAIR VALUE MEASUREMENTS (Details) - CIK 0001844840 Artisan Acquisition Corp</t>
        </is>
      </c>
      <c r="B1" s="2" t="inlineStr">
        <is>
          <t>Dec. 31, 2021USD ($)item</t>
        </is>
      </c>
    </row>
    <row r="2">
      <c r="A2" s="3" t="inlineStr">
        <is>
          <t>Assets</t>
        </is>
      </c>
    </row>
    <row r="3">
      <c r="A3" s="4" t="inlineStr">
        <is>
          <t>Investments held in Trust Account</t>
        </is>
      </c>
      <c r="B3" s="5" t="n">
        <v>339380717</v>
      </c>
    </row>
    <row r="4">
      <c r="A4" s="4" t="inlineStr">
        <is>
          <t>Derivative liability | Forward Purchase Agreement</t>
        </is>
      </c>
    </row>
    <row r="5">
      <c r="A5" s="3" t="inlineStr">
        <is>
          <t>Liabilities</t>
        </is>
      </c>
    </row>
    <row r="6">
      <c r="A6" s="4" t="inlineStr">
        <is>
          <t>Liabilities</t>
        </is>
      </c>
      <c r="B6" s="6" t="n">
        <v>484643</v>
      </c>
    </row>
    <row r="7">
      <c r="A7" s="4" t="inlineStr">
        <is>
          <t>Warrant Liability</t>
        </is>
      </c>
    </row>
    <row r="8">
      <c r="A8" s="3" t="inlineStr">
        <is>
          <t>Liabilities</t>
        </is>
      </c>
    </row>
    <row r="9">
      <c r="A9" s="4" t="inlineStr">
        <is>
          <t>Liabilities</t>
        </is>
      </c>
      <c r="B9" s="6" t="n">
        <v>12248790</v>
      </c>
    </row>
    <row r="10">
      <c r="A10" s="4" t="inlineStr">
        <is>
          <t>Warrant Liability | Public Warrants</t>
        </is>
      </c>
    </row>
    <row r="11">
      <c r="A11" s="3" t="inlineStr">
        <is>
          <t>Liabilities</t>
        </is>
      </c>
    </row>
    <row r="12">
      <c r="A12" s="4" t="inlineStr">
        <is>
          <t>Liabilities</t>
        </is>
      </c>
      <c r="B12" s="6" t="n">
        <v>8031103</v>
      </c>
    </row>
    <row r="13">
      <c r="A13" s="4" t="inlineStr">
        <is>
          <t>Warrant Liability | Private Placement Warrants</t>
        </is>
      </c>
    </row>
    <row r="14">
      <c r="A14" s="3" t="inlineStr">
        <is>
          <t>Liabilities</t>
        </is>
      </c>
    </row>
    <row r="15">
      <c r="A15" s="4" t="inlineStr">
        <is>
          <t>Liabilities</t>
        </is>
      </c>
      <c r="B15" s="6" t="n">
        <v>4217687</v>
      </c>
    </row>
    <row r="16">
      <c r="A16" s="4" t="inlineStr">
        <is>
          <t>Level 1</t>
        </is>
      </c>
    </row>
    <row r="17">
      <c r="A17" s="3" t="inlineStr">
        <is>
          <t>Assets</t>
        </is>
      </c>
    </row>
    <row r="18">
      <c r="A18" s="4" t="inlineStr">
        <is>
          <t>Investments held in Trust Account</t>
        </is>
      </c>
      <c r="B18" s="6" t="n">
        <v>339380717</v>
      </c>
    </row>
    <row r="19">
      <c r="A19" s="4" t="inlineStr">
        <is>
          <t>Level 1 | Warrant Liability</t>
        </is>
      </c>
    </row>
    <row r="20">
      <c r="A20" s="3" t="inlineStr">
        <is>
          <t>Liabilities</t>
        </is>
      </c>
    </row>
    <row r="21">
      <c r="A21" s="4" t="inlineStr">
        <is>
          <t>Liabilities</t>
        </is>
      </c>
      <c r="B21" s="6" t="n">
        <v>8031103</v>
      </c>
    </row>
    <row r="22">
      <c r="A22" s="4" t="inlineStr">
        <is>
          <t>Level 1 | Warrant Liability | Public Warrants</t>
        </is>
      </c>
    </row>
    <row r="23">
      <c r="A23" s="3" t="inlineStr">
        <is>
          <t>Liabilities</t>
        </is>
      </c>
    </row>
    <row r="24">
      <c r="A24" s="4" t="inlineStr">
        <is>
          <t>Liabilities</t>
        </is>
      </c>
      <c r="B24" s="5" t="n">
        <v>8031103</v>
      </c>
    </row>
    <row r="25">
      <c r="A25" s="4" t="inlineStr">
        <is>
          <t>Warrants, measurement input | item</t>
        </is>
      </c>
      <c r="B25" s="13" t="n">
        <v>0.71</v>
      </c>
    </row>
    <row r="26">
      <c r="A26" s="4" t="inlineStr">
        <is>
          <t>Level 2 | Warrant Liability</t>
        </is>
      </c>
    </row>
    <row r="27">
      <c r="A27" s="3" t="inlineStr">
        <is>
          <t>Liabilities</t>
        </is>
      </c>
    </row>
    <row r="28">
      <c r="A28" s="4" t="inlineStr">
        <is>
          <t>Liabilities</t>
        </is>
      </c>
      <c r="B28" s="5" t="n">
        <v>4217687</v>
      </c>
    </row>
    <row r="29">
      <c r="A29" s="4" t="inlineStr">
        <is>
          <t>Level 2 | Warrant Liability | Private Placement Warrants</t>
        </is>
      </c>
    </row>
    <row r="30">
      <c r="A30" s="3" t="inlineStr">
        <is>
          <t>Liabilities</t>
        </is>
      </c>
    </row>
    <row r="31">
      <c r="A31" s="4" t="inlineStr">
        <is>
          <t>Liabilities</t>
        </is>
      </c>
      <c r="B31" s="6" t="n">
        <v>4217687</v>
      </c>
    </row>
    <row r="32">
      <c r="A32" s="4" t="inlineStr">
        <is>
          <t>Level 3 | Derivative liability | Forward Purchase Agreement</t>
        </is>
      </c>
    </row>
    <row r="33">
      <c r="A33" s="3" t="inlineStr">
        <is>
          <t>Liabilities</t>
        </is>
      </c>
    </row>
    <row r="34">
      <c r="A34" s="4" t="inlineStr">
        <is>
          <t>Liabilities</t>
        </is>
      </c>
      <c r="B34" s="5" t="n">
        <v>484643</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FAIR VALUE MEASUREMENTS - Level 3 Fair Value Measurements Inputs (Details) - CIK 0001844840 Artisan Acquisition Corp</t>
        </is>
      </c>
      <c r="B1" s="2" t="inlineStr">
        <is>
          <t>Dec. 31, 2021USD ($)</t>
        </is>
      </c>
      <c r="C1" s="2" t="inlineStr">
        <is>
          <t>May 18, 2021USD ($)itemY</t>
        </is>
      </c>
    </row>
    <row r="2">
      <c r="A2" s="4" t="inlineStr">
        <is>
          <t>Forward Purchase Agreements</t>
        </is>
      </c>
    </row>
    <row r="3">
      <c r="A3" s="3" t="inlineStr">
        <is>
          <t>Fair Value, Assets and Liabilities Measured on Recurring and Nonrecurring Basis [Line Items]</t>
        </is>
      </c>
    </row>
    <row r="4">
      <c r="A4" s="4" t="inlineStr">
        <is>
          <t>Fair value of forward purchase agreement liability (asset) | $</t>
        </is>
      </c>
      <c r="B4" s="5" t="n">
        <v>484643</v>
      </c>
      <c r="C4" s="5" t="n">
        <v>-389642</v>
      </c>
    </row>
    <row r="5">
      <c r="A5" s="4" t="inlineStr">
        <is>
          <t>Share price | Public Warrants</t>
        </is>
      </c>
    </row>
    <row r="6">
      <c r="A6" s="3" t="inlineStr">
        <is>
          <t>Fair Value, Assets and Liabilities Measured on Recurring and Nonrecurring Basis [Line Items]</t>
        </is>
      </c>
    </row>
    <row r="7">
      <c r="A7" s="4" t="inlineStr">
        <is>
          <t>Derivative Liability, Measurement Input</t>
        </is>
      </c>
      <c r="C7" s="6" t="n">
        <v>10</v>
      </c>
    </row>
    <row r="8">
      <c r="A8" s="4" t="inlineStr">
        <is>
          <t>Share price | Private Placement Warrants</t>
        </is>
      </c>
    </row>
    <row r="9">
      <c r="A9" s="3" t="inlineStr">
        <is>
          <t>Fair Value, Assets and Liabilities Measured on Recurring and Nonrecurring Basis [Line Items]</t>
        </is>
      </c>
    </row>
    <row r="10">
      <c r="A10" s="4" t="inlineStr">
        <is>
          <t>Derivative Liability, Measurement Input</t>
        </is>
      </c>
      <c r="C10" s="13" t="n">
        <v>9.779999999999999</v>
      </c>
    </row>
    <row r="11">
      <c r="A11" s="4" t="inlineStr">
        <is>
          <t>Exercise Price | Public Warrants</t>
        </is>
      </c>
    </row>
    <row r="12">
      <c r="A12" s="3" t="inlineStr">
        <is>
          <t>Fair Value, Assets and Liabilities Measured on Recurring and Nonrecurring Basis [Line Items]</t>
        </is>
      </c>
    </row>
    <row r="13">
      <c r="A13" s="4" t="inlineStr">
        <is>
          <t>Derivative Liability, Measurement Input</t>
        </is>
      </c>
      <c r="C13" s="13" t="n">
        <v>11.5</v>
      </c>
    </row>
    <row r="14">
      <c r="A14" s="4" t="inlineStr">
        <is>
          <t>Exercise Price | Private Placement Warrants</t>
        </is>
      </c>
    </row>
    <row r="15">
      <c r="A15" s="3" t="inlineStr">
        <is>
          <t>Fair Value, Assets and Liabilities Measured on Recurring and Nonrecurring Basis [Line Items]</t>
        </is>
      </c>
    </row>
    <row r="16">
      <c r="A16" s="4" t="inlineStr">
        <is>
          <t>Derivative Liability, Measurement Input</t>
        </is>
      </c>
      <c r="C16" s="13" t="n">
        <v>11.5</v>
      </c>
    </row>
    <row r="17">
      <c r="A17" s="4" t="inlineStr">
        <is>
          <t>Years to maturity | Public Warrants</t>
        </is>
      </c>
    </row>
    <row r="18">
      <c r="A18" s="3" t="inlineStr">
        <is>
          <t>Fair Value, Assets and Liabilities Measured on Recurring and Nonrecurring Basis [Line Items]</t>
        </is>
      </c>
    </row>
    <row r="19">
      <c r="A19" s="4" t="inlineStr">
        <is>
          <t>Derivative Liability, Measurement Input | Y</t>
        </is>
      </c>
      <c r="C19" s="6" t="n">
        <v>5</v>
      </c>
    </row>
    <row r="20">
      <c r="A20" s="4" t="inlineStr">
        <is>
          <t>Years to maturity | Private Placement Warrants</t>
        </is>
      </c>
    </row>
    <row r="21">
      <c r="A21" s="3" t="inlineStr">
        <is>
          <t>Fair Value, Assets and Liabilities Measured on Recurring and Nonrecurring Basis [Line Items]</t>
        </is>
      </c>
    </row>
    <row r="22">
      <c r="A22" s="4" t="inlineStr">
        <is>
          <t>Derivative Liability, Measurement Input | Y</t>
        </is>
      </c>
      <c r="C22" s="6" t="n">
        <v>5</v>
      </c>
    </row>
    <row r="23">
      <c r="A23" s="4" t="inlineStr">
        <is>
          <t>Redemption trigger price | Public Warrants</t>
        </is>
      </c>
    </row>
    <row r="24">
      <c r="A24" s="3" t="inlineStr">
        <is>
          <t>Fair Value, Assets and Liabilities Measured on Recurring and Nonrecurring Basis [Line Items]</t>
        </is>
      </c>
    </row>
    <row r="25">
      <c r="A25" s="4" t="inlineStr">
        <is>
          <t>Derivative Liability, Measurement Input</t>
        </is>
      </c>
      <c r="C25" s="6" t="n">
        <v>18</v>
      </c>
    </row>
    <row r="26">
      <c r="A26" s="4" t="inlineStr">
        <is>
          <t>Risk-free rate | Forward Purchase Agreements</t>
        </is>
      </c>
    </row>
    <row r="27">
      <c r="A27" s="3" t="inlineStr">
        <is>
          <t>Fair Value, Assets and Liabilities Measured on Recurring and Nonrecurring Basis [Line Items]</t>
        </is>
      </c>
    </row>
    <row r="28">
      <c r="A28" s="4" t="inlineStr">
        <is>
          <t>Derivative Liability, Measurement Input</t>
        </is>
      </c>
      <c r="B28" s="13" t="n">
        <v>0.09</v>
      </c>
      <c r="C28" s="13" t="n">
        <v>0.05</v>
      </c>
    </row>
    <row r="29">
      <c r="A29" s="4" t="inlineStr">
        <is>
          <t>Risk-free rate | Public Warrants</t>
        </is>
      </c>
    </row>
    <row r="30">
      <c r="A30" s="3" t="inlineStr">
        <is>
          <t>Fair Value, Assets and Liabilities Measured on Recurring and Nonrecurring Basis [Line Items]</t>
        </is>
      </c>
    </row>
    <row r="31">
      <c r="A31" s="4" t="inlineStr">
        <is>
          <t>Derivative Liability, Measurement Input</t>
        </is>
      </c>
      <c r="C31" s="17" t="n">
        <v>0.008399999999999999</v>
      </c>
    </row>
    <row r="32">
      <c r="A32" s="4" t="inlineStr">
        <is>
          <t>Risk-free rate | Private Placement Warrants</t>
        </is>
      </c>
    </row>
    <row r="33">
      <c r="A33" s="3" t="inlineStr">
        <is>
          <t>Fair Value, Assets and Liabilities Measured on Recurring and Nonrecurring Basis [Line Items]</t>
        </is>
      </c>
    </row>
    <row r="34">
      <c r="A34" s="4" t="inlineStr">
        <is>
          <t>Derivative Liability, Measurement Input</t>
        </is>
      </c>
      <c r="C34" s="13" t="n">
        <v>0.84</v>
      </c>
    </row>
    <row r="35">
      <c r="A35" s="4" t="inlineStr">
        <is>
          <t>Dividend yield | Public Warrants</t>
        </is>
      </c>
    </row>
    <row r="36">
      <c r="A36" s="3" t="inlineStr">
        <is>
          <t>Fair Value, Assets and Liabilities Measured on Recurring and Nonrecurring Basis [Line Items]</t>
        </is>
      </c>
    </row>
    <row r="37">
      <c r="A37" s="4" t="inlineStr">
        <is>
          <t>Derivative Liability, Measurement Input</t>
        </is>
      </c>
      <c r="C37" s="6" t="n">
        <v>0</v>
      </c>
    </row>
    <row r="38">
      <c r="A38" s="4" t="inlineStr">
        <is>
          <t>Dividend yield | Private Placement Warrants</t>
        </is>
      </c>
    </row>
    <row r="39">
      <c r="A39" s="3" t="inlineStr">
        <is>
          <t>Fair Value, Assets and Liabilities Measured on Recurring and Nonrecurring Basis [Line Items]</t>
        </is>
      </c>
    </row>
    <row r="40">
      <c r="A40" s="4" t="inlineStr">
        <is>
          <t>Derivative Liability, Measurement Input</t>
        </is>
      </c>
      <c r="C40" s="6" t="n">
        <v>0</v>
      </c>
    </row>
    <row r="41">
      <c r="A41" s="4" t="inlineStr">
        <is>
          <t>Volatility | Public Warrants</t>
        </is>
      </c>
    </row>
    <row r="42">
      <c r="A42" s="3" t="inlineStr">
        <is>
          <t>Fair Value, Assets and Liabilities Measured on Recurring and Nonrecurring Basis [Line Items]</t>
        </is>
      </c>
    </row>
    <row r="43">
      <c r="A43" s="4" t="inlineStr">
        <is>
          <t>Derivative Liability, Measurement Input</t>
        </is>
      </c>
      <c r="C43" s="17" t="n">
        <v>0.15</v>
      </c>
    </row>
    <row r="44">
      <c r="A44" s="4" t="inlineStr">
        <is>
          <t>Volatility | Private Placement Warrants</t>
        </is>
      </c>
    </row>
    <row r="45">
      <c r="A45" s="3" t="inlineStr">
        <is>
          <t>Fair Value, Assets and Liabilities Measured on Recurring and Nonrecurring Basis [Line Items]</t>
        </is>
      </c>
    </row>
    <row r="46">
      <c r="A46" s="4" t="inlineStr">
        <is>
          <t>Derivative Liability, Measurement Input</t>
        </is>
      </c>
      <c r="C46" s="17" t="n">
        <v>0.15</v>
      </c>
    </row>
    <row r="47">
      <c r="A47" s="4" t="inlineStr">
        <is>
          <t>Probability of Business Combination | Forward Purchase Agreements</t>
        </is>
      </c>
    </row>
    <row r="48">
      <c r="A48" s="3" t="inlineStr">
        <is>
          <t>Fair Value, Assets and Liabilities Measured on Recurring and Nonrecurring Basis [Line Items]</t>
        </is>
      </c>
    </row>
    <row r="49">
      <c r="A49" s="4" t="inlineStr">
        <is>
          <t>Derivative Liability, Measurement Input</t>
        </is>
      </c>
      <c r="B49" s="6" t="n">
        <v>90</v>
      </c>
    </row>
    <row r="50">
      <c r="A50" s="4" t="inlineStr">
        <is>
          <t>Fair value of warrants | Public Warrants</t>
        </is>
      </c>
    </row>
    <row r="51">
      <c r="A51" s="3" t="inlineStr">
        <is>
          <t>Fair Value, Assets and Liabilities Measured on Recurring and Nonrecurring Basis [Line Items]</t>
        </is>
      </c>
    </row>
    <row r="52">
      <c r="A52" s="4" t="inlineStr">
        <is>
          <t>Derivative Liability, Measurement Input</t>
        </is>
      </c>
      <c r="C52" s="13" t="n">
        <v>0.82</v>
      </c>
    </row>
    <row r="53">
      <c r="A53" s="4" t="inlineStr">
        <is>
          <t>Fair value of warrants | Private Placement Warrants</t>
        </is>
      </c>
    </row>
    <row r="54">
      <c r="A54" s="3" t="inlineStr">
        <is>
          <t>Fair Value, Assets and Liabilities Measured on Recurring and Nonrecurring Basis [Line Items]</t>
        </is>
      </c>
    </row>
    <row r="55">
      <c r="A55" s="4" t="inlineStr">
        <is>
          <t>Derivative Liability, Measurement Input</t>
        </is>
      </c>
      <c r="C55" s="13" t="n">
        <v>0.85</v>
      </c>
    </row>
    <row r="56">
      <c r="A56" s="4" t="inlineStr">
        <is>
          <t>Fair value of unit | Forward Purchase Agreements</t>
        </is>
      </c>
    </row>
    <row r="57">
      <c r="A57" s="3" t="inlineStr">
        <is>
          <t>Fair Value, Assets and Liabilities Measured on Recurring and Nonrecurring Basis [Line Items]</t>
        </is>
      </c>
    </row>
    <row r="58">
      <c r="A58" s="4" t="inlineStr">
        <is>
          <t>Derivative Liability, Measurement Input</t>
        </is>
      </c>
      <c r="B58" s="13" t="n">
        <v>10.09</v>
      </c>
      <c r="C58" s="13" t="n">
        <v>9.93</v>
      </c>
    </row>
    <row r="59">
      <c r="A59" s="4" t="inlineStr">
        <is>
          <t>Present value of forward purchase agreement unit price | Forward Purchase Agreements</t>
        </is>
      </c>
    </row>
    <row r="60">
      <c r="A60" s="3" t="inlineStr">
        <is>
          <t>Fair Value, Assets and Liabilities Measured on Recurring and Nonrecurring Basis [Line Items]</t>
        </is>
      </c>
    </row>
    <row r="61">
      <c r="A61" s="4" t="inlineStr">
        <is>
          <t>Derivative Liability, Measurement Input</t>
        </is>
      </c>
      <c r="C61" s="6" t="n">
        <v>10</v>
      </c>
    </row>
    <row r="62">
      <c r="A62" s="4" t="inlineStr">
        <is>
          <t>Unit forward price | Forward Purchase Agreements</t>
        </is>
      </c>
    </row>
    <row r="63">
      <c r="A63" s="3" t="inlineStr">
        <is>
          <t>Fair Value, Assets and Liabilities Measured on Recurring and Nonrecurring Basis [Line Items]</t>
        </is>
      </c>
    </row>
    <row r="64">
      <c r="A64" s="4" t="inlineStr">
        <is>
          <t>Derivative Liability, Measurement Input</t>
        </is>
      </c>
      <c r="B64" s="6" t="n">
        <v>10</v>
      </c>
    </row>
    <row r="65">
      <c r="A65" s="4" t="inlineStr">
        <is>
          <t>Time to Business Combination (years) | Forward Purchase Agreements</t>
        </is>
      </c>
    </row>
    <row r="66">
      <c r="A66" s="3" t="inlineStr">
        <is>
          <t>Fair Value, Assets and Liabilities Measured on Recurring and Nonrecurring Basis [Line Items]</t>
        </is>
      </c>
    </row>
    <row r="67">
      <c r="A67" s="4" t="inlineStr">
        <is>
          <t>Derivative Liability, Measurement Input</t>
        </is>
      </c>
      <c r="B67" s="13" t="n">
        <v>0.25</v>
      </c>
      <c r="C67" s="13" t="n">
        <v>0.68</v>
      </c>
    </row>
    <row r="68">
      <c r="A68" s="4" t="inlineStr">
        <is>
          <t>Discount factor | Forward Purchase Agreements</t>
        </is>
      </c>
    </row>
    <row r="69">
      <c r="A69" s="3" t="inlineStr">
        <is>
          <t>Fair Value, Assets and Liabilities Measured on Recurring and Nonrecurring Basis [Line Items]</t>
        </is>
      </c>
    </row>
    <row r="70">
      <c r="A70" s="4" t="inlineStr">
        <is>
          <t>Derivative Liability, Measurement Input</t>
        </is>
      </c>
      <c r="B70" s="13" t="n">
        <v>99.9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 in joint venture</t>
        </is>
      </c>
      <c r="B1" s="2" t="inlineStr">
        <is>
          <t>12 Months Ended</t>
        </is>
      </c>
    </row>
    <row r="2">
      <c r="B2" s="2" t="inlineStr">
        <is>
          <t>Dec. 31, 2021</t>
        </is>
      </c>
    </row>
    <row r="3">
      <c r="A3" s="3" t="inlineStr">
        <is>
          <t>Interest in joint venture</t>
        </is>
      </c>
    </row>
    <row r="4">
      <c r="A4" s="4" t="inlineStr">
        <is>
          <t>Interest in joint venture</t>
        </is>
      </c>
      <c r="B4" s="4" t="inlineStr">
        <is>
          <t>13 On February 1, 2019, the Group invested RMB29,250,000 (equivalent $4,236,765) in Beijing CircleDNA Gene Technology Co., Ltd (“Beijing CGT”) through a PRC company controlled via contractual agreements, which represented 45% of its registered capital. Beijing CGT, the only joint venture in which the Group participates, is an unlisted corporate entity whose quoted market price is not available. On November 26, 2021, the Group terminated its contractual agreements with Shenzhen Discover Health Technology Co. Ltd, the controlled entity that holds 45% interest in Beijing CGT. As a result, the Group has written off its investment in Shenzhen Discover Health Technology Co. Ltd which held Beijing CGT and recognized a loss of $292,132. ​ ​ ​ ​ ​ ​ ​ December 31, ​ ​ 2021 ​ 2020 ​ $ $ Share of net assets of a joint venture (note (a)) — ​ 570,704 Less: Provision for impairment (note (b)) — ​ (570,704) ​ — ​ — ​ (a) Details of the Group’s interest in the joint venture as at December 31, 2020, which is accounted for using the equity method in the consolidated financial statements, are as follows: ​ ​ ​ ​ ​ ​ ​ ​ ​ ​ ​ ​ ​ ​ ​ Form of ​ Place of ​ Particulars ​ Group’s ​ Held ​ ​ ​ ​ business ​ incorporation ​ of registered ​ effective ​ by a ​ Principal Name of joint venture structure and business capital interest subsidiary activity Beijing CircleDNA Gene Technology Co., Ltd* ​ Incorporated ​ Beijing, the PRC ​ RMB65,000,000 ​ 44.07 % 45 % Genetic testing * English name for identification only Summarized financial information of Beijing CGT, adjusted for any differences in accounting policies, and a reconciliation to the carrying amount in the consolidated financial statements, are disclosed below: ​ ​ ​ ​ ​ ​ ​ December 31, ​ ​ 2021 ​ 2020 ​ $ $ Gross amounts of Beijing CGT ​ ​ ​ ​ Current assets ​ — ​ 1,544,034 Non-current assets ​ — ​ 52,962 Current liabilities ​ — ​ (328,765) Equity ​ — ​ 1,268,231 Included in the above assets and liabilities: ​ ​ ​ ​ Cash and cash equivalents ​ — ​ 1,164,683 Current financial liabilities (excluding trade and other payables and provisions) ​ — ​ 109,814 ​ 13 ​ ​ ​ ​ ​ ​ ​ Year ended December 31, ​ ​ ​ 2021** ​ 2020 ​ ​ ​ $ $ ​ Revenue 191,094 ​ 608,086 Loss for the year (805,639) ​ (2,518,491) Other comprehensive income 31,351 ​ 98,005 Total comprehensive income (774,288) ​ (2,420,486) Included in the above loss: ​ ​ ​ Depreciation and amortization 929 ​ 18,512 Interest income 1,885 ​ 5,983 Interest expense — ​ (371) Reconciled to the Group’s interest in Beijing CGT ​ ​ ​ Gross amounts of joint venture’s net assets — ​ 1,268,231 Equity interest 0 % 45 % Group’s share of joint venture’s net assets — ​ 570,704 Carrying amount of the Group’s interest — ​ 570,704 ** ​ (b) As at December 31, 2020, the Group assessed the recoverable amount of its equity interest in Beijing CGT and based on such assessment, the carrying amount of the interest in joint venture was written down to its recoverable amount of nil, which was determined based on the value in use. Impairment loss of $570,704 was recognized in the consolidated statement of profit or loss and other comprehensive income under “other income and other net gain/(losses)” (see note 5).</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 - CIK 0001844840 Artisan Acquisition Corp</t>
        </is>
      </c>
      <c r="B1" s="2" t="inlineStr">
        <is>
          <t>11 Months Ended</t>
        </is>
      </c>
    </row>
    <row r="2">
      <c r="B2" s="2" t="inlineStr">
        <is>
          <t>Dec. 31, 2021USD ($)</t>
        </is>
      </c>
    </row>
    <row r="3">
      <c r="A3" s="3" t="inlineStr">
        <is>
          <t>Fair Value, Liabilities Measured on Recurring Basis, Unobservable Input Reconciliation, Calculation [Roll Forward]</t>
        </is>
      </c>
    </row>
    <row r="4">
      <c r="A4" s="4" t="inlineStr">
        <is>
          <t>Losses from changes in fair value of warrants</t>
        </is>
      </c>
      <c r="B4" s="5" t="n">
        <v>-2005780</v>
      </c>
    </row>
    <row r="5">
      <c r="A5" s="4" t="inlineStr">
        <is>
          <t>Losses from changes in fair value of derivative liability - forward purchase agreement</t>
        </is>
      </c>
      <c r="B5" s="6" t="n">
        <v>874285</v>
      </c>
    </row>
    <row r="6">
      <c r="A6" s="4" t="inlineStr">
        <is>
          <t>Level 3</t>
        </is>
      </c>
    </row>
    <row r="7">
      <c r="A7" s="3" t="inlineStr">
        <is>
          <t>Fair Value, Liabilities Measured on Recurring Basis, Unobservable Input Reconciliation, Calculation [Roll Forward]</t>
        </is>
      </c>
    </row>
    <row r="8">
      <c r="A8" s="4" t="inlineStr">
        <is>
          <t>Fair value at (inception)</t>
        </is>
      </c>
      <c r="B8" s="6" t="n">
        <v>0</v>
      </c>
    </row>
    <row r="9">
      <c r="A9" s="4" t="inlineStr">
        <is>
          <t>Initial measurement at May 18, 2021</t>
        </is>
      </c>
      <c r="B9" s="6" t="n">
        <v>12343691</v>
      </c>
    </row>
    <row r="10">
      <c r="A10" s="4" t="inlineStr">
        <is>
          <t>Initial measurement of over-allotment warrants</t>
        </is>
      </c>
      <c r="B10" s="6" t="n">
        <v>1521237</v>
      </c>
    </row>
    <row r="11">
      <c r="A11" s="4" t="inlineStr">
        <is>
          <t>Change in fair value</t>
        </is>
      </c>
      <c r="B11" s="6" t="n">
        <v>6309887</v>
      </c>
    </row>
    <row r="12">
      <c r="A12" s="4" t="inlineStr">
        <is>
          <t>Fair value at end of period</t>
        </is>
      </c>
      <c r="B12" s="6" t="n">
        <v>484643</v>
      </c>
    </row>
    <row r="13">
      <c r="A13" s="4" t="inlineStr">
        <is>
          <t>Level 3 | Public Warrants</t>
        </is>
      </c>
    </row>
    <row r="14">
      <c r="A14" s="3" t="inlineStr">
        <is>
          <t>Fair Value, Liabilities Measured on Recurring Basis, Unobservable Input Reconciliation, Calculation [Roll Forward]</t>
        </is>
      </c>
    </row>
    <row r="15">
      <c r="A15" s="4" t="inlineStr">
        <is>
          <t>Transfer of Warrants out of Level 3 measurement</t>
        </is>
      </c>
      <c r="B15" s="6" t="n">
        <v>-12895010</v>
      </c>
    </row>
    <row r="16">
      <c r="A16" s="4" t="inlineStr">
        <is>
          <t>Level 3 | Private Placement Warrants</t>
        </is>
      </c>
    </row>
    <row r="17">
      <c r="A17" s="3" t="inlineStr">
        <is>
          <t>Fair Value, Liabilities Measured on Recurring Basis, Unobservable Input Reconciliation, Calculation [Roll Forward]</t>
        </is>
      </c>
    </row>
    <row r="18">
      <c r="A18" s="4" t="inlineStr">
        <is>
          <t>Transfer of Warrants out of Level 3 measurement</t>
        </is>
      </c>
      <c r="B18" s="5" t="n">
        <v>-6795162</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1</t>
        </is>
      </c>
    </row>
    <row r="3">
      <c r="A3" s="3" t="inlineStr">
        <is>
          <t>Other non-current assets</t>
        </is>
      </c>
    </row>
    <row r="4">
      <c r="A4" s="4" t="inlineStr">
        <is>
          <t>Other non-current assets</t>
        </is>
      </c>
      <c r="B4" s="4" t="inlineStr">
        <is>
          <t>14 ​ ​ ​ ​ ​ ​ ​ ​ December 31, ​ ​ 2021 ​ 2020 ​ $ $ Deposits and prepayments 693,548 193,582 ​ The balances are classified as non-current assets as they are either expected to be (i) recovered or recognized as expense after one year, or (ii) capitalized as property, plant and equipment after the end of the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t>
        </is>
      </c>
      <c r="B1" s="2" t="inlineStr">
        <is>
          <t>12 Months Ended</t>
        </is>
      </c>
    </row>
    <row r="2">
      <c r="B2" s="2" t="inlineStr">
        <is>
          <t>Dec. 31, 2021</t>
        </is>
      </c>
      <c r="C2" s="2" t="inlineStr">
        <is>
          <t>Dec. 31, 2020</t>
        </is>
      </c>
      <c r="D2" s="2" t="inlineStr">
        <is>
          <t>Dec. 31, 2019</t>
        </is>
      </c>
    </row>
    <row r="3">
      <c r="A3" s="3" t="inlineStr">
        <is>
          <t>Consolidated statements of profit or loss and other comprehensive income.</t>
        </is>
      </c>
    </row>
    <row r="4">
      <c r="A4" s="4" t="inlineStr">
        <is>
          <t>Revenue</t>
        </is>
      </c>
      <c r="B4" s="5" t="n">
        <v>275852753</v>
      </c>
      <c r="C4" s="5" t="n">
        <v>65179515</v>
      </c>
      <c r="D4" s="5" t="n">
        <v>9233089</v>
      </c>
    </row>
    <row r="5">
      <c r="A5" s="4" t="inlineStr">
        <is>
          <t>Direct costs</t>
        </is>
      </c>
      <c r="B5" s="6" t="n">
        <v>-169721542</v>
      </c>
      <c r="C5" s="6" t="n">
        <v>-38834696</v>
      </c>
      <c r="D5" s="6" t="n">
        <v>-6517795</v>
      </c>
    </row>
    <row r="6">
      <c r="A6" s="4" t="inlineStr">
        <is>
          <t>Gross profit</t>
        </is>
      </c>
      <c r="B6" s="6" t="n">
        <v>106131211</v>
      </c>
      <c r="C6" s="6" t="n">
        <v>26344819</v>
      </c>
      <c r="D6" s="6" t="n">
        <v>2715294</v>
      </c>
    </row>
    <row r="7">
      <c r="A7" s="4" t="inlineStr">
        <is>
          <t>Other income and other net gains/(losses)</t>
        </is>
      </c>
      <c r="B7" s="6" t="n">
        <v>138948</v>
      </c>
      <c r="C7" s="6" t="n">
        <v>-315404</v>
      </c>
      <c r="D7" s="6" t="n">
        <v>3117</v>
      </c>
    </row>
    <row r="8">
      <c r="A8" s="4" t="inlineStr">
        <is>
          <t>Share of loss of a joint venture</t>
        </is>
      </c>
      <c r="C8" s="6" t="n">
        <v>-1133321</v>
      </c>
      <c r="D8" s="6" t="n">
        <v>-2576842</v>
      </c>
    </row>
    <row r="9">
      <c r="A9" s="4" t="inlineStr">
        <is>
          <t>Selling and distribution expenses</t>
        </is>
      </c>
      <c r="B9" s="6" t="n">
        <v>-21932322</v>
      </c>
      <c r="C9" s="6" t="n">
        <v>-6492635</v>
      </c>
      <c r="D9" s="6" t="n">
        <v>-4769971</v>
      </c>
    </row>
    <row r="10">
      <c r="A10" s="4" t="inlineStr">
        <is>
          <t>Research and development expenses</t>
        </is>
      </c>
      <c r="B10" s="6" t="n">
        <v>-10563952</v>
      </c>
      <c r="C10" s="6" t="n">
        <v>-2782123</v>
      </c>
      <c r="D10" s="6" t="n">
        <v>-2989758</v>
      </c>
    </row>
    <row r="11">
      <c r="A11" s="4" t="inlineStr">
        <is>
          <t>Administrative and other operating expenses</t>
        </is>
      </c>
      <c r="B11" s="6" t="n">
        <v>-83991413</v>
      </c>
      <c r="C11" s="6" t="n">
        <v>-16616462</v>
      </c>
      <c r="D11" s="6" t="n">
        <v>-13185125</v>
      </c>
    </row>
    <row r="12">
      <c r="A12" s="4" t="inlineStr">
        <is>
          <t>Loss from operations</t>
        </is>
      </c>
      <c r="B12" s="6" t="n">
        <v>-10217528</v>
      </c>
      <c r="C12" s="6" t="n">
        <v>-995126</v>
      </c>
      <c r="D12" s="6" t="n">
        <v>-20803285</v>
      </c>
    </row>
    <row r="13">
      <c r="A13" s="4" t="inlineStr">
        <is>
          <t>Finance costs</t>
        </is>
      </c>
      <c r="B13" s="6" t="n">
        <v>-5238030</v>
      </c>
      <c r="C13" s="6" t="n">
        <v>-59567</v>
      </c>
      <c r="D13" s="6" t="n">
        <v>-69390</v>
      </c>
    </row>
    <row r="14">
      <c r="A14" s="4" t="inlineStr">
        <is>
          <t>Fair value loss on convertible securities</t>
        </is>
      </c>
      <c r="B14" s="6" t="n">
        <v>-29054669</v>
      </c>
      <c r="C14" s="6" t="n">
        <v>-2846750</v>
      </c>
    </row>
    <row r="15">
      <c r="A15" s="4" t="inlineStr">
        <is>
          <t>Fair value loss on preference shares liabilities</t>
        </is>
      </c>
      <c r="B15" s="6" t="n">
        <v>-125398798</v>
      </c>
      <c r="C15" s="6" t="n">
        <v>0</v>
      </c>
      <c r="D15" s="6" t="n">
        <v>0</v>
      </c>
    </row>
    <row r="16">
      <c r="A16" s="4" t="inlineStr">
        <is>
          <t>Fair value loss on financial assets at fair value through profit or loss</t>
        </is>
      </c>
      <c r="B16" s="6" t="n">
        <v>-94000</v>
      </c>
      <c r="C16" s="6" t="n">
        <v>0</v>
      </c>
      <c r="D16" s="6" t="n">
        <v>0</v>
      </c>
    </row>
    <row r="17">
      <c r="A17" s="4" t="inlineStr">
        <is>
          <t>Write-off on amount due from a shareholder</t>
        </is>
      </c>
      <c r="B17" s="6" t="n">
        <v>-106179</v>
      </c>
      <c r="C17" s="6" t="n">
        <v>0</v>
      </c>
      <c r="D17" s="6" t="n">
        <v>0</v>
      </c>
    </row>
    <row r="18">
      <c r="A18" s="4" t="inlineStr">
        <is>
          <t>Gain on bargain purchase</t>
        </is>
      </c>
      <c r="B18" s="6" t="n">
        <v>117238</v>
      </c>
      <c r="C18" s="6" t="n">
        <v>0</v>
      </c>
      <c r="D18" s="6" t="n">
        <v>0</v>
      </c>
    </row>
    <row r="19">
      <c r="A19" s="4" t="inlineStr">
        <is>
          <t>Loss on disposal of a subsidiary</t>
        </is>
      </c>
      <c r="B19" s="6" t="n">
        <v>-292132</v>
      </c>
      <c r="C19" s="6" t="n">
        <v>0</v>
      </c>
      <c r="D19" s="6" t="n">
        <v>0</v>
      </c>
    </row>
    <row r="20">
      <c r="A20" s="4" t="inlineStr">
        <is>
          <t>Loss before taxation</t>
        </is>
      </c>
      <c r="B20" s="6" t="n">
        <v>-170284098</v>
      </c>
      <c r="C20" s="6" t="n">
        <v>-3901443</v>
      </c>
      <c r="D20" s="6" t="n">
        <v>-20872675</v>
      </c>
    </row>
    <row r="21">
      <c r="A21" s="4" t="inlineStr">
        <is>
          <t>Income tax (expense)/credit</t>
        </is>
      </c>
      <c r="B21" s="6" t="n">
        <v>-3732744</v>
      </c>
      <c r="C21" s="6" t="n">
        <v>1937558</v>
      </c>
      <c r="D21" s="6" t="n">
        <v>677474</v>
      </c>
    </row>
    <row r="22">
      <c r="A22" s="4" t="inlineStr">
        <is>
          <t>Loss for the year</t>
        </is>
      </c>
      <c r="B22" s="6" t="n">
        <v>-174016842</v>
      </c>
      <c r="C22" s="6" t="n">
        <v>-1963885</v>
      </c>
      <c r="D22" s="6" t="n">
        <v>-20195201</v>
      </c>
    </row>
    <row r="23">
      <c r="A23" s="3" t="inlineStr">
        <is>
          <t>Exchange differences on translation of:</t>
        </is>
      </c>
    </row>
    <row r="24">
      <c r="A24" s="4" t="inlineStr">
        <is>
          <t>- financial statements of subsidiaries and joint venture outside Hong Kong</t>
        </is>
      </c>
      <c r="B24" s="6" t="n">
        <v>260112</v>
      </c>
      <c r="C24" s="6" t="n">
        <v>1581372</v>
      </c>
      <c r="D24" s="6" t="n">
        <v>154055</v>
      </c>
    </row>
    <row r="25">
      <c r="A25" s="4" t="inlineStr">
        <is>
          <t>Total comprehensive income for the year</t>
        </is>
      </c>
      <c r="B25" s="6" t="n">
        <v>-173756730</v>
      </c>
      <c r="C25" s="6" t="n">
        <v>-382513</v>
      </c>
      <c r="D25" s="6" t="n">
        <v>-20041146</v>
      </c>
    </row>
    <row r="26">
      <c r="A26" s="3" t="inlineStr">
        <is>
          <t>Loss attributable to:</t>
        </is>
      </c>
    </row>
    <row r="27">
      <c r="A27" s="4" t="inlineStr">
        <is>
          <t>Equity shareholders of the Company</t>
        </is>
      </c>
      <c r="B27" s="6" t="n">
        <v>-174009273</v>
      </c>
      <c r="C27" s="6" t="n">
        <v>-1939689</v>
      </c>
      <c r="D27" s="6" t="n">
        <v>-20141991</v>
      </c>
    </row>
    <row r="28">
      <c r="A28" s="4" t="inlineStr">
        <is>
          <t>Non-controlling interests</t>
        </is>
      </c>
      <c r="B28" s="6" t="n">
        <v>-7569</v>
      </c>
      <c r="C28" s="6" t="n">
        <v>-24196</v>
      </c>
      <c r="D28" s="6" t="n">
        <v>-53210</v>
      </c>
    </row>
    <row r="29">
      <c r="A29" s="4" t="inlineStr">
        <is>
          <t>Loss for the year</t>
        </is>
      </c>
      <c r="B29" s="6" t="n">
        <v>-174016842</v>
      </c>
      <c r="C29" s="6" t="n">
        <v>-1963885</v>
      </c>
      <c r="D29" s="6" t="n">
        <v>-20195201</v>
      </c>
    </row>
    <row r="30">
      <c r="A30" s="3" t="inlineStr">
        <is>
          <t>Total comprehensive income attributable to:</t>
        </is>
      </c>
    </row>
    <row r="31">
      <c r="A31" s="4" t="inlineStr">
        <is>
          <t>Equity shareholders of the Company</t>
        </is>
      </c>
      <c r="B31" s="6" t="n">
        <v>-173749161</v>
      </c>
      <c r="C31" s="6" t="n">
        <v>-358317</v>
      </c>
      <c r="D31" s="6" t="n">
        <v>-19987936</v>
      </c>
    </row>
    <row r="32">
      <c r="A32" s="4" t="inlineStr">
        <is>
          <t>Non-controlling interests</t>
        </is>
      </c>
      <c r="B32" s="6" t="n">
        <v>-7569</v>
      </c>
      <c r="C32" s="6" t="n">
        <v>-24196</v>
      </c>
      <c r="D32" s="6" t="n">
        <v>-53210</v>
      </c>
    </row>
    <row r="33">
      <c r="A33" s="4" t="inlineStr">
        <is>
          <t>Total comprehensive income for the year</t>
        </is>
      </c>
      <c r="B33" s="5" t="n">
        <v>-173756730</v>
      </c>
      <c r="C33" s="5" t="n">
        <v>-382513</v>
      </c>
      <c r="D33" s="5" t="n">
        <v>-20041146</v>
      </c>
    </row>
    <row r="34">
      <c r="A34" s="3" t="inlineStr">
        <is>
          <t>Loss per share</t>
        </is>
      </c>
    </row>
    <row r="35">
      <c r="A35" s="4" t="inlineStr">
        <is>
          <t>Basic loss per share</t>
        </is>
      </c>
      <c r="B35" s="7" t="n">
        <v>-11.92</v>
      </c>
      <c r="C35" s="7" t="n">
        <v>-0.15</v>
      </c>
      <c r="D35" s="7" t="n">
        <v>-1.56</v>
      </c>
    </row>
    <row r="36">
      <c r="A36" s="4" t="inlineStr">
        <is>
          <t>Diluted loss per share</t>
        </is>
      </c>
      <c r="B36" s="7" t="n">
        <v>-11.92</v>
      </c>
      <c r="C36" s="7" t="n">
        <v>-0.15</v>
      </c>
      <c r="D36" s="7" t="n">
        <v>-1.5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15 Inventories in the consolidated statement of financial position comprise: ​ ​ ​ ​ ​ ​ ​ December 31, ​ ​ 2021 ​ 2020 ​ ​ $ $ Consumables and reagent 4,404,959 3,870,493 Finished goods 2,424,267 627,084 ​ 6,829,226 4,497,577 ​ The analysis of the amount of inventories recognized as an expense and included in consolidated profit or loss is as follows: ​ ​ ​ ​ ​ ​ ​ December 31, ​ ​ 2021 2020 ​ $ ​ $ Carrying amount of inventories sold (note 6(c)) 52,701,330 ​ 10,412,753 ​ All of the inventories are expected to be recovered within on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t>
        </is>
      </c>
    </row>
    <row r="4">
      <c r="A4" s="4" t="inlineStr">
        <is>
          <t>Trade and other receivables</t>
        </is>
      </c>
      <c r="B4" s="4" t="inlineStr">
        <is>
          <t>16 ​ ​ ​ ​ ​ ​ ​ December 31, ​ 2021 ​ 2020 ​ $ $ Trade receivables, net of loss allowance ​ 47,041,538 ​ 22,990,727 Deposit ​ 955,854 ​ 314,715 Prepayments ​ 6,450,343 ​ 578,075 Other receivables ​ 411,559 ​ 798,772 ​ ​ 54,859,294 ​ 24,682,289 ​ All of the trade and other receivables are expected to be recovered or recognized as expense within one year. Trade receivables are due within 30 to 60 days from the date of billing. Further details on the Group’s credit policy are set out in note 29(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mount due from a joint venture</t>
        </is>
      </c>
      <c r="B1" s="2" t="inlineStr">
        <is>
          <t>12 Months Ended</t>
        </is>
      </c>
    </row>
    <row r="2">
      <c r="B2" s="2" t="inlineStr">
        <is>
          <t>Dec. 31, 2021</t>
        </is>
      </c>
    </row>
    <row r="3">
      <c r="A3" s="3" t="inlineStr">
        <is>
          <t>Amount due from a joint venture</t>
        </is>
      </c>
    </row>
    <row r="4">
      <c r="A4" s="4" t="inlineStr">
        <is>
          <t>Amount due from a joint venture</t>
        </is>
      </c>
      <c r="B4" s="4" t="inlineStr">
        <is>
          <t>17 At December 31, 2020, amount due from a joint venture was unsecured, interest-free and repayable on demand. The amount of expected credit loss was considered insignificant as at December 31, 2020. The amount is fully impaired in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18 (a) ​ ​ ​ ​ ​ ​ ​ December 31, ​ 2021 ​ 2020 ​ $ $ Cash at bank ​ 35,288,761 ​ 14,439,690 Cash on hand ​ 191 ​ 50,190 Cash and cash equivalents ​ 35,288,952 ​ 14,489,880 ​ (b) The table below details changes in the Group’s liabilities from financing activities, including both cash and non-cash changes. Liabilities arising from financing activities are liabilities for which cash flows were, or future cash flows will be, classified in the Group’s consolidated statement of cash flows as cash flows from financing activities. ​ ​ ​ ​ ​ Lease ​ liabilities ​ $ ​ ​ (Note 24) At January 1, 2019 ​ 1,710,294 Changes from financing cash flows: ​ ​ Capital element of lease rentals paid ​ (503,585) Interest element of lease rentals paid ​ (64,107) Total changes from financing cash flows ​ (567,692) Other changes: ​ ​ Increase in lease liabilities from entering into new leases ​ 124,264 Interest expenses (note 6(a)) ​ 64,107 Total other changes ​ 188,371 At December 31, 2019 ​ 1,330,973 ​ ​ 18 ​ ​ ​ ​ ​ ​ ​ ​ ​ ​ ​ ​ ​ ​ ​ ​ ​ Preference ​ ​ ​ ​ ​ Lease Convertible shares Amounts ​ ​ ​ liabilities ​ securities ​ liabilities ​ due to ​ ​ $ ​ $ ​ $ ​ shareholders Total ​ ​ (Note 24) ​ (Note 25) ​ (Note 26) ​ $ ​ $ At January 1, 2020 ​ 1,330,973 ​ — ​ — ​ 177,459 ​ 1,508,432 Changes from financing cash flows: ​ ​ ​ ​ ​ ​ ​ ​ ​ ​ Proceeds from issuance of convertible securities ​ — ​ 12,499,363 ​ — ​ — ​ 12,499,363 Capital element of lease rentals paid ​ (610,926) ​ — ​ — ​ — ​ (610,926) Interest element of lease rentals paid ​ (49,400) ​ — ​ — ​ — ​ (49,400) Increase in amounts due to shareholders ​ — ​ — ​ — ​ 4,477 ​ 4,477 Total changes from financing cash flows ​ (660,326) ​ 12,499,363 ​ — ​ 4,477 ​ 11,843,514 Other changes: ​ ​ ​ ​ ​ ​ ​ ​ ​ ​ Increase in lease liabilities from entering into new leases ​ 949,810 ​ — ​ — ​ — ​ 949,810 Interest expenses (note 6(a)) ​ 49,400 ​ — ​ — ​ — ​ 49,400 Fair value loss on convertible securities (note 25) ​ — ​ 2,846,750 ​ — ​ — ​ 2,846,750 Vesting of shares under the Restricted Share Scheme ​ — ​ — ​ — ​ (48,622) ​ (48,622) Total other changes ​ 999,210 ​ 2,846,750 ​ — ​ (48,622) ​ 3,797,338 At December 31, 2020 ​ 1,669,857 ​ 15,346,113 ​ — ​ 133,314 ​ 17,149,284 ​ ​ ​ ​ ​ ​ ​ ​ ​ ​ ​ ​ ​ ​ ​ ​ ​ ​ Preference ​ ​ ​ ​ ​ ​ Lease ​ Convertible ​ shares ​ Amounts due ​ ​ ​ ​ liabilities ​ securities ​ liabilities ​ to ​ ​ ​ ​ $ ​ $ ​ $ ​ shareholders ​ ​ ​ (Note 24) (Note 25) (Note 26) $ Total At January 1, 2021 ​ 1,669,857 ​ 15,346,113 ​ — ​ 133,314 ​ 17,149,284 Changes from financing cash flows: ​ ​ ​ ​ ​ ​ ​ ​ ​ ​ Proceeds from issuance of convertible securities ​ — ​ 4,980,718 ​ — ​ — ​ 4,980,718 Proceeds from issuance of preference shares liabilities ​ — ​ — ​ 25,970,000 ​ — ​ 25,970,000 Capital element of lease rentals paid ​ (1,299,031) ​ — ​ — ​ — ​ (1,299,031) Interest element of lease rentals paid ​ (205,915) ​ — ​ — ​ — ​ (205,915) Decrease in amounts due to shareholders ​ — ​ — ​ — ​ (128,797) ​ (128,797) Total changes from financing cash flows ​ (1,504,946) ​ 4,980,718 ​ 25,970,000 ​ (128,797) ​ 29,316,975 Other changes: ​ ​ ​ ​ ​ ​ ​ ​ ​ ​ Increase in lease liabilities from entering into new leases ​ 4,896,384 ​ — ​ — ​ — ​ 4,896,384 Interest expenses (note 6(a)) ​ 205,915 ​ — ​ — ​ — ​ 205,915 Fair value loss on convertible securities (note 25) ​ — ​ 29,054,669 ​ — ​ — ​ 29,054,669 Fair value loss on preference shares liabilities (note 26) ​ — ​ — ​ 125,398,798 ​ — ​ 125,398,798 Changes in the carrying amount of preference shares liabilities (note 26) ​ — ​ — ​ 5,009,847 ​ — ​ 5,009,847 Reclassification of Series A, Series B and Series C preference shares from equity ​ — ​ — ​ 279,832,806 ​ — ​ 279,832,806 Fair value recognized in other reserve due to amendment of terms (note 25) ​ — ​ 811,819 ​ — ​ — ​ 811,819 Converted to Series D preference shares of the Company (note 25) ​ — ​ (50,193,319) ​ 50,193,319 ​ — ​ — Vesting of shares under the Restricted Share Scheme ​ — ​ — ​ — ​ (4,517) ​ (4,517) Total other changes ​ 5,102,299 ​ (20,326,831) ​ 460,434,770 ​ (4,517) ​ 445,205,721 At December 31, 2021 ​ 5,267,210 ​ — ​ 486,404,770 ​ — ​ 491,671,980 ​ ​ 18 (c) Amounts included in the consolidated statement of cash flows for leases comprise the following: ​ ​ ​ ​ ​ ​ ​ ​ ​ Year ended December 31, ​ ​ 2021 2020 2019 ​ $ ​ $ ​ $ Within operating cash flows ​ (1,019,937) ​ (429,691) ​ (125,770) Within financing cash flows ​ (1,504,946) ​ (660,326) ​ (567,592) ​ ​ (2,524,883) ​ (1,090,017) ​ (693,362) ​ (d) As disclosed in note 32, on October 29, 2020, Prenetics HK and Prenetics EMEA Limited, a wholly-owned subsidiary of the Company, entered into the sale and purchase agreements to acquire 100% equity interest in Oxsed Limited (the “Acquisition”). ​ ​ ​ ​ ​ $ Intangible assets (note 10) ​ 17,619,789 Property, plant and equipment (note 9) ​ 3,209 Trade receivables ​ 8,031 Other receivables ​ 227,082 Inventories ​ 204,495 Cash and cash equivalents ​ 347,761 Trade payables ​ (968,089) Accrued expenses ​ (68,478) Total identifiable net assets acquired ​ 17,373,800 Satisfied by: ​ ​ Cash consideration ​ 3,277,294 Issuance of exchange loan notes ​ 12,870,723 Deferred consideration ​ 1,225,783 ​ ​ 17,373,800 Net cash outflow arising from the Acquisition: ​ ​ Cash consideration paid ​ (3,277,294) Less: cash and cash equivalents acquired ​ 347,761 ​ ​ (2,929,5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t fair value through profit or loss</t>
        </is>
      </c>
      <c r="B1" s="2" t="inlineStr">
        <is>
          <t>12 Months Ended</t>
        </is>
      </c>
    </row>
    <row r="2">
      <c r="B2" s="2" t="inlineStr">
        <is>
          <t>Dec. 31, 2021</t>
        </is>
      </c>
    </row>
    <row r="3">
      <c r="A3" s="3" t="inlineStr">
        <is>
          <t>Financial assets at fair value through profit or loss</t>
        </is>
      </c>
    </row>
    <row r="4">
      <c r="A4" s="4" t="inlineStr">
        <is>
          <t>Financial assets at fair value through profit or loss</t>
        </is>
      </c>
      <c r="B4" s="4" t="inlineStr">
        <is>
          <t>19 Financial assets at fair value through profit or loss ​ ​ ​ ​ ​ ​ ​ ​ ​ ​ ​ ​ December 31, ​ ​ ​ ​ 2021 ​ 2020 ​ ​ $ $ Financial assets measured at FVPL ​ ​ ​ ​ – Unlisted securities (i) ​ 9,906,000 ​ — ​ ​ ​ ​ 9,906,000 ​ — ​ Note: (i) On September 14, 2021, the Group purchased 10,000 units of Class B shares of Heritage Global Investment SPC, which is an exempted company incorporated in the Cayman Islands. ​ Movement of the balance during the year ended December 31, 2021 is as follow: ​ ​ ​ ​ ​ ​ ​ 2021 ​ 2020 ​ ​ $ $ At January 1 ​ — ​ — Additions during the year ​ 10,000,000 — Fair value loss on financial assets at fair value through profit or loss ​ (94,000) — At December 31 ​ 9,906,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20 ​ ​ ​ ​ ​ ​ ​ December 31, ​ 2021 2020 ​ $ $ Accrued staff costs 1,763,099 ​ 2,285,566 Accrued expenses 12,131,214 ​ 1,892,119 Accrued professional fee ​ 11,877,996 ​ 373,441 Value added tax payable 1,893,190 ​ 1,819,578 Deposit liabilities 2,690,842 ​ 1,215,761 Other payables and accruals 5,923,957 ​ 1,343,030 ​ 36,280,298 ​ 8,929,495 ​ All of the accrued expenses and other current liabilities are expected to be settled within one year or repayable on dem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consideration</t>
        </is>
      </c>
      <c r="B1" s="2" t="inlineStr">
        <is>
          <t>12 Months Ended</t>
        </is>
      </c>
    </row>
    <row r="2">
      <c r="B2" s="2" t="inlineStr">
        <is>
          <t>Dec. 31, 2021</t>
        </is>
      </c>
    </row>
    <row r="3">
      <c r="A3" s="3" t="inlineStr">
        <is>
          <t>Deferred consideration</t>
        </is>
      </c>
    </row>
    <row r="4">
      <c r="A4" s="4" t="inlineStr">
        <is>
          <t>Deferred consideration</t>
        </is>
      </c>
      <c r="B4" s="4" t="inlineStr">
        <is>
          <t>21 Deferred consideration refers to payable to seller on October 29, 2021 according to the share purchase agreement as mentioned in note 32, which was settled during the year ende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s due from or (to) shareholders</t>
        </is>
      </c>
      <c r="B1" s="2" t="inlineStr">
        <is>
          <t>12 Months Ended</t>
        </is>
      </c>
    </row>
    <row r="2">
      <c r="B2" s="2" t="inlineStr">
        <is>
          <t>Dec. 31, 2021</t>
        </is>
      </c>
    </row>
    <row r="3">
      <c r="A3" s="3" t="inlineStr">
        <is>
          <t>Amounts due from/(to) shareholders</t>
        </is>
      </c>
    </row>
    <row r="4">
      <c r="A4" s="4" t="inlineStr">
        <is>
          <t>Amounts due from/(to) shareholders</t>
        </is>
      </c>
      <c r="B4" s="4" t="inlineStr">
        <is>
          <t>22 As at December 31, 2020, the amount due from a shareholder of $106,179 was a current account with Mr. Avrom Boris Lasarow. The amount was interest-free, unsecured and repayable on demand and the expected credit loss at As at December 31, 2020, the amounts due to shareholders consisted of: (i) a loan from Eurogenetica Limited of $ 128,797 . The loan is interest-free, unsecured and repayable in 2021. The amount was subsequently settled in 2021. (ii) amounts received from Mr. Yeung Danny Sheng Wu of $3,405 and Mr. Tzang Chi Hung Lawrence, of $ 1,112 . The amount is interest-free, unsecured and repayable in 2021. The amount was subsequently settled in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1</t>
        </is>
      </c>
    </row>
    <row r="3">
      <c r="A3" s="3" t="inlineStr">
        <is>
          <t>Contract liabilities</t>
        </is>
      </c>
    </row>
    <row r="4">
      <c r="A4" s="4" t="inlineStr">
        <is>
          <t>Contract liabilities</t>
        </is>
      </c>
      <c r="B4" s="4" t="inlineStr">
        <is>
          <t>23 Contract liabilities represents non-refundable consideration received from customers before the Group recognizes the related revenue. Such consideration is recognized as contract liabilities until the performance obligation is fulfilled or the likelihood of having to fulfil the performance obligation is remote and it is highly probable that a significant reversal of revenue will not occur (see note 2(q)). ​ ​ ​ ​ ​ ​ ​ ​ December 31, ​ ​ 2021 2020 ​ ​ $ $ ​ Contract liabilities 9,587,245 ​ 7,054,586 ​ ​ Movement in contract liabilities is as follows: ​ ​ ​ ​ $ Balance at January 1, 2020 ​ 5,569,004 Decrease in contract liabilities as a result of recognizing revenue ​ (5,012,911) Increase in contract liabilities as a result of receiving sales deposit/non-refundable consideration from contract customer ​ 6,498,493 Balance at December 31, 2020 and January 1, 2021 ​ 7,054,586 Decrease in contract liabilities as a result of recognizing revenue ​ (3,204,988) Increase in contract liabilities as a result of receiving sales deposit/non-refundable consideration from contract customer ​ 5,737,647 Balance at December 31, 2021 ​ 9,587,245 ​ As at December 31, 2021 and 2020, except for the amount of $5,915,231 and $2,357,074, respectively, which is expected to be recognized as revenue within one year, the remaining amount will be recognized as revenue when the customers return the specimen samples, which may be after one year from the end of the reporting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1</t>
        </is>
      </c>
    </row>
    <row r="3">
      <c r="A3" s="3" t="inlineStr">
        <is>
          <t>Lease liabilities</t>
        </is>
      </c>
    </row>
    <row r="4">
      <c r="A4" s="4" t="inlineStr">
        <is>
          <t>Lease liabilities</t>
        </is>
      </c>
      <c r="B4" s="4" t="inlineStr">
        <is>
          <t>24 The following table shows the remaining contractual maturities of the Group’s lease liabilities at the end of the reporting periods: ​ ​ ​ ​ ​ ​ ​ December 31, ​ ​ 2021 ​ 2020 ​ ​ $ $ Within 1 year ​ 1,666,978 ​ 865,283 After 1 year but within 2 years ​ 1,191,547 ​ 543,036 After 2 years but within 5 years ​ 1,298,897 ​ 261,538 After 5 years ​ 1,109,788 ​ — ​ ​ 3,600,232 ​ 804,574 Total ​ 5,267,210 ​ 1,669,8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t>
        </is>
      </c>
      <c r="B1" s="2" t="inlineStr">
        <is>
          <t>Dec. 31, 2021</t>
        </is>
      </c>
      <c r="C1" s="2" t="inlineStr">
        <is>
          <t>Dec. 31, 2020</t>
        </is>
      </c>
    </row>
    <row r="2">
      <c r="A2" s="3" t="inlineStr">
        <is>
          <t>Assets</t>
        </is>
      </c>
    </row>
    <row r="3">
      <c r="A3" s="4" t="inlineStr">
        <is>
          <t>Property, plant and equipment</t>
        </is>
      </c>
      <c r="B3" s="5" t="n">
        <v>13037192</v>
      </c>
      <c r="C3" s="5" t="n">
        <v>4693318</v>
      </c>
    </row>
    <row r="4">
      <c r="A4" s="4" t="inlineStr">
        <is>
          <t>Intangible assets</t>
        </is>
      </c>
      <c r="B4" s="6" t="n">
        <v>23826282</v>
      </c>
      <c r="C4" s="6" t="n">
        <v>24095500</v>
      </c>
    </row>
    <row r="5">
      <c r="A5" s="4" t="inlineStr">
        <is>
          <t>Goodwill</t>
        </is>
      </c>
      <c r="B5" s="6" t="n">
        <v>3978065</v>
      </c>
      <c r="C5" s="6" t="n">
        <v>3993007</v>
      </c>
    </row>
    <row r="6">
      <c r="A6" s="4" t="inlineStr">
        <is>
          <t>Deferred tax assets</t>
        </is>
      </c>
      <c r="B6" s="6" t="n">
        <v>79702</v>
      </c>
      <c r="C6" s="6" t="n">
        <v>1951154</v>
      </c>
    </row>
    <row r="7">
      <c r="A7" s="4" t="inlineStr">
        <is>
          <t>Other non-current assets</t>
        </is>
      </c>
      <c r="B7" s="6" t="n">
        <v>693548</v>
      </c>
      <c r="C7" s="6" t="n">
        <v>193582</v>
      </c>
    </row>
    <row r="8">
      <c r="A8" s="4" t="inlineStr">
        <is>
          <t>Non-current assets</t>
        </is>
      </c>
      <c r="B8" s="6" t="n">
        <v>41614789</v>
      </c>
      <c r="C8" s="6" t="n">
        <v>34926561</v>
      </c>
    </row>
    <row r="9">
      <c r="A9" s="4" t="inlineStr">
        <is>
          <t>Inventories</t>
        </is>
      </c>
      <c r="B9" s="6" t="n">
        <v>6829226</v>
      </c>
      <c r="C9" s="6" t="n">
        <v>4497577</v>
      </c>
    </row>
    <row r="10">
      <c r="A10" s="4" t="inlineStr">
        <is>
          <t>Trade receivables</t>
        </is>
      </c>
      <c r="B10" s="6" t="n">
        <v>47041538</v>
      </c>
      <c r="C10" s="6" t="n">
        <v>22990727</v>
      </c>
    </row>
    <row r="11">
      <c r="A11" s="4" t="inlineStr">
        <is>
          <t>Deposits and prepayments</t>
        </is>
      </c>
      <c r="B11" s="6" t="n">
        <v>7406197</v>
      </c>
      <c r="C11" s="6" t="n">
        <v>892790</v>
      </c>
    </row>
    <row r="12">
      <c r="A12" s="4" t="inlineStr">
        <is>
          <t>Other receivables</t>
        </is>
      </c>
      <c r="B12" s="6" t="n">
        <v>411559</v>
      </c>
      <c r="C12" s="6" t="n">
        <v>798772</v>
      </c>
    </row>
    <row r="13">
      <c r="A13" s="4" t="inlineStr">
        <is>
          <t>Amount due from a shareholder</t>
        </is>
      </c>
      <c r="C13" s="6" t="n">
        <v>106179</v>
      </c>
    </row>
    <row r="14">
      <c r="A14" s="4" t="inlineStr">
        <is>
          <t>Amount due from a joint venture</t>
        </is>
      </c>
      <c r="C14" s="6" t="n">
        <v>180825</v>
      </c>
    </row>
    <row r="15">
      <c r="A15" s="4" t="inlineStr">
        <is>
          <t>Amounts due from related companies</t>
        </is>
      </c>
      <c r="B15" s="6" t="n">
        <v>9060</v>
      </c>
    </row>
    <row r="16">
      <c r="A16" s="4" t="inlineStr">
        <is>
          <t>Financial assets at fair value through profit or loss</t>
        </is>
      </c>
      <c r="B16" s="6" t="n">
        <v>9906000</v>
      </c>
    </row>
    <row r="17">
      <c r="A17" s="4" t="inlineStr">
        <is>
          <t>Cash and cash equivalents</t>
        </is>
      </c>
      <c r="B17" s="6" t="n">
        <v>35288952</v>
      </c>
      <c r="C17" s="6" t="n">
        <v>14489880</v>
      </c>
    </row>
    <row r="18">
      <c r="A18" s="4" t="inlineStr">
        <is>
          <t>Current assets</t>
        </is>
      </c>
      <c r="B18" s="6" t="n">
        <v>106892532</v>
      </c>
      <c r="C18" s="6" t="n">
        <v>43956750</v>
      </c>
    </row>
    <row r="19">
      <c r="A19" s="4" t="inlineStr">
        <is>
          <t>Total assets</t>
        </is>
      </c>
      <c r="B19" s="6" t="n">
        <v>148507321</v>
      </c>
      <c r="C19" s="6" t="n">
        <v>78883311</v>
      </c>
    </row>
    <row r="20">
      <c r="A20" s="3" t="inlineStr">
        <is>
          <t>Liabilities</t>
        </is>
      </c>
    </row>
    <row r="21">
      <c r="A21" s="4" t="inlineStr">
        <is>
          <t>Deferred tax liabilities</t>
        </is>
      </c>
      <c r="B21" s="6" t="n">
        <v>659498</v>
      </c>
    </row>
    <row r="22">
      <c r="A22" s="4" t="inlineStr">
        <is>
          <t>Preference shares liabilities</t>
        </is>
      </c>
      <c r="B22" s="6" t="n">
        <v>486404770</v>
      </c>
    </row>
    <row r="23">
      <c r="A23" s="4" t="inlineStr">
        <is>
          <t>Lease liabilities</t>
        </is>
      </c>
      <c r="B23" s="6" t="n">
        <v>3600232</v>
      </c>
      <c r="C23" s="6" t="n">
        <v>804574</v>
      </c>
    </row>
    <row r="24">
      <c r="A24" s="4" t="inlineStr">
        <is>
          <t>Non-current liabilities</t>
        </is>
      </c>
      <c r="B24" s="6" t="n">
        <v>490664500</v>
      </c>
      <c r="C24" s="6" t="n">
        <v>804574</v>
      </c>
    </row>
    <row r="25">
      <c r="A25" s="4" t="inlineStr">
        <is>
          <t>Trade payables</t>
        </is>
      </c>
      <c r="B25" s="6" t="n">
        <v>9979726</v>
      </c>
      <c r="C25" s="6" t="n">
        <v>13436941</v>
      </c>
    </row>
    <row r="26">
      <c r="A26" s="4" t="inlineStr">
        <is>
          <t>Accrued expenses and other current liabilities</t>
        </is>
      </c>
      <c r="B26" s="6" t="n">
        <v>36280298</v>
      </c>
      <c r="C26" s="6" t="n">
        <v>8929495</v>
      </c>
    </row>
    <row r="27">
      <c r="A27" s="4" t="inlineStr">
        <is>
          <t>Deferred consideration</t>
        </is>
      </c>
      <c r="C27" s="6" t="n">
        <v>1304588</v>
      </c>
    </row>
    <row r="28">
      <c r="A28" s="4" t="inlineStr">
        <is>
          <t>Amounts due to shareholders</t>
        </is>
      </c>
      <c r="C28" s="6" t="n">
        <v>133314</v>
      </c>
    </row>
    <row r="29">
      <c r="A29" s="4" t="inlineStr">
        <is>
          <t>Contract liabilities</t>
        </is>
      </c>
      <c r="B29" s="6" t="n">
        <v>9587245</v>
      </c>
      <c r="C29" s="6" t="n">
        <v>7054586</v>
      </c>
    </row>
    <row r="30">
      <c r="A30" s="4" t="inlineStr">
        <is>
          <t>Lease liabilities</t>
        </is>
      </c>
      <c r="B30" s="6" t="n">
        <v>1666978</v>
      </c>
      <c r="C30" s="6" t="n">
        <v>865283</v>
      </c>
    </row>
    <row r="31">
      <c r="A31" s="4" t="inlineStr">
        <is>
          <t>Convertible securities</t>
        </is>
      </c>
      <c r="B31" s="6" t="n">
        <v>0</v>
      </c>
      <c r="C31" s="6" t="n">
        <v>15346113</v>
      </c>
    </row>
    <row r="32">
      <c r="A32" s="4" t="inlineStr">
        <is>
          <t>Tax payable</t>
        </is>
      </c>
      <c r="B32" s="6" t="n">
        <v>1223487</v>
      </c>
      <c r="C32" s="6" t="n">
        <v>1410</v>
      </c>
    </row>
    <row r="33">
      <c r="A33" s="4" t="inlineStr">
        <is>
          <t>Current liabilities</t>
        </is>
      </c>
      <c r="B33" s="6" t="n">
        <v>58737734</v>
      </c>
      <c r="C33" s="6" t="n">
        <v>47071730</v>
      </c>
    </row>
    <row r="34">
      <c r="A34" s="4" t="inlineStr">
        <is>
          <t>Total liabilities</t>
        </is>
      </c>
      <c r="B34" s="6" t="n">
        <v>549402234</v>
      </c>
      <c r="C34" s="6" t="n">
        <v>47876304</v>
      </c>
    </row>
    <row r="35">
      <c r="A35" s="3" t="inlineStr">
        <is>
          <t>Equity</t>
        </is>
      </c>
    </row>
    <row r="36">
      <c r="A36" s="4" t="inlineStr">
        <is>
          <t>Share capital</t>
        </is>
      </c>
      <c r="B36" s="6" t="n">
        <v>1493</v>
      </c>
      <c r="C36" s="6" t="n">
        <v>53240604</v>
      </c>
    </row>
    <row r="37">
      <c r="A37" s="4" t="inlineStr">
        <is>
          <t>Reserves</t>
        </is>
      </c>
      <c r="B37" s="6" t="n">
        <v>-400811431</v>
      </c>
      <c r="C37" s="6" t="n">
        <v>-22156191</v>
      </c>
    </row>
    <row r="38">
      <c r="A38" s="4" t="inlineStr">
        <is>
          <t>Total (equity deficiency)/equity attributable to equity shareholders of the Company</t>
        </is>
      </c>
      <c r="B38" s="6" t="n">
        <v>-400809938</v>
      </c>
      <c r="C38" s="6" t="n">
        <v>31084413</v>
      </c>
    </row>
    <row r="39">
      <c r="A39" s="4" t="inlineStr">
        <is>
          <t>Non-controlling interests</t>
        </is>
      </c>
      <c r="B39" s="6" t="n">
        <v>-84975</v>
      </c>
      <c r="C39" s="6" t="n">
        <v>-77406</v>
      </c>
    </row>
    <row r="40">
      <c r="A40" s="4" t="inlineStr">
        <is>
          <t>Total (equity deficiency)/equity</t>
        </is>
      </c>
      <c r="B40" s="6" t="n">
        <v>-400894913</v>
      </c>
      <c r="C40" s="6" t="n">
        <v>31007007</v>
      </c>
    </row>
    <row r="41">
      <c r="A41" s="4" t="inlineStr">
        <is>
          <t>Total equity and liabilities</t>
        </is>
      </c>
      <c r="B41" s="5" t="n">
        <v>148507321</v>
      </c>
      <c r="C41" s="5" t="n">
        <v>78883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securities</t>
        </is>
      </c>
      <c r="B1" s="2" t="inlineStr">
        <is>
          <t>12 Months Ended</t>
        </is>
      </c>
    </row>
    <row r="2">
      <c r="B2" s="2" t="inlineStr">
        <is>
          <t>Dec. 31, 2021</t>
        </is>
      </c>
    </row>
    <row r="3">
      <c r="A3" s="3" t="inlineStr">
        <is>
          <t>Convertible securities</t>
        </is>
      </c>
    </row>
    <row r="4">
      <c r="A4" s="4" t="inlineStr">
        <is>
          <t>Convertible securities</t>
        </is>
      </c>
      <c r="B4" s="4" t="inlineStr">
        <is>
          <t>25 Prenetics HK, a wholly owned subsidiary of the Company, issued United States dollar denominated convertible securities in the aggregate principal value of $12,500,000 (“Note 1”) and $5,000,000 (“Note 2”) (collectively the “Notes”). Note 1 was issued on June 26, 2020 with the maturity date on August 25, 2021 and Note 2 was issued on February 8, 2021 with the maturity date on February 8, 2022. Note 1 bears no interest except when: (a) it is redeemable under the following circumstances in such cases it would bear a coupon rate of 2% per annum: (1) when there is no merger entered into on or before December 31, 2020 and certain revenue target is not achieved; 25 (2) a merger agreement is entered into but terminated by counterparty; (3) the noteholder’s failure to deliver merger conversion notice prior to the closing of the merger; or (4) Prenetics HK fails to issue Series D preference shares or procure all the shareholders to enter into the Amended and Restated Shareholders’ Agreement on or prior to the Maturity Date. (b) in the event that Prenetics HK fails to repay Note 1 when due, interest shall continue to accrue on the unpaid amount at 8% per annum. Note 2 bears no interest except when (a) it is redeemable under the circumstance that Prenetics HK fails to issue Series D preference shares or procure all the shareholders to enter into the Amended and Restated Shareholders’ Agreement on or prior to its maturity date, in such cases it would bear a coupon At the option of the noteholder, the Notes can be converted into ordinary shares of a new holding company which is to be formed under a merger if the merger is closed prior to the maturity dates. If no merger is closed prior to the maturity dates or if any event of default occurs prior to the closing of any merger, Note 1 and Note 2 will be converted respectively into Prenetics HK’s Series D preference shares at $4.5789 per share and $6.6023 per share mandatorily on the maturity dates if the Notes are not redeemed. While the Notes contain a conversion feature which is an embedded derivative and should be separately accounted for, the conversion feature cannot be measured separately. As such, the Notes have been measured at fair value since inception. At the end of each reporting period, the fair value is remeasured with any gain or loss arising from the remeasurement being recognized immediately in profit or loss. During the year ended December 31, 2021, the Notes were converted into 2,729,893 Series D preference shares of the Company as disclosed in notes 1 and 26 to consolidated financial statements. Movements of the balance during the years ended December 31, 2021 and 2020 are as follows: ​ ​ ​ ​ ​ ​ ​ ​ 2021 ​ 2020 ​ $ $ At January 1 ​ 15,346,113 ​ — Proceeds from issuance of convertible securities ​ 4,980,718 ​ 12,499,363 Changes in fair value recognized in profit or loss ​ 29,054,669 ​ 2,846,750 Changes in fair value recognized in other reserve due to amendment of terms ​ 811,819 ​ — Converted to Series D preference shares of the Company (note 26) ​ (50,193,319) ​ — At December 31 ​ — ​ 15,346,1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eference shares liabilities</t>
        </is>
      </c>
      <c r="B1" s="2" t="inlineStr">
        <is>
          <t>12 Months Ended</t>
        </is>
      </c>
    </row>
    <row r="2">
      <c r="B2" s="2" t="inlineStr">
        <is>
          <t>Dec. 31, 2021</t>
        </is>
      </c>
    </row>
    <row r="3">
      <c r="A3" s="3" t="inlineStr">
        <is>
          <t>Preference shares liabilities.</t>
        </is>
      </c>
    </row>
    <row r="4">
      <c r="A4" s="4" t="inlineStr">
        <is>
          <t>Preference shares liabilities</t>
        </is>
      </c>
      <c r="B4" s="4" t="inlineStr">
        <is>
          <t>26 Preference shares liabilities As part of the corporate restructuring as described in note 1, Prenetics HK entered into a Share Exchange Agreement and Subscription Agreement with, amongst others, the existing shareholders of Prenetics HK and the Company in May 2021. Under the agreement, 4,154,726 Series A preference shares, 5,338,405 Series B preference shares, 10,532,116 Series C preference shares were exchanged into the Company’s preference shares at a conversion ratio of 1 to 1, and the contractual terms of the Notes were amended by inserting a new clause so that the Notes are exchangeable into Company’s Series D preference shares upon the completion of the corporate restructuring. The exchange was completed on June 16, 2021. On the same date, the Company issued 1,650,913 Series E preference shares. ​ All series of the preference shares share the following features: ● preference shareholders are entitled to the same voting power of the ordinary shares on an as if converted basis and are entitled to a right to vote as a separate class on the special corporate matters; 26 Preference shares liabilities (continued) ● 8% non-cumulative dividend per annum with distribution priority over the Ordinary Shareholders. Among the preference shareholders, shareholders of Series C have priority over those of Series B and A, and Series B have priority over Series A; ● the preference shares can be redeemed at the option of the holders upon the occurrence of a Redemption Event, which is defined as the failure to secure an initial public offering or a liquidation event by June 16, 2026. Otherwise, the preference shares will be converted into the ordinary shares of the Company upon the closing of an initial public offering at a then-effective conversion ratio with a down-round protection feature; ● the redemption amount will be based on i) the product of the original subscription price paid and the number of shares to be redeemed for Series A; and ii) the product of the original subscription price paid and the number of share to be redeemed, plus all declared or accrued but unpaid dividends, plus a simple interest of 10% per annum on the subscription price for Series B, Series C and Series D; and iii) the product of the original subscription price paid and the number of share to be redeemed, plus all declared or accrued but unpaid dividends, plus a simple interest of 12% per annum on the subscription price for Series E; and ● upon liquidation, the holders shall be entitled to receive their investment amount prior to and in preference to Ordinary Shareholders and in the following order of priority from the highest to the lowest: Series E, Series D, Series C, Series B and Series A. Following the share exchange, all series of the preference shares have been reclassified or classified as financial liability under IAS 32, Financial Instruments: Presentation As a result of the aforementioned share exchange, the difference between the carrying amount of Series A, Series B and Series C preference shares and their fair value of the preferred shares liability on the exchange date is recognized in other reserve. For Series D preference shares, there was no difference between the fair value of the convertible securities and the fair value of the liability on the exchange date. For Series E preference shares, they were recorded at fair value on the date of issuance. The movements of preference shares during the year ended December 31, 2021 are as follows: ​ ​ ​ ​ ​ ​ ​ ​ ​ ​ Present ​ ​ ​ ​ ​ value of ​ ​ ​ ​ redemption ​ Conversion ​ ​ ​ ​ amount ​ feature ​ Total ​ ​ $ ​ $ ​ $ At January 1, 2020, December 31, 2020 and January 1, 2021 ​ — ​ — ​ — Reclassification of Series A, Series B and Series C preference shares from equity ​ 25,433,864 ​ 254,398,942 ​ 279,832,806 Conversion of convertible securities to Series D preference shares (note 25) ​ 11,974,503 ​ 38,218,816 ​ 50,193,319 Issuance of Series E preference shares ​ 18,954,939 ​ 7,015,061 ​ 25,970,000 Changes in the carrying amount of preference shares liabilities (note 6(a)) ​ 5,009,847 ​ — ​ 5,009,847 Changes in fair value recognized in profit or loss ​ — ​ 125,398,798 ​ 125,398,798 At December 31, 2021 ​ 61,373,153 ​ 425,031,617 ​ 486,404,7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12 Months Ended</t>
        </is>
      </c>
    </row>
    <row r="2">
      <c r="B2" s="2" t="inlineStr">
        <is>
          <t>Dec. 31, 2021</t>
        </is>
      </c>
    </row>
    <row r="3">
      <c r="A3" s="3" t="inlineStr">
        <is>
          <t>Capital and reserves</t>
        </is>
      </c>
    </row>
    <row r="4">
      <c r="A4" s="4" t="inlineStr">
        <is>
          <t>Capital and reserves</t>
        </is>
      </c>
      <c r="B4" s="4" t="inlineStr">
        <is>
          <t>27 (a) ​ ​ ​ ​ ​ ​ ​ ​ ​ ​ ​ ​ ​ ​ ​ ​ 2021 ​ 2020 ​ Note No. of shares $ No. of shares $ Authorized ordinary shares of $ 0.0001 each ​ (ii) ​ 500,000,000 ​ 50,000 ​ — ​ — Ordinary shares of $ 0.0001 each/ ordinary shares, issued and fully paid: ​ ​ ​ ​ ​ ​ At the beginning of the year ​ 14,543,817 ​ 15,349,833 ​ 12,891,569 ​ 7,800,575 Reclassification to share premium arising from the restructuring ​ (ii) ​ — ​ (15,348,379) ​ — ​ — Shares issued (iii) 388,216 ​ 39 ​ 1,652,248 ​ 7,549,258 At the end of the year (v) 14,932,033 ​ 1,493 ​ 14,543,817 ​ 15,349,833 Series A preference shares, issued and fully paid: ​ ​ ​ ​ ​ ​ ​ ​ At the beginning of the year ​ 4,154,726 ​ 2,296,598 ​ 4,154,726 ​ 2,296,598 Reclassification to preference shares liabilities ​ (iii) ​ (4,154,726) ​ (2,296,598) ​ — ​ — At the end of the year ​ ​ ​ — ​ — ​ 4,154,726 ​ 2,296,598 Series B preference shares, issued and fully paid: ​ ​ ​ ​ ​ ​ ​ ​ At the beginning of the year ​ 5,338,405 ​ 5,554,173 ​ 5,338,405 ​ 5,554,173 Reclassification to preference shares liabilities ​ (iii) ​ (5,338,405) ​ (5,554,173) ​ — ​ — At the end of the year ​ ​ ​ — ​ — ​ 5,338,405 ​ 5,554,173 Series C preference shares, issued and fully paid: ​ ​ ​ ​ ​ ​ ​ ​ At the beginning of the year ​ ​ ​ 10,532,116 ​ 30,040,000 ​ 10,532,116 ​ 30,040,000 Reclassification to preference shares liabilities ​ (iii) ​ (10,532,116) ​ (30,040,000) ​ — ​ — At the end of the year ​ ​ ​ — ​ — ​ 10,532,116 ​ 30,040,000 Total share capital ​ ​ ​ 1,493 ​ ​ ​ 53,240,604 Notes: (i) The holders of ordinary shares (the “Ordinary Shareholders”) are entitled to receive dividends as declared from time to time and are entitled to one vote per share at meetings of the Company. All ordinary shares rank equally with regard to the Group’s residual assets. (ii) The authorized share capital of the Company is $50,000 divided into 500,000,000 shares with a par value of $0.0001 each. Prior to the restructuring, the share capital of Prenetics HK represent the full consideration amount as in accordance with section 135 of the Hong Kong Companies Ordinance, the ordinary shares of the Company do not have a par value. Upon the restructuring, the Company’s consolidated financial statements is presented as a continuation of the consolidated financial statements of Prenetics HK except for the capital structure, where the share capital would reflect the par value with the excess recorded as share premium. (iii) On October 29, 2020, 1,652,248 ordinary shares valued at $7,549,258 (equivalent to HKD58,884,214) were issued upon the conversion of the exchange loan notes by the then-shareholders of Oxsed Limited. On November 11, 2021, 388,216 ordinary shares valued at $1,778,029 were issued upon the conversion of the exchange loan notes by the then-shareholders of Oxsed Limited. (iv) On June 16, 2021, Series A preference shares, Series B preference shares and Series C preference shares of Prenetics HK were reclassified to the Company’s preference shares, which are classified as liabilities as a results of the corporate restructuring as disclosed in note 26. (v) As at December 31, 2021, the entire amount standing to the reclassification to share premium at $17,126,369 due to the Group’s restructuring. 27 (vi) As at December 31, 2021, 1,543 ordinary shares have not been issued to one of the shareholders until certain statutory procedures were completed in March 2022. (b) (i) Capital reserve The capital reserve represents restricted shares granted to shareholders but are subjected to certain restrictions and portion of the grant date fair value of unexercised share options granted to employees of the Company that has been recognized in accordance with the accounting policy adopted for share-based payments in note 2(n)(ii). (ii) Translation reserve The translation reserve comprises all foreign exchange differences arising from the translation of the financial statements of foreign operations. The reserve is dealt with in accordance with the accounting policies set out in note 2(r). (iii) Other reserve In connection with the Acquisition (see note 32), the then shareholders of Oxsed exchanged GBP5,865,450 (equivalent to $7,549,258) into 1,652,248 ordinary shares. As at December 31, 2020, the remaining balance of the unconverted portion of the exchange loan notes was GBP4,134,550 (equivalent to $5,321,465), recognized as equity instrument in note 2(v)(i) in accordance with the accounting policy adopted for convertible securities. (iv) Share premium Under the Companies Law of the Cayman Islands, the funds in the share premium account of the Company are distributable to the shareholders of the Company provided that immediately following the date on which the dividend is proposed to be distributed, the Company will be in a position to pay off its debts as they fall due in the ordinary course of business. (c) The Group’s primary objectives when managing capital are to safeguard the Group’s ability to continue as a going concern, so that it can continue to provide returns for shareholders and benefits for other stakeholders, and to support the Group’s stability and growth, by pricing products and services commensurately with the level of risk. The Group actively and regularly reviews and manages its capital structure to ensure optimal capital structure and shareholders return, taking into consideration the future of the Company and capital efficiency, prevailing and projected profitability, projected operating cash flows, projected capital expenditures and projected strategic investment opportunities. The Group manages its capital structure and makes adjustments to it, in light of changes in economic conditions. To maintain or adjust the capital structure, the Group may adjust the dividend payment to shareholders, return capital to shareholders or issue new shares. The Group made no changes to its capital management objectives, policies or processes during the years ended December 31, 2021 and 2020. Neither the Company nor any of its subsidiaries are subject to externally imposed capital requir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settled share-based transactions</t>
        </is>
      </c>
      <c r="B1" s="2" t="inlineStr">
        <is>
          <t>12 Months Ended</t>
        </is>
      </c>
    </row>
    <row r="2">
      <c r="B2" s="2" t="inlineStr">
        <is>
          <t>Dec. 31, 2021</t>
        </is>
      </c>
    </row>
    <row r="3">
      <c r="A3" s="3" t="inlineStr">
        <is>
          <t>Equity settled share-based transactions</t>
        </is>
      </c>
    </row>
    <row r="4">
      <c r="A4" s="4" t="inlineStr">
        <is>
          <t>Equity settled share-based transactions</t>
        </is>
      </c>
      <c r="B4" s="4" t="inlineStr">
        <is>
          <t>28 As of December 31, 2020, Prenetics HK has two share option schemes which were approved in 2014 and 2016 (collectively as “the Option Schemes”) and one restricted share scheme which was approved in 2017 (“the Restricted Share Scheme”), respectively whereby the directors of Prenetics HK are authorized, at their discretion, to invite employees of Prenetics HK, including directors, and third party personnel, to take up options to subscribe for ordinary shares of Prenetics HK. As part of a corporate restructuring, the Option Schemes and the Restricted Share Scheme were terminated on June 16, 2021. The schemes were rolled up to a new Prenetics 2021 Plan of the Company (the “2021 Share Incentive Plan”), which is approved to issue up to 4,052,627 new shares of the Company. (a)Share options For options granted under the Option Schemes, the exercise price was $0.01 per ordinary share with 33.33% vesting on the first anniversary, followed by 2.77% monthly over a twenty three month period and 2.96% on the third anniversary. ​ Options granted under the Option Schemes are exercisable within 7 years from the date of grant or longer if extended by the Board upon vesting and the occurrence of a liquidity event as defined in the option agreements. (i) Details of the share options outstanding as at December 31, 2020 are as follows: ​ ​ ​ ​ ​ ​ Number of ​ instruments Share options granted to directors 8,631,256 Share options granted to employees 1,311,394 Share options granted to third parties (note) 814,746 ​ 10,757,396 Note: During the year ended December 31, 2020, the options granted to third parties include 86,128 options granted to a person in relation to his consultancy services provided to the Group. All the options will be vested one year after the grant date on June 30, 2020 and were approved by the board of directors. (ii) The number and weighted average exercise prices of share options are as follows: ​ ​ ​ ​ ​ ​ ​ ​ ​ ​ ​ ​ 2021 ​ 2020 ​ ​ Weighted average ​ Number ​ Weighted average ​ Number of ​ ​ exercise price ​ of options ​ exercise price ​ options ​ $ ​ $ ​ Outstanding at the beginning of the year ​ 0.01 ​ 10,757,396 ​ 0.01 ​ 10,527,131 Forfeited during the year ​ 0.01 ​ (6,176) ​ 0.01 ​ (18,708) Cancelled during the year ​ — ​ — ​ — ​ (12,304) Rolled up to restricted share units ​ ​ ​ (10,751,220) ​ ​ ​ — Granted during the year ​ — ​ — ​ 0.01 ​ 261,277 Outstanding at the end of the year ​ — ​ — ​ 0.01 ​ 10,757,396 Exercisable at the end of the year ​ — ​ — ​ 0.01 ​ 10,366,802 ​ The options outstanding at December 31, 2020 had a weighted average exercise price of $0.01 per ordinary share, and a weighted average remaining contractual life of 4.7 years. 28 (iii) Fair value of share options and assumptions The fair value of services received in return for share options granted is measured by reference to the fair value of share options granted. The estimate of the fair value of the share options granted is measured based on Black-Scholes Model. The contractual life of the share option is used as an input into this model. ​ ​ ​ ​ ​ ​ 2020 Fair value of share options and key assumptions ​ ​ Fair value at measurement date ​ $4.11 – $5.49 ​ Share price ​ $4.12 – $5.50 ​ Exercise price ​ $0.01 ​ Expected volatility ​ 51.97% – 88.74 % Expected option life ​ 1.5 years – 2 years ​ Expected dividends ​ 0 % Risk-free interest rate (based on 5‑year HKSAR government bonds) ​ 0.090% – 0.805 % Likelihood of achieving a redemption event ​ — ​ Likelihood of achieving a liquidity event ​ 70 % ​ The expected volatility is based on the historic volatility (calculated based on the weighted average remaining life of the share options), adjusted for any expected changes to future volatility based on publicly available information. Expected dividends are based on historical dividends. Changes in the subjective input assumptions could materially affect the fair value estimate. Share options were granted under a service condition. This condition has not been taken into account in the grant date fair value measurement of the services received. There were no market conditions associated with the share option grants. During the years ended December 31, 2021 and 2020, the Company recognized $532,752 and $704,358 equity-settled share-based payment expenses, respectively. ​ (b) Under the Restricted Share Scheme, Prenetics HK granted 5,313,900 restricted shares to certain employees on August 1, 2017. Purposes and objectives of the Restricted Share Scheme are to recognize and motivate the contribution of employees and to incentivize them to further the operation and enhancing the value of Prenetics HK and its shares for the benefit of Prenetics HK and its shareholders as a whole. The restricted shares granted were ordinary shares with a subscription price of $0.01 per share. These restricted shares are subject to the following restrictions: - Vesting conditions: 33.33% of the shares vest on the first anniversary from the date of grant, followed by 2.77% monthly over the next twenty three-month period and 2.96% monthly from the third anniversary; - In addition to the stated vesting conditions above, the restricted shares are subject to certain claw-back provisions and transfer restrictions with reference to the length of the period till the earliest of (i) September 1, 2021; (ii) the first anniversary after the completion of an initial public offering and (iii) the occurrence of a liquidation event. A liquidation event has been defined in the share agreement as a trade sale of more than 50% of Prenetics HK’s shares, a merger/consolidation or similar business combination of Prenetics HK which results in change in control, or a sale of a majority part or substantially all of Prenetics HK’s assets. These claw-back provisions and transfer restrictions result in implicit vesting conditions in addition to those mentioned above. 28 The movement of restricted shares granted based on the restrictions and vesting conditions above during the years ended December 31, 2021 and 2020 is as follow: ​ ​ ​ ​ ​ ​ ​ 2021 2020 Unvested restricted shares subject to claw-back, at January 1 451,682 5,313,900 Vested and not subject to claw-back during the year (451,682) (4,862,218) Unvested restricted shares subject to claw-back, at December 31 — 451,682 ​ The aggregate fair value of the restricted shares granted to the selected employees on the dates of grants was $5,799,625 ($1.091 per share). The Company recognized employee share-based compensation benefits according to the restriction conditions. During the years ended December 31, 2021 and 2020, equity-settled share-based payment expenses in respect of the Restricted Shares Scheme of $15,534 and $913,111 were recognized in profit or loss, respectively. (c) 2021 Share Incentive Plan Details of the restricted share units outstanding as at December 31, 2021 are as follows: ​ ​ ​ ​ ​ Number of instruments Restricted share units granted to directors 11,900,009 Restricted share units granted to employees 2,033,151 Restricted share units granted to third parties 815,057 ​ 14,748,217 ​ Under the 2021 Share Incentive Plan, the Company granted 3,933,063 restricted share units in June 2021 and 63,934 restricted share units in December 2021 to certain directors, employees and third parties, respectively. The fair value of services received in return for the restricted share units granted is measured by reference to the fair value of share options granted. The estimate of the fair value of the share options granted is measured based on Black-Scholes Model. The contractual life of the share option is used as an input into this model. ​ ​ ​ ​ ​ ​ ​ 2021 ​ Fair value of restricted share units and key assumptions ​ ​ ​ ​ Fair value at measurement date ​ $ 13.89 – $18.91 ​ Share price ​ $ 13.89 – $18.91 ​ Exercise price ​ $ 0.01 ​ Expected volatility ​ 41.03% – 44.26 % Expected option life ​ 1 year ​ Expected dividends ​ 0 % Risk-free interest rate (based on 5-year HKSAR government bonds) ​ 1% – 1.13 % Likelihood of achieving a redemption event ​ 5 % Likelihood of achieving a liquidity event ​ 5 % ​ 28 The number and weighted average exercise prices of the restricted share units are as follows: ​ ​ ​ ​ ​ ​ ​ ​ ​ ​ ​ 2021 2020 ​ ​ Weighted average ​ Number of ​ Weighted average ​ Number of ​ ​ exercise price ​ restricted share ​ exercise price ​ restricted share ​ ​ $ units ​ $ units Outstanding at the beginning of the year ​ 0.01 ​ — ​ — ​ — Rolled up from options ​ 0.01 ​ 10,751,220 ​ — ​ — Granted during the year ​ 0.01 ​ 3,996,997 ​ — ​ — Outstanding at the end of the year ​ 0.01 ​ 14,748,217 ​ — ​ — Exercisable at the end of the year ​ 0.01 ​ — ​ — ​ — ​ The restricted share units outstanding at December 31, 2021 had a weighted average exercise price of $0.01 per ordinary share, and a weighted average remaining contractual life of 4.7 years. The aggregate fair value of the restricted shares united granted to the selected employees on the dates of grants on June 30, 2021 and December 31, 2021 was $54,645,652 ($13.89 per share) and $1,209,111 ($18.91 per share) respectively. The Company recognized employee share-based compensation benefits according to the restriction conditions. During the year ended December 31, 2021, equity-settled share-based payment expenses in respect of the 2021 Share Incentive Plan of $21,946,632 were recognized in profit or lo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risk management and fair values of financial instruments</t>
        </is>
      </c>
      <c r="B1" s="2" t="inlineStr">
        <is>
          <t>12 Months Ended</t>
        </is>
      </c>
    </row>
    <row r="2">
      <c r="B2" s="2" t="inlineStr">
        <is>
          <t>Dec. 31, 2021</t>
        </is>
      </c>
    </row>
    <row r="3">
      <c r="A3" s="3" t="inlineStr">
        <is>
          <t>Financial risk management and fair values of financial instruments</t>
        </is>
      </c>
    </row>
    <row r="4">
      <c r="A4" s="4" t="inlineStr">
        <is>
          <t>Financial risk management and fair values of financial instruments</t>
        </is>
      </c>
      <c r="B4" s="4" t="inlineStr">
        <is>
          <t>29 Exposure to credit, liquidity and currency risks arises in the normal course of the Group’s business. The Group’s exposure to these risks and the financial risk management policies and practices used by the Group to manage these risks are described below. (a) Credit risk refers to the risk that a counterparty will default on its contractual obligations resulting in a financial loss to the Group. The Group’s credit risk is primarily attributable to trade receivables and cash and cash equivalents. The Group’s credit risk arising from cash and cash equivalents is limited because the counterparties are banks and financial institutions with good credit rating for which the Group considers to have low credit risk. Trade receivables The Group’s exposure to credit risk is influenced mainly by the individual characteristics of each customer. At December 31, 2021 and 2020, 46% and 20% of the total trade receivables were due from the Group’s largest customer, and 69% and 77% of the total trade receivables were due from the Group’s five largest customers, respectively. ​ Individual credit evaluations are performed on all customers requiring credit over a certain amount. These take into account the customer’s past payment history, financial position and other factors. Trade receivables are due within 30 to 60 days from the billing date. Normally, the Group does not obtain collateral from customers. The Group measures loss allowances for trade receivables at an amount equal to lifetime ECLs. The Group allocates each individual customer to a credit risk grade based on a variety of data that is determined to be predictive of the risk of default and applying experienced credit judgement. Credit risk grades are defined using qualitative and quantitative factors that are indicative of risk of default. These factors vary depending on the nature of the exposure and the type of customer. Each individual customer is allocated to a credit risk grade on initial recognition based on available information about the customer. Exposures are subject to ongoing monitoring, which may result in an exposure being moved to a different credit risk grade. 29 The Group then calculates an expected loss rate for each credit risk grade with reference to the weighted- average loss rate for each external credit rating published by external rating agencies. These rates are adjusted to reflect differences between economic conditions during the period over which the historic data has been collected, current conditions and the Group’s view of economic conditions over the expected lives of the receivables. As at December 31, 2021 and 2020, the overall expected loss rate was 0.80% and 1.76%, respectively, which reflected the settlement experience on the trade receivables. Movement in the loss allowance account in respect of trade receivable during the years ended December 31, 2021 and 2020 is as follows: ​ ​ ​ ​ ​ ​ ​ 2021 2020 ​ ​ $ ​ $ Balance at January 1 411,059 22,490 Impairment losses recognized during the year 110,114 386,387 Exchange differences (2,205) 2,182 Balance at December 31 518,968 411,059 ​ (b) The Group’s policy is to regularly monitor its liquidity requirements to ensure that it maintains sufficient reserves of cash to meet its liquidity requirements in the short and longer term. The following table shows the remaining contractual maturities at the end of the reporting period of the Group’s non-derivative financial liabilities and derivative financial liabilities, which are based on contractual undiscounted cash flows (including interest payments computed using contractual rates or, if floating, based on rates current at the end of the reporting period) and the earliest date the Group can be required to pay: ​ ​ ​ ​ ​ ​ ​ ​ ​ ​ ​ ​ ​ ​ Contractual undiscounted cash outflow ​ ​ ​ ​ Within 1 year ​ Between 1 and 2 ​ More than ​ ​ ​ ​ ​ ​ or on demand ​ years ​ 2 years ​ Total ​ Carrying amount ​ $ $ $ $ $ As at December 31, 2021 ​ ​ ​ ​ ​ ​ ​ ​ ​ ​ Liabilities ​ ​ ​ ​ ​ Trade payables ​ 9,979,726 ​ — ​ — ​ 9,979,726 ​ 9,979,726 Accrued expenses and other current liabilities ​ 36,280,298 ​ — ​ — ​ 36,280,298 ​ 36,280,298 Lease liabilities ​ 1,921,466 ​ 1,743,456 ​ 2,316,248 ​ 5,981,170 ​ 5,267,210 Preference share liabilities – redemption amount ​ — ​ — ​ 123,556,616 ​ 123,556,616 ​ 61,373,153 Total liabilities ​ 48,181,490 ​ 1,743,456 ​ 125,872,864 ​ 175,797,810 ​ 112,900,387 As at December 31, 2020 ​ ​ ​ ​ ​ ​ ​ ​ ​ ​ Liabilities ​ ​ ​ ​ ​ ​ ​ ​ ​ ​ Trade payables ​ 13,436,941 ​ — ​ — ​ 13,436,941 ​ 13,436,941 Accrued expenses and other current liabilities ​ 8,930,905 ​ — ​ — ​ 8,930,905 ​ 8,930,905 Deferred consideration ​ 1,358,189 ​ — ​ — ​ 1,358,189 ​ 1,304,588 Convertible securities ​ 12,499,363 ​ — ​ — ​ 12,499,363 ​ 15,346,113 Lease liabilities ​ 919,031 ​ 567,863 ​ 267,852 ​ 1,754,746 ​ 1,669,857 Amounts due to shareholders ​ 133,314 ​ — ​ — ​ 133,314 ​ 133,314 Total liabilities ​ 37,277,743 ​ 567,863 ​ 267,852 ​ 38,113,458 ​ 40,821,718 ​ 29 (c) The Company’s functional and presentation currency is United States dollars (“USD”). The Group is exposed to currency risk primarily through subsidiaries conducting their operations outside of Hong Kong with assets and liabilities denominated in other currencies, being primarily USD and Renminbi (“RMB”). As the HKD is pegged to the USD, the Group considers the risk of movements in exchange rates between the HKD and the USD to be insignificant. (i) Exposure to currency risk The following table details the Group’s exposure at the end of the reporting period to currency risk arising from recognized assets or liabilities denominated in a currency other than the functional currency of the entity to which they relate. For presentation purposes, the amounts of the exposure are shown in USD, translated using the spot rate at the year end date. ​ ​ ​ ​ ​ ​ ​ December 31, 2021 ​ ​ USD ​ RMB ​ ​ $ $ Trade receivables ​ 373,889 ​ — Deposits and prepayments ​ 3,899,656 ​ 4,500,406 Cash and cash equivalents ​ 1,231,648 ​ 14 Trade payables ​ (2,112,494) ​ (6,113,239) Accrued expenses and other current liabilities ​ (11,420,246) ​ (107) Net exposure to currency risk ​ (8,027,547) ​ (1,612,926) ​ ​ ​ ​ ​ ​ ​ December 31, 2020 ​ ​ USD ​ RMB ​ ​ $ $ Trade receivables ​ 169 ​ — Other receivables ​ — ​ 290 Amount due from a shareholder ​ 192 ​ — Amount due from a joint venture ​ — ​ 180,825 Cash and cash equivalents ​ 3,503,003 ​ 1,450 Trade payables ​ (109,390) ​ (4,666,840) Net exposure to currency risk ​ 3,393,974 ​ (4,484,275) ​ (ii) Sensitivity analysis The following table indicates the instantaneous change in the Group’s profit after tax (and retained profits) that would arise if foreign exchange rates to which the Group has significant exposure at the end of the reporting period had changed at that date, assuming all other risk variables remained constant. In this respect, it is assumed that the pegged rate between the Hong Kong dollar and the United States dollar would be materially unaffected by any changes in movement in value of the United States dollar against other currencies. ​ ​ ​ ​ ​ ​ ​ ​ ​ ​ ​ ​ 2021 2020 ​ ​ Increase/ ​ ​ ​ Increase/ ​ ​ ​ ​ (decrease) in ​ Effect on profit ​ (decrease) in ​ Effect on profit ​ ​ foreign ​ after tax and ​ foreign ​ after tax and ​ ​ exchange ​ retained profits ​ exchange ​ retained profits ​ rates $ ​ rates $ USD 1 % (67,269) ​ 1 % 27,206 ​ (1) % 67,269 ​ (1) % (27,206) RMB 1 % (13,468) ​ 1 % (37,444) ​ (1) % 13,468 ​ (1) % 37,444 ​ 29 Financial risk management and fair values of financial instruments (continued) (d) (i) Financial liabilities measured at fair value Fair value hierarchy The following table presents the fair value of the Group’s financial liabilities measured at the end of the reporting period on a recurring basis, categorized into the three-level fair value hierarchy as defined in IFRS 13, Fair value measurement - - - The Group has a team comprising internal senior finance and strategic investment personnel overseeing the valuation of the financial instruments, including the unlisted securities and the conversion feature embedded in the preference shares liabilities which are categorized into Level 3 of the fair value hierarchy. The team reports directly to the chief financial officer. Valuation reports with analysis of changes in fair value measurement are prepared by the team and external valuers and reviewed by the chief financial officer at each quarter end and annual reporting date. The valuation process is documented and updated where appropriate by the team and reviewed by the chief financial officer quarterly that coincides with the reporting dates. ​ ​ ​ ​ ​ ​ ​ ​ ​ ​ ​ ​ ​ ​ Fair value measurements as at ​ ​ Fair value at ​ December 31, 2021 categorized ​ ​ December 31, ​ into ​ ​ 2021 ​ Level 1 ​ Level 2 ​ Level 3 ​ $ $ $ $ Recurring fair value measurements ​ ​ ​ ​ Assets: ​ ​ ​ ​ ​ ​ ​ ​ Financial assets at fair value through profit or loss: 9,906,000 — — 9,906,000 – Unlisted securities ​ ​ ​ ​ ​ ​ ​ ​ Liabilities: ​ ​ ​ ​ ​ ​ ​ ​ Preference shares liabilities – conversion feature 425,031,617 — — 425,031,617 ​ ​ ​ ​ ​ ​ ​ ​ ​ ​ ​ ​ Fair value measurements as at ​ ​ Fair value at ​ December 31, 2020 categorized ​ ​ December 31, ​ into ​ ​ 2020 ​ Level 1 ​ Level 2 ​ Level 3 ​ ​ $ ​ $ $ $ Recurring fair value measurements ​ ​ ​ ​ ​ ​ ​ ​ Liabilities: ​ ​ ​ ​ Convertible securities ​ 15,346,113 ​ — ​ — ​ 15,346,113 ​ During the year ended December 31, 2021 and 2020, there were no transfers between Level 1 and Level 2, or transfers into or out of Level 3. The Group’s policy is to recognize transfers between levels of the fair value hierarchy as at the end of the reporting period in which they occur. ​ 29 (ii) Information about Level 3 fair value measurements ​ Type Valuation technique Significant unobservable inputs Inter-relationship between significant unobservable inputs and fair value measurement Financial assets at fair value through profit or loss ​ Adjusted net asset value ​ Underlying assets’ value ​ The estimated fair value would increase if the underlying assets’ value is higher. ​ Preferred shares liabilities – conversion feature ​ Discounted cash flow and equity allocation method: The fair value of the preferred shares is determined by applying the equity allocation method to the total equity value of the Group estimated based on the net present value of future cash flows. ​ – risk-adjusted discount rate adopted in the discounted cashflow method for the valuation of equity interest: 15.90% – discount for lack of marketability: 12% – expected volatility adopted in the equity allocation method: 41.03% ​ ​ The estimated fair value would increase (decrease) if: the – risk-adjusted discount rate were lower (higher); – the discount for lack of marketability were lower (higher); or – the expected volatility were higher (lower) ​ Convertible securities ​ Discounted cash flow and binomial tree pricing model ​ – risk-adjusted discount rate adopted in the discounted cashflow method for the valuation of equity interest: 15.90% – expected volatility 40.60% The estimated fair value would increase (decrease) if: – the risk-adjusted discount rate were lower (higher); or – the expected volatility were higher (lower) ​ ​ The following table indicates instantaneous changes in the Group’s loss if there is an increase/decrease in the significant unobservable inputs used in the valuation of preferred shares liabilities — conversion feature, assuming all other variables remain constant. ​ ​ ​ ​ ​ ​ ​ December 31, 2021 ​ ​ Increase/ ​ ​ ​ ​ decrease) in ​ Increase/ ​ ​ significant ​ (decrease) on ​ ​ unobservable ​ the Group’s ​ ​ inputs ​ loss Significant unobservable inputs % $ Risk-adjusted discount rate 5 ​ (48,370,219) ​ (5) ​ 55,767,113 Discount for lack of marketability 5 ​ (1,795,038) ​ (5) ​ 1,795,061 Expected volatility 5 ​ 84,785 ​ (5) ​ (89,520) ​ 29 As at December 31, 2020, it is estimated that with all other variables held constant, an increase/ decrease in the expected volatility by 5% used in the valuation of convertible securities would have increased/ decreased the Group’s loss by $47,446 and $66,174 respectively, and an increase/decrease in the risk-adjusted discount rate by 5% would have decreased/increased the Group’s loss by $14,983 and $14,983 respectively. The movement of the convertible securities, the conversion feature of the preference shares liabilities and financial assets at fair value through profit or loss during the year ended December 31, 2021 and 2020 is disclosed in notes 25, 26 and 19 respectively. (b) Financial assets and liabilities carried at other than fair value The carrying amounts of the Group’s financial assets and liabilities carried at amortized cost are not materially different from their fair values as at December 31, 2021 and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judgement and estimates</t>
        </is>
      </c>
      <c r="B1" s="2" t="inlineStr">
        <is>
          <t>12 Months Ended</t>
        </is>
      </c>
    </row>
    <row r="2">
      <c r="B2" s="2" t="inlineStr">
        <is>
          <t>Dec. 31, 2021</t>
        </is>
      </c>
    </row>
    <row r="3">
      <c r="A3" s="3" t="inlineStr">
        <is>
          <t>Accounting judgement and estimates</t>
        </is>
      </c>
    </row>
    <row r="4">
      <c r="A4" s="4" t="inlineStr">
        <is>
          <t>Accounting judgement and estimates</t>
        </is>
      </c>
      <c r="B4" s="4" t="inlineStr">
        <is>
          <t>30 Sources of estimation uncertainty In the application of the Group’s accounting policies, which are described in note 2, management is required to make judgements, estimates and assumptions about the carrying amounts of assets and liabilities that are not readily apparent from other sources. The estimates and underlying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 the key assumptions concerning the future, and other key sources of estimation uncertainty at the end of the reporting period, that may have a significant risk of causing a material adjustment to the carrying amounts of assets and liabilities within the next financial year. (i) Impairment of goodwill Note 11 contains information about the assumptions and their risk factors relating to impairment of goodwill. (ii) Loss allowance on trade and other receivables Note 2(t) and note 29(a) contain information about the policies and the assumptions and their risk factors relating to the loss allowance on trade and other receivables. ​ 30 (iii) Revenue recognition Note 2(q) contains information about the policies and management’s considerations relating to recognition for revenue arising from customers’ unexercised rights (breakage) as well as the expected service period of the update services. (iv) Fair value of convertible securities The fair value of the convertible securities is determined based on the valuation performed by an independent valuer. Such valuation is subject to limitations of valuation model adopted and uncertainty in estimates used by management in the assumptions. Should the estimates and the relevant parameters of the valuation models be changed, there would be material changes in the fair value of the convertible securities. (v) Estimated useful lives on intangible assets The Group estimates the useful lives of intangible assets based on the periods over which the assets are expected to be available for use. The Group reviews annually their estimated useful lives, based on factors that include asset utilization, internal technical evaluation, technological changes, environmental and anticipated use of the assets tempered by related industry benchmark information. It is possible that future results of operation could be materially affected by changes in these estimates brought about by changes in factors mentioned. A reduction in the estimated useful lives of intangible assets would increase amortization charges and decrease non-current assets. (vi) Fair value of financial assets at fair value through profit or loss The Group adopts the adjusted net asset value approach to assess the fair value of unlisted securities annually after taking into consideration the underlying assets’ value and discount for marketab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31 Apart from balances and transactions disclosed elsewhere in these consolidated financial statements, the Group has also entered into the following related party transactions under the normal course of the Group’s business: (a) Transactions with other related parties ​ ​ ​ ​ ​ ​ ​ ​ ​ Year ended December 31, ​ ​ 2021 ​ 2020 ​ 2019 ​ $ $ $ Sales to a shareholder ​ — ​ 16,950 ​ 393,342 Purchase from a joint venture ​ 53,981 ​ 21,119 ​ 5,590 Services provided by a company with control from a director ​ 90,353 ​ — ​ — Legal and professional fee paid on behalf of related companies ​ 9,060 ​ — ​ — ​ (b) Acquisition of a subsidiary On July 1, 2021, Prenetics EMEA Limited, an indirectly wholly owned subsidiary of the Company, entered into a share purchase agreement to acquire 100% equity interest of DNAFit Africa (Pty) Limited from its sole shareholder, who is a staff of Prenetics EMEA Limited, at a cash consideration of ZAR1,000 (approximately equivalent to $65), resulting in a gain on bargain purchase of $117,238. Upon the completion of the acquisition, DNAFit Africa (Pty) Limited becomes a direct wholly owned subsidiary of the Prenetics EMEA Limi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1</t>
        </is>
      </c>
    </row>
    <row r="3">
      <c r="A3" s="3" t="inlineStr">
        <is>
          <t>Acquisition</t>
        </is>
      </c>
    </row>
    <row r="4">
      <c r="A4" s="4" t="inlineStr">
        <is>
          <t>Acquisition</t>
        </is>
      </c>
      <c r="B4" s="4" t="inlineStr">
        <is>
          <t>32 On October 29, 2020, Prenetics HK and Prenetics EMEA Limited, a wholly-owned subsidiary of the Company, entered into a share purchase agreement with the then shareholders of Oxsed Limited (the “Acquisition”). The Acquisition’s consideration consists of: (1) cash consideration of GBP 2,000,000 (equivalent to $2,574,145 as completion payment; (2) deferred consideration of GBP 1,000,000 (equivalent to $1,287,072 ) payable on October 29, 2021; (3) exchange loan notes with a principal amount of GBP 10,000,000 (equivalent to $12,870,723 ), of which GBP 5,865,450 (equivalent to $7,549,258 ) can be exchanged into 1,652,248 ordinary shares of Prenetics HK immediately on October 29, 2020, and the remaining would be exchangeable into Prenetics HK’s ordinary shares annually over a three-year period (see note 27(a)(ii)); and (4) an additional contingent consideration as the earn-out payment which is calculated based on 15% of the net sales amounts in respect of the upcoming three financial years starting from the completion date of the Acquisition and capped at GBP 15,000,000 (equivalent to $19,306,085 ). Such contingent consideration will be payable within a specified period as stated in the share purchase agreement after the end of each of the three Upon the completion of the Acquisition, Oxsed Limited becomes an indirect wholly-owned subsidiary of the Company. The management has applied the simplified assessment to determine whether an acquired set of activities and assets is an asset rather than business acquisition. The Acquisition was accounted for as an acquisition of assets and liabilities because based on management’s assessment, substantially all of the fair value of the gross assets acquired is concentrated in a single identifiable asset which represents a set of intellectual property rights for developing the real time reverse transcription loop-mediated isothermal amplification (RT-LAMP) technology. The RT-LAMP technology was used to develop a viral RNA molecular test or nucleic acid amplification test for COVID-19 that received CE mark from the European Commission and approval from the Medicines and Healthcare products Regulatory Agency (MHRA) in the United Kingdom. Accordingly, the Group recognized the set of intellectual property rights as an intangible asset totaling $17,619,789 which has an estimated useful life of 20 years. Given the contingent consideration is a variable payment based on future revenues, it is not a present obligation and therefore do not form part of the cost of the intangible asset. Instead, it is charged to profit or loss in the accounting period in which they are incurred. The transaction does not give rise to any goodwill. On 29 October 2021, deferred consideration of GBP1,000,000 (equivalent to $1,225,783) has been settled. On November 11, 2021, 388,216 ordinary shares valued at $1,778,029 were issued upon the conversion of the exchange loan notes by the then-shareholders of Oxsed Limited (see note 27(a)(ii)).</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llaboration and licensing arrangements</t>
        </is>
      </c>
      <c r="B1" s="2" t="inlineStr">
        <is>
          <t>12 Months Ended</t>
        </is>
      </c>
    </row>
    <row r="2">
      <c r="B2" s="2" t="inlineStr">
        <is>
          <t>Dec. 31, 2021</t>
        </is>
      </c>
    </row>
    <row r="3">
      <c r="A3" s="3" t="inlineStr">
        <is>
          <t>Collaboration and licensing arrangements</t>
        </is>
      </c>
    </row>
    <row r="4">
      <c r="A4" s="4" t="inlineStr">
        <is>
          <t>Collaboration and licensing arrangements</t>
        </is>
      </c>
      <c r="B4" s="4" t="inlineStr">
        <is>
          <t>33 During 2019, Prenetics HK entered into collaboration agreements with New Horizon Health Limited and Hangzhou New Horizon Health Technology Co., Ltd. (collectively “New Horizon”) to obtain exclusive rights to market, distribute, and provide testing services in relation to New Horizon’s proprietary technology of ColoClear which is for early colorectal cancer screening. Under the terms of the agreements, Prenetics HK is obligated to pay New Horizon a fee equal to 50% of the gross margin generated from the sale of such products. The agreements have an initial term of five years and may be extended for an additional five years. During the years ended December 31, 2021 and 2020, the expenses incurred in connection with these agreements amounted to $57,600 and $72,121,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adjusting events after the reporting period</t>
        </is>
      </c>
      <c r="B1" s="2" t="inlineStr">
        <is>
          <t>12 Months Ended</t>
        </is>
      </c>
    </row>
    <row r="2">
      <c r="B2" s="2" t="inlineStr">
        <is>
          <t>Dec. 31, 2021</t>
        </is>
      </c>
    </row>
    <row r="3">
      <c r="A3" s="3" t="inlineStr">
        <is>
          <t>Non-adjusting events after the reporting period</t>
        </is>
      </c>
    </row>
    <row r="4">
      <c r="A4" s="4" t="inlineStr">
        <is>
          <t>Non-adjusting events after the reporting period</t>
        </is>
      </c>
      <c r="B4" s="4" t="inlineStr">
        <is>
          <t>34 (1) In March 2022, the Company entered into, among other agreements, a Sponsor Forfeiture and Conversion Agreement and an amendment agreement to the Business Combination Agreement with, among others, PubCo and Artisan. Pursuant to such agreements, Artisan’s sponsor and the Company’s shareholders will forfeit certain number of Class A ordinary shares in PubCo, and additional Class A ordinary shares are to be issued by PubCo to non-redeeming public shareholders of Artisan as well as the investors participating in the private placement of PubCo’s Class A ordinary shares and warrants in connection with the merger transactions (see note 1). (2) After the end of the reporting period, Prenetics HK reached agreements with its bankers for credit facilities in aggregate of $49,500,000. The credit facilities are guaranteed by the Company, charged over certain receivables and bear floating interest rate benchmarking HKD or USD loan interest rates of financial institutions in Hong Kong or United Sta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5" customWidth="1" min="1" max="1"/>
    <col width="51" customWidth="1" min="2" max="2"/>
    <col width="14" customWidth="1" min="3" max="3"/>
    <col width="14" customWidth="1" min="4" max="4"/>
    <col width="20" customWidth="1" min="5" max="5"/>
    <col width="14" customWidth="1" min="6" max="6"/>
    <col width="16" customWidth="1" min="7" max="7"/>
    <col width="20" customWidth="1" min="8" max="8"/>
    <col width="26" customWidth="1" min="9" max="9"/>
    <col width="14" customWidth="1" min="10" max="10"/>
  </cols>
  <sheetData>
    <row r="1">
      <c r="A1" s="1" t="inlineStr">
        <is>
          <t>Consolidated statements of changes in equity - USD ($)</t>
        </is>
      </c>
      <c r="B1" s="2" t="inlineStr">
        <is>
          <t>Attributable to equity shareholders of the Company</t>
        </is>
      </c>
      <c r="C1" s="2" t="inlineStr">
        <is>
          <t>Share capital</t>
        </is>
      </c>
      <c r="D1" s="2" t="inlineStr">
        <is>
          <t>Share premium</t>
        </is>
      </c>
      <c r="E1" s="2" t="inlineStr">
        <is>
          <t>Translation reserve</t>
        </is>
      </c>
      <c r="F1" s="2" t="inlineStr">
        <is>
          <t>Other reserve</t>
        </is>
      </c>
      <c r="G1" s="2" t="inlineStr">
        <is>
          <t>Capital reserve</t>
        </is>
      </c>
      <c r="H1" s="2" t="inlineStr">
        <is>
          <t>Accumulated losses.</t>
        </is>
      </c>
      <c r="I1" s="2" t="inlineStr">
        <is>
          <t>Non-controlling interests</t>
        </is>
      </c>
      <c r="J1" s="2" t="inlineStr">
        <is>
          <t>Total</t>
        </is>
      </c>
    </row>
    <row r="2">
      <c r="A2" s="4" t="inlineStr">
        <is>
          <t>Beginning balance at Dec. 31, 2018</t>
        </is>
      </c>
      <c r="B2" s="5" t="n">
        <v>32983290</v>
      </c>
      <c r="C2" s="5" t="n">
        <v>45691346</v>
      </c>
      <c r="E2" s="5" t="n">
        <v>-967804</v>
      </c>
      <c r="G2" s="5" t="n">
        <v>9759239</v>
      </c>
      <c r="H2" s="5" t="n">
        <v>-21499491</v>
      </c>
      <c r="J2" s="5" t="n">
        <v>32983290</v>
      </c>
    </row>
    <row r="3">
      <c r="A3" s="3" t="inlineStr">
        <is>
          <t>Changes in equity for the year:</t>
        </is>
      </c>
    </row>
    <row r="4">
      <c r="A4" s="4" t="inlineStr">
        <is>
          <t>Loss for the year</t>
        </is>
      </c>
      <c r="B4" s="6" t="n">
        <v>-20141991</v>
      </c>
      <c r="H4" s="6" t="n">
        <v>-20141991</v>
      </c>
      <c r="I4" s="5" t="n">
        <v>-53210</v>
      </c>
      <c r="J4" s="6" t="n">
        <v>-20195201</v>
      </c>
    </row>
    <row r="5">
      <c r="A5" s="4" t="inlineStr">
        <is>
          <t>Other comprehensive income</t>
        </is>
      </c>
      <c r="B5" s="6" t="n">
        <v>154055</v>
      </c>
      <c r="E5" s="6" t="n">
        <v>154055</v>
      </c>
      <c r="J5" s="6" t="n">
        <v>154055</v>
      </c>
    </row>
    <row r="6">
      <c r="A6" s="4" t="inlineStr">
        <is>
          <t>Total comprehensive income</t>
        </is>
      </c>
      <c r="B6" s="6" t="n">
        <v>-19987936</v>
      </c>
      <c r="E6" s="6" t="n">
        <v>154055</v>
      </c>
      <c r="H6" s="6" t="n">
        <v>-20141991</v>
      </c>
      <c r="I6" s="6" t="n">
        <v>-53210</v>
      </c>
      <c r="J6" s="6" t="n">
        <v>-20041146</v>
      </c>
    </row>
    <row r="7">
      <c r="A7" s="4" t="inlineStr">
        <is>
          <t>Equity-settled share-based transactions</t>
        </is>
      </c>
      <c r="B7" s="6" t="n">
        <v>3910562</v>
      </c>
      <c r="G7" s="6" t="n">
        <v>3910562</v>
      </c>
      <c r="J7" s="6" t="n">
        <v>3910562</v>
      </c>
    </row>
    <row r="8">
      <c r="A8" s="4" t="inlineStr">
        <is>
          <t>Ending balance at Dec. 31, 2019</t>
        </is>
      </c>
      <c r="B8" s="6" t="n">
        <v>16905916</v>
      </c>
      <c r="C8" s="6" t="n">
        <v>45691346</v>
      </c>
      <c r="E8" s="6" t="n">
        <v>-813749</v>
      </c>
      <c r="G8" s="6" t="n">
        <v>13669801</v>
      </c>
      <c r="H8" s="6" t="n">
        <v>-41641482</v>
      </c>
      <c r="I8" s="6" t="n">
        <v>-53210</v>
      </c>
      <c r="J8" s="6" t="n">
        <v>16852706</v>
      </c>
    </row>
    <row r="9">
      <c r="A9" s="3" t="inlineStr">
        <is>
          <t>Changes in equity for the year:</t>
        </is>
      </c>
    </row>
    <row r="10">
      <c r="A10" s="4" t="inlineStr">
        <is>
          <t>Loss for the year</t>
        </is>
      </c>
      <c r="B10" s="6" t="n">
        <v>-1939689</v>
      </c>
      <c r="H10" s="6" t="n">
        <v>-1939689</v>
      </c>
      <c r="I10" s="6" t="n">
        <v>-24196</v>
      </c>
      <c r="J10" s="6" t="n">
        <v>-1963885</v>
      </c>
    </row>
    <row r="11">
      <c r="A11" s="4" t="inlineStr">
        <is>
          <t>Other comprehensive income</t>
        </is>
      </c>
      <c r="B11" s="6" t="n">
        <v>1581372</v>
      </c>
      <c r="E11" s="6" t="n">
        <v>1581372</v>
      </c>
      <c r="J11" s="6" t="n">
        <v>1581372</v>
      </c>
    </row>
    <row r="12">
      <c r="A12" s="4" t="inlineStr">
        <is>
          <t>Total comprehensive income</t>
        </is>
      </c>
      <c r="B12" s="6" t="n">
        <v>-358317</v>
      </c>
      <c r="E12" s="6" t="n">
        <v>1581372</v>
      </c>
      <c r="H12" s="6" t="n">
        <v>-1939689</v>
      </c>
      <c r="I12" s="6" t="n">
        <v>-24196</v>
      </c>
      <c r="J12" s="6" t="n">
        <v>-382513</v>
      </c>
    </row>
    <row r="13">
      <c r="A13" s="4" t="inlineStr">
        <is>
          <t>Equity-settled share-based transactions</t>
        </is>
      </c>
      <c r="B13" s="6" t="n">
        <v>1617469</v>
      </c>
      <c r="G13" s="6" t="n">
        <v>1617469</v>
      </c>
      <c r="J13" s="6" t="n">
        <v>1617469</v>
      </c>
    </row>
    <row r="14">
      <c r="A14" s="4" t="inlineStr">
        <is>
          <t>Vesting of shares under the Restricted Share Scheme</t>
        </is>
      </c>
      <c r="B14" s="6" t="n">
        <v>48622</v>
      </c>
      <c r="G14" s="6" t="n">
        <v>48622</v>
      </c>
      <c r="J14" s="6" t="n">
        <v>48622</v>
      </c>
    </row>
    <row r="15">
      <c r="A15" s="4" t="inlineStr">
        <is>
          <t>Issuance of exchange loan notes</t>
        </is>
      </c>
      <c r="B15" s="6" t="n">
        <v>12870723</v>
      </c>
      <c r="F15" s="5" t="n">
        <v>12870723</v>
      </c>
      <c r="J15" s="6" t="n">
        <v>12870723</v>
      </c>
    </row>
    <row r="16">
      <c r="A16" s="4" t="inlineStr">
        <is>
          <t>Shares issued upon conversion of exchange loan notes</t>
        </is>
      </c>
      <c r="C16" s="6" t="n">
        <v>7549258</v>
      </c>
      <c r="F16" s="6" t="n">
        <v>-7549258</v>
      </c>
    </row>
    <row r="17">
      <c r="A17" s="4" t="inlineStr">
        <is>
          <t>Ending balance at Dec. 31, 2020</t>
        </is>
      </c>
      <c r="B17" s="6" t="n">
        <v>31084413</v>
      </c>
      <c r="C17" s="6" t="n">
        <v>53240604</v>
      </c>
      <c r="E17" s="6" t="n">
        <v>767623</v>
      </c>
      <c r="F17" s="6" t="n">
        <v>5321465</v>
      </c>
      <c r="G17" s="6" t="n">
        <v>15335892</v>
      </c>
      <c r="H17" s="6" t="n">
        <v>-43581171</v>
      </c>
      <c r="I17" s="6" t="n">
        <v>-77406</v>
      </c>
      <c r="J17" s="6" t="n">
        <v>31007007</v>
      </c>
    </row>
    <row r="18">
      <c r="A18" s="3" t="inlineStr">
        <is>
          <t>Changes in equity for the year:</t>
        </is>
      </c>
    </row>
    <row r="19">
      <c r="A19" s="4" t="inlineStr">
        <is>
          <t>Loss for the year</t>
        </is>
      </c>
      <c r="B19" s="6" t="n">
        <v>-174009273</v>
      </c>
      <c r="H19" s="6" t="n">
        <v>-174009273</v>
      </c>
      <c r="I19" s="6" t="n">
        <v>-7569</v>
      </c>
      <c r="J19" s="6" t="n">
        <v>-174016842</v>
      </c>
    </row>
    <row r="20">
      <c r="A20" s="4" t="inlineStr">
        <is>
          <t>Other comprehensive income</t>
        </is>
      </c>
      <c r="B20" s="6" t="n">
        <v>260112</v>
      </c>
      <c r="E20" s="6" t="n">
        <v>260112</v>
      </c>
      <c r="J20" s="6" t="n">
        <v>260112</v>
      </c>
    </row>
    <row r="21">
      <c r="A21" s="4" t="inlineStr">
        <is>
          <t>Total comprehensive income</t>
        </is>
      </c>
      <c r="B21" s="6" t="n">
        <v>-173749161</v>
      </c>
      <c r="E21" s="6" t="n">
        <v>260112</v>
      </c>
      <c r="H21" s="6" t="n">
        <v>-174009273</v>
      </c>
      <c r="I21" s="6" t="n">
        <v>-7569</v>
      </c>
      <c r="J21" s="6" t="n">
        <v>-173756730</v>
      </c>
    </row>
    <row r="22">
      <c r="A22" s="4" t="inlineStr">
        <is>
          <t>Equity-settled share-based transactions</t>
        </is>
      </c>
      <c r="B22" s="6" t="n">
        <v>22494918</v>
      </c>
      <c r="G22" s="6" t="n">
        <v>22494918</v>
      </c>
      <c r="J22" s="6" t="n">
        <v>22494918</v>
      </c>
    </row>
    <row r="23">
      <c r="A23" s="4" t="inlineStr">
        <is>
          <t>Vesting of shares under the Restricted Share Scheme</t>
        </is>
      </c>
      <c r="B23" s="6" t="n">
        <v>4517</v>
      </c>
      <c r="G23" s="6" t="n">
        <v>4517</v>
      </c>
      <c r="J23" s="6" t="n">
        <v>4517</v>
      </c>
    </row>
    <row r="24">
      <c r="A24" s="4" t="inlineStr">
        <is>
          <t>Reclassification to preference shares liabilities</t>
        </is>
      </c>
      <c r="B24" s="6" t="n">
        <v>-279832806</v>
      </c>
      <c r="C24" s="6" t="n">
        <v>-37890771</v>
      </c>
      <c r="F24" s="6" t="n">
        <v>-241942035</v>
      </c>
      <c r="J24" s="6" t="n">
        <v>-279832806</v>
      </c>
    </row>
    <row r="25">
      <c r="A25" s="4" t="inlineStr">
        <is>
          <t>Reclassification to share premium arising from the restructuring</t>
        </is>
      </c>
      <c r="C25" s="6" t="n">
        <v>-15348379</v>
      </c>
      <c r="D25" s="5" t="n">
        <v>15348379</v>
      </c>
      <c r="J25" s="6" t="n">
        <v>-15348379</v>
      </c>
    </row>
    <row r="26">
      <c r="A26" s="4" t="inlineStr">
        <is>
          <t>Shares issued upon conversion of exchange loan notes</t>
        </is>
      </c>
      <c r="C26" s="6" t="n">
        <v>39</v>
      </c>
      <c r="D26" s="6" t="n">
        <v>1777990</v>
      </c>
      <c r="F26" s="6" t="n">
        <v>-1778029</v>
      </c>
    </row>
    <row r="27">
      <c r="A27" s="4" t="inlineStr">
        <is>
          <t>Fair value loss of convertible securities</t>
        </is>
      </c>
      <c r="B27" s="6" t="n">
        <v>-811819</v>
      </c>
      <c r="F27" s="6" t="n">
        <v>-811819</v>
      </c>
      <c r="J27" s="6" t="n">
        <v>-811819</v>
      </c>
    </row>
    <row r="28">
      <c r="A28" s="4" t="inlineStr">
        <is>
          <t>Ending balance at Dec. 31, 2021</t>
        </is>
      </c>
      <c r="B28" s="5" t="n">
        <v>-400809938</v>
      </c>
      <c r="C28" s="5" t="n">
        <v>1493</v>
      </c>
      <c r="D28" s="5" t="n">
        <v>17126369</v>
      </c>
      <c r="E28" s="5" t="n">
        <v>1027735</v>
      </c>
      <c r="F28" s="5" t="n">
        <v>-239210418</v>
      </c>
      <c r="G28" s="5" t="n">
        <v>37835327</v>
      </c>
      <c r="H28" s="5" t="n">
        <v>-217590444</v>
      </c>
      <c r="I28" s="5" t="n">
        <v>-84975</v>
      </c>
      <c r="J28" s="5" t="n">
        <v>-4008949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sible impact of amendments, new standards and interpretations issued but not yet effective for the year ended December 31, 2020</t>
        </is>
      </c>
      <c r="B1" s="2" t="inlineStr">
        <is>
          <t>12 Months Ended</t>
        </is>
      </c>
    </row>
    <row r="2">
      <c r="B2" s="2" t="inlineStr">
        <is>
          <t>Dec. 31, 2021</t>
        </is>
      </c>
    </row>
    <row r="3">
      <c r="A3" s="3" t="inlineStr">
        <is>
          <t>Possible impact of amendments, new standards and interpretations issued but not yet effective for the year ended December 31, 2020</t>
        </is>
      </c>
    </row>
    <row r="4">
      <c r="A4" s="4" t="inlineStr">
        <is>
          <t>Possible impact of amendments, new standards and interpretations issued but not yet effective for the year ended December 31, 2020</t>
        </is>
      </c>
      <c r="B4" s="4" t="inlineStr">
        <is>
          <t>35 Possible impact of amendments, new standards and interpretations issued but not yet effective for the year ended December 31, 2021 Up to the date of issue of these financial statements, the IASB has issued a number of amendments and a new standard, IFRS 17, Insurance contracts ​ ​ ​ ​ ​ Effective for accounting periods ​ beginning on or after Amendments to IFRS 3, Reference to the Conceptual Framework January 1,2022 Amendments to IAS 16, Property, Plant and Equipment: Proceeds before Intended Use January 1,2022 Amendments to IAS 37, Onerous Contracts – Cost of Fulfilling a Contract January 1,2022 Annual Improvements to IFRSs 2018 ‑ 2020 Cycle January 1,2022 Amendments to IAS 1, Classification of Liabilities as Current or Non-current January 1,2023 Amendments to HKAS 1 and HKFRS Practice Statement 2, Disclosure of accounting policies ​ January 1,2023 Amendments to HKAS 8, Definition of accounting estimates ​ January 1,2023 Amendments to HKAS 12, Deferred tax related to assets and liabilities arising from a single transaction ​ January 1,2023 ​ The Group is in the process of making an assessment of what the impact of these developments is expected to be in the period of initial application. So far it has concluded that the adoption of them is unlikely to have a significant impact on the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Statement of compliance</t>
        </is>
      </c>
      <c r="B4" s="4" t="inlineStr">
        <is>
          <t>(a) Statement of compliance The Company’s consolidated financial statements have been prepared in accordance with all applicable International Financial Reporting Standards (“IFRSs”) issued by the International Accounting Standards Board (“IASB”), which collective term includes all applicable individual IFRSs, International Accounting Standards (“IASs”) and Interpretations issued by the IASB. Significant accounting policies adopted by the Group are disclosed below. The IASB has issued certain amendments to IFRSs that are first effective or available for early</t>
        </is>
      </c>
    </row>
    <row r="5">
      <c r="A5" s="4" t="inlineStr">
        <is>
          <t>Basis of preparation of the consolidated financial statements</t>
        </is>
      </c>
      <c r="B5" s="4" t="inlineStr">
        <is>
          <t>(b) Basis of preparation of the consolidated financial statements These consolidated financial statements for the year ended December 31, 2021 comprise the Group. The measurement basis used in the preparation of the consolidated financial statements is the historical cost basis, except that the following instruments are stated at their fair value as explained in the accounting policies set out below: - preference share liabilities — conversion feature (see note 2(s)); - convertible securities (see note 2(v)); and - financial assets at fair value through profit or loss (see note 2(z)) As at December 31, 2021, the Group’s total liabilities exceeded its total assets by $400,894,913. Despite this, the preference shares will be converted into ordinary shares of the PubCo after the completion of the proposed business combination as described in note 1 resulting in the listing of PubCo’s shares on the Nasdaq Stock Market. 2 Management and the directors of The preparation of financial statements in conformity with IFRSs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ements made by management in the application of IFRSs that have significant effect on the consolidated financial statements and major sources of estimation uncertainty are discussed in note 30.</t>
        </is>
      </c>
    </row>
    <row r="6">
      <c r="A6" s="4" t="inlineStr">
        <is>
          <t>Changes in accounting policies</t>
        </is>
      </c>
      <c r="B6" s="4" t="inlineStr">
        <is>
          <t>(c) Changes in accounting policies The Group has applied the following amendments to IFRSs issued by the IASB to these financial statements for the current accounting period: ● Amendments to IFRS 9, IAS 39, IFRS 7, IFRS 4 and IFRS 16, Interest rate benchmark reform — phase 2 ● Amendment to IFRS 16, Covid-19-related rent concessions beyond 30 June 2021 Other than the amendment to IFRS 16, the Group has not applied any new standard or interpretation that is not yet effective for the current accounting period. The amendment to IFRS 16 do not have any material impact to the Group’s consolidated financial statements.</t>
        </is>
      </c>
    </row>
    <row r="7">
      <c r="A7" s="4" t="inlineStr">
        <is>
          <t>Subsidiaries and non-controlling interests</t>
        </is>
      </c>
      <c r="B7" s="4" t="inlineStr">
        <is>
          <t>(d) Subsidiaries and non-controlling interests Subsidiaries are entities controlled by the Group. The Group controls an entity when it is exposed, or has rights, to variable returns from its involvement with the entity and has the ability to affect those returns through its power over the entity. When assessing whether the Group has power, only substantive rights (held by the Group and other parties) are considered. An investment in a subsidiary is consolidated into the consolidated financial statements from the date that control commences until the date that control ceases. Intra-group balances, transactions and cash flows and any unrealized profits arising from intra-group transactions are eliminated in full in preparing the consolidated financial statements. Unrealized losses resulting from intra-group transactions are eliminated in the same way as unrealized gains but only to the extent that there is no evidence of impairment. Non-controlling interests represent the equity in a subsidiary not attributable directly or indirectly to the Company, and in respect of which the Group has not agreed any additional terms with the holders of those interests which would result in the Group as a whole having a contractual obligation in respect of those interests that meets the definition of Non-controlling interests are presented in the consolidated statement of financial position within equity, separately from equity attributable to the equity shareholders of the Company. Non-controlling interests in the results of the Group are presented on the face of the consolidated statement of profit or loss and the consolidated statement of profit or loss and other comprehensive income as an allocation of the total profit or loss and total comprehensive income for the year between non-controlling interests and the equity shareholders of the Company. 2 Changes in the Group’s interests in a subsidiary that do not result in a loss of control are accounted for as equity transactions, whereby adjustments are made to the amounts of controlling and non-controlling interests within consolidated equity to reflect the change in relative interests, but no adjustments are made to goodwill and no gain or loss is recognized. When the Group loses control of a subsidiary, it is accounted for as a disposal of the entire interest in that subsidiary, with a resulting gain or loss being recognized in profit or loss. Any interest retained in that former subsidiary at the date when control is lost is recognized at fair value and this amount is regarded as the fair value on initial recognition of a financial asset or, when appropriate, the cost on initial recognition of an investment in an associate or joint venture (see note 2(e)).</t>
        </is>
      </c>
    </row>
    <row r="8">
      <c r="A8" s="4" t="inlineStr">
        <is>
          <t>Joint ventures</t>
        </is>
      </c>
      <c r="B8" s="4" t="inlineStr">
        <is>
          <t>(e) Joint ventures A joint venture is an arrangement whereby the Group or Company and other parties contractually agree to share control of the arrangement, and have rights to the net assets of the arrangement. An investment in a joint venture is accounted for in the consolidated financial statements under the equity method, unless it is classified as held for sale (or included in a disposal group that is classified as held for sale). Under the equity method, the investment is initially recorded at cost, adjusted for any excess of the Group’s share of the acquisition-date fair values of the investee’s identifiable net assets over the cost of the investment (if any). The cost of the investment includes purchase price, other costs directly attributable to the acquisition of the investment, and any direct investment into the joint venture that forms part of the Group’s equity investment. Thereafter, the investment is adjusted for the post acquisition change in the Group’s share of the investee’s net assets and any impairment loss relating to the investment (see note 2(t)(ii)). At each reporting date, the Group assess whether there is any objective evidence that the investment is impaired. Any acquisition-date excess over cost, the Group’s share of the post-acquisition, post-tax results of the investees and any impairment losses for the year are recognized in the consolidated statement of profit or loss, whereas the Group’s share of the post-acquisition post-tax items of the investees’ other comprehensive income is recognized in the consolidated statement of profit or loss and other comprehensive income. When the Group’s share of losses exceeds its interest in the joint venture, the Group’s interest is reduced to nil and recognition of further losses is discontinued except to the extent that the Group has incurred legal or constructive obligations or made payments on behalf of the investee. For this purpose, the Group’s interest is the carrying amount of the investment under the equity method together with the Group’s long-term interests that in substance form part of the Group’s net investment in the joint venture. Unrealized profits and losses resulting from transactions between the Group and its joint venture are eliminated to the extent of the Group’s interest in the investee, except where unrealized losses provide evidence of an impairment of the asset transferred, in which case they are recognized immediately in profit or loss. In all other cases, when the Group ceases to have joint control over a joint venture, it is accounted for as a disposal of the entire interest in that investee, with a resulting gain or loss being recognized in profit or loss. Any interest retained in that former investee at the date when joint control is lost is recognized at fair value and this amount is regarded as the fair value on initial recognition of a financial asset.</t>
        </is>
      </c>
    </row>
    <row r="9">
      <c r="A9" s="4" t="inlineStr">
        <is>
          <t>Assets acquisition</t>
        </is>
      </c>
      <c r="B9" s="4" t="inlineStr">
        <is>
          <t>(f) Assets acquisition Groups of assets acquired and liabilities assumed are assessed to determine if they are business or asset acquisitions. On an acquisition-by-acquisition basis, the Group chooses to apply a simplified assessment of whether an acquired set of activities and assets is an asset rather than business acquisition, when substantially all of the fair value of the gross assets acquired is concentrated in a single identifiable asset or group of similar identifiable assets. When a group of assets acquired and liabilities assumed do not constitute a business, the overall acquisition cost is allocated to the individual identifiable assets and liabilities based on their relative fair values at the date of acquisition. An exception is when the sum of the individual fair values of the identifiable assets and liabilities differs from the overall acquisition cost. In such case, any identifiable assets and liabilities that are initially measured at an amount other than cost in accordance with the Group’s policies are measured accordingly, and the residual acquisition cost is allocated to the remaining identifiable assets and liabilities based on their relative fair values at the date of acquisition.</t>
        </is>
      </c>
    </row>
    <row r="10">
      <c r="A10" s="4" t="inlineStr">
        <is>
          <t>Property, plant and equipment</t>
        </is>
      </c>
      <c r="B10" s="4" t="inlineStr">
        <is>
          <t>(g) Property, plant and equipment Property, plant and equipment, including right-of-use assets arising from leases of underlying property, plant and equipment (see note 2(i)), are stated at cost less accumulated depreciation and impairment losses (see note 2(t)(ii)). Gains or losses arising from the retirement or disposal of an item of property, plant and equipment are determined as the difference between the net disposal proceeds and the carrying amount of the item and are recognized in profit or loss on the date of retirement or disposal. Depreciation is calculated to write off the cost of items of property, plant and equipment, less their estimated residual value, if any, using the straight-line method over their estimated useful lives as follows: ​ ​ ​ ​ − Properties leased for own use Over the unexpired lease period − Office equipment leased for own use Over the unexpired lease period − Leasehold improvements Shorter of 4 years, or over the unexpired lease period − Fixtures and furniture 5 years − Office and lab equipment 3 – 5 years − Computer equipment 3 years − Motor vehicles 3 years − Manufacturing equipment ​ 3 years ​ Both the useful life of an asset and its residual value, if any, are reviewed annually.</t>
        </is>
      </c>
    </row>
    <row r="11">
      <c r="A11" s="4" t="inlineStr">
        <is>
          <t>Intangible assets (other than goodwill)</t>
        </is>
      </c>
      <c r="B11" s="4" t="inlineStr">
        <is>
          <t>(h) Expenditure on research activities is recognized as an expense in the period in which it is incurred. Expenditure on development activities is capitalized if the product or process is technically and commercially feasible and the Group has sufficient resources and the intention to complete development. The expenditure capitalized includes the costs of materials, direct labor and an appropriate proportion of overheads. Capitalized development costs are stated at cost less accumulated amortization and impairment losses (see note 2(t)(ii)). Other development expenditure is recognized as an expense in the period in which it is incurred. Other intangible assets that are acquired by the Group are stated at cost less accumulated amortization (where the estimated useful life is finite) and impairment losses (see note 2(t)(ii)). Expenditure on internally generated goodwill and brands is recognized as an expense in the period in which its incurred. Amortization of intangible assets with finite useful lives is charged to profit or loss on a straight-line basis over the assets’ estimated useful lives. The following intangible assets with finite useful lives are amortized from the date they are available for use and their estimated useful lives are as follows: ​ - Website and mobile apps 2 years - Trademark and technology ​ 10 – ​ - Products development cost ​ 3 years ​ ​ Both the period and method of amortization are reviewed annually. Intangible assets are not amortized while their useful lives are assessed to be indefinite. Any conclusion that the useful life of an intangible asset is indefinite is reviewed annually to determine whether events and circumstances continue to support the indefinite useful life assessment for that asset. If they do not, the change in the useful life assessment from indefinite to finite is accounted for prospectively from the date of change and in accordance with the policy for amortization of intangible assets with finite lives as set out above.</t>
        </is>
      </c>
    </row>
    <row r="12">
      <c r="A12" s="4" t="inlineStr">
        <is>
          <t>Leased assets</t>
        </is>
      </c>
      <c r="B12" s="4" t="inlineStr">
        <is>
          <t>(i) At inception of a contract, the Group assesses whether the contract is, or contains, a lease. A contract is, or contains, a lease if the contract conveys the right to control the use of an identified asset for a period of time in exchange for consideration. Control is conveyed where the customer has both the right to direct the use of the identified asset and to obtain substantially all of the economic benefits from that use. As a lessee, where the contract contains lease component(s) and non- lease component(s), the Group has elected not to separate non-lease components and accounts for each lease component and any associated non-lease components as a single lease component for all leases. At the lease commencement date, the Group recognizes a right-of-use asset and a lease liability, except for short-term leases that have a lease term of 12 months or less and leases of low-value assets. When the Group enters into a lease in respect of a low-value asset, the Group decides whether to capitalize the lease on a lease-by-lease basis. The lease payments associated with those leases which are not capitalized are recognized as an expense on a systematic basis over the lease term. Where the lease is capitalized, the lease liability is initially recognized at the present value of the lease payments payable over the lease term, discounted using the interest rate implicit in the lease or, if that rate cannot be readily determined, using a relevant incremental borrowing rate. After initial recognition, the lease liability is measured at amortized cost and interest expense is calculated using the effective interest method. Variable lease payments that do not depend on an index or rate are not included in the measurement of the lease liability and hence are charged to profit or loss in the accounting period in which they are incurred. The right-of-use asset recognized when a lease is capitalized is initially measured at cost, which comprises the initial amount of the lease liability plus any lease payments made at or before the commencement date, and any initial direct costs incurred. Where applicable, the cost of the right-of-use assets also includes an estimate of costs to dismantle and remove the underlying asset or to restore the underlying asset or the site on which it is located, discounted to their present value, less any lease incentives received. The right-of-use asset is subsequently stated at cost less accumulated depreciation and impairment losses (see notes 2(g) and 2(t)(ii)). The initial fair value of refundable rental deposits is accounted for separately from the right-of-use assets in accordance with the accounting policy applicable to receivables carried at amortized cost (see notes 2(k) and 2(t)). Any difference between the initial fair value and the nominal value of the deposits is accounted for as additional lease payments made and is included in the cost of right-of-use assets. The lease liability is remeasured when there is a change in future lease payments arising from a change in an index or rate, or there is a change in the Group’s estimate of the amount expected to be payable under a residual value guarantee, or there is a change arising from the reassessment of whether the Group will be reasonably certain to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In the consolidated statement of financial position, the current portion of long-term lease liabilities is determined as the present value of contractual payments that are due to be settled within twelve months after the reporting period.</t>
        </is>
      </c>
    </row>
    <row r="13">
      <c r="A13" s="4" t="inlineStr">
        <is>
          <t>Inventories</t>
        </is>
      </c>
      <c r="B13" s="4" t="inlineStr">
        <is>
          <t>(j) Inventories representing consumables, reagent, kits materials and finished goods are carried at the lower of cost and net realizable value. Cost is calculated on the first-in-first-out basis and comprises all costs of purchase, costs of conversion and other costs incurred in bringing the inventories to their present location and condition. Net realizable value is the estimated selling price in the ordinary course of business less the estimated costs of completion and the estimated costs necessary to make the sale. 2 When inventories are sold, the carrying amount of those inventories is recognized as an expense in the period in which the related revenue is recognized.</t>
        </is>
      </c>
    </row>
    <row r="14">
      <c r="A14" s="4" t="inlineStr">
        <is>
          <t>Trade and other receivables (including amount due from a joint venture and amount due from a shareholder)</t>
        </is>
      </c>
      <c r="B14" s="4" t="inlineStr">
        <is>
          <t>(k) Trade and other receivables (including amount due from a joint venture, amount due from a shareholder and amounts due from related companies) A receivable is recognized when the Group has an unconditional right to receive consideration. A right to receive consideration is unconditional if only the passage of time is required before payment of that consideration is due. If the revenue has been recognized before the Group has an unconditional right to receive consideration, the amount is presented as a contract asset.</t>
        </is>
      </c>
    </row>
    <row r="15">
      <c r="A15" s="4" t="inlineStr">
        <is>
          <t>Trade and other payables, deposit liabilities and contract liabilities</t>
        </is>
      </c>
      <c r="B15" s="4" t="inlineStr">
        <is>
          <t>(l) (i) Trade and other payables Trade and other payables are initially recognized at fair value. Subsequent to initial recognition, trade and other payables are stated at amortized cost unless the effect of discounting would be immaterial, in which case they are stated at invoice amounts. (ii) Deposit liabilities Deposit liabilities are initially recognized at fair value when the customer pays consideration which is refundable until after 5 to 30 days from the date of delivery has passed, in which case they are subsequently recognized as contract liabilities. (iii) Contract liabilities</t>
        </is>
      </c>
    </row>
    <row r="16">
      <c r="A16" s="4" t="inlineStr">
        <is>
          <t>Cash and cash equivalents</t>
        </is>
      </c>
      <c r="B16" s="4" t="inlineStr">
        <is>
          <t>(m) Cash and cash equivalents comprise cash at bank and on hand, demand deposits with banks and other financial institutions, and short-term, highly liquid investments that are readily convertible into known amounts of cash and which are subject to an insignificant risk of changes in value, having been within three months of maturity at acquisition. Cash and cash equivalents are assessed for expected credit loss in accordance with the policy set out in note 2(t)(i).</t>
        </is>
      </c>
    </row>
    <row r="17">
      <c r="A17" s="4" t="inlineStr">
        <is>
          <t>Employee benefits</t>
        </is>
      </c>
      <c r="B17" s="4" t="inlineStr">
        <is>
          <t>(n) (i) Short-term employee benefits and contributions to defined contribution retirement plans Salaries, annual bonuses, paid annual leave, contributions to defined contribution retirement plans and the cost of non-monetary benefits are accrued in the year in which the associated services are rendered by employees. Where payment or settlement is deferred and the effect would be material, these amounts are stated at their present values. 2 (ii) Share-based payments The fair value of share options granted to employees is recognized as an employee cost with a corresponding increase in a capital reserve within equity. The fair value is measured at grant date using the Black-Scholes Model, taking into account the terms and conditions upon which the options were granted. Where the employees have to meet vesting conditions before becoming unconditionally entitled to the options, the total estimated fair value of the options is spread over the vesting period, taking into account the probability that the options will vest. During the vesting period, the number of share options that is expected to vest is reviewed. Any resulting adjustment to the cumulative fair value recognized in prior years is charged/credited to the profit or loss for the year of the review, unless the original employee expenses qualify for recognition as an asset, with a corresponding adjustment to the capital reserve. On vesting date, the amount recognized as an expense is adjusted to reflect the actual number of options that vest (with a corresponding adjustment to the capital reserve) except where forfeiture is only due to not achieving vesting conditions that relate to the market price of the Company’s shares. The equity amount is recognized in the capital reserve until either the option is exercised (when it is included in the amount recognized in share capital for the shares issued) or the option expires (when it is released directly to retained profits or accumulated losses).</t>
        </is>
      </c>
    </row>
    <row r="18">
      <c r="A18" s="4" t="inlineStr">
        <is>
          <t>Income tax</t>
        </is>
      </c>
      <c r="B18" s="4" t="inlineStr">
        <is>
          <t>(o) Income tax for the year comprises current tax and movements in deferred tax assets and liabilities. Current tax and movements in deferred tax assets and liabilities are recognized in profit or loss except to the extent that they relate to items recognized in other comprehensive income or directly in equity, in which case the relevant amounts of tax are recognized in other comprehensive income or directly in equity, respectively. Current tax is the expected tax payable on the taxable income for the year, using tax rates enacted or substantively enacted at the end of the reporting period, and any adjustment to tax payable in respect of previous years.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ses and unused tax credits. Apart from certain limited exceptions, all deferred tax liabilities, and all deferred tax assets to the extent that it is probable that future taxable profits will be available against which the asset can be utilized, are recognized. Future taxable profits that may support the recognition of deferred tax assets arising from deductible temporary differences include those that will arise from the reversal of existing taxable temporary differences, provided those differences relate to the same taxation authority and the same taxable entity, and are expected to reverse either in the same period as the expected reversal of the deductible temporary difference or in periods into which a tax loss arising from the deferred tax asset can be carried back or forward. The same criteria are adopted when determining whether existing taxable temporary differences support the recognition of deferred tax assets arising from unused tax losses and credits, that is, those differences are taken into account if they relate to the same taxation authority and the same taxable entity, and are expected to reverse in a period, or periods, in which the tax loss or credit can be utilized. The limited exceptions to recognition of deferred tax assets and liabilities are those temporary differences arising from goodwill not deductible for tax purposes, the initial recognition of assets or liabilities that affect neither accounting nor taxable profit (provided they are not part of a business combination), and temporary differences relating to investments in subsidiaries to the extent that, in the case of taxable differences, the Group controls the timing of the reversal and it is probable that the differences will not reverse in the foreseeable future, or in the case of deductible differences, unless it is probable that they will reverse in the future. The carrying amount of a deferred tax asset is reviewed at the end of each reporting period and is reduced to the extent that it is no longer probable that sufficient taxable profits will be available to allow the related tax benefit to be utilized. Any such reduction is reversed to the extent that it becomes probable that sufficient taxable profits will be available. ​ 2 Current tax balances and deferred tax balances, and movements therein, are presented separately from each other and are not offset. Current tax assets are offset against current tax liabilities, and deferred tax assets against deferred tax liabilities, if the Group has the legally enforceable right to set off current tax assets against current tax liabilities and the following additional conditions are met: - in the case of current tax assets and liabilities, the Group intends either to settle on a net basis, or to realize the asset and settle the liability simultaneously; or - in the case of deferred tax assets and liabilities, if they relate to income taxes levied by the same taxation authority on either: - the same taxable entity; or - different taxable entities, which, in each future period in which significant amounts of deferred tax liabilities or assets are expected to be settled or recovered, intend to realize the current tax assets and settle the current tax liabilities on a net basis or realize and settle simultaneously.</t>
        </is>
      </c>
    </row>
    <row r="19">
      <c r="A19" s="4" t="inlineStr">
        <is>
          <t>Provisions and contingent liabilities</t>
        </is>
      </c>
      <c r="B19" s="4" t="inlineStr">
        <is>
          <t>(p) Provisions are recognized when the Group has a legal or constructive obligation arising as a result of a past event, it is probable that an outflow of economic benefits will be required to settle the obligation and a reliable estimate can be made. Where the time value of money is material, provisions are stated at the present value of the expenditure expected to settle the obligation.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 Where some or all of the expenditure required to settle a provision is expected to be reimbursed by another party, a separate asset is recognized for any expected reimbursement that would be virtually certain. The amount recognized for the reimbursement is limited to the carrying amount of the provision.</t>
        </is>
      </c>
    </row>
    <row r="20">
      <c r="A20" s="4" t="inlineStr">
        <is>
          <t>Revenue and other income</t>
        </is>
      </c>
      <c r="B20" s="4" t="inlineStr">
        <is>
          <t>(q) Income is classified by the Group as revenue when it arises from the sale of goods or the provision of services in the ordinary course of the Group’s business. Revenue is measured based on the amount of consideration to which the Group is expected to be entitled in exchange for transferring goods or services to a customer, excluding amounts collected on behalf of third parties. The Group recognizes revenue when (or as) it transfers control over a product or service to customer. An asset is transferred when (or as) the customer obtains control of the asset. The Group transfers control of a good or service at a point in time unless one of the following overtime criteria is met: (a) the customer simultaneously receives and consumes the benefits provided as the Group performs; (b) the Group’s performance creates or enhances an asset that the customer controls as the asset is created or enhanced; or (c) the Group’s performance does not create an asset with an alternative use and the Group has an enforceable right to payment for performance completed to date. 2 The Group provides i) preventive services which are genetic testing services to individuals and corporates for their employees and customers; and ii) diagnostic services which are primarily COVID-19 testing for individuals, corporates for their employees or customers, and governments for community testing. Additionally, from November 2021, the Group has officially launched (iii) Circle HealthPod, which is a rapid detection health monitoring device along with single-use capsules that offers rapid COVID-19 testing solutions for professional use and home use initially in Hong Kong. The Group collects consideration for both types of services upfront, and such consideration received usually becomes non-refundable after 5 to 30 days from the date of delivery of the kits to the individuals or corporates, or the date of purchase. The upfront consideration received is initially recognized as deposit liabilities (see note 2(l)(ii)) and subsequently reclassified to contract liabilities when the amount becomes non-refundable (see note 2(l)(iii)). Such amount does not include any variable consideration. The Group determines that its sales contracts do not have a significant financing component when the upfront consideration becomes non-refundable as customers have discretion to decide when the tests are performed during the contract term. (i) Generally the Group fulfilled its performance obligations for preventive and diagnostic services at a point in time upon delivery of the testing results or reports to customers except for one category of the genetic testing kits under the preventive services which includes an additional distinct performance obligation being the subscription of free future updates to new features, reports and categories (collectively the “update services”). The update services are considered distinct from the testing results or reports received by customers as those customers can benefit from the information provided in the testing results without the update services, the update services would not significantly modify the testing results, and there is not any significant interdependency between the testing results and the update services. Transfer of control for the testing results occurs when the testing results or reports are issued to customers and transfer of control for update services occurs over the expected service period which begins from the issuance of the testing results. For genetic testing kits which contains the update services, the Group allocates revenue to the testing results and the update services based on their respective standalone selling prices. When estimating standalone prices, the Group considers all information that is reasonably available which includes market conditions, company-specific information about the customers, pricing strategies and practices, cost incurred to provide the service and industry pricing. The Group has estimated the standalone selling price of the update services based on the expected cost plus a margin and recognizes it over the expected service period of five years. The expected service period was estimated based on the Group’s internal statistics on customers and expectation as to the period over which customers would continue to log in online to review initial reports and updates. Significant judgement is involved in estimating the stand-alone selling price for each distinct performance obligation. For sales of Circle HealthPod and single-use capsule sets, generally the Group considers it satisfies the associated performance obligation at the point in time when those products have been accepted by customers as, unlike the testing kits, customers do not need to return samples to the Group for further processing. The Group offers customers an unconditional right of return of unopened Circle HealthPod for cash for a period of 30 days from the date of acceptance. Revenue is recognized to the extent that it is highly probable that a significant reversal in the amount of cumulative revenue recognized will not occur. Accordingly, the Group reduces the revenues by an estimate of expected returns, determined based on the historical data, and recognizes a refund liability and an asset representing the right to recover the returned products. Circle HealthPod also comes with a warranty for customers that register within 30 days of purchase, under which the Group will repair or replace a defective product within one year of purchase free-of- charge. The Group accounts for the warranty as an assurance warranty and recognizes an estimate of the associated costs as a liability at the time when the revenue on sale of Circle HealthPod is recognized. ​ 2 (ii) Revenue breakage Provision of preventive and diagnostic services require individuals to provide specimen samples to the Group before it can proceed with the necessary laboratory procedures. Sales contracts relating to testing kits sold directly to individuals normally require specimen samples to be sent back to the Group within 3 or 6 months(the “sample return period”) from the date of purchase depending on the jurisdictions in which the kits are purchased by customers. If these customers do not return their specimen samples within the sample return period, the Group has no further obligation to provide the service. Sales contracts relating to kits sold to corporates normally do not include specified sample return periods. For certain non-refundable sale contracts, the Group does not have sufficient and relevant historical experience to form a reasonable expectation about the amount of breakage revenue to which the Group is expected to be entitled. This would be the case for certain preventive testing kits sold to corporates such as insurance companies that would ultimately be passed on to its end users at the corporates’ discretion, where there is no stated sample return period and the Group has no visibility as to whether and when the kits are distributed to end users. This would also be the case for certain diagnostic testing kits sold to individuals with respect to COVID-19. For these sales contracts, revenue is recognized at the earlier point in time of i) the relevant services are rendered and the testing results are issued; or ii) when the likelihood of end users returning their specimen samples becomes remote. Otherwise, the Group generally has sufficient and relevant historical experience for other sales contracts such that the Group expects to be entitled to a breakage amount in relation to non-refundable and unexercised rights. For these sales contracts, the Group estimates and recognizes the expected breakage amount as revenue in proportion to the pattern of rights exercised by customers on a portfolio basis to the extent that it is considered highly probable that a significant reversal will not occur in the future. The Group updates its breakage estimate regularly and if necessary, adjusts the deferred revenue balance accordingly. If actual return patterns vary from the estimate, actual breakage revenue may differ from the amounts recorded. The Group recognized breakage revenue from unreturned kits of $347,894 and $3,325,906 for the years ended December 31, 2021 and 2020, respectively. (iii) Interest income Interest income is recognized as it accrues using the effective interest method. (iv) Government subsidies Government subsidies are recognized in the consolidated statement of financial position initially when there is reasonable assurance that they will be received and that the Group will comply with the conditions attaching to them. Grants that compensate the Group for expenses incurred are recognized as income in profit or loss on a systematic basis in the same periods in which the expenses are incurred. Grants that compensate the Group for the cost of an asset are deducted from the carrying amount of the asset and consequently are effectively recognized in profit or loss over the useful life of the asset by way of reduced depreciation expense.</t>
        </is>
      </c>
    </row>
    <row r="21">
      <c r="A21" s="4" t="inlineStr">
        <is>
          <t>Translation of foreign currencies</t>
        </is>
      </c>
      <c r="B21" s="4" t="inlineStr">
        <is>
          <t>(r) The Group is exposed to transactional foreign currency risk to the extent that there is a mismatch between the currencies in which sales, purchases and receivables are denominated and the respective functional currencies of Group companies. The functional currencies of Group companies are primarily the Hong Kong dollars (“HKD”) and British Pound (“GBP”). The currencies in which these transactions are primarily denominated are HKD, GBP, United States dollars (“USD”) and Renminbi (“RMB”). Foreign currency transactions are translated at the foreign exchange rates ruling at the transaction dates. Monetary assets and liabilities denominated in foreign currencies are translated at the foreign exchange rates ruling at the end of the reporting period. Exchange gains and losses are recognized in profit or loss. Non-monetary assets and liabilities that are measured in terms of historical cost in a foreign currency are translated using the foreign exchange rates ruling at the transaction dates. The transaction date is the date on which the Group initially recognizes such non-monetary assets or liabilities. Non-monetary assets and liabilities denominated in foreign currencies that are stated at fair value are translated using the foreign exchange rates ruling at the dates the fair value was measured. 2 The results of operations using non-USD as functional currency are translated into USD at the exchange rates approximating the foreign exchange rates ruling at the dates of the transactions. Statement of financial position items, including goodwill arising on consolidation of operations using non-USD as functional currency are translated into United States dollars at the closing foreign exchange rates ruling at the end of the reporting period. The resulting exchange differences are recognized in other comprehensive income and accumulated separately in equity in translation reserve. On disposal of an operation using non-USD as functional currency, the cumulative amount of the exchange differences relating to that foreign operation is reclassified from equity to profit or loss when the profit or loss on disposal is recognized.</t>
        </is>
      </c>
    </row>
    <row r="22">
      <c r="A22" s="4" t="inlineStr">
        <is>
          <t>Preference share</t>
        </is>
      </c>
      <c r="B22" s="4" t="inlineStr">
        <is>
          <t>(s) Preference share capital is classified as equity if it is non-redeemable, or redeemable only at the Company’s option, and any dividends are discretionary. Dividends on preference share capital classified as equity are recognized as distribution within equity (see note 27(a)). Preference share capital is classified as a liability if it is redeemable on a specific date or at the option of the shareholders, or if dividend payments are not discretionary. As the preference shares issued by the Group contain redemption and conversion feature (see note 26), the redemption feature is recognized as a non- derivative financial liability and measured at amortized cost, while the conversion feature is recognized as a derivative financial liability and measured at fair value through profit or loss.</t>
        </is>
      </c>
    </row>
    <row r="23">
      <c r="A23" s="4" t="inlineStr">
        <is>
          <t>Credit losses and impairment of assets</t>
        </is>
      </c>
      <c r="B23" s="4" t="inlineStr">
        <is>
          <t>(t) (i) Credit losses from financial instruments The Group recognizes a loss allowance for ECLs on the financial assets measured at amortized cost (including cash and cash equivalents, trade and other receivables, amount due from a joint venture, amount due from a shareholder and amounts due from related companies). Equity securities measured at FVPL are not subject to the ECL assessment. Measurement of ECLs ECLs are a probability-weighted estimate of credit losses. Credit losses are measured as the present value of all expected cash shortfalls (i.e. the difference between the cash flows due to the Group in accordance with the contract and the cash flows that the Group expects to receive). The expected cash shortfalls are discounted using the following discount rates where the effect of discounting is material: - fixed-rate financial assets and trade and other receivables: effective interest rate determined at initial recognition or an approximation thereof. The maximum period considered when estimating ECLs is the maximum contractual period over which the Group is exposed to credit risk. In measuring ECLs, the Group takes into account reasonable and supportable information that is available without undue cost or effort. This includes information about past events, current conditions and forecasts of future economic conditions. ECLs are measured on either of the following bases: - 12-month ECLs: these are losses that are expected to result from possible default events within the 12 months after the reporting date; and 2 - lifetime ECLs: these are losses that are expected to result from all possible default events over the expected lives of the items to which the ECL model applies. Loss allowances for trade receivables are always measured at an amount equal to lifetime ECLs. ECLs on these financial assets are estimated using a provision matrix based on the Group’s historical credit loss experience, adjusted for factors that are specific to the debtors and an assessment of both the current and forecast general economic conditions at the reporting date. For all other financial instruments, the Group recognizes a loss allowance equal to 12-month ECLs unless there has been a significant increase in credit risk of the financial instrument since initial recognition, in which case the loss allowance is measured at an amount equal to lifetime ECLs. Significant increases in credit risk In assessing whether the credit risk of a financial instrument has increased significantly since initial recognition, the Group compares the risk of default occurring on the financial instrument assessed at the reporting date with that assessed at the date of initial recognition. In making this reassessment, the Group considers that a default event occurs when the borrower is unlikely to pay its credit obligations to the Group in full, without recourse by the Group to actions such as realizing security (if any is held).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since initial recognition: - failure to make payments of principal or interest on their contractually due dates; - an actual or expected significant deterioration in a financial instrument’s external or internal credit rating (if available); and - an actual or expected significant deterioration in the operating results of the debtor. Existing or forecast changes in the technological, market, economic or legal environment that have a significant adverse effect on the debtor’s ability to meet its obligation to the Group. Depending on the nature of the financial instruments, the assessment of a significant increase in credit risk is performed on either an individual basis or a collective basis. When the assessment is performed on a collective basis, the financial instruments are grouped based on shared credit risk characteristics, such as past due status and credit risk ratings. ECLs are remeasured at each reporting date to reflect changes in the financial instrument’s credit risk since initial recognition. Any change in the ECL amount is recognized as an impairment gain or loss in profit or loss. The Group recognizes an impairment gain or loss for all financial instruments with a corresponding adjustment to their carrying amount through a loss allowance account. Basis of calculation of interest income Interest income recognized in accordance with note 2(q)(iii) is calculated based on the gross carrying amount of the financial asset unless the financial asset is credit-impaired, in which case interest income is calculated based on the amortized cost (i.e. the gross carrying amount less loss allowance) of the financial asset. At each reporting date, the Group assesses whether a financial asset is credit-impaired. A financial asset is credit-impaired when one or more events that have a detrimental impact on the estimated future cash flows of the financial asset have occurred. Evidence that a financial asset is credit-impaired includes the following observable events: - significant financial difficulties of the debtor; - a breach of contract, such as a default or delinquency in interest or principal payments; 2 - it becoming probable that the borrower will enter into bankruptcy or other financial reorganization; - significant changes in the technological, market, economic or legal environment that have an adverse effect on the debtor; or - the disappearance of an active market for a security because of financial difficulties of the issuer. Write-off policy The gross carrying amount of a financial asset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Subsequent recoveries of an asset that was previously written off are recognized as a reversal of impairment in profit or loss in the period in which the recovery occurs. (ii) Impairment of other non-current assets Internal and external sources of information are reviewed at the end of each reporting period to identify indications that the following assets may be impaired or, except in the case of goodwill, an impairment loss previously recognized no longer exists or may have decreased: - property, plant and equipment; - intangible assets; - interest in joint venture; and - goodwill If any such indication exists, the asset’s recoverable amount is estimated. In addition, for goodwill, intangible assets that are not yet available for use and intangible assets that have indefinite useful lives, the recoverable amount is estimated annually whether or not there is any indication of impairment.   — The recoverable amount of an asset is the greater of 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A portion of   — An impairment loss is recognized in profit or loss if the carrying amount of an asset, or the cash-generating unit to which it belongs, exceeds its recoverable amount. Impairment losses recognized in respect of cash-generating units are allocated first to reduce the carrying amount of any goodwill allocated to the cash-generating unit (or group of units) and then, to reduce the carrying amount of the other assets in the unit (or group of units) on a pro rata basis, except that the carrying value of an asset will not be reduced below its individual fair value less costs of disposal (if measurable) or value in use (if determinable). 2   — In respect of assets other than goodwill, an impairment loss is reversed if there has been a favorable change in the estimates used to determine the recoverable amount. An impairment loss in respect of goodwill is not reversed. A reversal of an impairment loss is limited to the asset’s carrying amount that would have been determined had no impairment loss been recognized in prior years. Reversals of impairment losses are credited to profit or loss in the year in which the reversals are recognized.</t>
        </is>
      </c>
    </row>
    <row r="24">
      <c r="A24" s="4" t="inlineStr">
        <is>
          <t>Goodwill</t>
        </is>
      </c>
      <c r="B24" s="4" t="inlineStr">
        <is>
          <t>(u) Goodwill represents excess of (i) the aggregate of the fair value of the consideration transferred, the amount of any non-controlling interest in the acquiree and the fair value of the Group’s previously held equity interest the acquiree; over (ii) the net fair value of the acquiree’s identifiable assets and liabilities measured as at the acquisition date. When (ii) is greater than (i), then this excess is recognized immediately in profit or loss as a gain on a bargain purchase. Goodwill is stated at cost less accumulated impairment losses. Goodwill arising on a business combination is allocated to each cash-generating units, or groups of cash-generating units, that is expected to benefit from the synergies of the combination and is tested annually for impairment (see note 2(t)(ii)). On disposal of a cash generating unit, any attributable amount of purchased goodwill is included in the calculation of the profit or loss on disposal.</t>
        </is>
      </c>
    </row>
    <row r="25">
      <c r="A25" s="4" t="inlineStr">
        <is>
          <t>Convertible securities</t>
        </is>
      </c>
      <c r="B25" s="4" t="inlineStr">
        <is>
          <t>(v) (i) Convertible securities that are classified as equity instrument Convertible securities are classified as an equity instrument when the following conditions are met: (a) The securities include no contractual obligation (i) to deliver cash or another financial asset to another entity; or (ii) to exchange financial assets or financial liabilities with another entity under conditions that are potentially unfavorable to the Group; and (b) If the securities will or may be settled in the Group’s own equity instruments, it is: (i) a non-derivative that includes no contractual obligation for the Group to deliver a variable number of its own equity instruments; or (ii) a derivative that will be settled only by the issuer exchanging a fixed amount of cash or another financial asset for a fixed number of its own equity instruments. In such case, at initial recognition, the securities are measured at transaction price and are credited to other reserve in the consolidated statement of changes in equity. Transaction costs that relate to the issue of securities are recognized as a deduction in equity. If the securitiesare redeemed, the consideration paid is recognized directly in equity, and no gain or loss will be recognized in profit or loss. ​ 2 (ii) Other convertible securities Convertible securities issued by the Group contain embedded derivatives that should be separately accounted for but cannot be measured separately. At initial recognition, the convertible securities are measured at fair value. At the end of each reporting period, the fair value is remeasured and the gain or loss on remeasurement to fair value is recognized immediately in profit or loss. If the securities are converted, the shares issued are measured at fair value and any difference between the fair value of shares issued and the fair value of the convertible securities is recognized in profit or loss. If the securitiesare redeemed, any difference between the amount paid and the fair value of the convertible securities is recognized in profit or loss. The Group derecognizes financial liabilities when, and only when, the Group’s obligations are discharged, cancelled or have expired. The difference between the carrying amount of the financial liability derecognized and the consideration paid and payable is recognized in profit or loss.</t>
        </is>
      </c>
    </row>
    <row r="26">
      <c r="A26" s="4" t="inlineStr">
        <is>
          <t>Related parties</t>
        </is>
      </c>
      <c r="B26" s="4" t="inlineStr">
        <is>
          <t>(w) (a) A person, or a close member of that person’s family, is related to the Group if that person: (i) has control or joint control over the Group; (ii) has significant influence over the Group; or (iii) is a member of the key management personnel of the Group or the Group’s parent. (b)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Company or an entity related to the Group. (vi) The entity is controlled or jointly controlled by a person identified in (a). (vii) A person identified in (a)(i) has significant influence over the entity or is a member of the key management personnel of the entity (or of a parent of the entity). (viii) The entity, or any member of a group of which it is a part, provides key management personnel services to the Group or to the Group’s parent. Close members of the family of a person are those family members who may be expected to influence, or be influenced by, that person in their dealings with the entity.</t>
        </is>
      </c>
    </row>
    <row r="27">
      <c r="A27" s="4" t="inlineStr">
        <is>
          <t>Derivative financial instruments</t>
        </is>
      </c>
      <c r="B27" s="4" t="inlineStr">
        <is>
          <t>(x) Derivative financial instruments are recognized at fair value. At the end of each reporting period the fair value is remeasured. The gain or loss on remeasurement to fair value is recognized immediately in profit or loss, except where the derivatives qualify for cash flow hedge accounting or hedges of net investment in a foreign operation, in which case recognition of any resultant gain or loss depends on the nature of the item being hedged. For hybrid instrument contains an embedded derivative, if the main contract belongs to financial assets, the hybrid instrument as a whole shall apply to the regulations of financial assets. If the main contract does not belong to financial assets, and the mixed instrument is not measured at fair value through profit and loss, the economic characteristics and risks of the embedded derivative and the main contract are not closely related, and under the same conditions with embedded derivative cannot be separately measured at the date of acquisition or the date subsequent to the financial reporting date, then the hybrid instrument is accounted for as financial assets or financial liabilities at fair value through profit or loss.</t>
        </is>
      </c>
    </row>
    <row r="28">
      <c r="A28" s="4" t="inlineStr">
        <is>
          <t>Segment reporting</t>
        </is>
      </c>
      <c r="B28" s="4" t="inlineStr">
        <is>
          <t>(y) Operating segments, and the amounts of each segment item reported in the consolidated financial statements, are identified from the financial information provided regularly to the Group’s most senior executive management for the purposes of allocating resources to, and assessing the performance of, the Group’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t>
        </is>
      </c>
    </row>
    <row r="29">
      <c r="A29" s="4" t="inlineStr">
        <is>
          <t>Equity investments</t>
        </is>
      </c>
      <c r="B29" s="4" t="inlineStr">
        <is>
          <t>(z) Equity investments An investment in equity securities is classified as fair value through profit or loss (“FVPL”) unless the equity investment is not held for trading purposes and on initial recognition of the investment the Group makes an irrevocable election to designate the investment at fair value through other comprehensive income (“FVOCI”) (non-recycling) such that subsequent changes in fair value are recognized in other comprehensive income. Such elections are made on an instrument-by-instrument basis, but may only be made if the investment meets the definition of equity from the issuer’s perspective. Where such an election is made, the amount accumulated in other comprehensive income remains in the fair value reserve (non-recycling) until the investment is disposed of. At the time of disposal, the amount accumulated in the fair value reserve (non- recycling) is transferred to retained earnings or accumulated losses. It is not recycled through profit or loss. Dividends from an investment in equity securities, irrespective of whether classified as at FVPL or FVOCI, are recognized in profit or loss as other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estimated useful lives of property and equipment</t>
        </is>
      </c>
      <c r="B4" s="4" t="inlineStr">
        <is>
          <t>​ ​ ​ ​ − Properties leased for own use Over the unexpired lease period − Office equipment leased for own use Over the unexpired lease period − Leasehold improvements Shorter of 4 years, or over the unexpired lease period − Fixtures and furniture 5 years − Office and lab equipment 3 – 5 years − Computer equipment 3 years − Motor vehicles 3 years − Manufacturing equipment ​ 3 years</t>
        </is>
      </c>
    </row>
    <row r="5">
      <c r="A5" s="4" t="inlineStr">
        <is>
          <t>Schedule of estimated useful lives of intangible assets</t>
        </is>
      </c>
      <c r="B5" s="4" t="inlineStr">
        <is>
          <t>​ - Website and mobile apps 2 years - Trademark and technology ​ 10 – ​ - Products development cost ​ 3 year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results of each reportable segment</t>
        </is>
      </c>
      <c r="B4" s="4" t="inlineStr">
        <is>
          <t>​ ​ ​ ​ ​ ​ ​ ​ ​ ​ ​ ​ Prevention ​ Diagnostics ​ Unallocated ​ Total ​ $ $ $ $ 2021 ​ ​ ​ ​ ​ ​ ​ ​ Revenue ​ 16,571,535 ​ 259,281,218 ​ — ​ 275,852,753 Gross profit . ​ 7,546,593 ​ 100,125,889 ​ (1,541,271) ​ 106,131,211 2020 ​ ​ ​ ​ ​ ​ ​ ​ Revenue ​ 14,264,972 50,914,543 — 65,179,515 Gross profit ​ 6,332,833 20,983,200 (971,214) 26,344,819 2019 ​ ​ ​ ​ ​ Revenue ​ 9,233,089 — — 9,233,089 Gross profit ​ 3,545,335 ​ — ​ (830,041) ​ 2,715,294</t>
        </is>
      </c>
    </row>
    <row r="5">
      <c r="A5" s="4" t="inlineStr">
        <is>
          <t>Schedule of revenue and non-current assets by regions</t>
        </is>
      </c>
      <c r="B5" s="4" t="inlineStr">
        <is>
          <t>(i) Revenue by regions were as follows: ​ ​ ​ ​ ​ ​ ​ ​ ​ Year ended December 31, ​ ​ 2021 ​ 2020 ​ 2019 ​ $ $ $ Hong Kong ​ 124,926,420 ​ 35,411,518 ​ 4,155,830 United Kingdom ​ 150,926,333 ​ 29,767,997 ​ 5,077,259 Total revenue 275,852,753 ​ 65,179,515 9,233,089 ​ (ii) Non-current assets (excluding interest in a joint venture and deferred tax assets) by regions were as follows: ​ ​ ​ ​ ​ ​ ​ ​ ​ December 31, ​ ​ 2021 ​ 2020 ​ 2019 ​ $ $ $ Hong Kong ​ 10,993,322 ​ 3,419,570 ​ 2,219,826 United Kingdom ​ 30,334,739 ​ 29,510,377 10,115,781 Rest of the world ​ 207,026 ​ 45,460 60,718 Total non-current assets ​ 41,535,087 ​ 32,975,407 12,396,3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come and other net losses (Tables)</t>
        </is>
      </c>
      <c r="B1" s="2" t="inlineStr">
        <is>
          <t>12 Months Ended</t>
        </is>
      </c>
    </row>
    <row r="2">
      <c r="B2" s="2" t="inlineStr">
        <is>
          <t>Dec. 31, 2021</t>
        </is>
      </c>
    </row>
    <row r="3">
      <c r="A3" s="3" t="inlineStr">
        <is>
          <t>Other income and other net gains/(losses)</t>
        </is>
      </c>
    </row>
    <row r="4">
      <c r="A4" s="4" t="inlineStr">
        <is>
          <t>Schedule of other income and other net losses</t>
        </is>
      </c>
      <c r="B4" s="4" t="inlineStr">
        <is>
          <t>​ ​ ​ ​ ​ ​ ​ ​ ​ ​ Year ended December 31, ​ ​ 2021 ​ 2020 ​ 2019 ​ $ $ $ Government subsidies (note) ​ 7,932 ​ 513,860 ​ — Bank interest income ​ 3,980 ​ 8,043 15,506 Net exchange gains/(losses) ​ 285,025 ​ (280,360) (52,534) Impairment loss on interest in a joint venture (note 13(b)) ​ — ​ (570,704) ​ — Impairment loss on amount due from a joint venture ​ (176,227) ​ — — Sundry income ​ 18,238 ​ 13,757 40,145 ​ ​ 138,948 ​ (315,404) 3,1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before taxation (Tables)</t>
        </is>
      </c>
      <c r="B1" s="2" t="inlineStr">
        <is>
          <t>12 Months Ended</t>
        </is>
      </c>
    </row>
    <row r="2">
      <c r="B2" s="2" t="inlineStr">
        <is>
          <t>Dec. 31, 2021</t>
        </is>
      </c>
    </row>
    <row r="3">
      <c r="A3" s="3" t="inlineStr">
        <is>
          <t>Loss before taxation</t>
        </is>
      </c>
    </row>
    <row r="4">
      <c r="A4" s="4" t="inlineStr">
        <is>
          <t>Schedule of expenses by nature</t>
        </is>
      </c>
      <c r="B4" s="4" t="inlineStr">
        <is>
          <t>​ ​ ​ ​ ​ ​ ​ ​ ​ ​ Year ended December 31, ​ ​ 2021 ​ 2020 ​ 2019 ​ $ $ $ ​ ​ ​ ​ ​ ​ Interest expenses on lease liabilities (notes 9(a) and 18(b)) ​ 205,915 ​ 49,400 64,107 Imputed interest on deferred consideration ​ 22,235 ​ 9,513 — Changes in the carrying amount of preference shares liabilities (note 26) ​ 5,009,847 ​ — ​ — Other interest expenses ​ 33 ​ 654 5,283 ​ ​ 5,238,030 ​ 59,567 69,390 ​ (b) Staff costs ​ ​ ​ ​ ​ ​ ​ ​ ​ ​ Year ended December 31, ​ ​ 2021 ​ 2020 ​ 2019 ​ $ $ $ Salaries, wages and other benefits ​ 76,622,503 ​ 16,019,896 7,121,390 Contributions to defined contribution retirement plan ​ 562,427 ​ 219,440 192,241 Equity-settled share-based payment expenses ​ 22,141,614 ​ 1,229,312 2,515,276 ​ ​ 99,326,544 ​ 17,468,648 9,828,907 ​ ​ ​ ​ ​ ​ ​ ​ ​ ​ Year ended December 31, ​ ​ 2021 ​ 2020 ​ 2019 ​ $ $ $ Cost of inventories (note 15) ​ 52,701,330 ​ 10,412,753 ​ 4,383,747 Depreciation charge (note 9) ​ ​ ​ ​  – owned property, plant and equipment 2,745,549 ​ 708,637 617,334  – right-of-use assets 1,542,566 ​ 583,835 506,738 Amortization of intangible assets (note 10) 3,058,527 ​ 1,133,564 1,110,516 Write-off on property, plant and equipment ​ 476,431 ​ — ​ — Auditor’s remuneration 1,221,439 ​ 566,553 56,763 Miscellaneous laboratory charges 13,953 ​ 12,892 15,52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credit (Tables)</t>
        </is>
      </c>
      <c r="B1" s="2" t="inlineStr">
        <is>
          <t>12 Months Ended</t>
        </is>
      </c>
    </row>
    <row r="2">
      <c r="B2" s="2" t="inlineStr">
        <is>
          <t>Dec. 31, 2021</t>
        </is>
      </c>
    </row>
    <row r="3">
      <c r="A3" s="3" t="inlineStr">
        <is>
          <t>Income tax credit</t>
        </is>
      </c>
    </row>
    <row r="4">
      <c r="A4" s="4" t="inlineStr">
        <is>
          <t>Summary of income tax credit</t>
        </is>
      </c>
      <c r="B4" s="4" t="inlineStr">
        <is>
          <t>​ ​ ​ ​ ​ ​ ​ ​ ​ Year ended December 31, ​ ​ 2021 ​ 2020 ​ 2019 ​ $ $ $ Current tax – Hong Kong Profits Tax ​ ​ ​ ​ ​ ​ Provision for the year ​ 1,164,222 ​ — ​ 7,266 Current tax – Overseas ​ ​ ​ ​ ​ ​ Provision for the year ​ 38,475 ​ 19,671 — Deferred tax ​ ​ ​ ​ ​ Origination and reversal of temporary differences ​ 2,530,047 ​ (1,957,229) (684,740) ​ ​ 3,732,744 ​ (1,937,558) (677,474)</t>
        </is>
      </c>
    </row>
    <row r="5">
      <c r="A5" s="4" t="inlineStr">
        <is>
          <t>Schedule of reconciliation between tax credit credited to profit or loss and accounting loss</t>
        </is>
      </c>
      <c r="B5" s="4" t="inlineStr">
        <is>
          <t>​ ​ ​ ​ ​ ​ ​ ​ ​ ​ Year ended December 31, ​ ​ 2021 ​ 2020 ​ 2019 ​ ​ $ ​ $ ​ $ Loss before taxation (170,284,098) (3,901,443) (20,872,675) Notional tax on loss before taxation, calculated at the applicable rate ​ (6,622,976) ​ (697,772) (3,588,281) Tax effect of non-deductible expenses ​ 11,587,117 ​ 1,111,877 1,278,412 Tax effect of non-taxable income ​ (1,008,915) ​ (76,874) (40,806) Tax effect of temporary difference not recognized ​ ​ ​ 73,833 90,448 Tax effect on utilization of previously unrecognized tax loss ​ (579,657) ​ (692,350) (6,780) Tax effect of tax losses not recognized ​ — ​ 298,651 2,274,273 Tax effect of previously unrecognized temporary differences recognized in current period ​ 360,922 ​ (1,957,229) (684,740) Others ​ (3,747) ​ 2,306 — Actual tax expense/(credit) ​ 3,732,744 ​ (1,937,558) (677,474)</t>
        </is>
      </c>
    </row>
    <row r="6">
      <c r="A6" s="4" t="inlineStr">
        <is>
          <t>Schedule of deferred tax assets and liabilities recognized</t>
        </is>
      </c>
      <c r="B6" s="4" t="inlineStr">
        <is>
          <t>​ ​ ​ ​ ​ ​ ​ ​ ​ ​ ​ ​ Depreciation ​ ​ ​ Intangible assets ​ ​ ​ allowances in excess ​ ​ ​ arising from ​ ​ ​ of the related ​ Tax losses ​ business ​ ​ ​ depreciation ​ recognized ​ combination ​ Total ​ $ $ $ $ Deferred tax arising from: ​ ​ ​ ​ ​ ​ ​ ​ At January 1, 2019 ​ 135,842 (697,506) 1,231,531 669,867 Credited to profit or loss ​ (99,338) (449,624) (135,778) (684,740) Exchange differences ​ — (22,735) 37,608 14,873 At December 31, 2019 ​ 36,504 (1,169,865) 1,133,361 — At January 1, 2020 ​ 36,504 (1,169,865) 1,133,361 — Charged/(credited) to profit or loss ​ 315,514 (2,138,179) (134,564) (1,957,229) Exchange differences ​ 12,727 (39,709) 33,057 6,075 At December 31, 2020 ​ 364,745 (3,347,753) 1,031,854 (1,951,154) At January 1, 2021 ​ 364,745 ​ (3,347,753) ​ 1,031,854 ​ (1,951,154) Charged to profit or loss ​ 906,775 ​ 1,528,881 ​ 94,391 ​ 2,530,047 Exchange differences ​ (3,839) ​ 9,710 ​ (4,968) ​ 903 At December 31, 2021 ​ 1,267,681 ​ (1,809,162) ​ 1,121,277 ​ 579,79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t>
        </is>
      </c>
    </row>
    <row r="4">
      <c r="A4" s="4" t="inlineStr">
        <is>
          <t>Schedule of basic and diluted loss per share</t>
        </is>
      </c>
      <c r="B4" s="4" t="inlineStr">
        <is>
          <t>​ ​ ​ ​ ​ ​ ​ ​ ​ ​ Year ended December 31, ​ ​ 2021 ​ 2020 ​ 2019 ​ $ $ $ Loss ​ ​ ​ ​ ​ Earnings for the purposes of basic and diluted loss per share: ​ ​ ​ ​ ​ ​ Loss for the year attributable to equity shareholders of the Company ​ (174,009,273) ​ (1,939,689) (20,141,991) Number of shares ​ ​ ​ ​ ​ ​ Weighted-average number of ordinary shares for the purpose of basic and diluted loss per share ​ 14,596,997 ​ 13,176,752 12,891,56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t>
        </is>
      </c>
      <c r="B4" s="4" t="inlineStr">
        <is>
          <t>​ ​ ​ ​ ​ ​ ​ ​ ​ ​ ​ ​ ​ ​ ​ ​ ​ ​ ​ ​ Right-of-use ​ ​ ​ Fixtures ​ Office and ​ ​ ​ ​ ​ ​ ​ ​ ​ assets ​ Leasehold ​ and ​ lab ​ Computer ​ Motor ​ Manufacturing ​ ​ ​ ​ (note (a)) ​ improvements ​ furniture ​ equipment ​ equipment ​ vehicles ​ equipment ​ Total ​ $ $ $ $ $ $ $ $ Cost: ​ ​ ​ ​ ​ ​ ​ ​ ​ ​ ​ ​ ​ ​ ​ ​ At January 1, 2020 ​ 2,635,433 737,558 82,427 2,023,336 380,439 — — ​ 5,859,193 Additions ​ 949,810 493,127 15,756 1,975,977 203,177 174,865 — ​ 3,812,712 Additions through acquisition of a subsidiary (note 18(d)) ​ — — — 3,209 — — — ​ 3,209 Disposals ​ (170,012) (27,488) — (30,466) (1,006) — — ​ (228,972) Exchange differences ​ (14,162) 2,772 (150) 54,707 5,042 8,762 — ​ 56,971 At December 31, 2020 and January 1, 2021 ​ 3,401,069 1,205,969 98,033 4,026,763 587,652 183,627 — ​ 9,503,113 Additions ​ 5,370,122 2,702,786 23,885 3,834,862 406,613 316,462 1,262,337 ​ 13,917,067 Additions through acquisition of a subsidiary ​ — ​ — ​ 26,511 ​ 8,912 ​ 34,769 ​ — ​ — ​ 70,192 Disposals ​ (137,959) ​ — ​ — ​ (702,458) ​ (56,005) ​ (40,411) ​ — ​ (936,833) Written off ​ — ​ — ​ (102,101) ​ (1,570,248) ​ (524,370) ​ (2,679) ​ (99,656) ​ (2,299,054) Exchange differences ​ 199,969 ​ (10,333) ​ (6,354) ​ (15,493) ​ (9,116) ​ (3,817) ​ — ​ 154,856 At December 31, 2021 ​ 8,833,201 ​ 3,898,422 ​ 39,974 ​ 5,582,338 ​ 439,543 ​ 453,182 ​ 1,162,681 ​ 20,409,341 Accumulated depreciation: ​ ​ ​ ​ ​ ​ ​ ​ ​ ​ ​ ​ ​ ​ ​ ​ At January 1, 2020 ​ 1,460,548 697,234 55,257 1,237,558 297,752 — — ​ 3,748,349 Charge for the year ​ 583,835 97,642 15,612 519,982 66,428 8,973 — ​ 1,292,472 Written back on disposals ​ (170,012) (25,306) — (20,112) (1,006) — — ​ (216,436) Exchange differences ​ (16,900) 3 (4) 426 1,521 364 — ​ (14,590) At December 31, 2020 and January 1, 2021 ​ 1,857,471 769,573 70,865 1,737,854 364,695 9,337 — ​ 4,809,795 Charge for the year ​ 1,542,566 ​ 693,032 ​ 25,697 ​ 1,544,258 ​ 182,186 ​ 123,192 ​ 177,184 ​ 4,288,115 Written back on disposals ​ (137,959) ​ — ​ — ​ (39,020) ​ (39,635) ​ (6,735) ​ — ​ (223,349) Written off ​ — ​ — ​ (84,050) ​ (1,196,444) ​ (360,256) ​ (850) ​ (7,944) ​ (1,649,544) Exchange differences ​ 256,698 ​ (3,448) ​ 5,414 ​ (115,726) ​ 5,494 ​ (1,300) ​ — ​ 147,132 At December 31, 2021 ​ 3,518,776 ​ 1,459,157 ​ 17,926 ​ 1,930,922 ​ 152,484 ​ 123,644 ​ 169,240 ​ 7,372,149 Net book value: ​ ​ ​ ​ ​ ​ ​ ​ ​ ​ At December 31, 2021 ​ 5,314,425 ​ 2,439,265 ​ 22,048 ​ 3,651,416 ​ 287,059 ​ 329,538 ​ 993,441 ​ 13,037,192 At December 31, 2020 ​ 1,543,598 436,396 27,168 2,288,909 222,957 174,290 — ​ 4,693,318</t>
        </is>
      </c>
    </row>
    <row r="5">
      <c r="A5" s="4" t="inlineStr">
        <is>
          <t>Schedule of net book value of right-of-use assets</t>
        </is>
      </c>
      <c r="B5" s="4" t="inlineStr">
        <is>
          <t>​ ​ ​ ​ ​ ​ ​ ​ ​ ​ ​ ​ December 31, ​ ​ ​ ​ 2021 ​ 2020 ​ Note $ ​ $ Properties leased for own use, carried at depreciated cost ​ (i) ​ 5,261,372 ​ 1,529,513 Office equipment, carried at depreciated cost (ii) 53,053 ​ 14,085 ​ ​ 5,314,425 ​ 1,543,598</t>
        </is>
      </c>
    </row>
    <row r="6">
      <c r="A6" s="4" t="inlineStr">
        <is>
          <t>Schedule of analysis of expense items in relation to leases</t>
        </is>
      </c>
      <c r="B6" s="4" t="inlineStr">
        <is>
          <t>​ ​ ​ ​ ​ ​ ​ ​ Year ended December 31, ​ ​ 2021 ​ 2020 ​ $ $ Depreciation charge of right-of-use assets by class of underlying asset: ​ ​ ​ ​  – Properties leased for own use ​ 1,535,333 ​ 575,787  – Office equipment ​ 7,233 ​ 8,048 ​ ​ 1,542,566 ​ 583,835 Interest on lease liabilities (note 6(a)) ​ 205,915 ​ 49,400 Expense relating to short-term leases or leases of low-value assets ​ 1,019,937 ​ 429,69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 ​ ​ ​ ​ ​ ​ ​ ​ ​ ​ ​ Website and ​ Trademark and ​ Products ​ ​ ​ mobile apps ​ technology ​ development cost ​ Total ​ $ $ $ $ Cost: ​ ​ ​ ​ ​ ​ ​ ​ At January 1, 2020 ​ 1,073,510 7,238,370 — 8,311,880 Additions through acquisition of a subsidiary (note 32) ​ — 17,619,789 — 17,619,789 Additions ​ 59,287 445 137,427 197,159 Exchange differences ​ 3,144 1,233,967 — 1,237,111 At December 31, 2020 and January 1, 2021 ​ 1,135,941 26,092,571 137,427 27,365,939 Additions ​ 221,594 ​ 124,267 ​ 2,519,454 ​ 2,865,315 Exchange differences ​ (6,482) ​ (97,532) ​ — ​ (104,014) At December 31,2021 ​ 1,351,053 ​ 26,119,306 ​ 2,656,881 ​ 30,127,240 ​ ​ ​ ​ ​ ​ ​ ​ ​ ​ ​ ​ Website and ​ Trademark and ​ Products ​ ​ ​ mobile apps ​ technology ​ development cost ​ Total ​ $ $ $ $ Accumulated amortization: ​ ​ ​ ​ ​ ​ ​ ​ At January 1, 2020 ​ 776,289 1,265,314 — 2,041,603 Charge for the year ​ 267,932 861,815 3,817 1,133,564 Exchange differences ​ — 95,272 — 95,272 At December 31, 2020 and January 1, 2021 ​ 1,044,221 2,222,401 3,817 3,270,439 Charge for the year ​ 65,365 ​ 2,503,477 ​ 489,685 ​ 3,058,527 Exchange differences ​ (94) ​ (27,914) ​ — ​ (28,008) At December 31, 2021 ​ 1,109,492 4,697,964 493,502 6,300,958 Net book value: ​ ​ ​ ​ ​ ​ ​ ​ At December 31, 2021 ​ 241,561 ​ 21,421,342 ​ 2,163,379 ​ 23,826,282 At December 31, 2020 ​ 91,720 23,870,170 133,610 24,095,5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onsolidated statements of cash flows.</t>
        </is>
      </c>
    </row>
    <row r="4">
      <c r="A4" s="4" t="inlineStr">
        <is>
          <t>Loss for the year</t>
        </is>
      </c>
      <c r="B4" s="5" t="n">
        <v>-174016842</v>
      </c>
      <c r="C4" s="5" t="n">
        <v>-1963885</v>
      </c>
      <c r="D4" s="5" t="n">
        <v>-20195201</v>
      </c>
    </row>
    <row r="5">
      <c r="A5" s="3" t="inlineStr">
        <is>
          <t>Adjustments for:</t>
        </is>
      </c>
    </row>
    <row r="6">
      <c r="A6" s="4" t="inlineStr">
        <is>
          <t>Bank interest income</t>
        </is>
      </c>
      <c r="B6" s="6" t="n">
        <v>-3980</v>
      </c>
      <c r="C6" s="6" t="n">
        <v>-8043</v>
      </c>
      <c r="D6" s="6" t="n">
        <v>-15506</v>
      </c>
    </row>
    <row r="7">
      <c r="A7" s="4" t="inlineStr">
        <is>
          <t>Depreciation</t>
        </is>
      </c>
      <c r="B7" s="6" t="n">
        <v>4288115</v>
      </c>
      <c r="C7" s="6" t="n">
        <v>1292472</v>
      </c>
      <c r="D7" s="6" t="n">
        <v>1124072</v>
      </c>
    </row>
    <row r="8">
      <c r="A8" s="4" t="inlineStr">
        <is>
          <t>Amortization of intangible assets</t>
        </is>
      </c>
      <c r="B8" s="6" t="n">
        <v>3058527</v>
      </c>
      <c r="C8" s="6" t="n">
        <v>1133564</v>
      </c>
      <c r="D8" s="6" t="n">
        <v>1110516</v>
      </c>
    </row>
    <row r="9">
      <c r="A9" s="4" t="inlineStr">
        <is>
          <t>Finance costs</t>
        </is>
      </c>
      <c r="B9" s="6" t="n">
        <v>5238030</v>
      </c>
      <c r="C9" s="6" t="n">
        <v>59567</v>
      </c>
      <c r="D9" s="6" t="n">
        <v>69390</v>
      </c>
    </row>
    <row r="10">
      <c r="A10" s="4" t="inlineStr">
        <is>
          <t>Fair value loss on convertible securities</t>
        </is>
      </c>
      <c r="B10" s="6" t="n">
        <v>29054669</v>
      </c>
      <c r="C10" s="6" t="n">
        <v>2846750</v>
      </c>
      <c r="D10" s="6" t="n">
        <v>0</v>
      </c>
    </row>
    <row r="11">
      <c r="A11" s="4" t="inlineStr">
        <is>
          <t>Fair value loss on preference shares liabilities</t>
        </is>
      </c>
      <c r="B11" s="6" t="n">
        <v>125398798</v>
      </c>
      <c r="C11" s="6" t="n">
        <v>0</v>
      </c>
      <c r="D11" s="6" t="n">
        <v>0</v>
      </c>
    </row>
    <row r="12">
      <c r="A12" s="4" t="inlineStr">
        <is>
          <t>Fair value loss on financial assets at fair value through profit or loss</t>
        </is>
      </c>
      <c r="B12" s="6" t="n">
        <v>94000</v>
      </c>
      <c r="C12" s="6" t="n">
        <v>0</v>
      </c>
      <c r="D12" s="6" t="n">
        <v>0</v>
      </c>
    </row>
    <row r="13">
      <c r="A13" s="4" t="inlineStr">
        <is>
          <t>Net exchange (gain)/ losses</t>
        </is>
      </c>
      <c r="B13" s="6" t="n">
        <v>-285025</v>
      </c>
      <c r="C13" s="6" t="n">
        <v>280360</v>
      </c>
      <c r="D13" s="6" t="n">
        <v>52534</v>
      </c>
    </row>
    <row r="14">
      <c r="A14" s="4" t="inlineStr">
        <is>
          <t>Write-off on amount due from a shareholder</t>
        </is>
      </c>
      <c r="B14" s="6" t="n">
        <v>106179</v>
      </c>
      <c r="C14" s="6" t="n">
        <v>0</v>
      </c>
      <c r="D14" s="6" t="n">
        <v>0</v>
      </c>
    </row>
    <row r="15">
      <c r="A15" s="4" t="inlineStr">
        <is>
          <t>Gain on bargain purchase</t>
        </is>
      </c>
      <c r="B15" s="6" t="n">
        <v>-117238</v>
      </c>
      <c r="C15" s="6" t="n">
        <v>0</v>
      </c>
      <c r="D15" s="6" t="n">
        <v>0</v>
      </c>
    </row>
    <row r="16">
      <c r="A16" s="4" t="inlineStr">
        <is>
          <t>Loss on disposal of a subsidiary</t>
        </is>
      </c>
      <c r="B16" s="6" t="n">
        <v>292132</v>
      </c>
      <c r="C16" s="6" t="n">
        <v>0</v>
      </c>
      <c r="D16" s="6" t="n">
        <v>0</v>
      </c>
    </row>
    <row r="17">
      <c r="A17" s="4" t="inlineStr">
        <is>
          <t>Impairment loss on interest in joint venture</t>
        </is>
      </c>
      <c r="C17" s="6" t="n">
        <v>570704</v>
      </c>
      <c r="D17" s="6" t="n">
        <v>0</v>
      </c>
    </row>
    <row r="18">
      <c r="A18" s="4" t="inlineStr">
        <is>
          <t>Impairment loss on amount due from a joint venture</t>
        </is>
      </c>
      <c r="B18" s="6" t="n">
        <v>176227</v>
      </c>
      <c r="C18" s="6" t="n">
        <v>0</v>
      </c>
      <c r="D18" s="6" t="n">
        <v>0</v>
      </c>
    </row>
    <row r="19">
      <c r="A19" s="4" t="inlineStr">
        <is>
          <t>(Gain)/loss on disposal of property, plant and equipment</t>
        </is>
      </c>
      <c r="B19" s="6" t="n">
        <v>-39</v>
      </c>
      <c r="C19" s="6" t="n">
        <v>1646</v>
      </c>
      <c r="D19" s="6" t="n">
        <v>0</v>
      </c>
    </row>
    <row r="20">
      <c r="A20" s="4" t="inlineStr">
        <is>
          <t>Write-off on property, plant and equipment</t>
        </is>
      </c>
      <c r="B20" s="6" t="n">
        <v>476431</v>
      </c>
      <c r="C20" s="6" t="n">
        <v>0</v>
      </c>
      <c r="D20" s="6" t="n">
        <v>0</v>
      </c>
    </row>
    <row r="21">
      <c r="A21" s="4" t="inlineStr">
        <is>
          <t>Share of loss of a joint venture</t>
        </is>
      </c>
      <c r="C21" s="6" t="n">
        <v>1133321</v>
      </c>
      <c r="D21" s="6" t="n">
        <v>2576842</v>
      </c>
    </row>
    <row r="22">
      <c r="A22" s="4" t="inlineStr">
        <is>
          <t>Equity-settled share-based payment expenses</t>
        </is>
      </c>
      <c r="B22" s="6" t="n">
        <v>22494918</v>
      </c>
      <c r="C22" s="6" t="n">
        <v>1617469</v>
      </c>
      <c r="D22" s="6" t="n">
        <v>3910562</v>
      </c>
    </row>
    <row r="23">
      <c r="A23" s="4" t="inlineStr">
        <is>
          <t>Income tax (expense)/credit</t>
        </is>
      </c>
      <c r="B23" s="6" t="n">
        <v>-3732744</v>
      </c>
      <c r="C23" s="6" t="n">
        <v>1937558</v>
      </c>
      <c r="D23" s="6" t="n">
        <v>677474</v>
      </c>
    </row>
    <row r="24">
      <c r="A24" s="4" t="inlineStr">
        <is>
          <t>Total adjustments to reconcile profit (loss)</t>
        </is>
      </c>
      <c r="B24" s="6" t="n">
        <v>19987646</v>
      </c>
      <c r="C24" s="6" t="n">
        <v>5026367</v>
      </c>
      <c r="D24" s="6" t="n">
        <v>-12044265</v>
      </c>
    </row>
    <row r="25">
      <c r="A25" s="3" t="inlineStr">
        <is>
          <t>Changes in:</t>
        </is>
      </c>
    </row>
    <row r="26">
      <c r="A26" s="4" t="inlineStr">
        <is>
          <t>(Increase)/decrease in inventories</t>
        </is>
      </c>
      <c r="B26" s="6" t="n">
        <v>-2331649</v>
      </c>
      <c r="C26" s="6" t="n">
        <v>-3745228</v>
      </c>
      <c r="D26" s="6" t="n">
        <v>415686</v>
      </c>
    </row>
    <row r="27">
      <c r="A27" s="4" t="inlineStr">
        <is>
          <t>(Increase)/decrease in trade receivables</t>
        </is>
      </c>
      <c r="B27" s="6" t="n">
        <v>-24050811</v>
      </c>
      <c r="C27" s="6" t="n">
        <v>-20090387</v>
      </c>
      <c r="D27" s="6" t="n">
        <v>1827941</v>
      </c>
    </row>
    <row r="28">
      <c r="A28" s="4" t="inlineStr">
        <is>
          <t>Increase in deposits and prepayments and other receivables</t>
        </is>
      </c>
      <c r="B28" s="6" t="n">
        <v>-6126194</v>
      </c>
      <c r="C28" s="6" t="n">
        <v>-1093451</v>
      </c>
      <c r="D28" s="6" t="n">
        <v>-163171</v>
      </c>
    </row>
    <row r="29">
      <c r="A29" s="4" t="inlineStr">
        <is>
          <t>Decrease/(increase) in amount due from a joint venture</t>
        </is>
      </c>
      <c r="C29" s="6" t="n">
        <v>18862</v>
      </c>
      <c r="D29" s="6" t="n">
        <v>-199687</v>
      </c>
    </row>
    <row r="30">
      <c r="A30" s="4" t="inlineStr">
        <is>
          <t>Increase in amounts due from related companies</t>
        </is>
      </c>
      <c r="B30" s="6" t="n">
        <v>-9060</v>
      </c>
      <c r="C30" s="6" t="n">
        <v>0</v>
      </c>
      <c r="D30" s="6" t="n">
        <v>0</v>
      </c>
    </row>
    <row r="31">
      <c r="A31" s="4" t="inlineStr">
        <is>
          <t>(Increase)/decrease in other non-current assets</t>
        </is>
      </c>
      <c r="B31" s="6" t="n">
        <v>-499966</v>
      </c>
      <c r="C31" s="6" t="n">
        <v>-32577</v>
      </c>
      <c r="D31" s="6" t="n">
        <v>38059</v>
      </c>
    </row>
    <row r="32">
      <c r="A32" s="4" t="inlineStr">
        <is>
          <t>(Decrease)/increase in trade payables</t>
        </is>
      </c>
      <c r="B32" s="6" t="n">
        <v>-3457215</v>
      </c>
      <c r="C32" s="6" t="n">
        <v>9707910</v>
      </c>
      <c r="D32" s="6" t="n">
        <v>1714170</v>
      </c>
    </row>
    <row r="33">
      <c r="A33" s="4" t="inlineStr">
        <is>
          <t>Increase in accrued expenses and other current liabilities</t>
        </is>
      </c>
      <c r="B33" s="6" t="n">
        <v>27350803</v>
      </c>
      <c r="C33" s="6" t="n">
        <v>5962060</v>
      </c>
      <c r="D33" s="6" t="n">
        <v>2758152</v>
      </c>
    </row>
    <row r="34">
      <c r="A34" s="4" t="inlineStr">
        <is>
          <t>Increase in contract liabilities</t>
        </is>
      </c>
      <c r="B34" s="6" t="n">
        <v>2532659</v>
      </c>
      <c r="C34" s="6" t="n">
        <v>1485582</v>
      </c>
      <c r="D34" s="6" t="n">
        <v>3814321</v>
      </c>
    </row>
    <row r="35">
      <c r="A35" s="4" t="inlineStr">
        <is>
          <t>Cash from/(used in) operations</t>
        </is>
      </c>
      <c r="B35" s="6" t="n">
        <v>13396213</v>
      </c>
      <c r="C35" s="6" t="n">
        <v>-2760862</v>
      </c>
      <c r="D35" s="6" t="n">
        <v>-1838794</v>
      </c>
    </row>
    <row r="36">
      <c r="A36" s="4" t="inlineStr">
        <is>
          <t>Income tax refund/(paid)</t>
        </is>
      </c>
      <c r="B36" s="6" t="n">
        <v>-20284</v>
      </c>
      <c r="C36" s="6" t="n">
        <v>118849</v>
      </c>
      <c r="D36" s="6" t="n">
        <v>44316</v>
      </c>
    </row>
    <row r="37">
      <c r="A37" s="4" t="inlineStr">
        <is>
          <t>Net cash generated from/(used in) operating activities</t>
        </is>
      </c>
      <c r="B37" s="6" t="n">
        <v>13416497</v>
      </c>
      <c r="C37" s="6" t="n">
        <v>-2879711</v>
      </c>
      <c r="D37" s="6" t="n">
        <v>-1883110</v>
      </c>
    </row>
    <row r="38">
      <c r="A38" s="3" t="inlineStr">
        <is>
          <t>Cash flows from investing activities</t>
        </is>
      </c>
    </row>
    <row r="39">
      <c r="A39" s="4" t="inlineStr">
        <is>
          <t>Payment for purchase of property, plant and equipment</t>
        </is>
      </c>
      <c r="B39" s="6" t="n">
        <v>-8546945</v>
      </c>
      <c r="C39" s="6" t="n">
        <v>-2862902</v>
      </c>
      <c r="D39" s="6" t="n">
        <v>-259178</v>
      </c>
    </row>
    <row r="40">
      <c r="A40" s="4" t="inlineStr">
        <is>
          <t>Proceeds from disposal of property, plant and equipment</t>
        </is>
      </c>
      <c r="B40" s="6" t="n">
        <v>713523</v>
      </c>
      <c r="C40" s="6" t="n">
        <v>10890</v>
      </c>
      <c r="D40" s="6" t="n">
        <v>0</v>
      </c>
    </row>
    <row r="41">
      <c r="A41" s="4" t="inlineStr">
        <is>
          <t>Payment for purchase of intangible assets</t>
        </is>
      </c>
      <c r="B41" s="6" t="n">
        <v>-2865315</v>
      </c>
      <c r="C41" s="6" t="n">
        <v>-197159</v>
      </c>
      <c r="D41" s="6" t="n">
        <v>-114680</v>
      </c>
    </row>
    <row r="42">
      <c r="A42" s="4" t="inlineStr">
        <is>
          <t>Payment for purchase of financial assets at fair value through profit or loss</t>
        </is>
      </c>
      <c r="B42" s="6" t="n">
        <v>-10000000</v>
      </c>
      <c r="C42" s="6" t="n">
        <v>0</v>
      </c>
      <c r="D42" s="6" t="n">
        <v>0</v>
      </c>
    </row>
    <row r="43">
      <c r="A43" s="4" t="inlineStr">
        <is>
          <t>Payment for acquisition of a subsidiary, net of cash acquired</t>
        </is>
      </c>
      <c r="C43" s="6" t="n">
        <v>-2929533</v>
      </c>
      <c r="D43" s="6" t="n">
        <v>0</v>
      </c>
    </row>
    <row r="44">
      <c r="A44" s="4" t="inlineStr">
        <is>
          <t>Increase in amount due from a shareholder</t>
        </is>
      </c>
      <c r="C44" s="6" t="n">
        <v>-4182</v>
      </c>
      <c r="D44" s="6" t="n">
        <v>-3077</v>
      </c>
    </row>
    <row r="45">
      <c r="A45" s="4" t="inlineStr">
        <is>
          <t>Investment in joint ventures</t>
        </is>
      </c>
      <c r="C45" s="6" t="n">
        <v>0</v>
      </c>
      <c r="D45" s="6" t="n">
        <v>-4236765</v>
      </c>
    </row>
    <row r="46">
      <c r="A46" s="4" t="inlineStr">
        <is>
          <t>Proceeds from partial disposal of a subsidiary without loss of control</t>
        </is>
      </c>
      <c r="C46" s="6" t="n">
        <v>0</v>
      </c>
      <c r="D46" s="6" t="n">
        <v>1</v>
      </c>
    </row>
    <row r="47">
      <c r="A47" s="4" t="inlineStr">
        <is>
          <t>Settlement of deferred consideration</t>
        </is>
      </c>
      <c r="B47" s="6" t="n">
        <v>-1326823</v>
      </c>
      <c r="C47" s="6" t="n">
        <v>0</v>
      </c>
      <c r="D47" s="6" t="n">
        <v>0</v>
      </c>
    </row>
    <row r="48">
      <c r="A48" s="4" t="inlineStr">
        <is>
          <t>Interest received</t>
        </is>
      </c>
      <c r="B48" s="6" t="n">
        <v>3980</v>
      </c>
      <c r="C48" s="6" t="n">
        <v>8043</v>
      </c>
      <c r="D48" s="6" t="n">
        <v>15506</v>
      </c>
    </row>
    <row r="49">
      <c r="A49" s="4" t="inlineStr">
        <is>
          <t>Net cash used in investing activities</t>
        </is>
      </c>
      <c r="B49" s="6" t="n">
        <v>-22021580</v>
      </c>
      <c r="C49" s="6" t="n">
        <v>-5974843</v>
      </c>
      <c r="D49" s="6" t="n">
        <v>-4598193</v>
      </c>
    </row>
    <row r="50">
      <c r="A50" s="3" t="inlineStr">
        <is>
          <t>Cash flows from financing activities</t>
        </is>
      </c>
    </row>
    <row r="51">
      <c r="A51" s="4" t="inlineStr">
        <is>
          <t>Capital element of lease rentals paid</t>
        </is>
      </c>
      <c r="B51" s="6" t="n">
        <v>-1299031</v>
      </c>
      <c r="C51" s="6" t="n">
        <v>-610926</v>
      </c>
      <c r="D51" s="6" t="n">
        <v>-503585</v>
      </c>
    </row>
    <row r="52">
      <c r="A52" s="4" t="inlineStr">
        <is>
          <t>Interest element of lease rentals paid</t>
        </is>
      </c>
      <c r="B52" s="6" t="n">
        <v>-205915</v>
      </c>
      <c r="C52" s="6" t="n">
        <v>-49400</v>
      </c>
      <c r="D52" s="6" t="n">
        <v>-64107</v>
      </c>
    </row>
    <row r="53">
      <c r="A53" s="4" t="inlineStr">
        <is>
          <t>Interest paid</t>
        </is>
      </c>
      <c r="B53" s="6" t="n">
        <v>-33</v>
      </c>
      <c r="C53" s="6" t="n">
        <v>-654</v>
      </c>
      <c r="D53" s="6" t="n">
        <v>-5283</v>
      </c>
    </row>
    <row r="54">
      <c r="A54" s="4" t="inlineStr">
        <is>
          <t>Proceeds from issuance of preference shares</t>
        </is>
      </c>
      <c r="B54" s="6" t="n">
        <v>25970000</v>
      </c>
      <c r="C54" s="6" t="n">
        <v>0</v>
      </c>
      <c r="D54" s="6" t="n">
        <v>0</v>
      </c>
    </row>
    <row r="55">
      <c r="A55" s="4" t="inlineStr">
        <is>
          <t>Proceeds from issuance of convertible securities</t>
        </is>
      </c>
      <c r="B55" s="6" t="n">
        <v>4980718</v>
      </c>
      <c r="C55" s="6" t="n">
        <v>12499363</v>
      </c>
      <c r="D55" s="6" t="n">
        <v>0</v>
      </c>
    </row>
    <row r="56">
      <c r="A56" s="4" t="inlineStr">
        <is>
          <t>(Decrease)/increase in amounts due to shareholders</t>
        </is>
      </c>
      <c r="B56" s="6" t="n">
        <v>-128797</v>
      </c>
      <c r="C56" s="6" t="n">
        <v>4477</v>
      </c>
      <c r="D56" s="6" t="n">
        <v>3836</v>
      </c>
    </row>
    <row r="57">
      <c r="A57" s="4" t="inlineStr">
        <is>
          <t>Net cash generated from/(used in) financing activities</t>
        </is>
      </c>
      <c r="B57" s="6" t="n">
        <v>29316942</v>
      </c>
      <c r="C57" s="6" t="n">
        <v>11842860</v>
      </c>
      <c r="D57" s="6" t="n">
        <v>-569139</v>
      </c>
    </row>
    <row r="58">
      <c r="A58" s="4" t="inlineStr">
        <is>
          <t>Net increase/(decrease) in cash and cash equivalents</t>
        </is>
      </c>
      <c r="B58" s="6" t="n">
        <v>20711859</v>
      </c>
      <c r="C58" s="6" t="n">
        <v>2988306</v>
      </c>
      <c r="D58" s="6" t="n">
        <v>-7050442</v>
      </c>
    </row>
    <row r="59">
      <c r="A59" s="4" t="inlineStr">
        <is>
          <t>Cash and cash equivalents at the beginning of the year</t>
        </is>
      </c>
      <c r="B59" s="6" t="n">
        <v>14489880</v>
      </c>
      <c r="C59" s="6" t="n">
        <v>11521505</v>
      </c>
      <c r="D59" s="6" t="n">
        <v>18781873</v>
      </c>
    </row>
    <row r="60">
      <c r="A60" s="4" t="inlineStr">
        <is>
          <t>Effect of foreign exchange rate changes</t>
        </is>
      </c>
      <c r="B60" s="6" t="n">
        <v>87213</v>
      </c>
      <c r="C60" s="6" t="n">
        <v>-19931</v>
      </c>
      <c r="D60" s="6" t="n">
        <v>-209926</v>
      </c>
    </row>
    <row r="61">
      <c r="A61" s="4" t="inlineStr">
        <is>
          <t>Cash and cash equivalents at the end of the year</t>
        </is>
      </c>
      <c r="B61" s="5" t="n">
        <v>35288952</v>
      </c>
      <c r="C61" s="5" t="n">
        <v>14489880</v>
      </c>
      <c r="D61" s="5" t="n">
        <v>115215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ummary of goodwill</t>
        </is>
      </c>
      <c r="B4" s="4" t="inlineStr">
        <is>
          <t>​ ​ ​ ​ ​ $ At January 1, 2020 ​ 3,854,199 Exchange differences ​ 138,808 At December 31, 2020 and January 1, 2021 ​ 3,993,007 Exchange differences ​ (14,942) At December 31, 2021 ​ 3,978,065</t>
        </is>
      </c>
    </row>
    <row r="5">
      <c r="A5" s="4" t="inlineStr">
        <is>
          <t>Summary of goodwill balance allocated to the CGUs</t>
        </is>
      </c>
      <c r="B5" s="4" t="inlineStr">
        <is>
          <t>​ ​ ​ ​ ​ ​ ​ ​ December 31, ​ ​ 2021 ​ 2020 ​ $ $ Prevention EMEA within the Prevention segment ​ 855,284 ​ 858,497 Diagnostics EMEA within the Diagnostics segment ​ 3,122,781 ​ 3,134,510 ​ ​ 3,978,065 ​ 3,993,007 ​ ​ ​ ​ ​ ​ ​ ​ ​ December 31, ​ ​ 2021 2020 ​ CGU Prevention EMEA ​ ​ ​ ​ ​ Pre-tax discount rate 16.0 % 16.9 % Terminal value growth rate 3.0 % 3.0 % Average revenue growth rate 24.4 % 28.6 % CGU Diagnostics EMEA ​ ​ ​ Pre-tax discount rate ​ 13.7 % 16.9 % Terminal value growth rate 3.0 % 3.0 % Average revenue growth rate 18.4 % 2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subsidiaries (Tables)</t>
        </is>
      </c>
      <c r="B1" s="2" t="inlineStr">
        <is>
          <t>12 Months Ended</t>
        </is>
      </c>
    </row>
    <row r="2">
      <c r="B2" s="2" t="inlineStr">
        <is>
          <t>Dec. 31, 2021</t>
        </is>
      </c>
    </row>
    <row r="3">
      <c r="A3" s="3" t="inlineStr">
        <is>
          <t>Investments in subsidiaries</t>
        </is>
      </c>
    </row>
    <row r="4">
      <c r="A4" s="4" t="inlineStr">
        <is>
          <t>Schedule of list of particulars of subsidiaries</t>
        </is>
      </c>
      <c r="B4" s="4" t="inlineStr">
        <is>
          <t>​ ​ ​ ​ ​ ​ ​ ​ ​ ​ ​ ​ ​ ​ ​ ​ Particulars of ​ ​ ​ ​ ​ ​ ​ issued and ​ ​ ​ ​ ​ ​ ​ ​ Place of ​ paid up ​ Group’s ​ Held ​ ​ ​ ​ incorporation ​ capital/registered ​ effective ​ by a ​ ​ Name of company and business capital interest subsidiary Principal activity Prenetics Pte. Ltd. Singapore SGD10 100 % 100 % Provision of services to Group companies Prenetics EMEA Limited United Kingdom GBP76,765.81 100 % 100 % Genetic and diagnostic health testing Prenetics Innovation Labs Private Limited India INR500,000 100 % 100 % Provision of services to Group companies Oxsed Limited (note 32) United Kingdom GBP1 100 % 100 % Genetic and diagnostic health testing and R&amp;D servic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erest in joint venture (Tables)</t>
        </is>
      </c>
      <c r="B1" s="2" t="inlineStr">
        <is>
          <t>12 Months Ended</t>
        </is>
      </c>
    </row>
    <row r="2">
      <c r="B2" s="2" t="inlineStr">
        <is>
          <t>Dec. 31, 2021</t>
        </is>
      </c>
    </row>
    <row r="3">
      <c r="A3" s="3" t="inlineStr">
        <is>
          <t>Interest in joint venture</t>
        </is>
      </c>
    </row>
    <row r="4">
      <c r="A4" s="4" t="inlineStr">
        <is>
          <t>Summary of reconciliation to the carrying amount of the joint venture</t>
        </is>
      </c>
      <c r="B4" s="4" t="inlineStr">
        <is>
          <t>​ ​ ​ ​ ​ ​ ​ December 31, ​ ​ 2021 ​ 2020 ​ $ $ Share of net assets of a joint venture (note (a)) — ​ 570,704 Less: Provision for impairment (note (b)) — ​ (570,704) ​ — ​ — ​ (a) Details of the Group’s interest in the joint venture as at December 31, 2020, which is accounted for using the equity method in the consolidated financial statements, are as follows: ​ ​ ​ ​ ​ ​ ​ ​ ​ ​ ​ ​ ​ ​ ​ Form of ​ Place of ​ Particulars ​ Group’s ​ Held ​ ​ ​ ​ business ​ incorporation ​ of registered ​ effective ​ by a ​ Principal Name of joint venture structure and business capital interest subsidiary activity Beijing CircleDNA Gene Technology Co., Ltd* ​ Incorporated ​ Beijing, the PRC ​ RMB65,000,000 ​ 44.07 % 45 % Genetic testing * English name for identification only Summarized financial information of Beijing CGT, adjusted for any differences in accounting policies, and a reconciliation to the carrying amount in the consolidated financial statements, are disclosed below: ​ ​ ​ ​ ​ ​ ​ December 31, ​ ​ 2021 ​ 2020 ​ $ $ Gross amounts of Beijing CGT ​ ​ ​ ​ Current assets ​ — ​ 1,544,034 Non-current assets ​ — ​ 52,962 Current liabilities ​ — ​ (328,765) Equity ​ — ​ 1,268,231 Included in the above assets and liabilities: ​ ​ ​ ​ Cash and cash equivalents ​ — ​ 1,164,683 Current financial liabilities (excluding trade and other payables and provisions) ​ — ​ 109,814 ​ 13 ​ ​ ​ ​ ​ ​ ​ Year ended December 31, ​ ​ ​ 2021** ​ 2020 ​ ​ ​ $ $ ​ Revenue 191,094 ​ 608,086 Loss for the year (805,639) ​ (2,518,491) Other comprehensive income 31,351 ​ 98,005 Total comprehensive income (774,288) ​ (2,420,486) Included in the above loss: ​ ​ ​ Depreciation and amortization 929 ​ 18,512 Interest income 1,885 ​ 5,983 Interest expense — ​ (371) Reconciled to the Group’s interest in Beijing CGT ​ ​ ​ Gross amounts of joint venture’s net assets — ​ 1,268,231 Equity interest 0 % 45 % Group’s share of joint venture’s net assets — ​ 570,704 Carrying amount of the Group’s interest — ​ 570,704 ** ​ (b) As at December 31, 2020, the Group assessed the recoverable amount of its equity interest in Beijing CGT and based on such assessment, the carrying amount of the interest in joint venture was written down to its recoverable amount of nil, which was determined based on the value in use. Impairment loss of $570,704 was recognized in the consolidated statement of profit or loss and other comprehensive income under “other income and other net gain/(losses)” (see note 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non-current assets</t>
        </is>
      </c>
    </row>
    <row r="4">
      <c r="A4" s="4" t="inlineStr">
        <is>
          <t>Schedule of other non-current assets</t>
        </is>
      </c>
      <c r="B4" s="4" t="inlineStr">
        <is>
          <t>​ ​ ​ ​ ​ ​ ​ ​ December 31, ​ ​ 2021 ​ 2020 ​ $ $ Deposits and prepayments 693,548 193,58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 December 31, ​ ​ 2021 ​ 2020 ​ ​ $ $ Consumables and reagent 4,404,959 3,870,493 Finished goods 2,424,267 627,084 ​ 6,829,226 4,497,577</t>
        </is>
      </c>
    </row>
    <row r="5">
      <c r="A5" s="4" t="inlineStr">
        <is>
          <t>Schedule of inventories recognized as an expense</t>
        </is>
      </c>
      <c r="B5" s="4" t="inlineStr">
        <is>
          <t>​ ​ ​ ​ ​ ​ ​ December 31, ​ ​ 2021 2020 ​ $ ​ $ Carrying amount of inventories sold (note 6(c)) 52,701,330 ​ 10,412,75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t>
        </is>
      </c>
    </row>
    <row r="4">
      <c r="A4" s="4" t="inlineStr">
        <is>
          <t>Schedule of trade and other receivables</t>
        </is>
      </c>
      <c r="B4" s="4" t="inlineStr">
        <is>
          <t>​ ​ ​ ​ ​ ​ ​ December 31, ​ 2021 ​ 2020 ​ $ $ Trade receivables, net of loss allowance ​ 47,041,538 ​ 22,990,727 Deposit ​ 955,854 ​ 314,715 Prepayments ​ 6,450,343 ​ 578,075 Other receivables ​ 411,559 ​ 798,772 ​ ​ 54,859,294 ​ 24,682,28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 ​ ​ ​ ​ ​ ​ December 31, ​ 2021 ​ 2020 ​ $ $ Cash at bank ​ 35,288,761 ​ 14,439,690 Cash on hand ​ 191 ​ 50,190 Cash and cash equivalents ​ 35,288,952 ​ 14,489,880</t>
        </is>
      </c>
    </row>
    <row r="5">
      <c r="A5" s="4" t="inlineStr">
        <is>
          <t>Schedule of reconciliation of liabilities arising from financing activities</t>
        </is>
      </c>
      <c r="B5" s="4" t="inlineStr">
        <is>
          <t>​ ​ ​ ​ ​ Lease ​ liabilities ​ $ ​ ​ (Note 24) At January 1, 2019 ​ 1,710,294 Changes from financing cash flows: ​ ​ Capital element of lease rentals paid ​ (503,585) Interest element of lease rentals paid ​ (64,107) Total changes from financing cash flows ​ (567,692) Other changes: ​ ​ Increase in lease liabilities from entering into new leases ​ 124,264 Interest expenses (note 6(a)) ​ 64,107 Total other changes ​ 188,371 At December 31, 2019 ​ 1,330,973 ​ ​ 18 ​ ​ ​ ​ ​ ​ ​ ​ ​ ​ ​ ​ ​ ​ ​ ​ ​ Preference ​ ​ ​ ​ ​ Lease Convertible shares Amounts ​ ​ ​ liabilities ​ securities ​ liabilities ​ due to ​ ​ $ ​ $ ​ $ ​ shareholders Total ​ ​ (Note 24) ​ (Note 25) ​ (Note 26) ​ $ ​ $ At January 1, 2020 ​ 1,330,973 ​ — ​ — ​ 177,459 ​ 1,508,432 Changes from financing cash flows: ​ ​ ​ ​ ​ ​ ​ ​ ​ ​ Proceeds from issuance of convertible securities ​ — ​ 12,499,363 ​ — ​ — ​ 12,499,363 Capital element of lease rentals paid ​ (610,926) ​ — ​ — ​ — ​ (610,926) Interest element of lease rentals paid ​ (49,400) ​ — ​ — ​ — ​ (49,400) Increase in amounts due to shareholders ​ — ​ — ​ — ​ 4,477 ​ 4,477 Total changes from financing cash flows ​ (660,326) ​ 12,499,363 ​ — ​ 4,477 ​ 11,843,514 Other changes: ​ ​ ​ ​ ​ ​ ​ ​ ​ ​ Increase in lease liabilities from entering into new leases ​ 949,810 ​ — ​ — ​ — ​ 949,810 Interest expenses (note 6(a)) ​ 49,400 ​ — ​ — ​ — ​ 49,400 Fair value loss on convertible securities (note 25) ​ — ​ 2,846,750 ​ — ​ — ​ 2,846,750 Vesting of shares under the Restricted Share Scheme ​ — ​ — ​ — ​ (48,622) ​ (48,622) Total other changes ​ 999,210 ​ 2,846,750 ​ — ​ (48,622) ​ 3,797,338 At December 31, 2020 ​ 1,669,857 ​ 15,346,113 ​ — ​ 133,314 ​ 17,149,284 ​ ​ ​ ​ ​ ​ ​ ​ ​ ​ ​ ​ ​ ​ ​ ​ ​ ​ Preference ​ ​ ​ ​ ​ ​ Lease ​ Convertible ​ shares ​ Amounts due ​ ​ ​ ​ liabilities ​ securities ​ liabilities ​ to ​ ​ ​ ​ $ ​ $ ​ $ ​ shareholders ​ ​ ​ (Note 24) (Note 25) (Note 26) $ Total At January 1, 2021 ​ 1,669,857 ​ 15,346,113 ​ — ​ 133,314 ​ 17,149,284 Changes from financing cash flows: ​ ​ ​ ​ ​ ​ ​ ​ ​ ​ Proceeds from issuance of convertible securities ​ — ​ 4,980,718 ​ — ​ — ​ 4,980,718 Proceeds from issuance of preference shares liabilities ​ — ​ — ​ 25,970,000 ​ — ​ 25,970,000 Capital element of lease rentals paid ​ (1,299,031) ​ — ​ — ​ — ​ (1,299,031) Interest element of lease rentals paid ​ (205,915) ​ — ​ — ​ — ​ (205,915) Decrease in amounts due to shareholders ​ — ​ — ​ — ​ (128,797) ​ (128,797) Total changes from financing cash flows ​ (1,504,946) ​ 4,980,718 ​ 25,970,000 ​ (128,797) ​ 29,316,975 Other changes: ​ ​ ​ ​ ​ ​ ​ ​ ​ ​ Increase in lease liabilities from entering into new leases ​ 4,896,384 ​ — ​ — ​ — ​ 4,896,384 Interest expenses (note 6(a)) ​ 205,915 ​ — ​ — ​ — ​ 205,915 Fair value loss on convertible securities (note 25) ​ — ​ 29,054,669 ​ — ​ — ​ 29,054,669 Fair value loss on preference shares liabilities (note 26) ​ — ​ — ​ 125,398,798 ​ — ​ 125,398,798 Changes in the carrying amount of preference shares liabilities (note 26) ​ — ​ — ​ 5,009,847 ​ — ​ 5,009,847 Reclassification of Series A, Series B and Series C preference shares from equity ​ — ​ — ​ 279,832,806 ​ — ​ 279,832,806 Fair value recognized in other reserve due to amendment of terms (note 25) ​ — ​ 811,819 ​ — ​ — ​ 811,819 Converted to Series D preference shares of the Company (note 25) ​ — ​ (50,193,319) ​ 50,193,319 ​ — ​ — Vesting of shares under the Restricted Share Scheme ​ — ​ — ​ — ​ (4,517) ​ (4,517) Total other changes ​ 5,102,299 ​ (20,326,831) ​ 460,434,770 ​ (4,517) ​ 445,205,721 At December 31, 2021 ​ 5,267,210 ​ — ​ 486,404,770 ​ — ​ 491,671,980</t>
        </is>
      </c>
    </row>
    <row r="6">
      <c r="A6" s="4" t="inlineStr">
        <is>
          <t>Schedule of total cash outflow for leases</t>
        </is>
      </c>
      <c r="B6" s="4" t="inlineStr">
        <is>
          <t>​ ​ ​ ​ ​ ​ ​ ​ ​ Year ended December 31, ​ ​ 2021 2020 2019 ​ $ ​ $ ​ $ Within operating cash flows ​ (1,019,937) ​ (429,691) ​ (125,770) Within financing cash flows ​ (1,504,946) ​ (660,326) ​ (567,592) ​ ​ (2,524,883) ​ (1,090,017) ​ (693,362)</t>
        </is>
      </c>
    </row>
    <row r="7">
      <c r="A7" s="4" t="inlineStr">
        <is>
          <t>Summary of net cash outflow arising from the acquisition of a subsidiary</t>
        </is>
      </c>
      <c r="B7" s="4" t="inlineStr">
        <is>
          <t>​ ​ ​ ​ ​ $ Intangible assets (note 10) ​ 17,619,789 Property, plant and equipment (note 9) ​ 3,209 Trade receivables ​ 8,031 Other receivables ​ 227,082 Inventories ​ 204,495 Cash and cash equivalents ​ 347,761 Trade payables ​ (968,089) Accrued expenses ​ (68,478) Total identifiable net assets acquired ​ 17,373,800 Satisfied by: ​ ​ Cash consideration ​ 3,277,294 Issuance of exchange loan notes ​ 12,870,723 Deferred consideration ​ 1,225,783 ​ ​ 17,373,800 Net cash outflow arising from the Acquisition: ​ ​ Cash consideration paid ​ (3,277,294) Less: cash and cash equivalents acquired ​ 347,761 ​ ​ (2,929,53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nancial assets at fair value through profit or loss (Tables)</t>
        </is>
      </c>
      <c r="B1" s="2" t="inlineStr">
        <is>
          <t>12 Months Ended</t>
        </is>
      </c>
    </row>
    <row r="2">
      <c r="B2" s="2" t="inlineStr">
        <is>
          <t>Dec. 31, 2021</t>
        </is>
      </c>
    </row>
    <row r="3">
      <c r="A3" s="3" t="inlineStr">
        <is>
          <t>Financial assets at fair value through profit or loss</t>
        </is>
      </c>
    </row>
    <row r="4">
      <c r="A4" s="4" t="inlineStr">
        <is>
          <t>Schedule of financial assets at fair value through profit or loss</t>
        </is>
      </c>
      <c r="B4" s="4" t="inlineStr">
        <is>
          <t>​ ​ ​ ​ ​ ​ ​ ​ ​ ​ ​ ​ December 31, ​ ​ ​ ​ 2021 ​ 2020 ​ ​ $ $ Financial assets measured at FVPL ​ ​ ​ ​ – Unlisted securities (i) ​ 9,906,000 ​ — ​ ​ ​ ​ 9,906,000 ​ —</t>
        </is>
      </c>
    </row>
    <row r="5">
      <c r="A5" s="4" t="inlineStr">
        <is>
          <t>Schedule of movements in balance</t>
        </is>
      </c>
      <c r="B5" s="4" t="inlineStr">
        <is>
          <t>​ ​ ​ ​ ​ ​ ​ 2021 ​ 2020 ​ ​ $ $ At January 1 ​ — ​ — Additions during the year ​ 10,000,000 — Fair value loss on financial assets at fair value through profit or loss ​ (94,000) — At December 31 ​ 9,906,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 ​ ​ ​ ​ ​ ​ December 31, ​ 2021 2020 ​ $ $ Accrued staff costs 1,763,099 ​ 2,285,566 Accrued expenses 12,131,214 ​ 1,892,119 Accrued professional fee ​ 11,877,996 ​ 373,441 Value added tax payable 1,893,190 ​ 1,819,578 Deposit liabilities 2,690,842 ​ 1,215,761 Other payables and accruals 5,923,957 ​ 1,343,030 ​ 36,280,298 ​ 8,929,49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Dec. 31, 2021</t>
        </is>
      </c>
    </row>
    <row r="3">
      <c r="A3" s="3" t="inlineStr">
        <is>
          <t>Contract liabilities</t>
        </is>
      </c>
    </row>
    <row r="4">
      <c r="A4" s="4" t="inlineStr">
        <is>
          <t>Schedule of contract liabilities</t>
        </is>
      </c>
      <c r="B4" s="4" t="inlineStr">
        <is>
          <t>​ ​ ​ ​ ​ ​ ​ ​ December 31, ​ ​ 2021 2020 ​ ​ $ $ ​ Contract liabilities 9,587,245 ​ 7,054,586 ​ ​ Movement in contract liabilities is as follows: ​ ​ ​ ​ $ Balance at January 1, 2020 ​ 5,569,004 Decrease in contract liabilities as a result of recognizing revenue ​ (5,012,911) Increase in contract liabilities as a result of receiving sales deposit/non-refundable consideration from contract customer ​ 6,498,493 Balance at December 31, 2020 and January 1, 2021 ​ 7,054,586 Decrease in contract liabilities as a result of recognizing revenue ​ (3,204,988) Increase in contract liabilities as a result of receiving sales deposit/non-refundable consideration from contract customer ​ 5,737,647 Balance at December 31, 2021 ​ 9,587,24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1</t>
        </is>
      </c>
    </row>
    <row r="3">
      <c r="A3" s="3" t="inlineStr">
        <is>
          <t>Reporting entity</t>
        </is>
      </c>
    </row>
    <row r="4">
      <c r="A4" s="4" t="inlineStr">
        <is>
          <t>Reporting entity</t>
        </is>
      </c>
      <c r="B4" s="4" t="inlineStr">
        <is>
          <t>1 Prenetics Group Limited (“the Company”) is incorporated in Cayman Islands on February 8, 2018. Prenetics Limited (“Prenetics HK”) is a company incorporated in Hong Kong and has its registered office and principal place of business at Unit 701-706, K11 Atelier King’s Road, 728 King’s Road, Quarry Bay, Hong Kong with effect from June 28, 2021. The Company and its subsidiaries (collectively, “the Group”) focus on providing healthcare solutions through three pillars — prevention, diagnostics and personalized care. The Company is an investment holding company and has not carried out any business since its incorporation save for the Group’s restructuring described below. The Group’s preventive health testing services are genetic testing (under the brand named CircleDNA) for general health purposes. CircleDNA utilizes a whole exome sequencing technology that conducts a full scan on individuals’ protein-coding genes, analyzing genetic variations across different categories and providing personalized reports with a saliva sample. The Group is also in the process of conducting clinical studies for a stool-DNA screening test for detecting colorectal cancer and advanced adenoma under the brand named ColoClear, a pipeline product. ColoClear uses advanced stool DNA technology to detect abnormal DNA markers and blood cells in human stool that precancerous polyps and colon cancer can cause. It is developed as a convenient and less invasive alternative to colonoscopy. Since April 2020, the Group has been providing polymerase chain reaction (“PCR”) diagnostic testing services for COVID-19 to individuals, corporates for their employees or customers and governments for community testing. From November 2021, the Group officially launched Circle HealthPod, which is a rapid detection health monitoring device that offers COVID-19 testing solutions for professional use and home use initially in Hong Kong. Prenetics HK operates and owns its own accredited laboratories in Hong Kong. The Group also engages in research and development activities to advance its preventive, diagnostic and personalized healthcare solutions. In May 2021, Prenetics HK entered into a Share Exchange Agreement and Subscription Agreement with, amongst others, the existing shareholders of Prenetics HK and the Company for the purposes of restructuring the shareholding structure of On September 15, 2021, the Company entered into a Business Combination Agreement with Prenetics Global Limited (“PubCo”), Artisan Acquisition Corp. (“Artisan”), PGL Merger Limited, wholly owned subsidiary of PubCo (“Prenetics Merger Sub”), and AAC Merger Limited, wholly owned subsidiary of PubCo (“Artisan Merger Sub”). All the above-mentioned entities are Cayman Islands exempted companies. In accordance with the terms and subject to the conditions of the Business Combination Agreement, (i) Artisan will merge with and into Artisan Merger Sub, with Artisan Merger Sub being the surviving entity and remaining a wholly owned subsidiary of PubCo, and (ii) Prenetics Merger Sub will merge with and into the Company, with the Company as the surviving company and becoming a wholly owned subsidiary ​ 1 Pursuant to the Business Combination Agreement, upon consummation of the above merger transactions: (i) Each share of the Company’s ordinary shares and preference shares (other than those held by the Mr. Yeung Danny Sheng Wu (the “Founder”), treasury shares and dissenting shares) shall automatically be cancelled and cease to exist in exchange for the right to receive PubCo Class A ordinary share that is equal to the Exchange Ratio in accordance with the Business Combination Agreement (“Exchange Ratio”); (ii) Each share of the Company’s ordinary shares and preference shares that are held by the Founder shall automatically be cancelled and cease to exist in exchange for the right to receive PubCo Class B ordinary share that is equal to the Exchange Ratio; (iii) Each share of treasury shares shall automatically be cancelled and cease to exist without any conversion; (iv) All the Company’s options and restricted shares units (“RSU”) (other than those held by the key executives) shall be assumed by PubCo and converted into comparable RSU that are exercisable for or in reference to, respectively, PubCo Class A ordinary shares, with a value determined in accordance with the Business Combination Agreement; and (v) All the Company’s options and RSUs that are held by the key executives shall be assumed by PubCo and converted into comparable RSU that are exercisable for or in reference to, respectively, PubCo Class B ordinary shares, with a value determined in accordance with the Business Combination Agreement. The Business Combination Agreement is subject to the approval of Artisan shareholder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 liabilities (Tables)</t>
        </is>
      </c>
      <c r="B1" s="2" t="inlineStr">
        <is>
          <t>12 Months Ended</t>
        </is>
      </c>
    </row>
    <row r="2">
      <c r="B2" s="2" t="inlineStr">
        <is>
          <t>Dec. 31, 2021</t>
        </is>
      </c>
    </row>
    <row r="3">
      <c r="A3" s="3" t="inlineStr">
        <is>
          <t>Lease liabilities</t>
        </is>
      </c>
    </row>
    <row r="4">
      <c r="A4" s="4" t="inlineStr">
        <is>
          <t>Schedule of remaining contractual maturities of the lease liabilities</t>
        </is>
      </c>
      <c r="B4" s="4" t="inlineStr">
        <is>
          <t>​ ​ ​ ​ ​ ​ ​ December 31, ​ ​ 2021 ​ 2020 ​ ​ $ $ Within 1 year ​ 1,666,978 ​ 865,283 After 1 year but within 2 years ​ 1,191,547 ​ 543,036 After 2 years but within 5 years ​ 1,298,897 ​ 261,538 After 5 years ​ 1,109,788 ​ — ​ ​ 3,600,232 ​ 804,574 Total ​ 5,267,210 ​ 1,669,85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securities (Tables)</t>
        </is>
      </c>
      <c r="B1" s="2" t="inlineStr">
        <is>
          <t>12 Months Ended</t>
        </is>
      </c>
    </row>
    <row r="2">
      <c r="B2" s="2" t="inlineStr">
        <is>
          <t>Dec. 31, 2021</t>
        </is>
      </c>
    </row>
    <row r="3">
      <c r="A3" s="3" t="inlineStr">
        <is>
          <t>Convertible securities</t>
        </is>
      </c>
    </row>
    <row r="4">
      <c r="A4" s="4" t="inlineStr">
        <is>
          <t>Schedule of convertible securities</t>
        </is>
      </c>
      <c r="B4" s="4" t="inlineStr">
        <is>
          <t>​ ​ ​ ​ ​ ​ ​ ​ 2021 ​ 2020 ​ $ $ At January 1 ​ 15,346,113 ​ — Proceeds from issuance of convertible securities ​ 4,980,718 ​ 12,499,363 Changes in fair value recognized in profit or loss ​ 29,054,669 ​ 2,846,750 Changes in fair value recognized in other reserve due to amendment of terms ​ 811,819 ​ — Converted to Series D preference shares of the Company (note 26) ​ (50,193,319) ​ — At December 31 ​ — ​ 15,346,11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ference shares liabilities (Tables)</t>
        </is>
      </c>
      <c r="B1" s="2" t="inlineStr">
        <is>
          <t>12 Months Ended</t>
        </is>
      </c>
    </row>
    <row r="2">
      <c r="B2" s="2" t="inlineStr">
        <is>
          <t>Dec. 31, 2021</t>
        </is>
      </c>
    </row>
    <row r="3">
      <c r="A3" s="3" t="inlineStr">
        <is>
          <t>Preference shares liabilities.</t>
        </is>
      </c>
    </row>
    <row r="4">
      <c r="A4" s="4" t="inlineStr">
        <is>
          <t>Schedule of movements in preference shares liabilities</t>
        </is>
      </c>
      <c r="B4" s="4" t="inlineStr">
        <is>
          <t>​ ​ ​ ​ ​ ​ ​ ​ ​ ​ Present ​ ​ ​ ​ ​ value of ​ ​ ​ ​ redemption ​ Conversion ​ ​ ​ ​ amount ​ feature ​ Total ​ ​ $ ​ $ ​ $ At January 1, 2020, December 31, 2020 and January 1, 2021 ​ — ​ — ​ — Reclassification of Series A, Series B and Series C preference shares from equity ​ 25,433,864 ​ 254,398,942 ​ 279,832,806 Conversion of convertible securities to Series D preference shares (note 25) ​ 11,974,503 ​ 38,218,816 ​ 50,193,319 Issuance of Series E preference shares ​ 18,954,939 ​ 7,015,061 ​ 25,970,000 Changes in the carrying amount of preference shares liabilities (note 6(a)) ​ 5,009,847 ​ — ​ 5,009,847 Changes in fair value recognized in profit or loss ​ — ​ 125,398,798 ​ 125,398,798 At December 31, 2021 ​ 61,373,153 ​ 425,031,617 ​ 486,404,77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 (Tables)</t>
        </is>
      </c>
      <c r="B1" s="2" t="inlineStr">
        <is>
          <t>12 Months Ended</t>
        </is>
      </c>
    </row>
    <row r="2">
      <c r="B2" s="2" t="inlineStr">
        <is>
          <t>Dec. 31, 2021</t>
        </is>
      </c>
    </row>
    <row r="3">
      <c r="A3" s="3" t="inlineStr">
        <is>
          <t>Capital and reserves</t>
        </is>
      </c>
    </row>
    <row r="4">
      <c r="A4" s="4" t="inlineStr">
        <is>
          <t>Summary of issued share capital</t>
        </is>
      </c>
      <c r="B4" s="4" t="inlineStr">
        <is>
          <t>​ ​ ​ ​ ​ ​ ​ ​ ​ ​ ​ ​ ​ ​ ​ ​ 2021 ​ 2020 ​ Note No. of shares $ No. of shares $ Authorized ordinary shares of $ 0.0001 each ​ (ii) ​ 500,000,000 ​ 50,000 ​ — ​ — Ordinary shares of $ 0.0001 each/ ordinary shares, issued and fully paid: ​ ​ ​ ​ ​ ​ At the beginning of the year ​ 14,543,817 ​ 15,349,833 ​ 12,891,569 ​ 7,800,575 Reclassification to share premium arising from the restructuring ​ (ii) ​ — ​ (15,348,379) ​ — ​ — Shares issued (iii) 388,216 ​ 39 ​ 1,652,248 ​ 7,549,258 At the end of the year (v) 14,932,033 ​ 1,493 ​ 14,543,817 ​ 15,349,833 Series A preference shares, issued and fully paid: ​ ​ ​ ​ ​ ​ ​ ​ At the beginning of the year ​ 4,154,726 ​ 2,296,598 ​ 4,154,726 ​ 2,296,598 Reclassification to preference shares liabilities ​ (iii) ​ (4,154,726) ​ (2,296,598) ​ — ​ — At the end of the year ​ ​ ​ — ​ — ​ 4,154,726 ​ 2,296,598 Series B preference shares, issued and fully paid: ​ ​ ​ ​ ​ ​ ​ ​ At the beginning of the year ​ 5,338,405 ​ 5,554,173 ​ 5,338,405 ​ 5,554,173 Reclassification to preference shares liabilities ​ (iii) ​ (5,338,405) ​ (5,554,173) ​ — ​ — At the end of the year ​ ​ ​ — ​ — ​ 5,338,405 ​ 5,554,173 Series C preference shares, issued and fully paid: ​ ​ ​ ​ ​ ​ ​ ​ At the beginning of the year ​ ​ ​ 10,532,116 ​ 30,040,000 ​ 10,532,116 ​ 30,040,000 Reclassification to preference shares liabilities ​ (iii) ​ (10,532,116) ​ (30,040,000) ​ — ​ — At the end of the year ​ ​ ​ — ​ — ​ 10,532,116 ​ 30,040,000 Total share capital ​ ​ ​ 1,493 ​ ​ ​ 53,240,60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quity settled share-based transactions (Tables)</t>
        </is>
      </c>
      <c r="B1" s="2" t="inlineStr">
        <is>
          <t>12 Months Ended</t>
        </is>
      </c>
    </row>
    <row r="2">
      <c r="B2" s="2" t="inlineStr">
        <is>
          <t>Dec. 31, 2021</t>
        </is>
      </c>
    </row>
    <row r="3">
      <c r="A3" s="3" t="inlineStr">
        <is>
          <t>Disclosure of terms and conditions of share-based payment arrangement [line items]</t>
        </is>
      </c>
    </row>
    <row r="4">
      <c r="A4" s="4" t="inlineStr">
        <is>
          <t>Schedule of details of the share options outstanding</t>
        </is>
      </c>
      <c r="B4" s="4" t="inlineStr">
        <is>
          <t>​ ​ ​ ​ ​ ​ Number of ​ instruments Share options granted to directors 8,631,256 Share options granted to employees 1,311,394 Share options granted to third parties (note) 814,746 ​ 10,757,396</t>
        </is>
      </c>
    </row>
    <row r="5">
      <c r="A5" s="4" t="inlineStr">
        <is>
          <t>Schedule of number and weighted average exercise prices of share options</t>
        </is>
      </c>
      <c r="B5" s="4" t="inlineStr">
        <is>
          <t>​ ​ ​ ​ ​ ​ ​ ​ ​ ​ ​ ​ 2021 ​ 2020 ​ ​ Weighted average ​ Number ​ Weighted average ​ Number of ​ ​ exercise price ​ of options ​ exercise price ​ options ​ $ ​ $ ​ Outstanding at the beginning of the year ​ 0.01 ​ 10,757,396 ​ 0.01 ​ 10,527,131 Forfeited during the year ​ 0.01 ​ (6,176) ​ 0.01 ​ (18,708) Cancelled during the year ​ — ​ — ​ — ​ (12,304) Rolled up to restricted share units ​ ​ ​ (10,751,220) ​ ​ ​ — Granted during the year ​ — ​ — ​ 0.01 ​ 261,277 Outstanding at the end of the year ​ — ​ — ​ 0.01 ​ 10,757,396 Exercisable at the end of the year ​ — ​ — ​ 0.01 ​ 10,366,802</t>
        </is>
      </c>
    </row>
    <row r="6">
      <c r="A6" s="4" t="inlineStr">
        <is>
          <t>Schedule of fair value of share options and assumptions</t>
        </is>
      </c>
      <c r="B6" s="4" t="inlineStr">
        <is>
          <t>​ ​ ​ ​ ​ ​ 2020 Fair value of share options and key assumptions ​ ​ Fair value at measurement date ​ $4.11 – $5.49 ​ Share price ​ $4.12 – $5.50 ​ Exercise price ​ $0.01 ​ Expected volatility ​ 51.97% – 88.74 % Expected option life ​ 1.5 years – 2 years ​ Expected dividends ​ 0 % Risk-free interest rate (based on 5‑year HKSAR government bonds) ​ 0.090% – 0.805 % Likelihood of achieving a redemption event ​ — ​ Likelihood of achieving a liquidity event ​ 70 %</t>
        </is>
      </c>
    </row>
    <row r="7">
      <c r="A7" s="4" t="inlineStr">
        <is>
          <t>Schedule of details of the restricted share units outstanding</t>
        </is>
      </c>
      <c r="B7" s="4" t="inlineStr">
        <is>
          <t>​ ​ ​ ​ ​ Number of instruments Restricted share units granted to directors 11,900,009 Restricted share units granted to employees 2,033,151 Restricted share units granted to third parties 815,057 ​ 14,748,217</t>
        </is>
      </c>
    </row>
    <row r="8">
      <c r="A8" s="4" t="inlineStr">
        <is>
          <t>Schedule of fair value of RSUs and assumptions</t>
        </is>
      </c>
      <c r="B8" s="4" t="inlineStr">
        <is>
          <t>​ ​ ​ ​ ​ ​ ​ 2021 ​ Fair value of restricted share units and key assumptions ​ ​ ​ ​ Fair value at measurement date ​ $ 13.89 – $18.91 ​ Share price ​ $ 13.89 – $18.91 ​ Exercise price ​ $ 0.01 ​ Expected volatility ​ 41.03% – 44.26 % Expected option life ​ 1 year ​ Expected dividends ​ 0 % Risk-free interest rate (based on 5-year HKSAR government bonds) ​ 1% – 1.13 % Likelihood of achieving a redemption event ​ 5 % Likelihood of achieving a liquidity event ​ 5 %</t>
        </is>
      </c>
    </row>
    <row r="9">
      <c r="A9" s="4" t="inlineStr">
        <is>
          <t>Restricted shares</t>
        </is>
      </c>
    </row>
    <row r="10">
      <c r="A10" s="3" t="inlineStr">
        <is>
          <t>Disclosure of terms and conditions of share-based payment arrangement [line items]</t>
        </is>
      </c>
    </row>
    <row r="11">
      <c r="A11" s="4" t="inlineStr">
        <is>
          <t>Schedule of movement of restricted shares granted based on the restrictions and vesting conditions</t>
        </is>
      </c>
      <c r="B11" s="4" t="inlineStr">
        <is>
          <t>​ ​ ​ ​ ​ ​ ​ 2021 2020 Unvested restricted shares subject to claw-back, at January 1 451,682 5,313,900 Vested and not subject to claw-back during the year (451,682) (4,862,218) Unvested restricted shares subject to claw-back, at December 31 — 451,682</t>
        </is>
      </c>
    </row>
    <row r="12">
      <c r="A12" s="4" t="inlineStr">
        <is>
          <t>Restricted Share Units</t>
        </is>
      </c>
    </row>
    <row r="13">
      <c r="A13" s="3" t="inlineStr">
        <is>
          <t>Disclosure of terms and conditions of share-based payment arrangement [line items]</t>
        </is>
      </c>
    </row>
    <row r="14">
      <c r="A14" s="4" t="inlineStr">
        <is>
          <t>Schedule of movement of restricted shares granted based on the restrictions and vesting conditions</t>
        </is>
      </c>
      <c r="B14" s="4" t="inlineStr">
        <is>
          <t>​ ​ ​ ​ ​ ​ ​ ​ ​ ​ ​ 2021 2020 ​ ​ Weighted average ​ Number of ​ Weighted average ​ Number of ​ ​ exercise price ​ restricted share ​ exercise price ​ restricted share ​ ​ $ units ​ $ units Outstanding at the beginning of the year ​ 0.01 ​ — ​ — ​ — Rolled up from options ​ 0.01 ​ 10,751,220 ​ — ​ — Granted during the year ​ 0.01 ​ 3,996,997 ​ — ​ — Outstanding at the end of the year ​ 0.01 ​ 14,748,217 ​ — ​ — Exercisable at the end of the year ​ 0.01 ​ — ​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air values of financial instruments (Tables)</t>
        </is>
      </c>
      <c r="B1" s="2" t="inlineStr">
        <is>
          <t>12 Months Ended</t>
        </is>
      </c>
    </row>
    <row r="2">
      <c r="B2" s="2" t="inlineStr">
        <is>
          <t>Dec. 31, 2021</t>
        </is>
      </c>
    </row>
    <row r="3">
      <c r="A3" s="3" t="inlineStr">
        <is>
          <t>Financial risk management and fair values of financial instruments</t>
        </is>
      </c>
    </row>
    <row r="4">
      <c r="A4" s="4" t="inlineStr">
        <is>
          <t>Schedule of movement in the loss allowance account in respect of trade receivable</t>
        </is>
      </c>
      <c r="B4" s="4" t="inlineStr">
        <is>
          <t>​ ​ ​ ​ ​ ​ ​ 2021 2020 ​ ​ $ ​ $ Balance at January 1 411,059 22,490 Impairment losses recognized during the year 110,114 386,387 Exchange differences (2,205) 2,182 Balance at December 31 518,968 411,059</t>
        </is>
      </c>
    </row>
    <row r="5">
      <c r="A5" s="4" t="inlineStr">
        <is>
          <t>Schedule of remaining contractual maturities at the end of the reporting period of the non-derivative financial liabilities and derivative financial liabilities, which are based on contractual undiscounted cash flows</t>
        </is>
      </c>
      <c r="B5" s="4" t="inlineStr">
        <is>
          <t>​ ​ ​ ​ ​ ​ ​ ​ ​ ​ ​ ​ ​ ​ Contractual undiscounted cash outflow ​ ​ ​ ​ Within 1 year ​ Between 1 and 2 ​ More than ​ ​ ​ ​ ​ ​ or on demand ​ years ​ 2 years ​ Total ​ Carrying amount ​ $ $ $ $ $ As at December 31, 2021 ​ ​ ​ ​ ​ ​ ​ ​ ​ ​ Liabilities ​ ​ ​ ​ ​ Trade payables ​ 9,979,726 ​ — ​ — ​ 9,979,726 ​ 9,979,726 Accrued expenses and other current liabilities ​ 36,280,298 ​ — ​ — ​ 36,280,298 ​ 36,280,298 Lease liabilities ​ 1,921,466 ​ 1,743,456 ​ 2,316,248 ​ 5,981,170 ​ 5,267,210 Preference share liabilities – redemption amount ​ — ​ — ​ 123,556,616 ​ 123,556,616 ​ 61,373,153 Total liabilities ​ 48,181,490 ​ 1,743,456 ​ 125,872,864 ​ 175,797,810 ​ 112,900,387 As at December 31, 2020 ​ ​ ​ ​ ​ ​ ​ ​ ​ ​ Liabilities ​ ​ ​ ​ ​ ​ ​ ​ ​ ​ Trade payables ​ 13,436,941 ​ — ​ — ​ 13,436,941 ​ 13,436,941 Accrued expenses and other current liabilities ​ 8,930,905 ​ — ​ — ​ 8,930,905 ​ 8,930,905 Deferred consideration ​ 1,358,189 ​ — ​ — ​ 1,358,189 ​ 1,304,588 Convertible securities ​ 12,499,363 ​ — ​ — ​ 12,499,363 ​ 15,346,113 Lease liabilities ​ 919,031 ​ 567,863 ​ 267,852 ​ 1,754,746 ​ 1,669,857 Amounts due to shareholders ​ 133,314 ​ — ​ — ​ 133,314 ​ 133,314 Total liabilities ​ 37,277,743 ​ 567,863 ​ 267,852 ​ 38,113,458 ​ 40,821,718</t>
        </is>
      </c>
    </row>
    <row r="6">
      <c r="A6" s="4" t="inlineStr">
        <is>
          <t>Schedule of amounts for the exposure to currency risk</t>
        </is>
      </c>
      <c r="B6" s="4" t="inlineStr">
        <is>
          <t>​ ​ ​ ​ ​ ​ ​ December 31, 2021 ​ ​ USD ​ RMB ​ ​ $ $ Trade receivables ​ 373,889 ​ — Deposits and prepayments ​ 3,899,656 ​ 4,500,406 Cash and cash equivalents ​ 1,231,648 ​ 14 Trade payables ​ (2,112,494) ​ (6,113,239) Accrued expenses and other current liabilities ​ (11,420,246) ​ (107) Net exposure to currency risk ​ (8,027,547) ​ (1,612,926) ​ ​ ​ ​ ​ ​ ​ December 31, 2020 ​ ​ USD ​ RMB ​ ​ $ $ Trade receivables ​ 169 ​ — Other receivables ​ — ​ 290 Amount due from a shareholder ​ 192 ​ — Amount due from a joint venture ​ — ​ 180,825 Cash and cash equivalents ​ 3,503,003 ​ 1,450 Trade payables ​ (109,390) ​ (4,666,840) Net exposure to currency risk ​ 3,393,974 ​ (4,484,275)</t>
        </is>
      </c>
    </row>
    <row r="7">
      <c r="A7" s="4" t="inlineStr">
        <is>
          <t>Schedule of sensitivity analysis</t>
        </is>
      </c>
      <c r="B7" s="4" t="inlineStr">
        <is>
          <t>​ ​ ​ ​ ​ ​ ​ ​ ​ ​ ​ ​ 2021 2020 ​ ​ Increase/ ​ ​ ​ Increase/ ​ ​ ​ ​ (decrease) in ​ Effect on profit ​ (decrease) in ​ Effect on profit ​ ​ foreign ​ after tax and ​ foreign ​ after tax and ​ ​ exchange ​ retained profits ​ exchange ​ retained profits ​ rates $ ​ rates $ USD 1 % (67,269) ​ 1 % 27,206 ​ (1) % 67,269 ​ (1) % (27,206) RMB 1 % (13,468) ​ 1 % (37,444) ​ (1) % 13,468 ​ (1) % 37,444</t>
        </is>
      </c>
    </row>
    <row r="8">
      <c r="A8" s="4" t="inlineStr">
        <is>
          <t>Schedule of fair value measurements</t>
        </is>
      </c>
      <c r="B8" s="4" t="inlineStr">
        <is>
          <t>​ ​ ​ ​ ​ ​ ​ ​ ​ ​ ​ ​ ​ ​ Fair value measurements as at ​ ​ Fair value at ​ December 31, 2021 categorized ​ ​ December 31, ​ into ​ ​ 2021 ​ Level 1 ​ Level 2 ​ Level 3 ​ $ $ $ $ Recurring fair value measurements ​ ​ ​ ​ Assets: ​ ​ ​ ​ ​ ​ ​ ​ Financial assets at fair value through profit or loss: 9,906,000 — — 9,906,000 – Unlisted securities ​ ​ ​ ​ ​ ​ ​ ​ Liabilities: ​ ​ ​ ​ ​ ​ ​ ​ Preference shares liabilities – conversion feature 425,031,617 — — 425,031,617 ​ ​ ​ ​ ​ ​ ​ ​ ​ ​ ​ ​ Fair value measurements as at ​ ​ Fair value at ​ December 31, 2020 categorized ​ ​ December 31, ​ into ​ ​ 2020 ​ Level 1 ​ Level 2 ​ Level 3 ​ ​ $ ​ $ $ $ Recurring fair value measurements ​ ​ ​ ​ ​ ​ ​ ​ Liabilities: ​ ​ ​ ​ Convertible securities ​ 15,346,113 ​ — ​ — ​ 15,346,113</t>
        </is>
      </c>
    </row>
    <row r="9">
      <c r="A9" s="4" t="inlineStr">
        <is>
          <t>Schedule of information about Level 3 fair value measurements</t>
        </is>
      </c>
      <c r="B9" s="4" t="inlineStr">
        <is>
          <t>​ Type Valuation technique Significant unobservable inputs Inter-relationship between significant unobservable inputs and fair value measurement Financial assets at fair value through profit or loss ​ Adjusted net asset value ​ Underlying assets’ value ​ The estimated fair value would increase if the underlying assets’ value is higher. ​ Preferred shares liabilities – conversion feature ​ Discounted cash flow and equity allocation method: The fair value of the preferred shares is determined by applying the equity allocation method to the total equity value of the Group estimated based on the net present value of future cash flows. ​ – risk-adjusted discount rate adopted in the discounted cashflow method for the valuation of equity interest: 15.90% – discount for lack of marketability: 12% – expected volatility adopted in the equity allocation method: 41.03% ​ ​ The estimated fair value would increase (decrease) if: the – risk-adjusted discount rate were lower (higher); – the discount for lack of marketability were lower (higher); or – the expected volatility were higher (lower) ​ Convertible securities ​ Discounted cash flow and binomial tree pricing model ​ – risk-adjusted discount rate adopted in the discounted cashflow method for the valuation of equity interest: 15.90% – expected volatility 40.60% The estimated fair value would increase (decrease) if: – the risk-adjusted discount rate were lower (higher); or – the expected volatility were higher (lower) ​</t>
        </is>
      </c>
    </row>
    <row r="10">
      <c r="A10" s="4" t="inlineStr">
        <is>
          <t>Schedule of changes in the Group's loss if there is an change in the significant unobservable inputs used</t>
        </is>
      </c>
      <c r="B10" s="4" t="inlineStr">
        <is>
          <t>​ ​ ​ ​ ​ ​ ​ December 31, 2021 ​ ​ Increase/ ​ ​ ​ ​ decrease) in ​ Increase/ ​ ​ significant ​ (decrease) on ​ ​ unobservable ​ the Group’s ​ ​ inputs ​ loss Significant unobservable inputs % $ Risk-adjusted discount rate 5 ​ (48,370,219) ​ (5) ​ 55,767,113 Discount for lack of marketability 5 ​ (1,795,038) ​ (5) ​ 1,795,061 Expected volatility 5 ​ 84,785 ​ (5) ​ (89,52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transactions with other related parties</t>
        </is>
      </c>
      <c r="B4" s="4" t="inlineStr">
        <is>
          <t>​ ​ ​ ​ ​ ​ ​ ​ ​ Year ended December 31, ​ ​ 2021 ​ 2020 ​ 2019 ​ $ $ $ Sales to a shareholder ​ — ​ 16,950 ​ 393,342 Purchase from a joint venture ​ 53,981 ​ 21,119 ​ 5,590 Services provided by a company with control from a director ​ 90,353 ​ — ​ — Legal and professional fee paid on behalf of related companies ​ 9,060 ​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18" customWidth="1" min="2" max="2"/>
  </cols>
  <sheetData>
    <row r="1">
      <c r="A1" s="1" t="inlineStr">
        <is>
          <t>Reporting entity (Details)</t>
        </is>
      </c>
      <c r="B1" s="2" t="inlineStr">
        <is>
          <t>12 Months Ended</t>
        </is>
      </c>
    </row>
    <row r="2">
      <c r="B2" s="2" t="inlineStr">
        <is>
          <t>Dec. 31, 2021Vote</t>
        </is>
      </c>
    </row>
    <row r="3">
      <c r="A3" s="3" t="inlineStr">
        <is>
          <t>General Information About Reporting Entity [line items]</t>
        </is>
      </c>
    </row>
    <row r="4">
      <c r="A4" s="4" t="inlineStr">
        <is>
          <t>Number of votes</t>
        </is>
      </c>
      <c r="B4" s="6" t="n">
        <v>1</v>
      </c>
    </row>
    <row r="5">
      <c r="A5" s="4" t="inlineStr">
        <is>
          <t>Ifrs Common Class A [Member]</t>
        </is>
      </c>
    </row>
    <row r="6">
      <c r="A6" s="3" t="inlineStr">
        <is>
          <t>General Information About Reporting Entity [line items]</t>
        </is>
      </c>
    </row>
    <row r="7">
      <c r="A7" s="4" t="inlineStr">
        <is>
          <t>Number of votes</t>
        </is>
      </c>
      <c r="B7" s="6" t="n">
        <v>1</v>
      </c>
    </row>
    <row r="8">
      <c r="A8" s="4" t="inlineStr">
        <is>
          <t>Ifrs Common Class B [Member]</t>
        </is>
      </c>
    </row>
    <row r="9">
      <c r="A9" s="3" t="inlineStr">
        <is>
          <t>General Information About Reporting Entity [line items]</t>
        </is>
      </c>
    </row>
    <row r="10">
      <c r="A10" s="4" t="inlineStr">
        <is>
          <t>Number of votes</t>
        </is>
      </c>
      <c r="B10" s="6" t="n">
        <v>2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Dec. 31, 2021</t>
        </is>
      </c>
      <c r="C2" s="2" t="inlineStr">
        <is>
          <t>Dec. 31, 2020</t>
        </is>
      </c>
      <c r="D2" s="2" t="inlineStr">
        <is>
          <t>Dec. 31, 2019</t>
        </is>
      </c>
    </row>
    <row r="3">
      <c r="A3" s="3" t="inlineStr">
        <is>
          <t>Significant accounting policies</t>
        </is>
      </c>
    </row>
    <row r="4">
      <c r="A4" s="4" t="inlineStr">
        <is>
          <t>Net current liabilities</t>
        </is>
      </c>
      <c r="B4" s="5" t="n">
        <v>400894913</v>
      </c>
    </row>
    <row r="5">
      <c r="A5" s="4" t="inlineStr">
        <is>
          <t>Proceeds from issuance of convertible securities</t>
        </is>
      </c>
      <c r="B5" s="6" t="n">
        <v>4980718</v>
      </c>
      <c r="C5" s="5" t="n">
        <v>12499363</v>
      </c>
    </row>
    <row r="6">
      <c r="A6" s="4" t="inlineStr">
        <is>
          <t>Convertible securities</t>
        </is>
      </c>
      <c r="B6" s="6" t="n">
        <v>0</v>
      </c>
      <c r="C6" s="5" t="n">
        <v>15346113</v>
      </c>
      <c r="D6" s="5" t="n">
        <v>0</v>
      </c>
    </row>
    <row r="7">
      <c r="A7" s="4" t="inlineStr">
        <is>
          <t>Gain or loss on change in interests in a subsidiary</t>
        </is>
      </c>
      <c r="B7" s="6" t="n">
        <v>0</v>
      </c>
    </row>
    <row r="8">
      <c r="A8" s="4" t="inlineStr">
        <is>
          <t>Equity interest in joint venture, when share of losses exceeds its interest</t>
        </is>
      </c>
      <c r="B8"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Property - plant and equipment (Details)</t>
        </is>
      </c>
      <c r="B1" s="2" t="inlineStr">
        <is>
          <t>12 Months Ended</t>
        </is>
      </c>
    </row>
    <row r="2">
      <c r="B2" s="2" t="inlineStr">
        <is>
          <t>Dec. 31, 2021</t>
        </is>
      </c>
    </row>
    <row r="3">
      <c r="A3" s="4" t="inlineStr">
        <is>
          <t>Leasehold improvements</t>
        </is>
      </c>
    </row>
    <row r="4">
      <c r="A4" s="3" t="inlineStr">
        <is>
          <t>Disclosure of detailed information about property, plant and equipment [line items]</t>
        </is>
      </c>
    </row>
    <row r="5">
      <c r="A5" s="4" t="inlineStr">
        <is>
          <t>Estimated useful lives</t>
        </is>
      </c>
      <c r="B5" s="4" t="inlineStr">
        <is>
          <t>4 years</t>
        </is>
      </c>
    </row>
    <row r="6">
      <c r="A6" s="4" t="inlineStr">
        <is>
          <t>Fixtures and furniture</t>
        </is>
      </c>
    </row>
    <row r="7">
      <c r="A7" s="3" t="inlineStr">
        <is>
          <t>Disclosure of detailed information about property, plant and equipment [line items]</t>
        </is>
      </c>
    </row>
    <row r="8">
      <c r="A8" s="4" t="inlineStr">
        <is>
          <t>Estimated useful lives</t>
        </is>
      </c>
      <c r="B8" s="4" t="inlineStr">
        <is>
          <t>5 years</t>
        </is>
      </c>
    </row>
    <row r="9">
      <c r="A9" s="4" t="inlineStr">
        <is>
          <t>Office and lab equipment | Minimum</t>
        </is>
      </c>
    </row>
    <row r="10">
      <c r="A10" s="3" t="inlineStr">
        <is>
          <t>Disclosure of detailed information about property, plant and equipment [line items]</t>
        </is>
      </c>
    </row>
    <row r="11">
      <c r="A11" s="4" t="inlineStr">
        <is>
          <t>Estimated useful lives</t>
        </is>
      </c>
      <c r="B11" s="4" t="inlineStr">
        <is>
          <t>3 years</t>
        </is>
      </c>
    </row>
    <row r="12">
      <c r="A12" s="4" t="inlineStr">
        <is>
          <t>Office and lab equipment | Maximum</t>
        </is>
      </c>
    </row>
    <row r="13">
      <c r="A13" s="3" t="inlineStr">
        <is>
          <t>Disclosure of detailed information about property, plant and equipment [line items]</t>
        </is>
      </c>
    </row>
    <row r="14">
      <c r="A14" s="4" t="inlineStr">
        <is>
          <t>Estimated useful lives</t>
        </is>
      </c>
      <c r="B14" s="4" t="inlineStr">
        <is>
          <t>5 years</t>
        </is>
      </c>
    </row>
    <row r="15">
      <c r="A15" s="4" t="inlineStr">
        <is>
          <t>Computer equipment</t>
        </is>
      </c>
    </row>
    <row r="16">
      <c r="A16" s="3" t="inlineStr">
        <is>
          <t>Disclosure of detailed information about property, plant and equipment [line items]</t>
        </is>
      </c>
    </row>
    <row r="17">
      <c r="A17" s="4" t="inlineStr">
        <is>
          <t>Estimated useful lives</t>
        </is>
      </c>
      <c r="B17" s="4" t="inlineStr">
        <is>
          <t>3 years</t>
        </is>
      </c>
    </row>
    <row r="18">
      <c r="A18" s="4" t="inlineStr">
        <is>
          <t>Motor vehicles</t>
        </is>
      </c>
    </row>
    <row r="19">
      <c r="A19" s="3" t="inlineStr">
        <is>
          <t>Disclosure of detailed information about property, plant and equipment [line items]</t>
        </is>
      </c>
    </row>
    <row r="20">
      <c r="A20" s="4" t="inlineStr">
        <is>
          <t>Estimated useful lives</t>
        </is>
      </c>
      <c r="B20" s="4" t="inlineStr">
        <is>
          <t>3 years</t>
        </is>
      </c>
    </row>
    <row r="21">
      <c r="A21" s="4" t="inlineStr">
        <is>
          <t>Manufacturing equipment</t>
        </is>
      </c>
    </row>
    <row r="22">
      <c r="A22" s="3" t="inlineStr">
        <is>
          <t>Disclosure of detailed information about property, plant and equipment [line items]</t>
        </is>
      </c>
    </row>
    <row r="23">
      <c r="A23" s="4" t="inlineStr">
        <is>
          <t>Estimated useful lives</t>
        </is>
      </c>
      <c r="B23" s="4"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 (a) Statement of compliance The Company’s consolidated financial statements have been prepared in accordance with all applicable International Financial Reporting Standards (“IFRSs”) issued by the International Accounting Standards Board (“IASB”), which collective term includes all applicable individual IFRSs, International Accounting Standards (“IASs”) and Interpretations issued by the IASB. Significant accounting policies adopted by the Group are disclosed below. The IASB has issued certain amendments to IFRSs that are first effective or available for early (b) Basis of preparation of the consolidated financial statements These consolidated financial statements for the year ended December 31, 2021 comprise the Group. The measurement basis used in the preparation of the consolidated financial statements is the historical cost basis, except that the following instruments are stated at their fair value as explained in the accounting policies set out below: - preference share liabilities — conversion feature (see note 2(s)); - convertible securities (see note 2(v)); and - financial assets at fair value through profit or loss (see note 2(z)) As at December 31, 2021, the Group’s total liabilities exceeded its total assets by $400,894,913. Despite this, the preference shares will be converted into ordinary shares of the PubCo after the completion of the proposed business combination as described in note 1 resulting in the listing of PubCo’s shares on the Nasdaq Stock Market. 2 Management and the directors of The preparation of financial statements in conformity with IFRSs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ements made by management in the application of IFRSs that have significant effect on the consolidated financial statements and major sources of estimation uncertainty are discussed in note 30. (c) Changes in accounting policies The Group has applied the following amendments to IFRSs issued by the IASB to these financial statements for the current accounting period: ● Amendments to IFRS 9, IAS 39, IFRS 7, IFRS 4 and IFRS 16, Interest rate benchmark reform — phase 2 ● Amendment to IFRS 16, Covid-19-related rent concessions beyond 30 June 2021 Other than the amendment to IFRS 16, the Group has not applied any new standard or interpretation that is not yet effective for the current accounting period. The amendment to IFRS 16 do not have any material impact to the Group’s consolidated financial statements. (d) Subsidiaries and non-controlling interests Subsidiaries are entities controlled by the Group. The Group controls an entity when it is exposed, or has rights, to variable returns from its involvement with the entity and has the ability to affect those returns through its power over the entity. When assessing whether the Group has power, only substantive rights (held by the Group and other parties) are considered. An investment in a subsidiary is consolidated into the consolidated financial statements from the date that control commences until the date that control ceases. Intra-group balances, transactions and cash flows and any unrealized profits arising from intra-group transactions are eliminated in full in preparing the consolidated financial statements. Unrealized losses resulting from intra-group transactions are eliminated in the same way as unrealized gains but only to the extent that there is no evidence of impairment. Non-controlling interests represent the equity in a subsidiary not attributable directly or indirectly to the Company, and in respect of which the Group has not agreed any additional terms with the holders of those interests which would result in the Group as a whole having a contractual obligation in respect of those interests that meets the definition of Non-controlling interests are presented in the consolidated statement of financial position within equity, separately from equity attributable to the equity shareholders of the Company. Non-controlling interests in the results of the Group are presented on the face of the consolidated statement of profit or loss and the consolidated statement of profit or loss and other comprehensive income as an allocation of the total profit or loss and total comprehensive income for the year between non-controlling interests and the equity shareholders of the Company. 2 Changes in the Group’s interests in a subsidiary that do not result in a loss of control are accounted for as equity transactions, whereby adjustments are made to the amounts of controlling and non-controlling interests within consolidated equity to reflect the change in relative interests, but no adjustments are made to goodwill and no gain or loss is recognized. When the Group loses control of a subsidiary, it is accounted for as a disposal of the entire interest in that subsidiary, with a resulting gain or loss being recognized in profit or loss. Any interest retained in that former subsidiary at the date when control is lost is recognized at fair value and this amount is regarded as the fair value on initial recognition of a financial asset or, when appropriate, the cost on initial recognition of an investment in an associate or joint venture (see note 2(e)). (e) Joint ventures A joint venture is an arrangement whereby the Group or Company and other parties contractually agree to share control of the arrangement, and have rights to the net assets of the arrangement. An investment in a joint venture is accounted for in the consolidated financial statements under the equity method, unless it is classified as held for sale (or included in a disposal group that is classified as held for sale). Under the equity method, the investment is initially recorded at cost, adjusted for any excess of the Group’s share of the acquisition-date fair values of the investee’s identifiable net assets over the cost of the investment (if any). The cost of the investment includes purchase price, other costs directly attributable to the acquisition of the investment, and any direct investment into the joint venture that forms part of the Group’s equity investment. Thereafter, the investment is adjusted for the post acquisition change in the Group’s share of the investee’s net assets and any impairment loss relating to the investment (see note 2(t)(ii)). At each reporting date, the Group assess whether there is any objective evidence that the investment is impaired. Any acquisition-date excess over cost, the Group’s share of the post-acquisition, post-tax results of the investees and any impairment losses for the year are recognized in the consolidated statement of profit or loss, whereas the Group’s share of the post-acquisition post-tax items of the investees’ other comprehensive income is recognized in the consolidated statement of profit or loss and other comprehensive income. When the Group’s share of losses exceeds its interest in the joint venture, the Group’s interest is reduced to nil and recognition of further losses is discontinued except to the extent that the Group has incurred legal or constructive obligations or made payments on behalf of the investee. For this purpose, the Group’s interest is the carrying amount of the investment under the equity method together with the Group’s long-term interests that in substance form part of the Group’s net investment in the joint venture. Unrealized profits and losses resulting from transactions between the Group and its joint venture are eliminated to the extent of the Group’s interest in the investee, except where unrealized losses provide evidence of an impairment of the asset transferred, in which case they are recognized immediately in profit or loss. In all other cases, when the Group ceases to have joint control over a joint venture, it is accounted for as a disposal of the entire interest in that investee, with a resulting gain or loss being recognized in profit or loss. Any interest retained in that former investee at the date when joint control is lost is recognized at fair value and this amount is regarded as the fair value on initial recognition of a financial asset. (f) Assets acquisition Groups of assets acquired and liabilities assumed are assessed to determine if they are business or asset acquisitions. On an acquisition-by-acquisition basis, the Group chooses to apply a simplified assessment of whether an acquired set of activities and assets is an asset rather than business acquisition, when substantially all of the fair value of the gross assets acquired is concentrated in a single identifiable asset or group of similar identifiable assets. When a group of assets acquired and liabilities assumed do not constitute a business, the overall acquisition cost is allocated to the individual identifiable assets and liabilities based on their relative fair values at the date of acquisition. An exception is when the sum of the individual fair values of the identifiable assets and liabilities differs from the overall acquisition cost. In such case, any identifiable assets and liabilities that are initially measured at an amount other than cost in accordance with the Group’s policies are measured accordingly, and the residual acquisition cost is allocated to the remaining identifiable assets and liabilities based on their relative fair values at the date of acquisition. 2 (g) Property, plant and equipment Property, plant and equipment, including right-of-use assets arising from leases of underlying property, plant and equipment (see note 2(i)), are stated at cost less accumulated depreciation and impairment losses (see note 2(t)(ii)). Gains or losses arising from the retirement or disposal of an item of property, plant and equipment are determined as the difference between the net disposal proceeds and the carrying amount of the item and are recognized in profit or loss on the date of retirement or disposal. Depreciation is calculated to write off the cost of items of property, plant and equipment, less their estimated residual value, if any, using the straight-line method over their estimated useful lives as follows: ​ ​ ​ ​ − Properties leased for own use Over the unexpired lease period − Office equipment leased for own use Over the unexpired lease period − Leasehold improvements Shorter of 4 years, or over the unexpired lease period − Fixtures and furniture 5 years − Office and lab equipment 3 – 5 years − Computer equipment 3 years − Motor vehicles 3 years − Manufacturing equipment ​ 3 years ​ Both the useful life of an asset and its residual value, if any, are reviewed annually. (h) Expenditure on research activities is recognized as an expense in the period in which it is incurred. Expenditure on development activities is capitalized if the product or process is technically and commercially feasible and the Group has sufficient resources and the intention to complete development. The expenditure capitalized includes the costs of materials, direct labor and an appropriate proportion of overheads. Capitalized development costs are stated at cost less accumulated amortization and impairment losses (see note 2(t)(ii)). Other development expenditure is recognized as an expense in the period in which it is incurred. Other intangible assets that are acquired by the Group are stated at cost less accumulated amortization (where the estimated useful life is finite) and impairment losses (see note 2(t)(ii)). Expenditure on internally generated goodwill and brands is recognized as an expense in the period in which its incurred. Amortization of intangible assets with finite useful lives is charged to profit or loss on a straight-line basis over the assets’ estimated useful lives. The following intangible assets with finite useful lives are amortized from the date they are available for use and their estimated useful lives are as follows: ​ - Website and mobile apps 2 years - Trademark and technology ​ 10 – ​ - Products development cost ​ 3 years ​ ​ Both the period and method of amortization are reviewed annually. Intangible assets are not amortized while their useful lives are assessed to be indefinite. Any conclusion that the useful life of an intangible asset is indefinite is reviewed annually to determine whether events and circumstances continue to support the indefinite useful life assessment for that asset. If they do not, the change in the useful life assessment from indefinite to finite is accounted for prospectively from the date of change and in accordance with the policy for amortization of intangible assets with finite lives as set out above. 2 (i) At inception of a contract, the Group assesses whether the contract is, or contains, a lease. A contract is, or contains, a lease if the contract conveys the right to control the use of an identified asset for a period of time in exchange for consideration. Control is conveyed where the customer has both the right to direct the use of the identified asset and to obtain substantially all of the economic benefits from that use. As a lessee, where the contract contains lease component(s) and non- lease component(s), the Group has elected not to separate non-lease components and accounts for each lease component and any associated non-lease components as a single lease component for all leases. At the lease commencement date, the Group recognizes a right-of-use asset and a lease liability, except for short-term leases that have a lease term of 12 months or less and leases of low-value assets. When the Group enters into a lease in respect of a low-value asset, the Group decides whether to capitalize the lease on a lease-by-lease basis. The lease payments associated with those leases which are not capitalized are recognized as an expense on a systematic basis over the lease term. Where the lease is capitalized, the lease liability is initially recognized at the present value of the lease payments payable over the lease term, discounted using the interest rate implicit in the lease or, if that rate cannot be readily determined, using a relevant incremental borrowing rate. After initial recognition, the lease liability is measured at amortized cost and interest expense is calculated using the effective interest method. Variable lease payments that do not depend on an index or rate are not included in the measurement of the lease liability and hence are charged to profit or loss in the accounting period in which they are incurred. The right-of-use asset recognized when a lease is capitalized is initially measured at cost, which comprises the initial amount of the lease liability plus any lease payments made at or before the commencement date, and any initial direct costs incurred. Where applicable, the cost of the right-of-use assets also includes an estimate of costs to dismantle and remove the underlying asset or to restore the underlying asset or the site on which it is located, discounted to their present value, less any lease incentives received. The right-of-use asset is subsequently stated at cost less accumulated depreciation and impairment losses (see notes 2(g) and 2(t)(ii)). The initial fair value of refundable rental deposits is accounted for separately from the right-of-use assets in accordance with the accounting policy applicable to receivables carried at amortized cost (see notes 2(k) and 2(t)). Any difference between the initial fair value and the nominal value of the deposits is accounted for as additional lease payments made and is included in the cost of right-of-use assets. The lease liability is remeasured when there is a change in future lease payments arising from a change in an index or rate, or there is a change in the Group’s estimate of the amount expected to be payable under a residual value guarantee, or there is a change arising from the reassessment of whether the Group will be reasonably certain to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In the consolidated statement of financial position, the current portion of long-term lease liabilities is determined as the present value of contractual payments that are due to be settled within twelve months after the reporting period. (j) Inventories representing consumables, reagent, kits materials and finished goods are carried at the lower of cost and net realizable value. Cost is calculated on the first-in-first-out basis and comprises all costs of purchase, costs of conversion and other costs incurred in bringing the inventories to their present location and condition. Net realizable value is the estimated selling price in the ordinary course of business less the estimated costs of completion and the estimated costs necessary to make the sale. 2 When inventories are sold, the carrying amount of those inventories is recognized as an expense in the period in which the related revenue is recognized. The amount of any write-down of inventories to net realizable value and all losses of inventories are recognized as an expense in the period the write-down or loss occurs. The amount of any reversal of any write-down of inventories is recognized as a reduction in the amount of inventories recognized as an expense in the period in which the reversal occurs. (k) Trade and other receivables (including amount due from a joint venture, amount due from a shareholder and amounts due from related companies) A receivable is recognized when the Group has an unconditional right to receive consideration. A right to receive consideration is unconditional if only the passage of time is required before payment of that consideration is due. If the revenue has been recognized before the Group has an unconditional right to receive consideration, the amount is presented as a contract asset. Receivables that do not contain a significant financing component are initially measured at their transaction price. Receivables that contain a significant financing component and other receivables are initially measured at fair value plus transaction costs. All receivables are subsequently stated at amortized cost, using the effective interest method and including an allowance for credit losses (see note 2(t)(i)). (l) (i) Trade and other payables Trade and other payables are initially recognized at fair value. Subsequent to initial recognition, trade and other payables are stated at amortized cost unless the effect of discounting would be immaterial, in which case they are stated at invoice amounts. (ii) Deposit liabilities Deposit liabilities are initially recognized at fair value when the customer pays consideration which is refundable until after 5 to 30 days from the date of delivery has passed, in which case they are subsequently recognized as contract liabilities. (iii) Contract liabilities A contract liability is recognized when the customer pays consideration before the Group recognizes the related revenue, and that consideration becomes non-refundable (see note 2(q)). A contract liability would also be recognized if the Group has an unconditional right to receive non-refundable consideration before the Group recognizes the related revenue. In such cases, a corresponding receivable would also be recognized (see note 2(k)). (m) Cash and cash equivalents comprise cash at bank and on hand, demand deposits with banks and other financial institutions, and short-term, highly liquid investments that are readily convertible into known amounts of cash and which are subject to an insignificant risk of changes in value, having been within three months of maturity at acquisition. Cash and cash equivalents are assessed for expected credit loss in accordance with the policy set out in note 2(t)(i). (n) (i) Short-term employee benefits and contributions to defined contribution retirement plans Salaries, annual bonuses, paid annual leave, contributions to defined contribution retirement plans and the cost of non-monetary benefits are accrued in the year in which the associated services are rendered by employees. Where payment or settlement is deferred and the effect would be material, these amounts are stated at their present values. 2 (ii) Share-based payments The fair value of share options granted to employees is recognized as an employee cost with a corresponding increase in a capital reserve within equity. The fair value is measured at grant date using the Black-Scholes Model, taking into account the terms and conditions upon which the options were granted. Where the employees have to meet vesting conditions before becoming unconditionally entitled to the options, the total estimated fair value of the options is spread over the vesting period, taking into account the probability that the options will vest. During the vesting period, the number of share options that is expected to vest is reviewed. Any resulting adjustment to the cumulative fair value recognized in prior years is charged/credited to the profit or loss for the year of the review, unless the original employee expenses qualify for recognition as an asset, with a corresponding adjustment to the capital reserve. On vesting date, the amount recognized as an expense is adjusted to reflect the actual number of options that vest (with a corresponding adjustment to the capital reserve) except where forfeiture is only due to not achieving vesting conditions that relate to the market price of the Company’s shares. The equity amount is recognized in the capital reserve until either the option is exercised (when it is included in the amount recognized in share capital for the shares issued) or the option expires (when it is released directly to retained profits or accumulated losses). (o) Income tax for the year comprises current tax and movements in deferred tax assets and liabilities. Current tax and movements in deferred tax assets and liabilities are recognized in profit or loss except to the extent that they relate to items recognized in other comprehensive income or directly in equity, in which case the relevant amounts of tax are recognized in other comprehensive income or directly in equity, respectively. Current tax is the expected tax payable on the taxable income for the year, using tax rates enacted or substantively enacted at the end of the reporting period, and any adjustment to tax payable in respect of previous years.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ses and unused tax credits. Apart from certain limited exceptions, all deferred tax liabilities, and all deferred tax assets to the extent that it is probable that future taxable profits will be available against which the asset can be utilized, are recognized. Future taxable profits that may support the recognition of deferred tax assets arising from deductible temporary differences include those that will arise from the reversal of existing taxable temporary differences, provided those differences relate to the same taxation authority and the same taxable entity, and are expected to reverse either in the same period as the expected reversal of the deductible temporary difference or in periods into which a tax loss arising from the deferred tax asset can be carried back or forward. The same criteria are adopted when determining whether existing taxable temporary differences support the recognition of deferred tax assets arising from unused tax losses and credits, that is, those differences are taken into account if they relate to the same taxation authority and the same taxable entity, and are expected to reverse in a period, or periods, in which the tax loss or credit can be utilized. The limited exceptions to recognition of deferred tax assets and liabilities are those temporary differences arising from goodwill not deductible for tax purposes, the initial recognition of assets or liabilities that affect neither accounting nor taxable profit (provided they are not part of a business combination), and temporary differences relating to investments in subsidiaries to the extent that, in the case of taxable differences, the Group controls the timing of the reversal and it is probable that the differences will not reverse in the foreseeable future, or in the case of deductible differences, unless it is probable that they will reverse in the future. The carrying amount of a deferred tax asset is reviewed at the end of each reporting period and is reduced to the extent that it is no longer probable that sufficient taxable profits will be available to allow the related tax benefit to be utilized. Any such reduction is reversed to the extent that it becomes probable that sufficient taxable profits will be available. ​ 2 Current tax balances and deferred tax balances, and movements therein, are presented separately from each other and are not offset. Current tax assets are offset against current tax liabilities, and deferred tax assets against deferred tax liabilities, if the Group has the legally enforceable right to set off current tax assets against current tax liabilities and the following additional conditions are met: - in the case of current tax assets and liabilities, the Group intends either to settle on a net basis, or to realize the asset and settle the liability simultaneously; or - in the case of deferred tax assets and liabilities, if they relate to income taxes levied by the same taxation authority on either: - the same taxable entity; or - different taxable entities, which, in each future period in which significant amounts of deferred tax liabilities or assets are expected to be settled or recovered, intend to realize the current tax assets and settle the current tax liabilities on a net basis or realize and settle simultaneously. (p) Provisions are recognized when the Group has a legal or constructive obligation arising as a result of a past event, it is probable that an outflow of economic benefits will be required to settle the obligation and a reliable estimate can be made. Where the time value of money is material, provisions are stated at the present value of the expenditure expected to settle the obligation.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 Where some or all of the expenditure required to settle a provision is expected to be reimbursed by another party, a separate asset is recognized for any expected reimbursement that would be virtually certain. The amount recognized for the reimbursement is limited to the carrying amount of the provision. (q) Income is classified by the Group as revenue when it arises from the sale of goods or the provision of services in the ordinary course of the Group’s business. Revenue is measured based on the amount of consideration to which the Group is expected to be entitled in exchange for transferring goods or services to a customer, excluding amounts collected on behalf of third parties. The Group recognizes revenue when (or as) it transfers control over a product or service to customer. An asset is transferred when (or as) the customer obtains control of the asset. The Group transfers control of a good or service at a point in time unless one of the following overtime criteria is met: (a) the customer simultaneously receives and consumes the benefits provided as the Group performs; (b) the Group’s performance creates or enhances an asset that the customer controls as the asset is created or enhanced; or (c) the Group’s performance does not create an asset with an alternative use and the Group has an enforceable right to payment for performance completed to date. 2 The Group provides i) preventive services which are genetic testing services to individuals and corporates for their employees and customers; and ii) diagnostic services which are primarily COVID-19 testing for individuals, corporates for their employees or customers, and governments for community testing. Additionally, from November 2021, the Group has officially launched (iii) Circle HealthPod, which is a rapid detection health monitoring device along with single-use capsules that offers rapid COVID-19 testing solutions for professional use and home use initially in Hong Kong. The Group collects consideration for both types of services upfront, and such consideration received usually becomes non-refundable after 5 to 30 days from the date of delivery of the kits to the individuals or corporates, or the date of purchase. The upfront consideration received is initially recognized as deposit liabilities (see note 2(l)(ii)) and subsequently reclassified to contract liabilities when the amount becomes non-refundable (see note 2(l)(iii)). Such amount does not include any variable consideration. The Group determines that its sales contracts do not have a significant financing component when the upfront consideration becomes non-refundable as customers have discretion to decide when the tests are performed during the contract term. (i) Generally the Group fulfilled its performance obligations for preventive and diagnostic services at a point in time upon delivery of the testing results or reports to customers except for one category of the genetic testing kits under the preventive services which includes an additional distinct performance obligation being the subscription of free future updates to new features, reports and categories (collectively the “update services”). The update services are considered distinct from the testing results or reports received by customers as those customers can benefit from the information provided in the testing results without the update services, the update services would not significantly modify the testing results, and there is not any significant interdependency between the testing results and the update services. Transfer of control for the testing results occurs when the testing results or reports are issued to customers and transfer of control for update services occurs over the expected service period which begins from the issuance of the testing results. For genetic testing kits which contains the update services, the Group allocates revenue to the testing results and the update services based on their respective standalone selling prices. When estimating standalone prices, the Group considers all information that is reasonably available which includes market conditions, company-specific information about the customers, pricing strategies and practices, cost incurred to provide the service and industry pricing. The Group has estimated the standalone selling price of the update services based on the expected cost plus a margin and recognizes it over the expected service period of five years. The expected service period was estimated based on the Group’s internal statistics on customers and expectation as to the period over which customers would continue to log in online to review initial reports and updates. Significant judgement is involved in estimating the stand-alone selling price for each distinct performance obligation. For sales of Circle HealthPod and single-use capsule sets, generally the Group considers it satisfies the associated performance obligation at the poi</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tangible assets (other than goodwill) (Details)</t>
        </is>
      </c>
      <c r="B1" s="2" t="inlineStr">
        <is>
          <t>12 Months Ended</t>
        </is>
      </c>
    </row>
    <row r="2">
      <c r="B2" s="2" t="inlineStr">
        <is>
          <t>Dec. 31, 2021</t>
        </is>
      </c>
    </row>
    <row r="3">
      <c r="A3" s="4" t="inlineStr">
        <is>
          <t>Website and mobile apps</t>
        </is>
      </c>
    </row>
    <row r="4">
      <c r="A4" s="3" t="inlineStr">
        <is>
          <t>Disclosure of detailed information about intangible assets [line items]</t>
        </is>
      </c>
    </row>
    <row r="5">
      <c r="A5" s="4" t="inlineStr">
        <is>
          <t>Estimated useful lives</t>
        </is>
      </c>
      <c r="B5" s="4" t="inlineStr">
        <is>
          <t>2 years</t>
        </is>
      </c>
    </row>
    <row r="6">
      <c r="A6" s="4" t="inlineStr">
        <is>
          <t>Trademark and technology | Minimum</t>
        </is>
      </c>
    </row>
    <row r="7">
      <c r="A7" s="3" t="inlineStr">
        <is>
          <t>Disclosure of detailed information about intangible assets [line items]</t>
        </is>
      </c>
    </row>
    <row r="8">
      <c r="A8" s="4" t="inlineStr">
        <is>
          <t>Estimated useful lives</t>
        </is>
      </c>
      <c r="B8" s="4" t="inlineStr">
        <is>
          <t>10 years</t>
        </is>
      </c>
    </row>
    <row r="9">
      <c r="A9" s="4" t="inlineStr">
        <is>
          <t>Trademark and technology | Maximum</t>
        </is>
      </c>
    </row>
    <row r="10">
      <c r="A10" s="3" t="inlineStr">
        <is>
          <t>Disclosure of detailed information about intangible assets [line items]</t>
        </is>
      </c>
    </row>
    <row r="11">
      <c r="A11" s="4" t="inlineStr">
        <is>
          <t>Estimated useful lives</t>
        </is>
      </c>
      <c r="B11" s="4" t="inlineStr">
        <is>
          <t>20 years</t>
        </is>
      </c>
    </row>
    <row r="12">
      <c r="A12" s="4" t="inlineStr">
        <is>
          <t>Products development cost</t>
        </is>
      </c>
    </row>
    <row r="13">
      <c r="A13" s="3" t="inlineStr">
        <is>
          <t>Disclosure of detailed information about intangible assets [line items]</t>
        </is>
      </c>
    </row>
    <row r="14">
      <c r="A14" s="4" t="inlineStr">
        <is>
          <t>Estimated useful lives</t>
        </is>
      </c>
      <c r="B14" s="4" t="inlineStr">
        <is>
          <t>3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ditional Information (other than goodwill) (Details) - USD ($)</t>
        </is>
      </c>
      <c r="B1" s="2" t="inlineStr">
        <is>
          <t>12 Months Ended</t>
        </is>
      </c>
    </row>
    <row r="2">
      <c r="B2" s="2" t="inlineStr">
        <is>
          <t>Dec. 31, 2021</t>
        </is>
      </c>
      <c r="C2" s="2" t="inlineStr">
        <is>
          <t>Dec. 31, 2020</t>
        </is>
      </c>
    </row>
    <row r="3">
      <c r="A3" s="3" t="inlineStr">
        <is>
          <t>IFRS Statement [Line Items]</t>
        </is>
      </c>
    </row>
    <row r="4">
      <c r="A4" s="4" t="inlineStr">
        <is>
          <t>Revenue recognition, expected service period</t>
        </is>
      </c>
      <c r="B4" s="4" t="inlineStr">
        <is>
          <t>5 years</t>
        </is>
      </c>
    </row>
    <row r="5">
      <c r="A5" s="4" t="inlineStr">
        <is>
          <t>Period of unconditional right of return of unopened Circle HealthPod</t>
        </is>
      </c>
      <c r="B5" s="4" t="inlineStr">
        <is>
          <t>30 days</t>
        </is>
      </c>
    </row>
    <row r="6">
      <c r="A6" s="4" t="inlineStr">
        <is>
          <t>Threshold period for registering purchase for warranty Circle HealthPod</t>
        </is>
      </c>
      <c r="B6" s="4" t="inlineStr">
        <is>
          <t>30 days</t>
        </is>
      </c>
    </row>
    <row r="7">
      <c r="A7" s="4" t="inlineStr">
        <is>
          <t>Breakage revenue from unreturned kits</t>
        </is>
      </c>
      <c r="B7" s="5" t="n">
        <v>347894</v>
      </c>
      <c r="C7" s="5" t="n">
        <v>3325906</v>
      </c>
    </row>
    <row r="8">
      <c r="A8" s="4" t="inlineStr">
        <is>
          <t>Minimum</t>
        </is>
      </c>
    </row>
    <row r="9">
      <c r="A9" s="3" t="inlineStr">
        <is>
          <t>IFRS Statement [Line Items]</t>
        </is>
      </c>
    </row>
    <row r="10">
      <c r="A10" s="4" t="inlineStr">
        <is>
          <t>Consideration refundable period from the date of delivery passed, deposit liabilities</t>
        </is>
      </c>
      <c r="B10" s="4" t="inlineStr">
        <is>
          <t>5 days</t>
        </is>
      </c>
    </row>
    <row r="11">
      <c r="A11" s="4" t="inlineStr">
        <is>
          <t>Consideration refundable period from the date of delivery, services upfront</t>
        </is>
      </c>
      <c r="B11" s="4" t="inlineStr">
        <is>
          <t>5 days</t>
        </is>
      </c>
    </row>
    <row r="12">
      <c r="A12" s="4" t="inlineStr">
        <is>
          <t>Sample return period</t>
        </is>
      </c>
      <c r="B12" s="4" t="inlineStr">
        <is>
          <t>3 months</t>
        </is>
      </c>
    </row>
    <row r="13">
      <c r="A13" s="4" t="inlineStr">
        <is>
          <t>Maximum</t>
        </is>
      </c>
    </row>
    <row r="14">
      <c r="A14" s="3" t="inlineStr">
        <is>
          <t>IFRS Statement [Line Items]</t>
        </is>
      </c>
    </row>
    <row r="15">
      <c r="A15" s="4" t="inlineStr">
        <is>
          <t>Consideration refundable period from the date of delivery passed, deposit liabilities</t>
        </is>
      </c>
      <c r="B15" s="4" t="inlineStr">
        <is>
          <t>30 days</t>
        </is>
      </c>
    </row>
    <row r="16">
      <c r="A16" s="4" t="inlineStr">
        <is>
          <t>Consideration refundable period from the date of delivery, services upfront</t>
        </is>
      </c>
      <c r="B16" s="4" t="inlineStr">
        <is>
          <t>30 days</t>
        </is>
      </c>
    </row>
    <row r="17">
      <c r="A17" s="4" t="inlineStr">
        <is>
          <t>Sample return period</t>
        </is>
      </c>
      <c r="B17" s="4" t="inlineStr">
        <is>
          <t>6 month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Segment information - Results of each reportable segment (Details)</t>
        </is>
      </c>
      <c r="B1" s="2" t="inlineStr">
        <is>
          <t>12 Months Ended</t>
        </is>
      </c>
    </row>
    <row r="2">
      <c r="B2" s="2" t="inlineStr">
        <is>
          <t>Dec. 31, 2021USD ($)</t>
        </is>
      </c>
      <c r="C2" s="2" t="inlineStr">
        <is>
          <t>Dec. 31, 2020USD ($)</t>
        </is>
      </c>
      <c r="D2" s="2" t="inlineStr">
        <is>
          <t>Dec. 31, 2019USD ($)</t>
        </is>
      </c>
    </row>
    <row r="3">
      <c r="A3" s="3" t="inlineStr">
        <is>
          <t>Disclosure of operating segments [line items]</t>
        </is>
      </c>
    </row>
    <row r="4">
      <c r="A4" s="4" t="inlineStr">
        <is>
          <t>Number of reportable segments</t>
        </is>
      </c>
      <c r="B4" s="6" t="n">
        <v>2</v>
      </c>
    </row>
    <row r="5">
      <c r="A5" s="4" t="inlineStr">
        <is>
          <t>Revenue</t>
        </is>
      </c>
      <c r="B5" s="5" t="n">
        <v>275852753</v>
      </c>
      <c r="C5" s="5" t="n">
        <v>65179515</v>
      </c>
      <c r="D5" s="5" t="n">
        <v>9233089</v>
      </c>
    </row>
    <row r="6">
      <c r="A6" s="4" t="inlineStr">
        <is>
          <t>Gross profit</t>
        </is>
      </c>
      <c r="B6" s="6" t="n">
        <v>106131211</v>
      </c>
      <c r="C6" s="6" t="n">
        <v>26344819</v>
      </c>
      <c r="D6" s="6" t="n">
        <v>2715294</v>
      </c>
    </row>
    <row r="7">
      <c r="A7" s="4" t="inlineStr">
        <is>
          <t>Prevention</t>
        </is>
      </c>
    </row>
    <row r="8">
      <c r="A8" s="3" t="inlineStr">
        <is>
          <t>Disclosure of operating segments [line items]</t>
        </is>
      </c>
    </row>
    <row r="9">
      <c r="A9" s="4" t="inlineStr">
        <is>
          <t>Revenue</t>
        </is>
      </c>
      <c r="B9" s="6" t="n">
        <v>16571535</v>
      </c>
      <c r="C9" s="6" t="n">
        <v>14264972</v>
      </c>
      <c r="D9" s="6" t="n">
        <v>9233089</v>
      </c>
    </row>
    <row r="10">
      <c r="A10" s="4" t="inlineStr">
        <is>
          <t>Gross profit</t>
        </is>
      </c>
      <c r="B10" s="6" t="n">
        <v>7546593</v>
      </c>
      <c r="C10" s="6" t="n">
        <v>6332833</v>
      </c>
      <c r="D10" s="6" t="n">
        <v>3545335</v>
      </c>
    </row>
    <row r="11">
      <c r="A11" s="4" t="inlineStr">
        <is>
          <t>Diagnostics</t>
        </is>
      </c>
    </row>
    <row r="12">
      <c r="A12" s="3" t="inlineStr">
        <is>
          <t>Disclosure of operating segments [line items]</t>
        </is>
      </c>
    </row>
    <row r="13">
      <c r="A13" s="4" t="inlineStr">
        <is>
          <t>Revenue</t>
        </is>
      </c>
      <c r="B13" s="6" t="n">
        <v>259281218</v>
      </c>
      <c r="C13" s="6" t="n">
        <v>50914543</v>
      </c>
    </row>
    <row r="14">
      <c r="A14" s="4" t="inlineStr">
        <is>
          <t>Gross profit</t>
        </is>
      </c>
      <c r="B14" s="6" t="n">
        <v>100125889</v>
      </c>
      <c r="C14" s="6" t="n">
        <v>20983200</v>
      </c>
    </row>
    <row r="15">
      <c r="A15" s="4" t="inlineStr">
        <is>
          <t>Unallocated</t>
        </is>
      </c>
    </row>
    <row r="16">
      <c r="A16" s="3" t="inlineStr">
        <is>
          <t>Disclosure of operating segments [line items]</t>
        </is>
      </c>
    </row>
    <row r="17">
      <c r="A17" s="4" t="inlineStr">
        <is>
          <t>Gross profit</t>
        </is>
      </c>
      <c r="B17" s="5" t="n">
        <v>-1541271</v>
      </c>
      <c r="C17" s="5" t="n">
        <v>-971214</v>
      </c>
      <c r="D17" s="5" t="n">
        <v>-83004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egment information - Revenue (Details) - USD ($)</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Revenue</t>
        </is>
      </c>
      <c r="B4" s="5" t="n">
        <v>275852753</v>
      </c>
      <c r="C4" s="5" t="n">
        <v>65179515</v>
      </c>
      <c r="D4" s="5" t="n">
        <v>9233089</v>
      </c>
    </row>
    <row r="5">
      <c r="A5" s="4" t="inlineStr">
        <is>
          <t>Non-current assets</t>
        </is>
      </c>
      <c r="B5" s="6" t="n">
        <v>41535087</v>
      </c>
      <c r="C5" s="6" t="n">
        <v>32975407</v>
      </c>
      <c r="D5" s="6" t="n">
        <v>12396325</v>
      </c>
    </row>
    <row r="6">
      <c r="A6" s="4" t="inlineStr">
        <is>
          <t>Hong Kong</t>
        </is>
      </c>
    </row>
    <row r="7">
      <c r="A7" s="3" t="inlineStr">
        <is>
          <t>Disclosure of geographical areas [line items]</t>
        </is>
      </c>
    </row>
    <row r="8">
      <c r="A8" s="4" t="inlineStr">
        <is>
          <t>Revenue</t>
        </is>
      </c>
      <c r="B8" s="6" t="n">
        <v>124926420</v>
      </c>
      <c r="C8" s="6" t="n">
        <v>35411518</v>
      </c>
      <c r="D8" s="6" t="n">
        <v>4155830</v>
      </c>
    </row>
    <row r="9">
      <c r="A9" s="4" t="inlineStr">
        <is>
          <t>Non-current assets</t>
        </is>
      </c>
      <c r="B9" s="6" t="n">
        <v>10993322</v>
      </c>
      <c r="C9" s="6" t="n">
        <v>3419570</v>
      </c>
      <c r="D9" s="6" t="n">
        <v>2219826</v>
      </c>
    </row>
    <row r="10">
      <c r="A10" s="4" t="inlineStr">
        <is>
          <t>United Kingdom</t>
        </is>
      </c>
    </row>
    <row r="11">
      <c r="A11" s="3" t="inlineStr">
        <is>
          <t>Disclosure of geographical areas [line items]</t>
        </is>
      </c>
    </row>
    <row r="12">
      <c r="A12" s="4" t="inlineStr">
        <is>
          <t>Revenue</t>
        </is>
      </c>
      <c r="B12" s="6" t="n">
        <v>150926333</v>
      </c>
      <c r="C12" s="6" t="n">
        <v>29767997</v>
      </c>
      <c r="D12" s="6" t="n">
        <v>5077259</v>
      </c>
    </row>
    <row r="13">
      <c r="A13" s="4" t="inlineStr">
        <is>
          <t>Non-current assets</t>
        </is>
      </c>
      <c r="B13" s="6" t="n">
        <v>30334739</v>
      </c>
      <c r="C13" s="6" t="n">
        <v>29510377</v>
      </c>
      <c r="D13" s="6" t="n">
        <v>10115781</v>
      </c>
    </row>
    <row r="14">
      <c r="A14" s="4" t="inlineStr">
        <is>
          <t>Rest of the world</t>
        </is>
      </c>
    </row>
    <row r="15">
      <c r="A15" s="3" t="inlineStr">
        <is>
          <t>Disclosure of geographical areas [line items]</t>
        </is>
      </c>
    </row>
    <row r="16">
      <c r="A16" s="4" t="inlineStr">
        <is>
          <t>Non-current assets</t>
        </is>
      </c>
      <c r="B16" s="5" t="n">
        <v>207026</v>
      </c>
      <c r="C16" s="5" t="n">
        <v>45460</v>
      </c>
      <c r="D16" s="5" t="n">
        <v>6071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5" customWidth="1" min="1" max="1"/>
    <col width="26" customWidth="1" min="2" max="2"/>
    <col width="14" customWidth="1" min="3" max="3"/>
    <col width="18" customWidth="1" min="4" max="4"/>
    <col width="18" customWidth="1" min="5" max="5"/>
  </cols>
  <sheetData>
    <row r="1">
      <c r="A1" s="1" t="inlineStr">
        <is>
          <t>Segment information - Additional information (Details)</t>
        </is>
      </c>
      <c r="B1" s="2" t="inlineStr">
        <is>
          <t>12 Months Ended</t>
        </is>
      </c>
    </row>
    <row r="2">
      <c r="B2" s="2" t="inlineStr">
        <is>
          <t>Dec. 31, 2021customeritem</t>
        </is>
      </c>
      <c r="C2" s="2" t="inlineStr">
        <is>
          <t>Dec. 31, 2020</t>
        </is>
      </c>
      <c r="D2" s="2" t="inlineStr">
        <is>
          <t>Dec. 31, 2020item</t>
        </is>
      </c>
      <c r="E2" s="2" t="inlineStr">
        <is>
          <t>Dec. 31, 2019item</t>
        </is>
      </c>
    </row>
    <row r="3">
      <c r="A3" s="3" t="inlineStr">
        <is>
          <t>Disclosure of credit risk exposure [line items]</t>
        </is>
      </c>
    </row>
    <row r="4">
      <c r="A4" s="4" t="inlineStr">
        <is>
          <t>Number of customers</t>
        </is>
      </c>
      <c r="B4" s="6" t="n">
        <v>2</v>
      </c>
      <c r="C4" s="6" t="n">
        <v>2</v>
      </c>
      <c r="E4" s="6" t="n">
        <v>2</v>
      </c>
    </row>
    <row r="5">
      <c r="A5" s="4" t="inlineStr">
        <is>
          <t>Percentage of revenue</t>
        </is>
      </c>
      <c r="B5" s="4" t="inlineStr">
        <is>
          <t>10.00%</t>
        </is>
      </c>
      <c r="C5" s="4" t="inlineStr">
        <is>
          <t>10.00%</t>
        </is>
      </c>
      <c r="E5" s="4" t="inlineStr">
        <is>
          <t>10.00%</t>
        </is>
      </c>
    </row>
    <row r="6">
      <c r="A6" s="4" t="inlineStr">
        <is>
          <t>Number of suppliers</t>
        </is>
      </c>
      <c r="B6" s="6" t="n">
        <v>0</v>
      </c>
      <c r="C6" s="6" t="n">
        <v>3</v>
      </c>
      <c r="D6" s="6" t="n">
        <v>3</v>
      </c>
      <c r="E6" s="6" t="n">
        <v>2</v>
      </c>
    </row>
    <row r="7">
      <c r="A7" s="4" t="inlineStr">
        <is>
          <t>Percentage of direct costs</t>
        </is>
      </c>
      <c r="B7" s="4" t="inlineStr">
        <is>
          <t>10.00%</t>
        </is>
      </c>
      <c r="C7" s="4" t="inlineStr">
        <is>
          <t>10.00%</t>
        </is>
      </c>
      <c r="E7" s="4" t="inlineStr">
        <is>
          <t>10.00%</t>
        </is>
      </c>
    </row>
    <row r="8">
      <c r="A8" s="4" t="inlineStr">
        <is>
          <t>Supplier one</t>
        </is>
      </c>
    </row>
    <row r="9">
      <c r="A9" s="3" t="inlineStr">
        <is>
          <t>Disclosure of credit risk exposure [line items]</t>
        </is>
      </c>
    </row>
    <row r="10">
      <c r="A10" s="4" t="inlineStr">
        <is>
          <t>Percentage of direct costs</t>
        </is>
      </c>
      <c r="C10" s="4" t="inlineStr">
        <is>
          <t>16.00%</t>
        </is>
      </c>
      <c r="E10" s="4" t="inlineStr">
        <is>
          <t>24.00%</t>
        </is>
      </c>
    </row>
    <row r="11">
      <c r="A11" s="4" t="inlineStr">
        <is>
          <t>Supplier two</t>
        </is>
      </c>
    </row>
    <row r="12">
      <c r="A12" s="3" t="inlineStr">
        <is>
          <t>Disclosure of credit risk exposure [line items]</t>
        </is>
      </c>
    </row>
    <row r="13">
      <c r="A13" s="4" t="inlineStr">
        <is>
          <t>Percentage of direct costs</t>
        </is>
      </c>
      <c r="C13" s="4" t="inlineStr">
        <is>
          <t>13.00%</t>
        </is>
      </c>
      <c r="E13" s="4" t="inlineStr">
        <is>
          <t>11.00%</t>
        </is>
      </c>
    </row>
    <row r="14">
      <c r="A14" s="4" t="inlineStr">
        <is>
          <t>Supplier three</t>
        </is>
      </c>
    </row>
    <row r="15">
      <c r="A15" s="3" t="inlineStr">
        <is>
          <t>Disclosure of credit risk exposure [line items]</t>
        </is>
      </c>
    </row>
    <row r="16">
      <c r="A16" s="4" t="inlineStr">
        <is>
          <t>Percentage of direct costs</t>
        </is>
      </c>
      <c r="C16" s="4" t="inlineStr">
        <is>
          <t>13.00%</t>
        </is>
      </c>
    </row>
    <row r="17">
      <c r="A17" s="4" t="inlineStr">
        <is>
          <t>Customer one</t>
        </is>
      </c>
    </row>
    <row r="18">
      <c r="A18" s="3" t="inlineStr">
        <is>
          <t>Disclosure of credit risk exposure [line items]</t>
        </is>
      </c>
    </row>
    <row r="19">
      <c r="A19" s="4" t="inlineStr">
        <is>
          <t>Percentage of revenue</t>
        </is>
      </c>
      <c r="B19" s="4" t="inlineStr">
        <is>
          <t>14.00%</t>
        </is>
      </c>
      <c r="C19" s="4" t="inlineStr">
        <is>
          <t>20.00%</t>
        </is>
      </c>
      <c r="E19" s="4" t="inlineStr">
        <is>
          <t>13.00%</t>
        </is>
      </c>
    </row>
    <row r="20">
      <c r="A20" s="4" t="inlineStr">
        <is>
          <t>Customer two</t>
        </is>
      </c>
    </row>
    <row r="21">
      <c r="A21" s="3" t="inlineStr">
        <is>
          <t>Disclosure of credit risk exposure [line items]</t>
        </is>
      </c>
    </row>
    <row r="22">
      <c r="A22" s="4" t="inlineStr">
        <is>
          <t>Percentage of revenue</t>
        </is>
      </c>
      <c r="B22" s="4" t="inlineStr">
        <is>
          <t>11.00%</t>
        </is>
      </c>
      <c r="C22" s="4" t="inlineStr">
        <is>
          <t>20.00%</t>
        </is>
      </c>
      <c r="E22" s="4" t="inlineStr">
        <is>
          <t>10.00%</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28" customWidth="1" min="1" max="1"/>
    <col width="14" customWidth="1" min="2" max="2"/>
    <col width="14" customWidth="1" min="3" max="3"/>
    <col width="14" customWidth="1" min="4" max="4"/>
  </cols>
  <sheetData>
    <row r="1">
      <c r="A1" s="1" t="inlineStr">
        <is>
          <t>Revenue (Details) - USD ($)</t>
        </is>
      </c>
      <c r="B1" s="2" t="inlineStr">
        <is>
          <t>Dec. 31, 2021</t>
        </is>
      </c>
      <c r="C1" s="2" t="inlineStr">
        <is>
          <t>Dec. 31, 2020</t>
        </is>
      </c>
      <c r="D1" s="2" t="inlineStr">
        <is>
          <t>Dec. 31, 2019</t>
        </is>
      </c>
    </row>
    <row r="2">
      <c r="A2" s="3" t="inlineStr">
        <is>
          <t>Revenue</t>
        </is>
      </c>
    </row>
    <row r="3">
      <c r="A3" s="4" t="inlineStr">
        <is>
          <t>Contract liabilities</t>
        </is>
      </c>
      <c r="B3" s="5" t="n">
        <v>9587245</v>
      </c>
      <c r="C3" s="5" t="n">
        <v>7054586</v>
      </c>
      <c r="D3" s="5" t="n">
        <v>55690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and other net gains (losses) (Details) - USD ($)</t>
        </is>
      </c>
      <c r="B1" s="2" t="inlineStr">
        <is>
          <t>12 Months Ended</t>
        </is>
      </c>
    </row>
    <row r="2">
      <c r="B2" s="2" t="inlineStr">
        <is>
          <t>Dec. 31, 2021</t>
        </is>
      </c>
      <c r="C2" s="2" t="inlineStr">
        <is>
          <t>Dec. 31, 2020</t>
        </is>
      </c>
      <c r="D2" s="2" t="inlineStr">
        <is>
          <t>Dec. 31, 2019</t>
        </is>
      </c>
    </row>
    <row r="3">
      <c r="A3" s="3" t="inlineStr">
        <is>
          <t>Other income and other net gains/(losses)</t>
        </is>
      </c>
    </row>
    <row r="4">
      <c r="A4" s="4" t="inlineStr">
        <is>
          <t>Government subsidies (note)</t>
        </is>
      </c>
      <c r="B4" s="5" t="n">
        <v>7932</v>
      </c>
      <c r="C4" s="5" t="n">
        <v>513860</v>
      </c>
    </row>
    <row r="5">
      <c r="A5" s="4" t="inlineStr">
        <is>
          <t>Bank interest income</t>
        </is>
      </c>
      <c r="B5" s="6" t="n">
        <v>3980</v>
      </c>
      <c r="C5" s="6" t="n">
        <v>8043</v>
      </c>
      <c r="D5" s="5" t="n">
        <v>15506</v>
      </c>
    </row>
    <row r="6">
      <c r="A6" s="4" t="inlineStr">
        <is>
          <t>Net exchange gains/(losses)</t>
        </is>
      </c>
      <c r="C6" s="6" t="n">
        <v>-280360</v>
      </c>
      <c r="D6" s="6" t="n">
        <v>-52534</v>
      </c>
    </row>
    <row r="7">
      <c r="A7" s="4" t="inlineStr">
        <is>
          <t>Net exchange gains/(losses)</t>
        </is>
      </c>
      <c r="B7" s="6" t="n">
        <v>285025</v>
      </c>
    </row>
    <row r="8">
      <c r="A8" s="4" t="inlineStr">
        <is>
          <t>Impairment loss on interest in a joint venture</t>
        </is>
      </c>
      <c r="C8" s="6" t="n">
        <v>-570704</v>
      </c>
    </row>
    <row r="9">
      <c r="A9" s="4" t="inlineStr">
        <is>
          <t>Impairment loss on interest in joint venture (note 13(b))</t>
        </is>
      </c>
      <c r="B9" s="6" t="n">
        <v>-176227</v>
      </c>
    </row>
    <row r="10">
      <c r="A10" s="4" t="inlineStr">
        <is>
          <t>Sundry income</t>
        </is>
      </c>
      <c r="B10" s="6" t="n">
        <v>18238</v>
      </c>
      <c r="C10" s="6" t="n">
        <v>13757</v>
      </c>
      <c r="D10" s="6" t="n">
        <v>40145</v>
      </c>
    </row>
    <row r="11">
      <c r="A11" s="4" t="inlineStr">
        <is>
          <t>Other income and other net losses</t>
        </is>
      </c>
      <c r="B11" s="5" t="n">
        <v>138948</v>
      </c>
      <c r="C11" s="5" t="n">
        <v>-315404</v>
      </c>
      <c r="D11" s="5" t="n">
        <v>311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ther income and other net losses - Additional Information (Details) - USD ($)</t>
        </is>
      </c>
      <c r="B1" s="2" t="inlineStr">
        <is>
          <t>12 Months Ended</t>
        </is>
      </c>
    </row>
    <row r="2">
      <c r="B2" s="2" t="inlineStr">
        <is>
          <t>Dec. 31, 2021</t>
        </is>
      </c>
      <c r="C2" s="2" t="inlineStr">
        <is>
          <t>Dec. 31, 2020</t>
        </is>
      </c>
    </row>
    <row r="3">
      <c r="A3" s="3" t="inlineStr">
        <is>
          <t>Other income and other net gains/(losses)</t>
        </is>
      </c>
    </row>
    <row r="4">
      <c r="A4" s="4" t="inlineStr">
        <is>
          <t>Revenue from funding support of employee support scheme</t>
        </is>
      </c>
      <c r="C4" s="5" t="n">
        <v>470165</v>
      </c>
    </row>
    <row r="5">
      <c r="A5" s="4" t="inlineStr">
        <is>
          <t>Revenue from Funding Support of Jobs Support Scheme</t>
        </is>
      </c>
      <c r="B5" s="5" t="n">
        <v>7932</v>
      </c>
      <c r="C5" s="5" t="n">
        <v>4369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oss before taxation - Finance costs and Staff costs (Details) - USD ($)</t>
        </is>
      </c>
      <c r="B1" s="2" t="inlineStr">
        <is>
          <t>12 Months Ended</t>
        </is>
      </c>
    </row>
    <row r="2">
      <c r="B2" s="2" t="inlineStr">
        <is>
          <t>Dec. 31, 2021</t>
        </is>
      </c>
      <c r="C2" s="2" t="inlineStr">
        <is>
          <t>Dec. 31, 2020</t>
        </is>
      </c>
      <c r="D2" s="2" t="inlineStr">
        <is>
          <t>Dec. 31, 2019</t>
        </is>
      </c>
    </row>
    <row r="3">
      <c r="A3" s="3" t="inlineStr">
        <is>
          <t>Finance costs</t>
        </is>
      </c>
    </row>
    <row r="4">
      <c r="A4" s="4" t="inlineStr">
        <is>
          <t>Interest expenses on lease liabilities (note 6(a))</t>
        </is>
      </c>
      <c r="B4" s="5" t="n">
        <v>205915</v>
      </c>
      <c r="C4" s="5" t="n">
        <v>49400</v>
      </c>
      <c r="D4" s="5" t="n">
        <v>64107</v>
      </c>
    </row>
    <row r="5">
      <c r="A5" s="4" t="inlineStr">
        <is>
          <t>Imputed interest on deferred consideration</t>
        </is>
      </c>
      <c r="B5" s="6" t="n">
        <v>22235</v>
      </c>
      <c r="C5" s="6" t="n">
        <v>9513</v>
      </c>
    </row>
    <row r="6">
      <c r="A6" s="4" t="inlineStr">
        <is>
          <t>Changes in the carrying amount of preference shares liabilities (note 26)</t>
        </is>
      </c>
      <c r="B6" s="6" t="n">
        <v>5009847</v>
      </c>
    </row>
    <row r="7">
      <c r="A7" s="4" t="inlineStr">
        <is>
          <t>Other interest expenses</t>
        </is>
      </c>
      <c r="B7" s="6" t="n">
        <v>33</v>
      </c>
      <c r="C7" s="6" t="n">
        <v>654</v>
      </c>
      <c r="D7" s="6" t="n">
        <v>5283</v>
      </c>
    </row>
    <row r="8">
      <c r="A8" s="4" t="inlineStr">
        <is>
          <t>Finance costs</t>
        </is>
      </c>
      <c r="B8" s="6" t="n">
        <v>5238030</v>
      </c>
      <c r="C8" s="6" t="n">
        <v>59567</v>
      </c>
      <c r="D8" s="6" t="n">
        <v>69390</v>
      </c>
    </row>
    <row r="9">
      <c r="A9" s="3" t="inlineStr">
        <is>
          <t>Staff costs</t>
        </is>
      </c>
    </row>
    <row r="10">
      <c r="A10" s="4" t="inlineStr">
        <is>
          <t>Salaries, wages and other benefits</t>
        </is>
      </c>
      <c r="B10" s="6" t="n">
        <v>76622503</v>
      </c>
      <c r="C10" s="6" t="n">
        <v>16019896</v>
      </c>
      <c r="D10" s="6" t="n">
        <v>7121390</v>
      </c>
    </row>
    <row r="11">
      <c r="A11" s="4" t="inlineStr">
        <is>
          <t>Contributions to defined contribution retirement plan</t>
        </is>
      </c>
      <c r="B11" s="6" t="n">
        <v>562427</v>
      </c>
      <c r="C11" s="6" t="n">
        <v>219440</v>
      </c>
      <c r="D11" s="6" t="n">
        <v>192241</v>
      </c>
    </row>
    <row r="12">
      <c r="A12" s="4" t="inlineStr">
        <is>
          <t>Equity-settled share-based payment expenses</t>
        </is>
      </c>
      <c r="B12" s="6" t="n">
        <v>22141614</v>
      </c>
      <c r="C12" s="6" t="n">
        <v>1229312</v>
      </c>
      <c r="D12" s="6" t="n">
        <v>2515276</v>
      </c>
    </row>
    <row r="13">
      <c r="A13" s="4" t="inlineStr">
        <is>
          <t>Staff costs</t>
        </is>
      </c>
      <c r="B13" s="5" t="n">
        <v>99326544</v>
      </c>
      <c r="C13" s="5" t="n">
        <v>17468648</v>
      </c>
      <c r="D13" s="5" t="n">
        <v>982890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before taxation - Staff costs - Additional Information (Details) - USD ($)</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Staff costs</t>
        </is>
      </c>
      <c r="B4" s="5" t="n">
        <v>99326544</v>
      </c>
      <c r="C4" s="5" t="n">
        <v>17468648</v>
      </c>
      <c r="D4" s="5" t="n">
        <v>9828907</v>
      </c>
    </row>
    <row r="5">
      <c r="A5" s="4" t="inlineStr">
        <is>
          <t>Direct costs</t>
        </is>
      </c>
    </row>
    <row r="6">
      <c r="A6" s="3" t="inlineStr">
        <is>
          <t>Disclosure of attribution of expenses by nature to their function [line items]</t>
        </is>
      </c>
    </row>
    <row r="7">
      <c r="A7" s="4" t="inlineStr">
        <is>
          <t>Staff costs</t>
        </is>
      </c>
      <c r="B7" s="6" t="n">
        <v>48414622</v>
      </c>
      <c r="C7" s="6" t="n">
        <v>5377536</v>
      </c>
      <c r="D7" s="6" t="n">
        <v>481792</v>
      </c>
    </row>
    <row r="8">
      <c r="A8" s="4" t="inlineStr">
        <is>
          <t>Selling and distribution expenses</t>
        </is>
      </c>
    </row>
    <row r="9">
      <c r="A9" s="3" t="inlineStr">
        <is>
          <t>Disclosure of attribution of expenses by nature to their function [line items]</t>
        </is>
      </c>
    </row>
    <row r="10">
      <c r="A10" s="4" t="inlineStr">
        <is>
          <t>Staff costs</t>
        </is>
      </c>
      <c r="B10" s="6" t="n">
        <v>1299320</v>
      </c>
      <c r="C10" s="6" t="n">
        <v>675418</v>
      </c>
      <c r="D10" s="6" t="n">
        <v>376102</v>
      </c>
    </row>
    <row r="11">
      <c r="A11" s="4" t="inlineStr">
        <is>
          <t>Administrative and other operating expenses</t>
        </is>
      </c>
    </row>
    <row r="12">
      <c r="A12" s="3" t="inlineStr">
        <is>
          <t>Disclosure of attribution of expenses by nature to their function [line items]</t>
        </is>
      </c>
    </row>
    <row r="13">
      <c r="A13" s="4" t="inlineStr">
        <is>
          <t>Staff costs</t>
        </is>
      </c>
      <c r="B13" s="6" t="n">
        <v>42669294</v>
      </c>
      <c r="C13" s="6" t="n">
        <v>9359041</v>
      </c>
      <c r="D13" s="6" t="n">
        <v>6089156</v>
      </c>
    </row>
    <row r="14">
      <c r="A14" s="4" t="inlineStr">
        <is>
          <t>Research and development expenses</t>
        </is>
      </c>
    </row>
    <row r="15">
      <c r="A15" s="3" t="inlineStr">
        <is>
          <t>Disclosure of attribution of expenses by nature to their function [line items]</t>
        </is>
      </c>
    </row>
    <row r="16">
      <c r="A16" s="4" t="inlineStr">
        <is>
          <t>Staff costs</t>
        </is>
      </c>
      <c r="B16" s="5" t="n">
        <v>6943308</v>
      </c>
      <c r="C16" s="5" t="n">
        <v>2056653</v>
      </c>
      <c r="D16" s="5" t="n">
        <v>288185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3 The Group manages its businesses by divisions, which are organized by a mixture of both business lines (products and services) and geography. The Group has identified the following two reportable segments in a manner consistent with the way in which information is reported internally to the Group’s chief operating decision maker (“CODM”) for the purposes of resource allocation and performance assessment. The Group’s operating and reportable segments are as follows: 1. Prevention being the design and sale of genetics testing (including update services) and stool-based DNA tests for early colorectal cancer screening. 2. Diagnostic being the sale of COVID-19 testing services and products. 3 Information regarding the results of each reportable segment is included below. Performance is measured based on segment gross profit, as included in the internal management reports that are reviewed by the CODM. The CODM does not evaluate operating segments using asset information. ​ ​ ​ ​ ​ ​ ​ ​ ​ ​ ​ ​ Prevention ​ Diagnostics ​ Unallocated ​ Total ​ $ $ $ $ 2021 ​ ​ ​ ​ ​ ​ ​ ​ Revenue ​ 16,571,535 ​ 259,281,218 ​ — ​ 275,852,753 Gross profit . ​ 7,546,593 ​ 100,125,889 ​ (1,541,271) ​ 106,131,211 2020 ​ ​ ​ ​ ​ ​ ​ ​ Revenue ​ 14,264,972 50,914,543 — 65,179,515 Gross profit ​ 6,332,833 20,983,200 (971,214) 26,344,819 2019 ​ ​ ​ ​ ​ Revenue ​ 9,233,089 — — 9,233,089 Gross profit ​ 3,545,335 ​ — ​ (830,041) ​ 2,715,294 ​ The following table presents a summary of revenue by region based on the location of domiciliation and the amounts of non-current assets based on the location of the asset. The Group geographically categorizes a sale based on the region in which the entity is domiciled in. (i) Revenue by regions were as follows: ​ ​ ​ ​ ​ ​ ​ ​ ​ Year ended December 31, ​ ​ 2021 ​ 2020 ​ 2019 ​ $ $ $ Hong Kong ​ 124,926,420 ​ 35,411,518 ​ 4,155,830 United Kingdom ​ 150,926,333 ​ 29,767,997 ​ 5,077,259 Total revenue 275,852,753 ​ 65,179,515 9,233,089 ​ (ii) Non-current assets (excluding interest in a joint venture and deferred tax assets) by regions were as follows: ​ ​ ​ ​ ​ ​ ​ ​ ​ December 31, ​ ​ 2021 ​ 2020 ​ 2019 ​ $ $ $ Hong Kong ​ 10,993,322 ​ 3,419,570 ​ 2,219,826 United Kingdom ​ 30,334,739 ​ 29,510,377 10,115,781 Rest of the world ​ 207,026 ​ 45,460 60,718 Total non-current assets ​ 41,535,087 ​ 32,975,407 12,396,325 ​ (iii) For the year ended December 31, 2021, the Group's customer base includes two customers with whom transactions individually have exceeded 10% of the Group's revenue. The revenue from these two customers accounted for approximately 14% and 11% of the Group's revenue, respectively. For the year ended December 31, 2020, the Group’s customer base includes two customers with whom transactions individually have exceeded 10% of the Group’s revenue. The revenue from these two customers accounted for approximately 20% and 20% of the Group’s revenue, respectively. For the year ended December 31, 2019, the Group’s customer base includes two customers with whom transactions individually have exceeded 10% of the Group’s revenue. The revenue from these two customers accounted for approximately 13% and 10% of the Group’s revenue, respectively. 3 For the year ended December 31, 2021, the Group’s supplier base has no suppliers with whom transactions individually have exceeded 10% of the Group’s direct costs. For the year ended December 31, 2020, the Group’s supplier base includes three suppliers with whom transactions individually have exceeded 10% of the Group’s direct costs. The direct costs from these three suppliers accounted for approximately 16%, 13% and 13% of the Group's direct costs, respectively. For the year ended December 31, 2019, the Group's supplier base includes two suppliers with whom transactions individually have exceeded 10% of the Group's direct costs. The direct costs from these two suppliers accounted for approximately 24% and 11% of the Group’s direct costs,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oss before taxation - Other items (Details) - USD ($)</t>
        </is>
      </c>
      <c r="B1" s="2" t="inlineStr">
        <is>
          <t>12 Months Ended</t>
        </is>
      </c>
    </row>
    <row r="2">
      <c r="B2" s="2" t="inlineStr">
        <is>
          <t>Dec. 31, 2021</t>
        </is>
      </c>
      <c r="C2" s="2" t="inlineStr">
        <is>
          <t>Dec. 31, 2020</t>
        </is>
      </c>
      <c r="D2" s="2" t="inlineStr">
        <is>
          <t>Dec. 31, 2019</t>
        </is>
      </c>
    </row>
    <row r="3">
      <c r="A3" s="3" t="inlineStr">
        <is>
          <t>Other items</t>
        </is>
      </c>
    </row>
    <row r="4">
      <c r="A4" s="4" t="inlineStr">
        <is>
          <t>Cost of inventories (note 15)</t>
        </is>
      </c>
      <c r="B4" s="5" t="n">
        <v>52701330</v>
      </c>
      <c r="C4" s="5" t="n">
        <v>10412753</v>
      </c>
      <c r="D4" s="5" t="n">
        <v>4383747</v>
      </c>
    </row>
    <row r="5">
      <c r="A5" s="3" t="inlineStr">
        <is>
          <t>Depreciation charge (note 9)</t>
        </is>
      </c>
    </row>
    <row r="6">
      <c r="A6" s="4" t="inlineStr">
        <is>
          <t>- owned property, plant and equipment</t>
        </is>
      </c>
      <c r="B6" s="6" t="n">
        <v>2745549</v>
      </c>
      <c r="C6" s="6" t="n">
        <v>708637</v>
      </c>
      <c r="D6" s="6" t="n">
        <v>617334</v>
      </c>
    </row>
    <row r="7">
      <c r="A7" s="4" t="inlineStr">
        <is>
          <t>- right-of-use assets</t>
        </is>
      </c>
      <c r="B7" s="6" t="n">
        <v>1542566</v>
      </c>
      <c r="C7" s="6" t="n">
        <v>583835</v>
      </c>
      <c r="D7" s="6" t="n">
        <v>506738</v>
      </c>
    </row>
    <row r="8">
      <c r="A8" s="4" t="inlineStr">
        <is>
          <t>Amortization of intangible assets (note 10)</t>
        </is>
      </c>
      <c r="B8" s="6" t="n">
        <v>3058527</v>
      </c>
      <c r="C8" s="6" t="n">
        <v>1133564</v>
      </c>
      <c r="D8" s="6" t="n">
        <v>1110516</v>
      </c>
    </row>
    <row r="9">
      <c r="A9" s="4" t="inlineStr">
        <is>
          <t>Write-off on property, plant and equipment</t>
        </is>
      </c>
      <c r="B9" s="6" t="n">
        <v>476431</v>
      </c>
      <c r="C9" s="6" t="n">
        <v>0</v>
      </c>
      <c r="D9" s="6" t="n">
        <v>0</v>
      </c>
    </row>
    <row r="10">
      <c r="A10" s="4" t="inlineStr">
        <is>
          <t>Auditor's remuneration</t>
        </is>
      </c>
      <c r="B10" s="6" t="n">
        <v>1221439</v>
      </c>
      <c r="C10" s="6" t="n">
        <v>566553</v>
      </c>
      <c r="D10" s="6" t="n">
        <v>56763</v>
      </c>
    </row>
    <row r="11">
      <c r="A11" s="4" t="inlineStr">
        <is>
          <t>Miscellaneous laboratory charges</t>
        </is>
      </c>
      <c r="B11" s="5" t="n">
        <v>13953</v>
      </c>
      <c r="C11" s="5" t="n">
        <v>12892</v>
      </c>
      <c r="D11" s="5" t="n">
        <v>1552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ss before taxation - Additional Information (Details) - USD ($)</t>
        </is>
      </c>
      <c r="B1" s="2" t="inlineStr">
        <is>
          <t>12 Months Ended</t>
        </is>
      </c>
    </row>
    <row r="2">
      <c r="B2" s="2" t="inlineStr">
        <is>
          <t>Dec. 31, 2021</t>
        </is>
      </c>
      <c r="C2" s="2" t="inlineStr">
        <is>
          <t>Dec. 31, 2020</t>
        </is>
      </c>
      <c r="D2" s="2" t="inlineStr">
        <is>
          <t>Dec. 31, 2019</t>
        </is>
      </c>
    </row>
    <row r="3">
      <c r="A3" s="4" t="inlineStr">
        <is>
          <t>Direct costs</t>
        </is>
      </c>
    </row>
    <row r="4">
      <c r="A4" s="3" t="inlineStr">
        <is>
          <t>Disclosure of attribution of expenses by nature to their function [line items]</t>
        </is>
      </c>
    </row>
    <row r="5">
      <c r="A5" s="4" t="inlineStr">
        <is>
          <t>Depreciation and amortization charges</t>
        </is>
      </c>
      <c r="B5" s="5" t="n">
        <v>1182134</v>
      </c>
      <c r="C5" s="5" t="n">
        <v>462809</v>
      </c>
      <c r="D5" s="5" t="n">
        <v>348249</v>
      </c>
    </row>
    <row r="6">
      <c r="A6" s="4" t="inlineStr">
        <is>
          <t>Administrative and other operating expenses</t>
        </is>
      </c>
    </row>
    <row r="7">
      <c r="A7" s="3" t="inlineStr">
        <is>
          <t>Disclosure of attribution of expenses by nature to their function [line items]</t>
        </is>
      </c>
    </row>
    <row r="8">
      <c r="A8" s="4" t="inlineStr">
        <is>
          <t>Depreciation and amortization charges</t>
        </is>
      </c>
      <c r="B8" s="6" t="n">
        <v>6018632</v>
      </c>
      <c r="C8" s="6" t="n">
        <v>1900065</v>
      </c>
      <c r="D8" s="6" t="n">
        <v>1798790</v>
      </c>
    </row>
    <row r="9">
      <c r="A9" s="4" t="inlineStr">
        <is>
          <t>Research and development expenses</t>
        </is>
      </c>
    </row>
    <row r="10">
      <c r="A10" s="3" t="inlineStr">
        <is>
          <t>Disclosure of attribution of expenses by nature to their function [line items]</t>
        </is>
      </c>
    </row>
    <row r="11">
      <c r="A11" s="4" t="inlineStr">
        <is>
          <t>Depreciation and amortization charges</t>
        </is>
      </c>
      <c r="B11" s="5" t="n">
        <v>145876</v>
      </c>
      <c r="C11" s="5" t="n">
        <v>63162</v>
      </c>
      <c r="D11" s="5" t="n">
        <v>8754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Taxation in the consolidated statements of profit or loss represents (Details) - USD ($)</t>
        </is>
      </c>
      <c r="B1" s="2" t="inlineStr">
        <is>
          <t>12 Months Ended</t>
        </is>
      </c>
    </row>
    <row r="2">
      <c r="B2" s="2" t="inlineStr">
        <is>
          <t>Dec. 31, 2021</t>
        </is>
      </c>
      <c r="C2" s="2" t="inlineStr">
        <is>
          <t>Dec. 31, 2020</t>
        </is>
      </c>
      <c r="D2" s="2" t="inlineStr">
        <is>
          <t>Dec. 31, 2019</t>
        </is>
      </c>
    </row>
    <row r="3">
      <c r="A3" s="3" t="inlineStr">
        <is>
          <t>Deferred tax</t>
        </is>
      </c>
    </row>
    <row r="4">
      <c r="A4" s="4" t="inlineStr">
        <is>
          <t>Origination and reversal of temporary differences</t>
        </is>
      </c>
      <c r="B4" s="5" t="n">
        <v>2530047</v>
      </c>
      <c r="C4" s="5" t="n">
        <v>-1957229</v>
      </c>
      <c r="D4" s="5" t="n">
        <v>-684740</v>
      </c>
    </row>
    <row r="5">
      <c r="A5" s="4" t="inlineStr">
        <is>
          <t>Actual tax credit</t>
        </is>
      </c>
      <c r="B5" s="6" t="n">
        <v>3732744</v>
      </c>
      <c r="C5" s="6" t="n">
        <v>-1937558</v>
      </c>
      <c r="D5" s="6" t="n">
        <v>-677474</v>
      </c>
    </row>
    <row r="6">
      <c r="A6" s="4" t="inlineStr">
        <is>
          <t>Hong Kong</t>
        </is>
      </c>
    </row>
    <row r="7">
      <c r="A7" s="3" t="inlineStr">
        <is>
          <t>Current tax - Overseas</t>
        </is>
      </c>
    </row>
    <row r="8">
      <c r="A8" s="4" t="inlineStr">
        <is>
          <t>Provision for the year</t>
        </is>
      </c>
      <c r="B8" s="6" t="n">
        <v>1164222</v>
      </c>
      <c r="D8" s="6" t="n">
        <v>7266</v>
      </c>
    </row>
    <row r="9">
      <c r="A9" s="3" t="inlineStr">
        <is>
          <t>Deferred tax</t>
        </is>
      </c>
    </row>
    <row r="10">
      <c r="A10" s="4" t="inlineStr">
        <is>
          <t>Actual tax credit</t>
        </is>
      </c>
      <c r="C10" s="6" t="n">
        <v>0</v>
      </c>
      <c r="D10" s="5" t="n">
        <v>0</v>
      </c>
    </row>
    <row r="11">
      <c r="A11" s="4" t="inlineStr">
        <is>
          <t>Overseas</t>
        </is>
      </c>
    </row>
    <row r="12">
      <c r="A12" s="3" t="inlineStr">
        <is>
          <t>Current tax - Overseas</t>
        </is>
      </c>
    </row>
    <row r="13">
      <c r="A13" s="4" t="inlineStr">
        <is>
          <t>Provision for the year</t>
        </is>
      </c>
      <c r="B13" s="5" t="n">
        <v>38475</v>
      </c>
      <c r="C13" s="5" t="n">
        <v>1967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 width="14" customWidth="1" min="6" max="6"/>
  </cols>
  <sheetData>
    <row r="1">
      <c r="A1" s="1" t="inlineStr">
        <is>
          <t>Income tax credit (Details) - USD ($)</t>
        </is>
      </c>
      <c r="B1" s="2" t="inlineStr">
        <is>
          <t>Jun. 10, 2021</t>
        </is>
      </c>
      <c r="C1" s="2" t="inlineStr">
        <is>
          <t>Dec. 31, 2021</t>
        </is>
      </c>
      <c r="D1" s="2" t="inlineStr">
        <is>
          <t>Dec. 31, 2020</t>
        </is>
      </c>
      <c r="E1" s="2" t="inlineStr">
        <is>
          <t>Dec. 31, 2019</t>
        </is>
      </c>
      <c r="F1" s="2" t="inlineStr">
        <is>
          <t>Dec. 31, 2021</t>
        </is>
      </c>
    </row>
    <row r="2">
      <c r="A2" s="3" t="inlineStr">
        <is>
          <t>Income Tax Disclosure [Line Items]</t>
        </is>
      </c>
    </row>
    <row r="3">
      <c r="A3" s="4" t="inlineStr">
        <is>
          <t>Applicable tax rate</t>
        </is>
      </c>
      <c r="B3" s="4" t="inlineStr">
        <is>
          <t>25.00%</t>
        </is>
      </c>
      <c r="C3" s="4" t="inlineStr">
        <is>
          <t>25.17%</t>
        </is>
      </c>
    </row>
    <row r="4">
      <c r="A4" s="4" t="inlineStr">
        <is>
          <t>Provision for income tax</t>
        </is>
      </c>
      <c r="C4" s="5" t="n">
        <v>3732744</v>
      </c>
      <c r="D4" s="5" t="n">
        <v>-1937558</v>
      </c>
      <c r="E4" s="5" t="n">
        <v>-677474</v>
      </c>
    </row>
    <row r="5">
      <c r="A5" s="4" t="inlineStr">
        <is>
          <t>Hong Kong</t>
        </is>
      </c>
    </row>
    <row r="6">
      <c r="A6" s="3" t="inlineStr">
        <is>
          <t>Income Tax Disclosure [Line Items]</t>
        </is>
      </c>
    </row>
    <row r="7">
      <c r="A7" s="4" t="inlineStr">
        <is>
          <t>Applicable tax rate</t>
        </is>
      </c>
      <c r="C7" s="4" t="inlineStr">
        <is>
          <t>16.50%</t>
        </is>
      </c>
    </row>
    <row r="8">
      <c r="A8" s="4" t="inlineStr">
        <is>
          <t>Provision for income tax</t>
        </is>
      </c>
      <c r="D8" s="6" t="n">
        <v>0</v>
      </c>
      <c r="E8" s="6" t="n">
        <v>0</v>
      </c>
    </row>
    <row r="9">
      <c r="A9" s="4" t="inlineStr">
        <is>
          <t>United Kingdom</t>
        </is>
      </c>
    </row>
    <row r="10">
      <c r="A10" s="3" t="inlineStr">
        <is>
          <t>Income Tax Disclosure [Line Items]</t>
        </is>
      </c>
    </row>
    <row r="11">
      <c r="A11" s="4" t="inlineStr">
        <is>
          <t>Applicable tax rate</t>
        </is>
      </c>
      <c r="C11" s="4" t="inlineStr">
        <is>
          <t>19.00%</t>
        </is>
      </c>
    </row>
    <row r="12">
      <c r="A12" s="4" t="inlineStr">
        <is>
          <t>Provision for income tax</t>
        </is>
      </c>
      <c r="D12" s="6" t="n">
        <v>0</v>
      </c>
      <c r="E12" s="6" t="n">
        <v>0</v>
      </c>
    </row>
    <row r="13">
      <c r="A13" s="4" t="inlineStr">
        <is>
          <t>PRC</t>
        </is>
      </c>
    </row>
    <row r="14">
      <c r="A14" s="3" t="inlineStr">
        <is>
          <t>Income Tax Disclosure [Line Items]</t>
        </is>
      </c>
    </row>
    <row r="15">
      <c r="A15" s="4" t="inlineStr">
        <is>
          <t>Applicable tax rate</t>
        </is>
      </c>
      <c r="C15" s="4" t="inlineStr">
        <is>
          <t>25.00%</t>
        </is>
      </c>
    </row>
    <row r="16">
      <c r="A16" s="4" t="inlineStr">
        <is>
          <t>Provision for income tax</t>
        </is>
      </c>
      <c r="C16" s="5" t="n">
        <v>0</v>
      </c>
      <c r="D16" s="5" t="n">
        <v>0</v>
      </c>
      <c r="E16" s="5" t="n">
        <v>0</v>
      </c>
    </row>
    <row r="17">
      <c r="A17" s="4" t="inlineStr">
        <is>
          <t>Singapore</t>
        </is>
      </c>
    </row>
    <row r="18">
      <c r="A18" s="3" t="inlineStr">
        <is>
          <t>Income Tax Disclosure [Line Items]</t>
        </is>
      </c>
    </row>
    <row r="19">
      <c r="A19" s="4" t="inlineStr">
        <is>
          <t>Applicable tax rate</t>
        </is>
      </c>
      <c r="C19" s="4" t="inlineStr">
        <is>
          <t>17.00%</t>
        </is>
      </c>
    </row>
    <row r="20">
      <c r="A20" s="4" t="inlineStr">
        <is>
          <t>Provision for income tax</t>
        </is>
      </c>
      <c r="F20"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redit - Reconciliation between tax credit to profit or loss (Details) - USD ($)</t>
        </is>
      </c>
      <c r="B1" s="2" t="inlineStr">
        <is>
          <t>12 Months Ended</t>
        </is>
      </c>
    </row>
    <row r="2">
      <c r="B2" s="2" t="inlineStr">
        <is>
          <t>Dec. 31, 2021</t>
        </is>
      </c>
      <c r="C2" s="2" t="inlineStr">
        <is>
          <t>Dec. 31, 2020</t>
        </is>
      </c>
      <c r="D2" s="2" t="inlineStr">
        <is>
          <t>Dec. 31, 2019</t>
        </is>
      </c>
    </row>
    <row r="3">
      <c r="A3" s="3" t="inlineStr">
        <is>
          <t>Reconciliation of income tax credit</t>
        </is>
      </c>
    </row>
    <row r="4">
      <c r="A4" s="4" t="inlineStr">
        <is>
          <t>Loss before taxation</t>
        </is>
      </c>
      <c r="B4" s="5" t="n">
        <v>-170284098</v>
      </c>
      <c r="C4" s="5" t="n">
        <v>-3901443</v>
      </c>
      <c r="D4" s="5" t="n">
        <v>-20872675</v>
      </c>
    </row>
    <row r="5">
      <c r="A5" s="4" t="inlineStr">
        <is>
          <t>Notional tax on loss before taxation, calculated at the applicable rate</t>
        </is>
      </c>
      <c r="B5" s="6" t="n">
        <v>-6622976</v>
      </c>
      <c r="C5" s="6" t="n">
        <v>-697772</v>
      </c>
      <c r="D5" s="6" t="n">
        <v>-3588281</v>
      </c>
    </row>
    <row r="6">
      <c r="A6" s="4" t="inlineStr">
        <is>
          <t>Tax effect of non-deductible expenses</t>
        </is>
      </c>
      <c r="B6" s="6" t="n">
        <v>11587117</v>
      </c>
      <c r="C6" s="6" t="n">
        <v>1111877</v>
      </c>
      <c r="D6" s="6" t="n">
        <v>1278412</v>
      </c>
    </row>
    <row r="7">
      <c r="A7" s="4" t="inlineStr">
        <is>
          <t>Tax effect of non-taxable income</t>
        </is>
      </c>
      <c r="B7" s="6" t="n">
        <v>-1008915</v>
      </c>
      <c r="C7" s="6" t="n">
        <v>-76874</v>
      </c>
      <c r="D7" s="6" t="n">
        <v>-40806</v>
      </c>
    </row>
    <row r="8">
      <c r="A8" s="4" t="inlineStr">
        <is>
          <t>Tax effect of temporary difference not recognized</t>
        </is>
      </c>
      <c r="C8" s="6" t="n">
        <v>73833</v>
      </c>
      <c r="D8" s="6" t="n">
        <v>90448</v>
      </c>
    </row>
    <row r="9">
      <c r="A9" s="4" t="inlineStr">
        <is>
          <t>Tax effect Utilization of Previously Unrecognized Tax Loss</t>
        </is>
      </c>
      <c r="B9" s="6" t="n">
        <v>-579657</v>
      </c>
      <c r="C9" s="6" t="n">
        <v>-692350</v>
      </c>
      <c r="D9" s="6" t="n">
        <v>-6780</v>
      </c>
    </row>
    <row r="10">
      <c r="A10" s="4" t="inlineStr">
        <is>
          <t>Tax effect of tax losses not recognized</t>
        </is>
      </c>
      <c r="C10" s="6" t="n">
        <v>298651</v>
      </c>
      <c r="D10" s="6" t="n">
        <v>2274273</v>
      </c>
    </row>
    <row r="11">
      <c r="A11" s="4" t="inlineStr">
        <is>
          <t>Tax effect of previously unrecognized temporary differences recognized in current period</t>
        </is>
      </c>
      <c r="B11" s="6" t="n">
        <v>360922</v>
      </c>
      <c r="C11" s="6" t="n">
        <v>-1957229</v>
      </c>
      <c r="D11" s="6" t="n">
        <v>-684740</v>
      </c>
    </row>
    <row r="12">
      <c r="A12" s="4" t="inlineStr">
        <is>
          <t>Others</t>
        </is>
      </c>
      <c r="B12" s="6" t="n">
        <v>-3747</v>
      </c>
      <c r="C12" s="6" t="n">
        <v>2306</v>
      </c>
    </row>
    <row r="13">
      <c r="A13" s="4" t="inlineStr">
        <is>
          <t>Actual tax credit</t>
        </is>
      </c>
      <c r="B13" s="5" t="n">
        <v>3732744</v>
      </c>
      <c r="C13" s="5" t="n">
        <v>-1937558</v>
      </c>
      <c r="D13" s="5" t="n">
        <v>-67747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redit - Deferred tax assets and liabilities (Details) - USD ($)</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At the beginning of the period</t>
        </is>
      </c>
      <c r="B4" s="5" t="n">
        <v>-1951154</v>
      </c>
      <c r="D4" s="5" t="n">
        <v>669867</v>
      </c>
    </row>
    <row r="5">
      <c r="A5" s="4" t="inlineStr">
        <is>
          <t>Charged/(credited) to profit or loss</t>
        </is>
      </c>
      <c r="B5" s="6" t="n">
        <v>2530047</v>
      </c>
      <c r="C5" s="5" t="n">
        <v>-1957229</v>
      </c>
      <c r="D5" s="6" t="n">
        <v>-684740</v>
      </c>
    </row>
    <row r="6">
      <c r="A6" s="4" t="inlineStr">
        <is>
          <t>Exchange differences</t>
        </is>
      </c>
      <c r="B6" s="6" t="n">
        <v>903</v>
      </c>
      <c r="C6" s="6" t="n">
        <v>6075</v>
      </c>
      <c r="D6" s="6" t="n">
        <v>14873</v>
      </c>
    </row>
    <row r="7">
      <c r="A7" s="4" t="inlineStr">
        <is>
          <t>At the end of the year</t>
        </is>
      </c>
      <c r="B7" s="6" t="n">
        <v>579796</v>
      </c>
      <c r="C7" s="6" t="n">
        <v>-1951154</v>
      </c>
    </row>
    <row r="8">
      <c r="A8" s="4" t="inlineStr">
        <is>
          <t>Depreciation allowances in excess of the related depreciation</t>
        </is>
      </c>
    </row>
    <row r="9">
      <c r="A9" s="3" t="inlineStr">
        <is>
          <t>Disclosure of temporary difference, unused tax losses and unused tax credits [line items]</t>
        </is>
      </c>
    </row>
    <row r="10">
      <c r="A10" s="4" t="inlineStr">
        <is>
          <t>At the beginning of the period</t>
        </is>
      </c>
      <c r="B10" s="6" t="n">
        <v>364745</v>
      </c>
      <c r="C10" s="6" t="n">
        <v>36504</v>
      </c>
      <c r="D10" s="6" t="n">
        <v>135842</v>
      </c>
    </row>
    <row r="11">
      <c r="A11" s="4" t="inlineStr">
        <is>
          <t>Charged/(credited) to profit or loss</t>
        </is>
      </c>
      <c r="B11" s="6" t="n">
        <v>906775</v>
      </c>
      <c r="C11" s="6" t="n">
        <v>315514</v>
      </c>
      <c r="D11" s="6" t="n">
        <v>-99338</v>
      </c>
    </row>
    <row r="12">
      <c r="A12" s="4" t="inlineStr">
        <is>
          <t>Exchange differences</t>
        </is>
      </c>
      <c r="B12" s="6" t="n">
        <v>-3839</v>
      </c>
      <c r="C12" s="6" t="n">
        <v>12727</v>
      </c>
    </row>
    <row r="13">
      <c r="A13" s="4" t="inlineStr">
        <is>
          <t>At the end of the year</t>
        </is>
      </c>
      <c r="B13" s="6" t="n">
        <v>1267681</v>
      </c>
      <c r="C13" s="6" t="n">
        <v>364745</v>
      </c>
      <c r="D13" s="6" t="n">
        <v>36504</v>
      </c>
    </row>
    <row r="14">
      <c r="A14" s="4" t="inlineStr">
        <is>
          <t>Tax losses recognized</t>
        </is>
      </c>
    </row>
    <row r="15">
      <c r="A15" s="3" t="inlineStr">
        <is>
          <t>Disclosure of temporary difference, unused tax losses and unused tax credits [line items]</t>
        </is>
      </c>
    </row>
    <row r="16">
      <c r="A16" s="4" t="inlineStr">
        <is>
          <t>At the beginning of the period</t>
        </is>
      </c>
      <c r="B16" s="6" t="n">
        <v>-3347753</v>
      </c>
      <c r="C16" s="6" t="n">
        <v>-1169865</v>
      </c>
      <c r="D16" s="6" t="n">
        <v>-697506</v>
      </c>
    </row>
    <row r="17">
      <c r="A17" s="4" t="inlineStr">
        <is>
          <t>Charged/(credited) to profit or loss</t>
        </is>
      </c>
      <c r="B17" s="6" t="n">
        <v>1528881</v>
      </c>
      <c r="C17" s="6" t="n">
        <v>-2138179</v>
      </c>
      <c r="D17" s="6" t="n">
        <v>-449624</v>
      </c>
    </row>
    <row r="18">
      <c r="A18" s="4" t="inlineStr">
        <is>
          <t>Exchange differences</t>
        </is>
      </c>
      <c r="B18" s="6" t="n">
        <v>9710</v>
      </c>
      <c r="C18" s="6" t="n">
        <v>-39709</v>
      </c>
      <c r="D18" s="6" t="n">
        <v>-22735</v>
      </c>
    </row>
    <row r="19">
      <c r="A19" s="4" t="inlineStr">
        <is>
          <t>At the end of the year</t>
        </is>
      </c>
      <c r="B19" s="6" t="n">
        <v>-1809162</v>
      </c>
      <c r="C19" s="6" t="n">
        <v>-3347753</v>
      </c>
      <c r="D19" s="6" t="n">
        <v>-1169865</v>
      </c>
    </row>
    <row r="20">
      <c r="A20" s="4" t="inlineStr">
        <is>
          <t>Intangible assets arising from business combination</t>
        </is>
      </c>
    </row>
    <row r="21">
      <c r="A21" s="3" t="inlineStr">
        <is>
          <t>Disclosure of temporary difference, unused tax losses and unused tax credits [line items]</t>
        </is>
      </c>
    </row>
    <row r="22">
      <c r="A22" s="4" t="inlineStr">
        <is>
          <t>At the beginning of the period</t>
        </is>
      </c>
      <c r="B22" s="6" t="n">
        <v>1031854</v>
      </c>
      <c r="C22" s="6" t="n">
        <v>1133361</v>
      </c>
      <c r="D22" s="6" t="n">
        <v>1231531</v>
      </c>
    </row>
    <row r="23">
      <c r="A23" s="4" t="inlineStr">
        <is>
          <t>Charged/(credited) to profit or loss</t>
        </is>
      </c>
      <c r="B23" s="6" t="n">
        <v>94391</v>
      </c>
      <c r="C23" s="6" t="n">
        <v>-134564</v>
      </c>
      <c r="D23" s="6" t="n">
        <v>-135778</v>
      </c>
    </row>
    <row r="24">
      <c r="A24" s="4" t="inlineStr">
        <is>
          <t>Exchange differences</t>
        </is>
      </c>
      <c r="B24" s="6" t="n">
        <v>-4968</v>
      </c>
      <c r="C24" s="6" t="n">
        <v>33057</v>
      </c>
      <c r="D24" s="6" t="n">
        <v>37608</v>
      </c>
    </row>
    <row r="25">
      <c r="A25" s="4" t="inlineStr">
        <is>
          <t>At the end of the year</t>
        </is>
      </c>
      <c r="B25" s="5" t="n">
        <v>1121277</v>
      </c>
      <c r="C25" s="5" t="n">
        <v>1031854</v>
      </c>
      <c r="D25" s="5" t="n">
        <v>113336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 credit - Deferred tax assets not recognized (Details) - USD ($)</t>
        </is>
      </c>
      <c r="B1" s="2" t="inlineStr">
        <is>
          <t>12 Months Ended</t>
        </is>
      </c>
    </row>
    <row r="2">
      <c r="B2" s="2" t="inlineStr">
        <is>
          <t>Dec. 31, 2020</t>
        </is>
      </c>
      <c r="C2" s="2" t="inlineStr">
        <is>
          <t>Dec. 31, 2019</t>
        </is>
      </c>
      <c r="D2" s="2" t="inlineStr">
        <is>
          <t>Dec. 31, 2021</t>
        </is>
      </c>
    </row>
    <row r="3">
      <c r="A3" s="3" t="inlineStr">
        <is>
          <t>Income tax credit</t>
        </is>
      </c>
    </row>
    <row r="4">
      <c r="A4" s="4" t="inlineStr">
        <is>
          <t>Deferred tax assets</t>
        </is>
      </c>
      <c r="B4" s="5" t="n">
        <v>1951154</v>
      </c>
      <c r="D4" s="5" t="n">
        <v>79702</v>
      </c>
    </row>
    <row r="5">
      <c r="A5" s="4" t="inlineStr">
        <is>
          <t>Tax Losses Utilized</t>
        </is>
      </c>
      <c r="B5" s="5" t="n">
        <v>3050828</v>
      </c>
      <c r="C5" s="5" t="n">
        <v>1780482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t>
        </is>
      </c>
      <c r="B1" s="2" t="inlineStr">
        <is>
          <t>12 Months Ended</t>
        </is>
      </c>
    </row>
    <row r="2">
      <c r="B2" s="2" t="inlineStr">
        <is>
          <t>Dec. 31, 2021</t>
        </is>
      </c>
      <c r="C2" s="2" t="inlineStr">
        <is>
          <t>Dec. 31, 2020</t>
        </is>
      </c>
      <c r="D2" s="2" t="inlineStr">
        <is>
          <t>Dec. 31, 2019</t>
        </is>
      </c>
    </row>
    <row r="3">
      <c r="A3" s="3" t="inlineStr">
        <is>
          <t>Earnings for the purposes of basic and diluted loss per share:</t>
        </is>
      </c>
    </row>
    <row r="4">
      <c r="A4" s="4" t="inlineStr">
        <is>
          <t>Loss for the year attributable to equity shareholders of the Company</t>
        </is>
      </c>
      <c r="B4" s="5" t="n">
        <v>-174009273</v>
      </c>
      <c r="C4" s="5" t="n">
        <v>-1939689</v>
      </c>
      <c r="D4" s="5" t="n">
        <v>-20141991</v>
      </c>
    </row>
    <row r="5">
      <c r="A5" s="3" t="inlineStr">
        <is>
          <t>Number of shares</t>
        </is>
      </c>
    </row>
    <row r="6">
      <c r="A6" s="4" t="inlineStr">
        <is>
          <t>Weighted-average number of ordinary shares for the purpose of basic and diluted loss per share</t>
        </is>
      </c>
      <c r="B6" s="6" t="n">
        <v>14596997</v>
      </c>
      <c r="C6" s="6" t="n">
        <v>13176752</v>
      </c>
      <c r="D6" s="6" t="n">
        <v>1289156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dditional Information (Details) - shares</t>
        </is>
      </c>
      <c r="B1" s="2" t="inlineStr">
        <is>
          <t>12 Months Ended</t>
        </is>
      </c>
    </row>
    <row r="2">
      <c r="B2" s="2" t="inlineStr">
        <is>
          <t>Dec. 31, 2021</t>
        </is>
      </c>
      <c r="C2" s="2" t="inlineStr">
        <is>
          <t>Dec. 31, 2020</t>
        </is>
      </c>
      <c r="D2" s="2" t="inlineStr">
        <is>
          <t>Dec. 31, 2019</t>
        </is>
      </c>
    </row>
    <row r="3">
      <c r="A3" s="4" t="inlineStr">
        <is>
          <t>Share options</t>
        </is>
      </c>
    </row>
    <row r="4">
      <c r="A4" s="3" t="inlineStr">
        <is>
          <t>Earnings per share [line items]</t>
        </is>
      </c>
    </row>
    <row r="5">
      <c r="A5" s="4" t="inlineStr">
        <is>
          <t>Anti-dilutive excluded from the diluted weighted-average number of ordinary shares</t>
        </is>
      </c>
      <c r="C5" s="6" t="n">
        <v>10272389</v>
      </c>
      <c r="D5" s="6" t="n">
        <v>10043892</v>
      </c>
    </row>
    <row r="6">
      <c r="A6" s="4" t="inlineStr">
        <is>
          <t>Preference shares</t>
        </is>
      </c>
    </row>
    <row r="7">
      <c r="A7" s="3" t="inlineStr">
        <is>
          <t>Earnings per share [line items]</t>
        </is>
      </c>
    </row>
    <row r="8">
      <c r="A8" s="4" t="inlineStr">
        <is>
          <t>Anti-dilutive excluded from the diluted weighted-average number of ordinary shares</t>
        </is>
      </c>
      <c r="C8" s="6" t="n">
        <v>20025247</v>
      </c>
      <c r="D8" s="6" t="n">
        <v>20025247</v>
      </c>
    </row>
    <row r="9">
      <c r="A9" s="4" t="inlineStr">
        <is>
          <t>Convertible securities</t>
        </is>
      </c>
    </row>
    <row r="10">
      <c r="A10" s="3" t="inlineStr">
        <is>
          <t>Earnings per share [line items]</t>
        </is>
      </c>
    </row>
    <row r="11">
      <c r="A11" s="4" t="inlineStr">
        <is>
          <t>Anti-dilutive excluded from the diluted weighted-average number of ordinary shares</t>
        </is>
      </c>
      <c r="C11" s="6" t="n">
        <v>2729893</v>
      </c>
    </row>
    <row r="12">
      <c r="A12" s="4" t="inlineStr">
        <is>
          <t>Exchangeable notes</t>
        </is>
      </c>
    </row>
    <row r="13">
      <c r="A13" s="3" t="inlineStr">
        <is>
          <t>Earnings per share [line items]</t>
        </is>
      </c>
    </row>
    <row r="14">
      <c r="A14" s="4" t="inlineStr">
        <is>
          <t>Anti-dilutive excluded from the diluted weighted-average number of ordinary shares</t>
        </is>
      </c>
      <c r="B14" s="6" t="n">
        <v>776432</v>
      </c>
      <c r="C14" s="6" t="n">
        <v>1164648</v>
      </c>
    </row>
    <row r="15">
      <c r="A15" s="4" t="inlineStr">
        <is>
          <t>Restricted Share Units</t>
        </is>
      </c>
    </row>
    <row r="16">
      <c r="A16" s="3" t="inlineStr">
        <is>
          <t>Earnings per share [line items]</t>
        </is>
      </c>
    </row>
    <row r="17">
      <c r="A17" s="4" t="inlineStr">
        <is>
          <t>Anti-dilutive excluded from the diluted weighted-average number of ordinary shares</t>
        </is>
      </c>
      <c r="B17" s="6" t="n">
        <v>1240041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Property, plant and equipment at beginning of period</t>
        </is>
      </c>
      <c r="B4" s="5" t="n">
        <v>4693318</v>
      </c>
    </row>
    <row r="5">
      <c r="A5" s="4" t="inlineStr">
        <is>
          <t>Charge for the year</t>
        </is>
      </c>
      <c r="B5" s="6" t="n">
        <v>2745549</v>
      </c>
      <c r="C5" s="5" t="n">
        <v>708637</v>
      </c>
      <c r="D5" s="5" t="n">
        <v>617334</v>
      </c>
    </row>
    <row r="6">
      <c r="A6" s="4" t="inlineStr">
        <is>
          <t>Property, plant and equipment at end of period</t>
        </is>
      </c>
      <c r="B6" s="6" t="n">
        <v>13037192</v>
      </c>
      <c r="C6" s="6" t="n">
        <v>4693318</v>
      </c>
    </row>
    <row r="7">
      <c r="A7" s="4" t="inlineStr">
        <is>
          <t>Acquisition and manufacturing costs</t>
        </is>
      </c>
    </row>
    <row r="8">
      <c r="A8" s="3" t="inlineStr">
        <is>
          <t>Disclosure of detailed information about property, plant and equipment [line items]</t>
        </is>
      </c>
    </row>
    <row r="9">
      <c r="A9" s="4" t="inlineStr">
        <is>
          <t>Property, plant and equipment at beginning of period</t>
        </is>
      </c>
      <c r="B9" s="6" t="n">
        <v>9503113</v>
      </c>
      <c r="C9" s="6" t="n">
        <v>5859193</v>
      </c>
    </row>
    <row r="10">
      <c r="A10" s="4" t="inlineStr">
        <is>
          <t>Additions</t>
        </is>
      </c>
      <c r="B10" s="6" t="n">
        <v>13917067</v>
      </c>
      <c r="C10" s="6" t="n">
        <v>3812712</v>
      </c>
    </row>
    <row r="11">
      <c r="A11" s="4" t="inlineStr">
        <is>
          <t>Additions through acquisition of a subsidiary (note 18(d))</t>
        </is>
      </c>
      <c r="B11" s="6" t="n">
        <v>70192</v>
      </c>
      <c r="C11" s="6" t="n">
        <v>3209</v>
      </c>
    </row>
    <row r="12">
      <c r="A12" s="4" t="inlineStr">
        <is>
          <t>Disposals</t>
        </is>
      </c>
      <c r="B12" s="6" t="n">
        <v>-936833</v>
      </c>
      <c r="C12" s="6" t="n">
        <v>-228972</v>
      </c>
    </row>
    <row r="13">
      <c r="A13" s="4" t="inlineStr">
        <is>
          <t>Exchange differences</t>
        </is>
      </c>
      <c r="B13" s="6" t="n">
        <v>154856</v>
      </c>
      <c r="C13" s="6" t="n">
        <v>56971</v>
      </c>
    </row>
    <row r="14">
      <c r="A14" s="4" t="inlineStr">
        <is>
          <t>Written off</t>
        </is>
      </c>
      <c r="B14" s="6" t="n">
        <v>-2299054</v>
      </c>
    </row>
    <row r="15">
      <c r="A15" s="4" t="inlineStr">
        <is>
          <t>Property, plant and equipment at end of period</t>
        </is>
      </c>
      <c r="B15" s="6" t="n">
        <v>20409341</v>
      </c>
      <c r="C15" s="6" t="n">
        <v>9503113</v>
      </c>
      <c r="D15" s="6" t="n">
        <v>5859193</v>
      </c>
    </row>
    <row r="16">
      <c r="A16" s="4" t="inlineStr">
        <is>
          <t>Accumulated depreciation and amortization</t>
        </is>
      </c>
    </row>
    <row r="17">
      <c r="A17" s="3" t="inlineStr">
        <is>
          <t>Disclosure of detailed information about property, plant and equipment [line items]</t>
        </is>
      </c>
    </row>
    <row r="18">
      <c r="A18" s="4" t="inlineStr">
        <is>
          <t>Property, plant and equipment at beginning of period</t>
        </is>
      </c>
      <c r="B18" s="6" t="n">
        <v>-4809795</v>
      </c>
      <c r="C18" s="6" t="n">
        <v>-3748349</v>
      </c>
    </row>
    <row r="19">
      <c r="A19" s="4" t="inlineStr">
        <is>
          <t>Charge for the year</t>
        </is>
      </c>
      <c r="B19" s="6" t="n">
        <v>4288115</v>
      </c>
      <c r="C19" s="6" t="n">
        <v>1292472</v>
      </c>
    </row>
    <row r="20">
      <c r="A20" s="4" t="inlineStr">
        <is>
          <t>Written back on disposals</t>
        </is>
      </c>
      <c r="B20" s="6" t="n">
        <v>-223349</v>
      </c>
      <c r="C20" s="6" t="n">
        <v>-216436</v>
      </c>
    </row>
    <row r="21">
      <c r="A21" s="4" t="inlineStr">
        <is>
          <t>Exchange differences</t>
        </is>
      </c>
      <c r="B21" s="6" t="n">
        <v>147132</v>
      </c>
      <c r="C21" s="6" t="n">
        <v>-14590</v>
      </c>
    </row>
    <row r="22">
      <c r="A22" s="4" t="inlineStr">
        <is>
          <t>Written off</t>
        </is>
      </c>
      <c r="B22" s="6" t="n">
        <v>-1649544</v>
      </c>
    </row>
    <row r="23">
      <c r="A23" s="4" t="inlineStr">
        <is>
          <t>Property, plant and equipment at end of period</t>
        </is>
      </c>
      <c r="B23" s="6" t="n">
        <v>-7372149</v>
      </c>
      <c r="C23" s="6" t="n">
        <v>-4809795</v>
      </c>
      <c r="D23" s="6" t="n">
        <v>-3748349</v>
      </c>
    </row>
    <row r="24">
      <c r="A24" s="4" t="inlineStr">
        <is>
          <t>Right-of-use assets</t>
        </is>
      </c>
    </row>
    <row r="25">
      <c r="A25" s="3" t="inlineStr">
        <is>
          <t>Disclosure of detailed information about property, plant and equipment [line items]</t>
        </is>
      </c>
    </row>
    <row r="26">
      <c r="A26" s="4" t="inlineStr">
        <is>
          <t>Property, plant and equipment at beginning of period</t>
        </is>
      </c>
      <c r="B26" s="6" t="n">
        <v>1543598</v>
      </c>
    </row>
    <row r="27">
      <c r="A27" s="4" t="inlineStr">
        <is>
          <t>Property, plant and equipment at end of period</t>
        </is>
      </c>
      <c r="B27" s="6" t="n">
        <v>5314425</v>
      </c>
      <c r="C27" s="6" t="n">
        <v>1543598</v>
      </c>
    </row>
    <row r="28">
      <c r="A28" s="4" t="inlineStr">
        <is>
          <t>Right-of-use assets | Acquisition and manufacturing costs</t>
        </is>
      </c>
    </row>
    <row r="29">
      <c r="A29" s="3" t="inlineStr">
        <is>
          <t>Disclosure of detailed information about property, plant and equipment [line items]</t>
        </is>
      </c>
    </row>
    <row r="30">
      <c r="A30" s="4" t="inlineStr">
        <is>
          <t>Property, plant and equipment at beginning of period</t>
        </is>
      </c>
      <c r="B30" s="6" t="n">
        <v>3401069</v>
      </c>
      <c r="C30" s="6" t="n">
        <v>2635433</v>
      </c>
    </row>
    <row r="31">
      <c r="A31" s="4" t="inlineStr">
        <is>
          <t>Additions</t>
        </is>
      </c>
      <c r="B31" s="6" t="n">
        <v>5370122</v>
      </c>
      <c r="C31" s="6" t="n">
        <v>949810</v>
      </c>
    </row>
    <row r="32">
      <c r="A32" s="4" t="inlineStr">
        <is>
          <t>Disposals</t>
        </is>
      </c>
      <c r="B32" s="6" t="n">
        <v>-137959</v>
      </c>
      <c r="C32" s="6" t="n">
        <v>-170012</v>
      </c>
    </row>
    <row r="33">
      <c r="A33" s="4" t="inlineStr">
        <is>
          <t>Exchange differences</t>
        </is>
      </c>
      <c r="B33" s="6" t="n">
        <v>199969</v>
      </c>
      <c r="C33" s="6" t="n">
        <v>-14162</v>
      </c>
    </row>
    <row r="34">
      <c r="A34" s="4" t="inlineStr">
        <is>
          <t>Property, plant and equipment at end of period</t>
        </is>
      </c>
      <c r="B34" s="6" t="n">
        <v>8833201</v>
      </c>
      <c r="C34" s="6" t="n">
        <v>3401069</v>
      </c>
      <c r="D34" s="6" t="n">
        <v>2635433</v>
      </c>
    </row>
    <row r="35">
      <c r="A35" s="4" t="inlineStr">
        <is>
          <t>Right-of-use assets | Accumulated depreciation and amortization</t>
        </is>
      </c>
    </row>
    <row r="36">
      <c r="A36" s="3" t="inlineStr">
        <is>
          <t>Disclosure of detailed information about property, plant and equipment [line items]</t>
        </is>
      </c>
    </row>
    <row r="37">
      <c r="A37" s="4" t="inlineStr">
        <is>
          <t>Property, plant and equipment at beginning of period</t>
        </is>
      </c>
      <c r="B37" s="6" t="n">
        <v>-1857471</v>
      </c>
      <c r="C37" s="6" t="n">
        <v>-1460548</v>
      </c>
    </row>
    <row r="38">
      <c r="A38" s="4" t="inlineStr">
        <is>
          <t>Charge for the year</t>
        </is>
      </c>
      <c r="B38" s="6" t="n">
        <v>1542566</v>
      </c>
      <c r="C38" s="6" t="n">
        <v>583835</v>
      </c>
    </row>
    <row r="39">
      <c r="A39" s="4" t="inlineStr">
        <is>
          <t>Written back on disposals</t>
        </is>
      </c>
      <c r="B39" s="6" t="n">
        <v>-137959</v>
      </c>
      <c r="C39" s="6" t="n">
        <v>-170012</v>
      </c>
    </row>
    <row r="40">
      <c r="A40" s="4" t="inlineStr">
        <is>
          <t>Exchange differences</t>
        </is>
      </c>
      <c r="B40" s="6" t="n">
        <v>256698</v>
      </c>
      <c r="C40" s="6" t="n">
        <v>-16900</v>
      </c>
    </row>
    <row r="41">
      <c r="A41" s="4" t="inlineStr">
        <is>
          <t>Property, plant and equipment at end of period</t>
        </is>
      </c>
      <c r="B41" s="6" t="n">
        <v>-3518776</v>
      </c>
      <c r="C41" s="6" t="n">
        <v>-1857471</v>
      </c>
      <c r="D41" s="6" t="n">
        <v>-1460548</v>
      </c>
    </row>
    <row r="42">
      <c r="A42" s="4" t="inlineStr">
        <is>
          <t>Leasehold improvements</t>
        </is>
      </c>
    </row>
    <row r="43">
      <c r="A43" s="3" t="inlineStr">
        <is>
          <t>Disclosure of detailed information about property, plant and equipment [line items]</t>
        </is>
      </c>
    </row>
    <row r="44">
      <c r="A44" s="4" t="inlineStr">
        <is>
          <t>Property, plant and equipment at beginning of period</t>
        </is>
      </c>
      <c r="B44" s="6" t="n">
        <v>436396</v>
      </c>
    </row>
    <row r="45">
      <c r="A45" s="4" t="inlineStr">
        <is>
          <t>Property, plant and equipment at end of period</t>
        </is>
      </c>
      <c r="B45" s="6" t="n">
        <v>2439265</v>
      </c>
      <c r="C45" s="6" t="n">
        <v>436396</v>
      </c>
    </row>
    <row r="46">
      <c r="A46" s="4" t="inlineStr">
        <is>
          <t>Leasehold improvements | Acquisition and manufacturing costs</t>
        </is>
      </c>
    </row>
    <row r="47">
      <c r="A47" s="3" t="inlineStr">
        <is>
          <t>Disclosure of detailed information about property, plant and equipment [line items]</t>
        </is>
      </c>
    </row>
    <row r="48">
      <c r="A48" s="4" t="inlineStr">
        <is>
          <t>Property, plant and equipment at beginning of period</t>
        </is>
      </c>
      <c r="B48" s="6" t="n">
        <v>1205969</v>
      </c>
      <c r="C48" s="6" t="n">
        <v>737558</v>
      </c>
    </row>
    <row r="49">
      <c r="A49" s="4" t="inlineStr">
        <is>
          <t>Additions</t>
        </is>
      </c>
      <c r="B49" s="6" t="n">
        <v>2702786</v>
      </c>
      <c r="C49" s="6" t="n">
        <v>493127</v>
      </c>
    </row>
    <row r="50">
      <c r="A50" s="4" t="inlineStr">
        <is>
          <t>Disposals</t>
        </is>
      </c>
      <c r="C50" s="6" t="n">
        <v>-27488</v>
      </c>
    </row>
    <row r="51">
      <c r="A51" s="4" t="inlineStr">
        <is>
          <t>Exchange differences</t>
        </is>
      </c>
      <c r="B51" s="6" t="n">
        <v>-10333</v>
      </c>
      <c r="C51" s="6" t="n">
        <v>2772</v>
      </c>
    </row>
    <row r="52">
      <c r="A52" s="4" t="inlineStr">
        <is>
          <t>Property, plant and equipment at end of period</t>
        </is>
      </c>
      <c r="B52" s="6" t="n">
        <v>3898422</v>
      </c>
      <c r="C52" s="6" t="n">
        <v>1205969</v>
      </c>
      <c r="D52" s="6" t="n">
        <v>737558</v>
      </c>
    </row>
    <row r="53">
      <c r="A53" s="4" t="inlineStr">
        <is>
          <t>Leasehold improvements | Accumulated depreciation and amortization</t>
        </is>
      </c>
    </row>
    <row r="54">
      <c r="A54" s="3" t="inlineStr">
        <is>
          <t>Disclosure of detailed information about property, plant and equipment [line items]</t>
        </is>
      </c>
    </row>
    <row r="55">
      <c r="A55" s="4" t="inlineStr">
        <is>
          <t>Property, plant and equipment at beginning of period</t>
        </is>
      </c>
      <c r="B55" s="6" t="n">
        <v>-769573</v>
      </c>
      <c r="C55" s="6" t="n">
        <v>-697234</v>
      </c>
    </row>
    <row r="56">
      <c r="A56" s="4" t="inlineStr">
        <is>
          <t>Charge for the year</t>
        </is>
      </c>
      <c r="B56" s="6" t="n">
        <v>693032</v>
      </c>
      <c r="C56" s="6" t="n">
        <v>97642</v>
      </c>
    </row>
    <row r="57">
      <c r="A57" s="4" t="inlineStr">
        <is>
          <t>Written back on disposals</t>
        </is>
      </c>
      <c r="C57" s="6" t="n">
        <v>-25306</v>
      </c>
    </row>
    <row r="58">
      <c r="A58" s="4" t="inlineStr">
        <is>
          <t>Exchange differences</t>
        </is>
      </c>
      <c r="B58" s="6" t="n">
        <v>-3448</v>
      </c>
      <c r="C58" s="6" t="n">
        <v>3</v>
      </c>
    </row>
    <row r="59">
      <c r="A59" s="4" t="inlineStr">
        <is>
          <t>Property, plant and equipment at end of period</t>
        </is>
      </c>
      <c r="B59" s="6" t="n">
        <v>-1459157</v>
      </c>
      <c r="C59" s="6" t="n">
        <v>-769573</v>
      </c>
      <c r="D59" s="6" t="n">
        <v>-697234</v>
      </c>
    </row>
    <row r="60">
      <c r="A60" s="4" t="inlineStr">
        <is>
          <t>Fixtures and furniture</t>
        </is>
      </c>
    </row>
    <row r="61">
      <c r="A61" s="3" t="inlineStr">
        <is>
          <t>Disclosure of detailed information about property, plant and equipment [line items]</t>
        </is>
      </c>
    </row>
    <row r="62">
      <c r="A62" s="4" t="inlineStr">
        <is>
          <t>Property, plant and equipment at beginning of period</t>
        </is>
      </c>
      <c r="B62" s="6" t="n">
        <v>27168</v>
      </c>
    </row>
    <row r="63">
      <c r="A63" s="4" t="inlineStr">
        <is>
          <t>Property, plant and equipment at end of period</t>
        </is>
      </c>
      <c r="B63" s="6" t="n">
        <v>22048</v>
      </c>
      <c r="C63" s="6" t="n">
        <v>27168</v>
      </c>
    </row>
    <row r="64">
      <c r="A64" s="4" t="inlineStr">
        <is>
          <t>Fixtures and furniture | Acquisition and manufacturing costs</t>
        </is>
      </c>
    </row>
    <row r="65">
      <c r="A65" s="3" t="inlineStr">
        <is>
          <t>Disclosure of detailed information about property, plant and equipment [line items]</t>
        </is>
      </c>
    </row>
    <row r="66">
      <c r="A66" s="4" t="inlineStr">
        <is>
          <t>Property, plant and equipment at beginning of period</t>
        </is>
      </c>
      <c r="B66" s="6" t="n">
        <v>98033</v>
      </c>
      <c r="C66" s="6" t="n">
        <v>82427</v>
      </c>
    </row>
    <row r="67">
      <c r="A67" s="4" t="inlineStr">
        <is>
          <t>Additions</t>
        </is>
      </c>
      <c r="B67" s="6" t="n">
        <v>23885</v>
      </c>
      <c r="C67" s="6" t="n">
        <v>15756</v>
      </c>
    </row>
    <row r="68">
      <c r="A68" s="4" t="inlineStr">
        <is>
          <t>Additions through acquisition of a subsidiary (note 18(d))</t>
        </is>
      </c>
      <c r="B68" s="6" t="n">
        <v>26511</v>
      </c>
    </row>
    <row r="69">
      <c r="A69" s="4" t="inlineStr">
        <is>
          <t>Exchange differences</t>
        </is>
      </c>
      <c r="B69" s="6" t="n">
        <v>-6354</v>
      </c>
      <c r="C69" s="6" t="n">
        <v>-150</v>
      </c>
    </row>
    <row r="70">
      <c r="A70" s="4" t="inlineStr">
        <is>
          <t>Written off</t>
        </is>
      </c>
      <c r="B70" s="6" t="n">
        <v>-102101</v>
      </c>
    </row>
    <row r="71">
      <c r="A71" s="4" t="inlineStr">
        <is>
          <t>Property, plant and equipment at end of period</t>
        </is>
      </c>
      <c r="B71" s="6" t="n">
        <v>39974</v>
      </c>
      <c r="C71" s="6" t="n">
        <v>98033</v>
      </c>
      <c r="D71" s="6" t="n">
        <v>82427</v>
      </c>
    </row>
    <row r="72">
      <c r="A72" s="4" t="inlineStr">
        <is>
          <t>Fixtures and furniture | Accumulated depreciation and amortization</t>
        </is>
      </c>
    </row>
    <row r="73">
      <c r="A73" s="3" t="inlineStr">
        <is>
          <t>Disclosure of detailed information about property, plant and equipment [line items]</t>
        </is>
      </c>
    </row>
    <row r="74">
      <c r="A74" s="4" t="inlineStr">
        <is>
          <t>Property, plant and equipment at beginning of period</t>
        </is>
      </c>
      <c r="B74" s="6" t="n">
        <v>-70865</v>
      </c>
      <c r="C74" s="6" t="n">
        <v>-55257</v>
      </c>
    </row>
    <row r="75">
      <c r="A75" s="4" t="inlineStr">
        <is>
          <t>Charge for the year</t>
        </is>
      </c>
      <c r="B75" s="6" t="n">
        <v>25697</v>
      </c>
      <c r="C75" s="6" t="n">
        <v>15612</v>
      </c>
    </row>
    <row r="76">
      <c r="A76" s="4" t="inlineStr">
        <is>
          <t>Exchange differences</t>
        </is>
      </c>
      <c r="B76" s="6" t="n">
        <v>5414</v>
      </c>
      <c r="C76" s="6" t="n">
        <v>-4</v>
      </c>
    </row>
    <row r="77">
      <c r="A77" s="4" t="inlineStr">
        <is>
          <t>Written off</t>
        </is>
      </c>
      <c r="B77" s="6" t="n">
        <v>-84050</v>
      </c>
    </row>
    <row r="78">
      <c r="A78" s="4" t="inlineStr">
        <is>
          <t>Property, plant and equipment at end of period</t>
        </is>
      </c>
      <c r="B78" s="6" t="n">
        <v>-17926</v>
      </c>
      <c r="C78" s="6" t="n">
        <v>-70865</v>
      </c>
      <c r="D78" s="6" t="n">
        <v>-55257</v>
      </c>
    </row>
    <row r="79">
      <c r="A79" s="4" t="inlineStr">
        <is>
          <t>Office and lab equipment</t>
        </is>
      </c>
    </row>
    <row r="80">
      <c r="A80" s="3" t="inlineStr">
        <is>
          <t>Disclosure of detailed information about property, plant and equipment [line items]</t>
        </is>
      </c>
    </row>
    <row r="81">
      <c r="A81" s="4" t="inlineStr">
        <is>
          <t>Property, plant and equipment at beginning of period</t>
        </is>
      </c>
      <c r="B81" s="6" t="n">
        <v>2288909</v>
      </c>
    </row>
    <row r="82">
      <c r="A82" s="4" t="inlineStr">
        <is>
          <t>Property, plant and equipment at end of period</t>
        </is>
      </c>
      <c r="B82" s="6" t="n">
        <v>3651416</v>
      </c>
      <c r="C82" s="6" t="n">
        <v>2288909</v>
      </c>
    </row>
    <row r="83">
      <c r="A83" s="4" t="inlineStr">
        <is>
          <t>Office and lab equipment | Acquisition and manufacturing costs</t>
        </is>
      </c>
    </row>
    <row r="84">
      <c r="A84" s="3" t="inlineStr">
        <is>
          <t>Disclosure of detailed information about property, plant and equipment [line items]</t>
        </is>
      </c>
    </row>
    <row r="85">
      <c r="A85" s="4" t="inlineStr">
        <is>
          <t>Property, plant and equipment at beginning of period</t>
        </is>
      </c>
      <c r="B85" s="6" t="n">
        <v>4026763</v>
      </c>
      <c r="C85" s="6" t="n">
        <v>2023336</v>
      </c>
    </row>
    <row r="86">
      <c r="A86" s="4" t="inlineStr">
        <is>
          <t>Additions</t>
        </is>
      </c>
      <c r="B86" s="6" t="n">
        <v>3834862</v>
      </c>
      <c r="C86" s="6" t="n">
        <v>1975977</v>
      </c>
    </row>
    <row r="87">
      <c r="A87" s="4" t="inlineStr">
        <is>
          <t>Additions through acquisition of a subsidiary (note 18(d))</t>
        </is>
      </c>
      <c r="B87" s="6" t="n">
        <v>8912</v>
      </c>
      <c r="C87" s="6" t="n">
        <v>3209</v>
      </c>
    </row>
    <row r="88">
      <c r="A88" s="4" t="inlineStr">
        <is>
          <t>Disposals</t>
        </is>
      </c>
      <c r="B88" s="6" t="n">
        <v>-702458</v>
      </c>
      <c r="C88" s="6" t="n">
        <v>-30466</v>
      </c>
    </row>
    <row r="89">
      <c r="A89" s="4" t="inlineStr">
        <is>
          <t>Exchange differences</t>
        </is>
      </c>
      <c r="B89" s="6" t="n">
        <v>-15493</v>
      </c>
      <c r="C89" s="6" t="n">
        <v>54707</v>
      </c>
    </row>
    <row r="90">
      <c r="A90" s="4" t="inlineStr">
        <is>
          <t>Written off</t>
        </is>
      </c>
      <c r="B90" s="6" t="n">
        <v>-1570248</v>
      </c>
    </row>
    <row r="91">
      <c r="A91" s="4" t="inlineStr">
        <is>
          <t>Property, plant and equipment at end of period</t>
        </is>
      </c>
      <c r="B91" s="6" t="n">
        <v>5582338</v>
      </c>
      <c r="C91" s="6" t="n">
        <v>4026763</v>
      </c>
      <c r="D91" s="6" t="n">
        <v>2023336</v>
      </c>
    </row>
    <row r="92">
      <c r="A92" s="4" t="inlineStr">
        <is>
          <t>Office and lab equipment | Accumulated depreciation and amortization</t>
        </is>
      </c>
    </row>
    <row r="93">
      <c r="A93" s="3" t="inlineStr">
        <is>
          <t>Disclosure of detailed information about property, plant and equipment [line items]</t>
        </is>
      </c>
    </row>
    <row r="94">
      <c r="A94" s="4" t="inlineStr">
        <is>
          <t>Property, plant and equipment at beginning of period</t>
        </is>
      </c>
      <c r="B94" s="6" t="n">
        <v>-1737854</v>
      </c>
      <c r="C94" s="6" t="n">
        <v>-1237558</v>
      </c>
    </row>
    <row r="95">
      <c r="A95" s="4" t="inlineStr">
        <is>
          <t>Charge for the year</t>
        </is>
      </c>
      <c r="B95" s="6" t="n">
        <v>1544258</v>
      </c>
      <c r="C95" s="6" t="n">
        <v>519982</v>
      </c>
    </row>
    <row r="96">
      <c r="A96" s="4" t="inlineStr">
        <is>
          <t>Written back on disposals</t>
        </is>
      </c>
      <c r="B96" s="6" t="n">
        <v>-39020</v>
      </c>
      <c r="C96" s="6" t="n">
        <v>-20112</v>
      </c>
    </row>
    <row r="97">
      <c r="A97" s="4" t="inlineStr">
        <is>
          <t>Exchange differences</t>
        </is>
      </c>
      <c r="B97" s="6" t="n">
        <v>-115726</v>
      </c>
      <c r="C97" s="6" t="n">
        <v>426</v>
      </c>
    </row>
    <row r="98">
      <c r="A98" s="4" t="inlineStr">
        <is>
          <t>Written off</t>
        </is>
      </c>
      <c r="B98" s="6" t="n">
        <v>-1196444</v>
      </c>
    </row>
    <row r="99">
      <c r="A99" s="4" t="inlineStr">
        <is>
          <t>Property, plant and equipment at end of period</t>
        </is>
      </c>
      <c r="B99" s="6" t="n">
        <v>-1930922</v>
      </c>
      <c r="C99" s="6" t="n">
        <v>-1737854</v>
      </c>
      <c r="D99" s="6" t="n">
        <v>-1237558</v>
      </c>
    </row>
    <row r="100">
      <c r="A100" s="4" t="inlineStr">
        <is>
          <t>Computer equipment</t>
        </is>
      </c>
    </row>
    <row r="101">
      <c r="A101" s="3" t="inlineStr">
        <is>
          <t>Disclosure of detailed information about property, plant and equipment [line items]</t>
        </is>
      </c>
    </row>
    <row r="102">
      <c r="A102" s="4" t="inlineStr">
        <is>
          <t>Property, plant and equipment at beginning of period</t>
        </is>
      </c>
      <c r="B102" s="6" t="n">
        <v>222957</v>
      </c>
    </row>
    <row r="103">
      <c r="A103" s="4" t="inlineStr">
        <is>
          <t>Property, plant and equipment at end of period</t>
        </is>
      </c>
      <c r="B103" s="6" t="n">
        <v>287059</v>
      </c>
      <c r="C103" s="6" t="n">
        <v>222957</v>
      </c>
    </row>
    <row r="104">
      <c r="A104" s="4" t="inlineStr">
        <is>
          <t>Computer equipment | Acquisition and manufacturing costs</t>
        </is>
      </c>
    </row>
    <row r="105">
      <c r="A105" s="3" t="inlineStr">
        <is>
          <t>Disclosure of detailed information about property, plant and equipment [line items]</t>
        </is>
      </c>
    </row>
    <row r="106">
      <c r="A106" s="4" t="inlineStr">
        <is>
          <t>Property, plant and equipment at beginning of period</t>
        </is>
      </c>
      <c r="B106" s="6" t="n">
        <v>587652</v>
      </c>
      <c r="C106" s="6" t="n">
        <v>380439</v>
      </c>
    </row>
    <row r="107">
      <c r="A107" s="4" t="inlineStr">
        <is>
          <t>Additions</t>
        </is>
      </c>
      <c r="B107" s="6" t="n">
        <v>406613</v>
      </c>
      <c r="C107" s="6" t="n">
        <v>203177</v>
      </c>
    </row>
    <row r="108">
      <c r="A108" s="4" t="inlineStr">
        <is>
          <t>Additions through acquisition of a subsidiary (note 18(d))</t>
        </is>
      </c>
      <c r="B108" s="6" t="n">
        <v>34769</v>
      </c>
    </row>
    <row r="109">
      <c r="A109" s="4" t="inlineStr">
        <is>
          <t>Disposals</t>
        </is>
      </c>
      <c r="B109" s="6" t="n">
        <v>-56005</v>
      </c>
      <c r="C109" s="6" t="n">
        <v>-1006</v>
      </c>
    </row>
    <row r="110">
      <c r="A110" s="4" t="inlineStr">
        <is>
          <t>Exchange differences</t>
        </is>
      </c>
      <c r="B110" s="6" t="n">
        <v>-9116</v>
      </c>
      <c r="C110" s="6" t="n">
        <v>5042</v>
      </c>
    </row>
    <row r="111">
      <c r="A111" s="4" t="inlineStr">
        <is>
          <t>Written off</t>
        </is>
      </c>
      <c r="B111" s="6" t="n">
        <v>-524370</v>
      </c>
    </row>
    <row r="112">
      <c r="A112" s="4" t="inlineStr">
        <is>
          <t>Property, plant and equipment at end of period</t>
        </is>
      </c>
      <c r="B112" s="6" t="n">
        <v>439543</v>
      </c>
      <c r="C112" s="6" t="n">
        <v>587652</v>
      </c>
      <c r="D112" s="6" t="n">
        <v>380439</v>
      </c>
    </row>
    <row r="113">
      <c r="A113" s="4" t="inlineStr">
        <is>
          <t>Computer equipment | Accumulated depreciation and amortization</t>
        </is>
      </c>
    </row>
    <row r="114">
      <c r="A114" s="3" t="inlineStr">
        <is>
          <t>Disclosure of detailed information about property, plant and equipment [line items]</t>
        </is>
      </c>
    </row>
    <row r="115">
      <c r="A115" s="4" t="inlineStr">
        <is>
          <t>Property, plant and equipment at beginning of period</t>
        </is>
      </c>
      <c r="B115" s="6" t="n">
        <v>-364695</v>
      </c>
      <c r="C115" s="6" t="n">
        <v>-297752</v>
      </c>
    </row>
    <row r="116">
      <c r="A116" s="4" t="inlineStr">
        <is>
          <t>Charge for the year</t>
        </is>
      </c>
      <c r="B116" s="6" t="n">
        <v>182186</v>
      </c>
      <c r="C116" s="6" t="n">
        <v>66428</v>
      </c>
    </row>
    <row r="117">
      <c r="A117" s="4" t="inlineStr">
        <is>
          <t>Written back on disposals</t>
        </is>
      </c>
      <c r="B117" s="6" t="n">
        <v>-39635</v>
      </c>
      <c r="C117" s="6" t="n">
        <v>-1006</v>
      </c>
    </row>
    <row r="118">
      <c r="A118" s="4" t="inlineStr">
        <is>
          <t>Exchange differences</t>
        </is>
      </c>
      <c r="B118" s="6" t="n">
        <v>5494</v>
      </c>
      <c r="C118" s="6" t="n">
        <v>1521</v>
      </c>
    </row>
    <row r="119">
      <c r="A119" s="4" t="inlineStr">
        <is>
          <t>Written off</t>
        </is>
      </c>
      <c r="B119" s="6" t="n">
        <v>-360256</v>
      </c>
    </row>
    <row r="120">
      <c r="A120" s="4" t="inlineStr">
        <is>
          <t>Property, plant and equipment at end of period</t>
        </is>
      </c>
      <c r="B120" s="6" t="n">
        <v>-152484</v>
      </c>
      <c r="C120" s="6" t="n">
        <v>-364695</v>
      </c>
      <c r="D120" s="5" t="n">
        <v>-297752</v>
      </c>
    </row>
    <row r="121">
      <c r="A121" s="4" t="inlineStr">
        <is>
          <t>Motor vehicles</t>
        </is>
      </c>
    </row>
    <row r="122">
      <c r="A122" s="3" t="inlineStr">
        <is>
          <t>Disclosure of detailed information about property, plant and equipment [line items]</t>
        </is>
      </c>
    </row>
    <row r="123">
      <c r="A123" s="4" t="inlineStr">
        <is>
          <t>Property, plant and equipment at beginning of period</t>
        </is>
      </c>
      <c r="B123" s="6" t="n">
        <v>174290</v>
      </c>
    </row>
    <row r="124">
      <c r="A124" s="4" t="inlineStr">
        <is>
          <t>Property, plant and equipment at end of period</t>
        </is>
      </c>
      <c r="B124" s="6" t="n">
        <v>329538</v>
      </c>
      <c r="C124" s="6" t="n">
        <v>174290</v>
      </c>
    </row>
    <row r="125">
      <c r="A125" s="4" t="inlineStr">
        <is>
          <t>Motor vehicles | Acquisition and manufacturing costs</t>
        </is>
      </c>
    </row>
    <row r="126">
      <c r="A126" s="3" t="inlineStr">
        <is>
          <t>Disclosure of detailed information about property, plant and equipment [line items]</t>
        </is>
      </c>
    </row>
    <row r="127">
      <c r="A127" s="4" t="inlineStr">
        <is>
          <t>Property, plant and equipment at beginning of period</t>
        </is>
      </c>
      <c r="B127" s="6" t="n">
        <v>183627</v>
      </c>
    </row>
    <row r="128">
      <c r="A128" s="4" t="inlineStr">
        <is>
          <t>Additions</t>
        </is>
      </c>
      <c r="B128" s="6" t="n">
        <v>316462</v>
      </c>
      <c r="C128" s="6" t="n">
        <v>174865</v>
      </c>
    </row>
    <row r="129">
      <c r="A129" s="4" t="inlineStr">
        <is>
          <t>Disposals</t>
        </is>
      </c>
      <c r="B129" s="6" t="n">
        <v>-40411</v>
      </c>
    </row>
    <row r="130">
      <c r="A130" s="4" t="inlineStr">
        <is>
          <t>Exchange differences</t>
        </is>
      </c>
      <c r="B130" s="6" t="n">
        <v>-3817</v>
      </c>
      <c r="C130" s="6" t="n">
        <v>8762</v>
      </c>
    </row>
    <row r="131">
      <c r="A131" s="4" t="inlineStr">
        <is>
          <t>Written off</t>
        </is>
      </c>
      <c r="B131" s="6" t="n">
        <v>-2679</v>
      </c>
    </row>
    <row r="132">
      <c r="A132" s="4" t="inlineStr">
        <is>
          <t>Property, plant and equipment at end of period</t>
        </is>
      </c>
      <c r="B132" s="6" t="n">
        <v>453182</v>
      </c>
      <c r="C132" s="6" t="n">
        <v>183627</v>
      </c>
    </row>
    <row r="133">
      <c r="A133" s="4" t="inlineStr">
        <is>
          <t>Motor vehicles | Accumulated depreciation and amortization</t>
        </is>
      </c>
    </row>
    <row r="134">
      <c r="A134" s="3" t="inlineStr">
        <is>
          <t>Disclosure of detailed information about property, plant and equipment [line items]</t>
        </is>
      </c>
    </row>
    <row r="135">
      <c r="A135" s="4" t="inlineStr">
        <is>
          <t>Property, plant and equipment at beginning of period</t>
        </is>
      </c>
      <c r="B135" s="6" t="n">
        <v>-9337</v>
      </c>
    </row>
    <row r="136">
      <c r="A136" s="4" t="inlineStr">
        <is>
          <t>Charge for the year</t>
        </is>
      </c>
      <c r="B136" s="6" t="n">
        <v>123192</v>
      </c>
      <c r="C136" s="6" t="n">
        <v>8973</v>
      </c>
    </row>
    <row r="137">
      <c r="A137" s="4" t="inlineStr">
        <is>
          <t>Written back on disposals</t>
        </is>
      </c>
      <c r="B137" s="6" t="n">
        <v>-6735</v>
      </c>
    </row>
    <row r="138">
      <c r="A138" s="4" t="inlineStr">
        <is>
          <t>Exchange differences</t>
        </is>
      </c>
      <c r="B138" s="6" t="n">
        <v>-1300</v>
      </c>
      <c r="C138" s="6" t="n">
        <v>364</v>
      </c>
    </row>
    <row r="139">
      <c r="A139" s="4" t="inlineStr">
        <is>
          <t>Written off</t>
        </is>
      </c>
      <c r="B139" s="6" t="n">
        <v>-850</v>
      </c>
    </row>
    <row r="140">
      <c r="A140" s="4" t="inlineStr">
        <is>
          <t>Property, plant and equipment at end of period</t>
        </is>
      </c>
      <c r="B140" s="6" t="n">
        <v>-123644</v>
      </c>
      <c r="C140" s="5" t="n">
        <v>-9337</v>
      </c>
    </row>
    <row r="141">
      <c r="A141" s="4" t="inlineStr">
        <is>
          <t>Manufacturing equipment</t>
        </is>
      </c>
    </row>
    <row r="142">
      <c r="A142" s="3" t="inlineStr">
        <is>
          <t>Disclosure of detailed information about property, plant and equipment [line items]</t>
        </is>
      </c>
    </row>
    <row r="143">
      <c r="A143" s="4" t="inlineStr">
        <is>
          <t>Property, plant and equipment at end of period</t>
        </is>
      </c>
      <c r="B143" s="6" t="n">
        <v>993441</v>
      </c>
    </row>
    <row r="144">
      <c r="A144" s="4" t="inlineStr">
        <is>
          <t>Manufacturing equipment | Acquisition and manufacturing costs</t>
        </is>
      </c>
    </row>
    <row r="145">
      <c r="A145" s="3" t="inlineStr">
        <is>
          <t>Disclosure of detailed information about property, plant and equipment [line items]</t>
        </is>
      </c>
    </row>
    <row r="146">
      <c r="A146" s="4" t="inlineStr">
        <is>
          <t>Additions</t>
        </is>
      </c>
      <c r="B146" s="6" t="n">
        <v>1262337</v>
      </c>
    </row>
    <row r="147">
      <c r="A147" s="4" t="inlineStr">
        <is>
          <t>Written off</t>
        </is>
      </c>
      <c r="B147" s="6" t="n">
        <v>-99656</v>
      </c>
    </row>
    <row r="148">
      <c r="A148" s="4" t="inlineStr">
        <is>
          <t>Property, plant and equipment at end of period</t>
        </is>
      </c>
      <c r="B148" s="6" t="n">
        <v>1162681</v>
      </c>
    </row>
    <row r="149">
      <c r="A149" s="4" t="inlineStr">
        <is>
          <t>Manufacturing equipment | Accumulated depreciation and amortization</t>
        </is>
      </c>
    </row>
    <row r="150">
      <c r="A150" s="3" t="inlineStr">
        <is>
          <t>Disclosure of detailed information about property, plant and equipment [line items]</t>
        </is>
      </c>
    </row>
    <row r="151">
      <c r="A151" s="4" t="inlineStr">
        <is>
          <t>Charge for the year</t>
        </is>
      </c>
      <c r="B151" s="6" t="n">
        <v>177184</v>
      </c>
    </row>
    <row r="152">
      <c r="A152" s="4" t="inlineStr">
        <is>
          <t>Written off</t>
        </is>
      </c>
      <c r="B152" s="6" t="n">
        <v>-7944</v>
      </c>
    </row>
    <row r="153">
      <c r="A153" s="4" t="inlineStr">
        <is>
          <t>Property, plant and equipment at end of period</t>
        </is>
      </c>
      <c r="B153" s="5" t="n">
        <v>-16924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4 The principal activities of the Group are provision of preventive and diagnostic health testing and services. Revenue represents the sales value of services rendered for customers in accordance with IFRS 15, Revenue from contracts with customers Revenue expected to be recognized in the future arising from contracts with customers in existence at the report date As at December 31, 2021, 2020 and 2019, the amount of service fee income allocated to the remaining performance obligations under the Group’s existing contracts that are non-refundable is $9,587,245, $7,054,586 and $5,569,004, respectively. The Group will recognize the expected revenue in the future when the customers return the specimen samples, which may be after one year from the end of the reporting period. Such amount does not include any variable consider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Right-of-use assets (Details) - Right-of-use Assets [Member] - USD ($)</t>
        </is>
      </c>
      <c r="B1" s="2" t="inlineStr">
        <is>
          <t>Dec. 31, 2021</t>
        </is>
      </c>
      <c r="C1" s="2" t="inlineStr">
        <is>
          <t>Dec. 31, 2020</t>
        </is>
      </c>
    </row>
    <row r="2">
      <c r="A2" s="3" t="inlineStr">
        <is>
          <t>Disclosure of detailed information about property, plant and equipment [line items]</t>
        </is>
      </c>
    </row>
    <row r="3">
      <c r="A3" s="4" t="inlineStr">
        <is>
          <t>Right-of-use assets</t>
        </is>
      </c>
      <c r="B3" s="5" t="n">
        <v>5314425</v>
      </c>
      <c r="C3" s="5" t="n">
        <v>1543598</v>
      </c>
    </row>
    <row r="4">
      <c r="A4" s="4" t="inlineStr">
        <is>
          <t>Properties</t>
        </is>
      </c>
    </row>
    <row r="5">
      <c r="A5" s="3" t="inlineStr">
        <is>
          <t>Disclosure of detailed information about property, plant and equipment [line items]</t>
        </is>
      </c>
    </row>
    <row r="6">
      <c r="A6" s="4" t="inlineStr">
        <is>
          <t>Right-of-use assets</t>
        </is>
      </c>
      <c r="B6" s="6" t="n">
        <v>5261372</v>
      </c>
      <c r="C6" s="6" t="n">
        <v>1529513</v>
      </c>
    </row>
    <row r="7">
      <c r="A7" s="4" t="inlineStr">
        <is>
          <t>Office and lab equipment</t>
        </is>
      </c>
    </row>
    <row r="8">
      <c r="A8" s="3" t="inlineStr">
        <is>
          <t>Disclosure of detailed information about property, plant and equipment [line items]</t>
        </is>
      </c>
    </row>
    <row r="9">
      <c r="A9" s="4" t="inlineStr">
        <is>
          <t>Right-of-use assets</t>
        </is>
      </c>
      <c r="B9" s="5" t="n">
        <v>53053</v>
      </c>
      <c r="C9" s="5" t="n">
        <v>1408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Depreciation of right-of-use assets</t>
        </is>
      </c>
      <c r="B4" s="5" t="n">
        <v>1542566</v>
      </c>
      <c r="C4" s="5" t="n">
        <v>583835</v>
      </c>
      <c r="D4" s="5" t="n">
        <v>506738</v>
      </c>
    </row>
    <row r="5">
      <c r="A5" s="4" t="inlineStr">
        <is>
          <t>Interest expenses on lease liabilities (note 6(a))</t>
        </is>
      </c>
      <c r="B5" s="6" t="n">
        <v>205915</v>
      </c>
      <c r="C5" s="6" t="n">
        <v>49400</v>
      </c>
      <c r="D5" s="5" t="n">
        <v>64107</v>
      </c>
    </row>
    <row r="6">
      <c r="A6" s="4" t="inlineStr">
        <is>
          <t>Expense relating to short-term leases or leases of low-value assets</t>
        </is>
      </c>
      <c r="B6" s="6" t="n">
        <v>1019937</v>
      </c>
      <c r="C6" s="6" t="n">
        <v>429691</v>
      </c>
    </row>
    <row r="7">
      <c r="A7" s="4" t="inlineStr">
        <is>
          <t>Additions to right-of-use assets</t>
        </is>
      </c>
      <c r="B7" s="5" t="n">
        <v>5370122</v>
      </c>
      <c r="C7" s="6" t="n">
        <v>949810</v>
      </c>
    </row>
    <row r="8">
      <c r="A8" s="4" t="inlineStr">
        <is>
          <t>Period for increase in lease payments</t>
        </is>
      </c>
      <c r="B8" s="4" t="inlineStr">
        <is>
          <t>2 years</t>
        </is>
      </c>
    </row>
    <row r="9">
      <c r="A9" s="4" t="inlineStr">
        <is>
          <t>Properties</t>
        </is>
      </c>
    </row>
    <row r="10">
      <c r="A10" s="3" t="inlineStr">
        <is>
          <t>Disclosure of detailed information about property, plant and equipment [line items]</t>
        </is>
      </c>
    </row>
    <row r="11">
      <c r="A11" s="4" t="inlineStr">
        <is>
          <t>Depreciation of right-of-use assets</t>
        </is>
      </c>
      <c r="B11" s="5" t="n">
        <v>1535333</v>
      </c>
      <c r="C11" s="6" t="n">
        <v>575787</v>
      </c>
    </row>
    <row r="12">
      <c r="A12" s="4" t="inlineStr">
        <is>
          <t>Office and lab equipment</t>
        </is>
      </c>
    </row>
    <row r="13">
      <c r="A13" s="3" t="inlineStr">
        <is>
          <t>Disclosure of detailed information about property, plant and equipment [line items]</t>
        </is>
      </c>
    </row>
    <row r="14">
      <c r="A14" s="4" t="inlineStr">
        <is>
          <t>Depreciation of right-of-use assets</t>
        </is>
      </c>
      <c r="B14" s="5" t="n">
        <v>7233</v>
      </c>
      <c r="C14" s="5" t="n">
        <v>8048</v>
      </c>
    </row>
    <row r="15">
      <c r="A15" s="4" t="inlineStr">
        <is>
          <t>Lease term</t>
        </is>
      </c>
      <c r="B15" s="4" t="inlineStr">
        <is>
          <t>5 years</t>
        </is>
      </c>
    </row>
    <row r="16">
      <c r="A16" s="4" t="inlineStr">
        <is>
          <t>Minimum | Properties</t>
        </is>
      </c>
    </row>
    <row r="17">
      <c r="A17" s="3" t="inlineStr">
        <is>
          <t>Disclosure of detailed information about property, plant and equipment [line items]</t>
        </is>
      </c>
    </row>
    <row r="18">
      <c r="A18" s="4" t="inlineStr">
        <is>
          <t>Lease term</t>
        </is>
      </c>
      <c r="B18" s="4" t="inlineStr">
        <is>
          <t>2 years</t>
        </is>
      </c>
    </row>
    <row r="19">
      <c r="A19" s="4" t="inlineStr">
        <is>
          <t>Maximum | Properties</t>
        </is>
      </c>
    </row>
    <row r="20">
      <c r="A20" s="3" t="inlineStr">
        <is>
          <t>Disclosure of detailed information about property, plant and equipment [line items]</t>
        </is>
      </c>
    </row>
    <row r="21">
      <c r="A21" s="4" t="inlineStr">
        <is>
          <t>Lease term</t>
        </is>
      </c>
      <c r="B21" s="4" t="inlineStr">
        <is>
          <t>10 year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Beginning balance</t>
        </is>
      </c>
      <c r="B4" s="5" t="n">
        <v>24095500</v>
      </c>
    </row>
    <row r="5">
      <c r="A5" s="4" t="inlineStr">
        <is>
          <t>Ending balance</t>
        </is>
      </c>
      <c r="B5" s="6" t="n">
        <v>23826282</v>
      </c>
      <c r="C5" s="5" t="n">
        <v>24095500</v>
      </c>
    </row>
    <row r="6">
      <c r="A6" s="4" t="inlineStr">
        <is>
          <t>Acquisition and manufacturing costs</t>
        </is>
      </c>
    </row>
    <row r="7">
      <c r="A7" s="3" t="inlineStr">
        <is>
          <t>Disclosure of detailed information about intangible assets [line items]</t>
        </is>
      </c>
    </row>
    <row r="8">
      <c r="A8" s="4" t="inlineStr">
        <is>
          <t>Beginning balance</t>
        </is>
      </c>
      <c r="B8" s="6" t="n">
        <v>27365939</v>
      </c>
      <c r="C8" s="6" t="n">
        <v>8311880</v>
      </c>
    </row>
    <row r="9">
      <c r="A9" s="4" t="inlineStr">
        <is>
          <t>Additions</t>
        </is>
      </c>
      <c r="B9" s="6" t="n">
        <v>2865315</v>
      </c>
      <c r="C9" s="6" t="n">
        <v>197159</v>
      </c>
    </row>
    <row r="10">
      <c r="A10" s="4" t="inlineStr">
        <is>
          <t>Exchange differences</t>
        </is>
      </c>
      <c r="B10" s="6" t="n">
        <v>-104014</v>
      </c>
      <c r="C10" s="6" t="n">
        <v>1237111</v>
      </c>
    </row>
    <row r="11">
      <c r="A11" s="4" t="inlineStr">
        <is>
          <t>Additions through acquisition of a subsidiary (note 30)</t>
        </is>
      </c>
      <c r="C11" s="6" t="n">
        <v>17619789</v>
      </c>
    </row>
    <row r="12">
      <c r="A12" s="4" t="inlineStr">
        <is>
          <t>Ending balance</t>
        </is>
      </c>
      <c r="B12" s="6" t="n">
        <v>30127240</v>
      </c>
      <c r="C12" s="6" t="n">
        <v>27365939</v>
      </c>
    </row>
    <row r="13">
      <c r="A13" s="4" t="inlineStr">
        <is>
          <t>Accumulated depreciation and amortization</t>
        </is>
      </c>
    </row>
    <row r="14">
      <c r="A14" s="3" t="inlineStr">
        <is>
          <t>Disclosure of detailed information about intangible assets [line items]</t>
        </is>
      </c>
    </row>
    <row r="15">
      <c r="A15" s="4" t="inlineStr">
        <is>
          <t>Beginning balance</t>
        </is>
      </c>
      <c r="B15" s="6" t="n">
        <v>-3270439</v>
      </c>
      <c r="C15" s="6" t="n">
        <v>-2041603</v>
      </c>
    </row>
    <row r="16">
      <c r="A16" s="4" t="inlineStr">
        <is>
          <t>Exchange differences</t>
        </is>
      </c>
      <c r="B16" s="6" t="n">
        <v>-28008</v>
      </c>
      <c r="C16" s="6" t="n">
        <v>95272</v>
      </c>
    </row>
    <row r="17">
      <c r="A17" s="4" t="inlineStr">
        <is>
          <t>Charge for the year</t>
        </is>
      </c>
      <c r="B17" s="6" t="n">
        <v>3058527</v>
      </c>
      <c r="C17" s="6" t="n">
        <v>1133564</v>
      </c>
    </row>
    <row r="18">
      <c r="A18" s="4" t="inlineStr">
        <is>
          <t>Ending balance</t>
        </is>
      </c>
      <c r="B18" s="6" t="n">
        <v>-6300958</v>
      </c>
      <c r="C18" s="6" t="n">
        <v>-3270439</v>
      </c>
    </row>
    <row r="19">
      <c r="A19" s="4" t="inlineStr">
        <is>
          <t>Website and mobile apps</t>
        </is>
      </c>
    </row>
    <row r="20">
      <c r="A20" s="3" t="inlineStr">
        <is>
          <t>Disclosure of detailed information about intangible assets [line items]</t>
        </is>
      </c>
    </row>
    <row r="21">
      <c r="A21" s="4" t="inlineStr">
        <is>
          <t>Beginning balance</t>
        </is>
      </c>
      <c r="B21" s="6" t="n">
        <v>91720</v>
      </c>
    </row>
    <row r="22">
      <c r="A22" s="4" t="inlineStr">
        <is>
          <t>Ending balance</t>
        </is>
      </c>
      <c r="B22" s="6" t="n">
        <v>241561</v>
      </c>
      <c r="C22" s="6" t="n">
        <v>91720</v>
      </c>
    </row>
    <row r="23">
      <c r="A23" s="4" t="inlineStr">
        <is>
          <t>Website and mobile apps | Acquisition and manufacturing costs</t>
        </is>
      </c>
    </row>
    <row r="24">
      <c r="A24" s="3" t="inlineStr">
        <is>
          <t>Disclosure of detailed information about intangible assets [line items]</t>
        </is>
      </c>
    </row>
    <row r="25">
      <c r="A25" s="4" t="inlineStr">
        <is>
          <t>Beginning balance</t>
        </is>
      </c>
      <c r="B25" s="6" t="n">
        <v>1135941</v>
      </c>
      <c r="C25" s="6" t="n">
        <v>1073510</v>
      </c>
    </row>
    <row r="26">
      <c r="A26" s="4" t="inlineStr">
        <is>
          <t>Additions</t>
        </is>
      </c>
      <c r="B26" s="6" t="n">
        <v>221594</v>
      </c>
      <c r="C26" s="6" t="n">
        <v>59287</v>
      </c>
    </row>
    <row r="27">
      <c r="A27" s="4" t="inlineStr">
        <is>
          <t>Exchange differences</t>
        </is>
      </c>
      <c r="B27" s="6" t="n">
        <v>-6482</v>
      </c>
      <c r="C27" s="6" t="n">
        <v>3144</v>
      </c>
    </row>
    <row r="28">
      <c r="A28" s="4" t="inlineStr">
        <is>
          <t>Ending balance</t>
        </is>
      </c>
      <c r="B28" s="6" t="n">
        <v>1351053</v>
      </c>
      <c r="C28" s="6" t="n">
        <v>1135941</v>
      </c>
    </row>
    <row r="29">
      <c r="A29" s="4" t="inlineStr">
        <is>
          <t>Website and mobile apps | Accumulated depreciation and amortization</t>
        </is>
      </c>
    </row>
    <row r="30">
      <c r="A30" s="3" t="inlineStr">
        <is>
          <t>Disclosure of detailed information about intangible assets [line items]</t>
        </is>
      </c>
    </row>
    <row r="31">
      <c r="A31" s="4" t="inlineStr">
        <is>
          <t>Beginning balance</t>
        </is>
      </c>
      <c r="B31" s="6" t="n">
        <v>-1044221</v>
      </c>
      <c r="C31" s="6" t="n">
        <v>-776289</v>
      </c>
    </row>
    <row r="32">
      <c r="A32" s="4" t="inlineStr">
        <is>
          <t>Exchange differences</t>
        </is>
      </c>
      <c r="B32" s="6" t="n">
        <v>-94</v>
      </c>
    </row>
    <row r="33">
      <c r="A33" s="4" t="inlineStr">
        <is>
          <t>Charge for the year</t>
        </is>
      </c>
      <c r="B33" s="6" t="n">
        <v>65365</v>
      </c>
      <c r="C33" s="6" t="n">
        <v>267932</v>
      </c>
    </row>
    <row r="34">
      <c r="A34" s="4" t="inlineStr">
        <is>
          <t>Ending balance</t>
        </is>
      </c>
      <c r="B34" s="6" t="n">
        <v>-1109492</v>
      </c>
      <c r="C34" s="6" t="n">
        <v>-1044221</v>
      </c>
    </row>
    <row r="35">
      <c r="A35" s="4" t="inlineStr">
        <is>
          <t>Trademark and technology</t>
        </is>
      </c>
    </row>
    <row r="36">
      <c r="A36" s="3" t="inlineStr">
        <is>
          <t>Disclosure of detailed information about intangible assets [line items]</t>
        </is>
      </c>
    </row>
    <row r="37">
      <c r="A37" s="4" t="inlineStr">
        <is>
          <t>Beginning balance</t>
        </is>
      </c>
      <c r="B37" s="6" t="n">
        <v>23870170</v>
      </c>
    </row>
    <row r="38">
      <c r="A38" s="4" t="inlineStr">
        <is>
          <t>Ending balance</t>
        </is>
      </c>
      <c r="B38" s="6" t="n">
        <v>21421342</v>
      </c>
      <c r="C38" s="6" t="n">
        <v>23870170</v>
      </c>
    </row>
    <row r="39">
      <c r="A39" s="4" t="inlineStr">
        <is>
          <t>Trademark and technology | Acquisition and manufacturing costs</t>
        </is>
      </c>
    </row>
    <row r="40">
      <c r="A40" s="3" t="inlineStr">
        <is>
          <t>Disclosure of detailed information about intangible assets [line items]</t>
        </is>
      </c>
    </row>
    <row r="41">
      <c r="A41" s="4" t="inlineStr">
        <is>
          <t>Beginning balance</t>
        </is>
      </c>
      <c r="B41" s="6" t="n">
        <v>26092571</v>
      </c>
      <c r="C41" s="6" t="n">
        <v>7238370</v>
      </c>
    </row>
    <row r="42">
      <c r="A42" s="4" t="inlineStr">
        <is>
          <t>Additions</t>
        </is>
      </c>
      <c r="B42" s="6" t="n">
        <v>124267</v>
      </c>
      <c r="C42" s="6" t="n">
        <v>445</v>
      </c>
    </row>
    <row r="43">
      <c r="A43" s="4" t="inlineStr">
        <is>
          <t>Exchange differences</t>
        </is>
      </c>
      <c r="B43" s="6" t="n">
        <v>-97532</v>
      </c>
      <c r="C43" s="6" t="n">
        <v>1233967</v>
      </c>
    </row>
    <row r="44">
      <c r="A44" s="4" t="inlineStr">
        <is>
          <t>Additions through acquisition of a subsidiary (note 30)</t>
        </is>
      </c>
      <c r="C44" s="6" t="n">
        <v>17619789</v>
      </c>
    </row>
    <row r="45">
      <c r="A45" s="4" t="inlineStr">
        <is>
          <t>Ending balance</t>
        </is>
      </c>
      <c r="B45" s="6" t="n">
        <v>26119306</v>
      </c>
      <c r="C45" s="6" t="n">
        <v>26092571</v>
      </c>
    </row>
    <row r="46">
      <c r="A46" s="4" t="inlineStr">
        <is>
          <t>Trademark and technology | Accumulated depreciation and amortization</t>
        </is>
      </c>
    </row>
    <row r="47">
      <c r="A47" s="3" t="inlineStr">
        <is>
          <t>Disclosure of detailed information about intangible assets [line items]</t>
        </is>
      </c>
    </row>
    <row r="48">
      <c r="A48" s="4" t="inlineStr">
        <is>
          <t>Beginning balance</t>
        </is>
      </c>
      <c r="B48" s="6" t="n">
        <v>-2222401</v>
      </c>
      <c r="C48" s="6" t="n">
        <v>-1265314</v>
      </c>
    </row>
    <row r="49">
      <c r="A49" s="4" t="inlineStr">
        <is>
          <t>Exchange differences</t>
        </is>
      </c>
      <c r="B49" s="6" t="n">
        <v>-27914</v>
      </c>
      <c r="C49" s="6" t="n">
        <v>95272</v>
      </c>
    </row>
    <row r="50">
      <c r="A50" s="4" t="inlineStr">
        <is>
          <t>Charge for the year</t>
        </is>
      </c>
      <c r="B50" s="6" t="n">
        <v>2503477</v>
      </c>
      <c r="C50" s="6" t="n">
        <v>861815</v>
      </c>
    </row>
    <row r="51">
      <c r="A51" s="4" t="inlineStr">
        <is>
          <t>Ending balance</t>
        </is>
      </c>
      <c r="B51" s="6" t="n">
        <v>-4697964</v>
      </c>
      <c r="C51" s="6" t="n">
        <v>-2222401</v>
      </c>
    </row>
    <row r="52">
      <c r="A52" s="4" t="inlineStr">
        <is>
          <t>Products development cost</t>
        </is>
      </c>
    </row>
    <row r="53">
      <c r="A53" s="3" t="inlineStr">
        <is>
          <t>Disclosure of detailed information about intangible assets [line items]</t>
        </is>
      </c>
    </row>
    <row r="54">
      <c r="A54" s="4" t="inlineStr">
        <is>
          <t>Beginning balance</t>
        </is>
      </c>
      <c r="B54" s="6" t="n">
        <v>133610</v>
      </c>
    </row>
    <row r="55">
      <c r="A55" s="4" t="inlineStr">
        <is>
          <t>Ending balance</t>
        </is>
      </c>
      <c r="B55" s="6" t="n">
        <v>2163379</v>
      </c>
      <c r="C55" s="6" t="n">
        <v>133610</v>
      </c>
    </row>
    <row r="56">
      <c r="A56" s="4" t="inlineStr">
        <is>
          <t>Products development cost | Acquisition and manufacturing costs</t>
        </is>
      </c>
    </row>
    <row r="57">
      <c r="A57" s="3" t="inlineStr">
        <is>
          <t>Disclosure of detailed information about intangible assets [line items]</t>
        </is>
      </c>
    </row>
    <row r="58">
      <c r="A58" s="4" t="inlineStr">
        <is>
          <t>Beginning balance</t>
        </is>
      </c>
      <c r="B58" s="6" t="n">
        <v>137427</v>
      </c>
    </row>
    <row r="59">
      <c r="A59" s="4" t="inlineStr">
        <is>
          <t>Additions</t>
        </is>
      </c>
      <c r="B59" s="6" t="n">
        <v>2519454</v>
      </c>
      <c r="C59" s="6" t="n">
        <v>137427</v>
      </c>
    </row>
    <row r="60">
      <c r="A60" s="4" t="inlineStr">
        <is>
          <t>Ending balance</t>
        </is>
      </c>
      <c r="B60" s="6" t="n">
        <v>2656881</v>
      </c>
      <c r="C60" s="6" t="n">
        <v>137427</v>
      </c>
    </row>
    <row r="61">
      <c r="A61" s="4" t="inlineStr">
        <is>
          <t>Products development cost | Accumulated depreciation and amortization</t>
        </is>
      </c>
    </row>
    <row r="62">
      <c r="A62" s="3" t="inlineStr">
        <is>
          <t>Disclosure of detailed information about intangible assets [line items]</t>
        </is>
      </c>
    </row>
    <row r="63">
      <c r="A63" s="4" t="inlineStr">
        <is>
          <t>Beginning balance</t>
        </is>
      </c>
      <c r="B63" s="6" t="n">
        <v>-3817</v>
      </c>
    </row>
    <row r="64">
      <c r="A64" s="4" t="inlineStr">
        <is>
          <t>Charge for the year</t>
        </is>
      </c>
      <c r="B64" s="6" t="n">
        <v>489685</v>
      </c>
      <c r="C64" s="6" t="n">
        <v>3817</v>
      </c>
    </row>
    <row r="65">
      <c r="A65" s="4" t="inlineStr">
        <is>
          <t>Ending balance</t>
        </is>
      </c>
      <c r="B65" s="5" t="n">
        <v>-493502</v>
      </c>
      <c r="C65" s="5" t="n">
        <v>-381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Dec. 31, 2021</t>
        </is>
      </c>
      <c r="C2" s="2" t="inlineStr">
        <is>
          <t>Dec. 31, 2020</t>
        </is>
      </c>
    </row>
    <row r="3">
      <c r="A3" s="3" t="inlineStr">
        <is>
          <t>Goodwill</t>
        </is>
      </c>
    </row>
    <row r="4">
      <c r="A4" s="4" t="inlineStr">
        <is>
          <t>Goodwill</t>
        </is>
      </c>
      <c r="B4" s="5" t="n">
        <v>3993007</v>
      </c>
      <c r="C4" s="5" t="n">
        <v>3854199</v>
      </c>
    </row>
    <row r="5">
      <c r="A5" s="4" t="inlineStr">
        <is>
          <t>Exchange differences</t>
        </is>
      </c>
      <c r="B5" s="6" t="n">
        <v>-14942</v>
      </c>
      <c r="C5" s="6" t="n">
        <v>138808</v>
      </c>
    </row>
    <row r="6">
      <c r="A6" s="4" t="inlineStr">
        <is>
          <t>Goodwill</t>
        </is>
      </c>
      <c r="B6" s="5" t="n">
        <v>3978065</v>
      </c>
      <c r="C6" s="5" t="n">
        <v>399300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28" customWidth="1" min="2" max="2"/>
    <col width="28" customWidth="1" min="3" max="3"/>
    <col width="21" customWidth="1" min="4" max="4"/>
  </cols>
  <sheetData>
    <row r="1">
      <c r="A1" s="1" t="inlineStr">
        <is>
          <t>Goodwill - Summary of goodwill balance allocated to CGU's (Details)</t>
        </is>
      </c>
      <c r="B1" s="2" t="inlineStr">
        <is>
          <t>12 Months Ended</t>
        </is>
      </c>
    </row>
    <row r="2">
      <c r="B2" s="2" t="inlineStr">
        <is>
          <t>Dec. 31, 2020USD ($)segment</t>
        </is>
      </c>
      <c r="C2" s="2" t="inlineStr">
        <is>
          <t>Dec. 31, 2019USD ($)segment</t>
        </is>
      </c>
      <c r="D2" s="2" t="inlineStr">
        <is>
          <t>Dec. 31, 2021USD ($)</t>
        </is>
      </c>
    </row>
    <row r="3">
      <c r="A3" s="3" t="inlineStr">
        <is>
          <t>Disclosure of reconciliation of changes in goodwill [line items]</t>
        </is>
      </c>
    </row>
    <row r="4">
      <c r="A4" s="4" t="inlineStr">
        <is>
          <t>Number of operating segments | segment</t>
        </is>
      </c>
      <c r="B4" s="6" t="n">
        <v>2</v>
      </c>
      <c r="C4" s="6" t="n">
        <v>1</v>
      </c>
    </row>
    <row r="5">
      <c r="A5" s="4" t="inlineStr">
        <is>
          <t>Goodwill</t>
        </is>
      </c>
      <c r="B5" s="5" t="n">
        <v>3993007</v>
      </c>
      <c r="C5" s="5" t="n">
        <v>3854199</v>
      </c>
      <c r="D5" s="5" t="n">
        <v>3978065</v>
      </c>
    </row>
    <row r="6">
      <c r="A6" s="4" t="inlineStr">
        <is>
          <t>Prevention EMEA within the Prevention segment</t>
        </is>
      </c>
    </row>
    <row r="7">
      <c r="A7" s="3" t="inlineStr">
        <is>
          <t>Disclosure of reconciliation of changes in goodwill [line items]</t>
        </is>
      </c>
    </row>
    <row r="8">
      <c r="A8" s="4" t="inlineStr">
        <is>
          <t>Goodwill</t>
        </is>
      </c>
      <c r="B8" s="6" t="n">
        <v>858497</v>
      </c>
      <c r="D8" s="6" t="n">
        <v>855284</v>
      </c>
    </row>
    <row r="9">
      <c r="A9" s="4" t="inlineStr">
        <is>
          <t>Diagnostics EMEA within the Diagnostics segment</t>
        </is>
      </c>
    </row>
    <row r="10">
      <c r="A10" s="3" t="inlineStr">
        <is>
          <t>Disclosure of reconciliation of changes in goodwill [line items]</t>
        </is>
      </c>
    </row>
    <row r="11">
      <c r="A11" s="4" t="inlineStr">
        <is>
          <t>Goodwill</t>
        </is>
      </c>
      <c r="B11" s="5" t="n">
        <v>3134510</v>
      </c>
      <c r="D11" s="5" t="n">
        <v>312278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the estimation of recoverable amounts of two CGU's (Details) - USD ($)</t>
        </is>
      </c>
      <c r="B1" s="2" t="inlineStr">
        <is>
          <t>12 Months Ended</t>
        </is>
      </c>
    </row>
    <row r="2">
      <c r="B2" s="2" t="inlineStr">
        <is>
          <t>Dec. 31, 2021</t>
        </is>
      </c>
      <c r="C2" s="2" t="inlineStr">
        <is>
          <t>Dec. 31, 2020</t>
        </is>
      </c>
    </row>
    <row r="3">
      <c r="A3" s="3" t="inlineStr">
        <is>
          <t>Disclosure of reconciliation of changes in goodwill [line items]</t>
        </is>
      </c>
    </row>
    <row r="4">
      <c r="A4" s="4" t="inlineStr">
        <is>
          <t>Cash flow projections period</t>
        </is>
      </c>
      <c r="B4" s="4" t="inlineStr">
        <is>
          <t>10 years</t>
        </is>
      </c>
    </row>
    <row r="5">
      <c r="A5" s="4" t="inlineStr">
        <is>
          <t>Provision for impairment loss on goodwill</t>
        </is>
      </c>
      <c r="B5" s="5" t="n">
        <v>0</v>
      </c>
      <c r="C5" s="5" t="n">
        <v>0</v>
      </c>
    </row>
    <row r="6">
      <c r="A6" s="4" t="inlineStr">
        <is>
          <t>Prevention EMEA within the Prevention segment</t>
        </is>
      </c>
    </row>
    <row r="7">
      <c r="A7" s="3" t="inlineStr">
        <is>
          <t>Disclosure of reconciliation of changes in goodwill [line items]</t>
        </is>
      </c>
    </row>
    <row r="8">
      <c r="A8" s="4" t="inlineStr">
        <is>
          <t>Pre-tax discount rate</t>
        </is>
      </c>
      <c r="B8" s="4" t="inlineStr">
        <is>
          <t>16.00%</t>
        </is>
      </c>
      <c r="C8" s="4" t="inlineStr">
        <is>
          <t>16.90%</t>
        </is>
      </c>
    </row>
    <row r="9">
      <c r="A9" s="4" t="inlineStr">
        <is>
          <t>Terminal value growth rate</t>
        </is>
      </c>
      <c r="B9" s="4" t="inlineStr">
        <is>
          <t>3.00%</t>
        </is>
      </c>
      <c r="C9" s="4" t="inlineStr">
        <is>
          <t>3.00%</t>
        </is>
      </c>
    </row>
    <row r="10">
      <c r="A10" s="4" t="inlineStr">
        <is>
          <t>Average revenue growth rate</t>
        </is>
      </c>
      <c r="B10" s="4" t="inlineStr">
        <is>
          <t>24.40%</t>
        </is>
      </c>
      <c r="C10" s="4" t="inlineStr">
        <is>
          <t>28.60%</t>
        </is>
      </c>
    </row>
    <row r="11">
      <c r="A11" s="4" t="inlineStr">
        <is>
          <t>Diagnostics EMEA within the Diagnostics segment</t>
        </is>
      </c>
    </row>
    <row r="12">
      <c r="A12" s="3" t="inlineStr">
        <is>
          <t>Disclosure of reconciliation of changes in goodwill [line items]</t>
        </is>
      </c>
    </row>
    <row r="13">
      <c r="A13" s="4" t="inlineStr">
        <is>
          <t>Pre-tax discount rate</t>
        </is>
      </c>
      <c r="B13" s="4" t="inlineStr">
        <is>
          <t>13.70%</t>
        </is>
      </c>
      <c r="C13" s="4" t="inlineStr">
        <is>
          <t>16.90%</t>
        </is>
      </c>
    </row>
    <row r="14">
      <c r="A14" s="4" t="inlineStr">
        <is>
          <t>Terminal value growth rate</t>
        </is>
      </c>
      <c r="B14" s="4" t="inlineStr">
        <is>
          <t>3.00%</t>
        </is>
      </c>
      <c r="C14" s="4" t="inlineStr">
        <is>
          <t>3.00%</t>
        </is>
      </c>
    </row>
    <row r="15">
      <c r="A15" s="4" t="inlineStr">
        <is>
          <t>Average revenue growth rate</t>
        </is>
      </c>
      <c r="B15" s="4" t="inlineStr">
        <is>
          <t>18.40%</t>
        </is>
      </c>
      <c r="C15" s="4" t="inlineStr">
        <is>
          <t>20.1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s>
  <sheetData>
    <row r="1">
      <c r="A1" s="1" t="inlineStr">
        <is>
          <t>Investments in subsidiaries (Details)</t>
        </is>
      </c>
      <c r="B1" s="2" t="inlineStr">
        <is>
          <t>12 Months Ended</t>
        </is>
      </c>
    </row>
    <row r="2">
      <c r="B2" s="2" t="inlineStr">
        <is>
          <t>Dec. 31, 2021USD ($)</t>
        </is>
      </c>
      <c r="C2" s="2" t="inlineStr">
        <is>
          <t>Dec. 31, 2021SGD ($)</t>
        </is>
      </c>
      <c r="D2" s="2" t="inlineStr">
        <is>
          <t>Dec. 31, 2021GBP (£)</t>
        </is>
      </c>
      <c r="E2" s="2" t="inlineStr">
        <is>
          <t>Dec. 31, 2021INR (₨)</t>
        </is>
      </c>
      <c r="F2" s="2" t="inlineStr">
        <is>
          <t>Dec. 31, 2020USD ($)</t>
        </is>
      </c>
    </row>
    <row r="3">
      <c r="A3" s="3" t="inlineStr">
        <is>
          <t>Disclosure of subsidiaries [line items]</t>
        </is>
      </c>
    </row>
    <row r="4">
      <c r="A4" s="4" t="inlineStr">
        <is>
          <t>Issued and paid up capital/registered capital | $</t>
        </is>
      </c>
      <c r="B4" s="5" t="n">
        <v>1493</v>
      </c>
      <c r="F4" s="5" t="n">
        <v>53240604</v>
      </c>
    </row>
    <row r="5">
      <c r="A5" s="4" t="inlineStr">
        <is>
          <t>Prenetics Pte. . Ltd.</t>
        </is>
      </c>
    </row>
    <row r="6">
      <c r="A6" s="3" t="inlineStr">
        <is>
          <t>Disclosure of subsidiaries [line items]</t>
        </is>
      </c>
    </row>
    <row r="7">
      <c r="A7" s="4" t="inlineStr">
        <is>
          <t>Issued and paid up capital/registered capital | $</t>
        </is>
      </c>
      <c r="C7" s="5" t="n">
        <v>10</v>
      </c>
    </row>
    <row r="8">
      <c r="A8" s="4" t="inlineStr">
        <is>
          <t>Effective interest</t>
        </is>
      </c>
      <c r="B8" s="4" t="inlineStr">
        <is>
          <t>100.00%</t>
        </is>
      </c>
    </row>
    <row r="9">
      <c r="A9" s="4" t="inlineStr">
        <is>
          <t>Proportion of ownership interest held by subsidiary</t>
        </is>
      </c>
      <c r="B9" s="4" t="inlineStr">
        <is>
          <t>100.00%</t>
        </is>
      </c>
      <c r="C9" s="4" t="inlineStr">
        <is>
          <t>100.00%</t>
        </is>
      </c>
      <c r="D9" s="4" t="inlineStr">
        <is>
          <t>100.00%</t>
        </is>
      </c>
      <c r="E9" s="4" t="inlineStr">
        <is>
          <t>100.00%</t>
        </is>
      </c>
    </row>
    <row r="10">
      <c r="A10" s="4" t="inlineStr">
        <is>
          <t>Prenetics EMEA Limited (formerly known as DNAFit Life Sciences Limited)</t>
        </is>
      </c>
    </row>
    <row r="11">
      <c r="A11" s="3" t="inlineStr">
        <is>
          <t>Disclosure of subsidiaries [line items]</t>
        </is>
      </c>
    </row>
    <row r="12">
      <c r="A12" s="4" t="inlineStr">
        <is>
          <t>Issued and paid up capital/registered capital | £</t>
        </is>
      </c>
      <c r="D12" s="8" t="n">
        <v>76765.81</v>
      </c>
    </row>
    <row r="13">
      <c r="A13" s="4" t="inlineStr">
        <is>
          <t>Effective interest</t>
        </is>
      </c>
      <c r="B13" s="4" t="inlineStr">
        <is>
          <t>100.00%</t>
        </is>
      </c>
    </row>
    <row r="14">
      <c r="A14" s="4" t="inlineStr">
        <is>
          <t>Proportion of ownership interest held by subsidiary</t>
        </is>
      </c>
      <c r="B14" s="4" t="inlineStr">
        <is>
          <t>100.00%</t>
        </is>
      </c>
      <c r="C14" s="4" t="inlineStr">
        <is>
          <t>100.00%</t>
        </is>
      </c>
      <c r="D14" s="4" t="inlineStr">
        <is>
          <t>100.00%</t>
        </is>
      </c>
      <c r="E14" s="4" t="inlineStr">
        <is>
          <t>100.00%</t>
        </is>
      </c>
    </row>
    <row r="15">
      <c r="A15" s="4" t="inlineStr">
        <is>
          <t>Prenetics Innovation Labs Private Limited</t>
        </is>
      </c>
    </row>
    <row r="16">
      <c r="A16" s="3" t="inlineStr">
        <is>
          <t>Disclosure of subsidiaries [line items]</t>
        </is>
      </c>
    </row>
    <row r="17">
      <c r="A17" s="4" t="inlineStr">
        <is>
          <t>Issued and paid up capital/registered capital | ₨</t>
        </is>
      </c>
      <c r="E17" s="9" t="n">
        <v>500000</v>
      </c>
    </row>
    <row r="18">
      <c r="A18" s="4" t="inlineStr">
        <is>
          <t>Effective interest</t>
        </is>
      </c>
      <c r="B18" s="4" t="inlineStr">
        <is>
          <t>100.00%</t>
        </is>
      </c>
    </row>
    <row r="19">
      <c r="A19" s="4" t="inlineStr">
        <is>
          <t>Proportion of ownership interest held by subsidiary</t>
        </is>
      </c>
      <c r="B19" s="4" t="inlineStr">
        <is>
          <t>100.00%</t>
        </is>
      </c>
      <c r="C19" s="4" t="inlineStr">
        <is>
          <t>100.00%</t>
        </is>
      </c>
      <c r="D19" s="4" t="inlineStr">
        <is>
          <t>100.00%</t>
        </is>
      </c>
      <c r="E19" s="4" t="inlineStr">
        <is>
          <t>100.00%</t>
        </is>
      </c>
    </row>
    <row r="20">
      <c r="A20" s="4" t="inlineStr">
        <is>
          <t>Oxsed Limited (note 32)</t>
        </is>
      </c>
    </row>
    <row r="21">
      <c r="A21" s="3" t="inlineStr">
        <is>
          <t>Disclosure of subsidiaries [line items]</t>
        </is>
      </c>
    </row>
    <row r="22">
      <c r="A22" s="4" t="inlineStr">
        <is>
          <t>Issued and paid up capital/registered capital | £</t>
        </is>
      </c>
      <c r="D22" s="10" t="n">
        <v>1</v>
      </c>
    </row>
    <row r="23">
      <c r="A23" s="4" t="inlineStr">
        <is>
          <t>Effective interest</t>
        </is>
      </c>
      <c r="B23" s="4" t="inlineStr">
        <is>
          <t>100.00%</t>
        </is>
      </c>
    </row>
    <row r="24">
      <c r="A24" s="4" t="inlineStr">
        <is>
          <t>Proportion of ownership interest held by subsidiary</t>
        </is>
      </c>
      <c r="B24" s="4" t="inlineStr">
        <is>
          <t>100.00%</t>
        </is>
      </c>
      <c r="C24" s="4" t="inlineStr">
        <is>
          <t>100.00%</t>
        </is>
      </c>
      <c r="D24" s="4" t="inlineStr">
        <is>
          <t>100.00%</t>
        </is>
      </c>
      <c r="E24" s="4" t="inlineStr">
        <is>
          <t>100.00%</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Interest in joint venture (Details)</t>
        </is>
      </c>
      <c r="B1" s="2" t="inlineStr">
        <is>
          <t>Dec. 31, 2020USD ($)</t>
        </is>
      </c>
    </row>
    <row r="2">
      <c r="A2" s="3" t="inlineStr">
        <is>
          <t>Interest in joint venture</t>
        </is>
      </c>
    </row>
    <row r="3">
      <c r="A3" s="4" t="inlineStr">
        <is>
          <t>Share of net assets of a joint venture (note (a))</t>
        </is>
      </c>
      <c r="B3" s="5" t="n">
        <v>570704</v>
      </c>
    </row>
    <row r="4">
      <c r="A4" s="4" t="inlineStr">
        <is>
          <t>Less: Provision for impairment (note (b))</t>
        </is>
      </c>
      <c r="B4" s="5" t="n">
        <v>-57070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6"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s>
  <sheetData>
    <row r="1">
      <c r="A1" s="1" t="inlineStr">
        <is>
          <t>Interest in joint venture - Group's interest in the joint venture (Details)</t>
        </is>
      </c>
      <c r="B1" s="2" t="inlineStr">
        <is>
          <t>Nov. 26, 2021USD ($)</t>
        </is>
      </c>
      <c r="C1" s="2" t="inlineStr">
        <is>
          <t>Feb. 01, 2019USD ($)</t>
        </is>
      </c>
      <c r="D1" s="2" t="inlineStr">
        <is>
          <t>Nov. 26, 2021</t>
        </is>
      </c>
      <c r="E1" s="2" t="inlineStr">
        <is>
          <t>Dec. 31, 2021USD ($)</t>
        </is>
      </c>
      <c r="F1" s="2" t="inlineStr">
        <is>
          <t>Dec. 31, 2020USD ($)</t>
        </is>
      </c>
      <c r="G1" s="2" t="inlineStr">
        <is>
          <t>Dec. 31, 2019USD ($)</t>
        </is>
      </c>
      <c r="H1" s="2" t="inlineStr">
        <is>
          <t>Dec. 31, 2020CNY (¥)</t>
        </is>
      </c>
      <c r="I1" s="2" t="inlineStr">
        <is>
          <t>Feb. 01, 2019CNY (¥)</t>
        </is>
      </c>
    </row>
    <row r="2">
      <c r="A2" s="3" t="inlineStr">
        <is>
          <t>Disclosure of joint ventures [line items]</t>
        </is>
      </c>
    </row>
    <row r="3">
      <c r="A3" s="4" t="inlineStr">
        <is>
          <t>Share capital</t>
        </is>
      </c>
      <c r="E3" s="5" t="n">
        <v>1493</v>
      </c>
      <c r="F3" s="5" t="n">
        <v>53240604</v>
      </c>
    </row>
    <row r="4">
      <c r="A4" s="4" t="inlineStr">
        <is>
          <t>Loss on disposal of a subsidiary</t>
        </is>
      </c>
      <c r="E4" s="5" t="n">
        <v>-292132</v>
      </c>
      <c r="F4" s="5" t="n">
        <v>0</v>
      </c>
      <c r="G4" s="5" t="n">
        <v>0</v>
      </c>
    </row>
    <row r="5">
      <c r="A5" s="4" t="inlineStr">
        <is>
          <t>Shenzhen Discover Health Technology Co. Ltd</t>
        </is>
      </c>
    </row>
    <row r="6">
      <c r="A6" s="3" t="inlineStr">
        <is>
          <t>Disclosure of joint ventures [line items]</t>
        </is>
      </c>
    </row>
    <row r="7">
      <c r="A7" s="4" t="inlineStr">
        <is>
          <t>Loss on disposal of a subsidiary</t>
        </is>
      </c>
      <c r="B7" s="5" t="n">
        <v>292132</v>
      </c>
    </row>
    <row r="8">
      <c r="A8" s="4" t="inlineStr">
        <is>
          <t>Beijing CircleDNA Gene Technology Co., Ltd</t>
        </is>
      </c>
    </row>
    <row r="9">
      <c r="A9" s="3" t="inlineStr">
        <is>
          <t>Disclosure of joint ventures [line items]</t>
        </is>
      </c>
    </row>
    <row r="10">
      <c r="A10" s="4" t="inlineStr">
        <is>
          <t>Share capital | ¥</t>
        </is>
      </c>
      <c r="H10" s="11" t="n">
        <v>65000000</v>
      </c>
    </row>
    <row r="11">
      <c r="A11" s="4" t="inlineStr">
        <is>
          <t>Effective interest</t>
        </is>
      </c>
      <c r="F11" s="4" t="inlineStr">
        <is>
          <t>44.07%</t>
        </is>
      </c>
    </row>
    <row r="12">
      <c r="A12" s="4" t="inlineStr">
        <is>
          <t>Proportion of ownership interest</t>
        </is>
      </c>
      <c r="B12" s="4" t="inlineStr">
        <is>
          <t>45.00%</t>
        </is>
      </c>
      <c r="C12" s="4" t="inlineStr">
        <is>
          <t>45.00%</t>
        </is>
      </c>
      <c r="D12" s="4" t="inlineStr">
        <is>
          <t>0.00%</t>
        </is>
      </c>
      <c r="F12" s="4" t="inlineStr">
        <is>
          <t>45.00%</t>
        </is>
      </c>
    </row>
    <row r="13">
      <c r="A13" s="4" t="inlineStr">
        <is>
          <t>Proportion of ownership interest held by subsidiary</t>
        </is>
      </c>
      <c r="F13" s="4" t="inlineStr">
        <is>
          <t>45.00%</t>
        </is>
      </c>
      <c r="H13" s="4" t="inlineStr">
        <is>
          <t>45.00%</t>
        </is>
      </c>
    </row>
    <row r="14">
      <c r="A14" s="4" t="inlineStr">
        <is>
          <t>Invested amount</t>
        </is>
      </c>
      <c r="C14" s="5" t="n">
        <v>4236765</v>
      </c>
      <c r="I14" s="11" t="n">
        <v>2925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erest in joint venture - Reconciliation to the carrying amount in statements of financial position (Details) - USD ($)</t>
        </is>
      </c>
      <c r="B1" s="2" t="inlineStr">
        <is>
          <t>Dec. 31, 2021</t>
        </is>
      </c>
      <c r="C1" s="2" t="inlineStr">
        <is>
          <t>Dec. 31, 2020</t>
        </is>
      </c>
      <c r="D1" s="2" t="inlineStr">
        <is>
          <t>Dec. 31, 2019</t>
        </is>
      </c>
      <c r="E1" s="2" t="inlineStr">
        <is>
          <t>Dec. 31, 2018</t>
        </is>
      </c>
    </row>
    <row r="2">
      <c r="A2" s="3" t="inlineStr">
        <is>
          <t>Disclosure of joint ventures [line items]</t>
        </is>
      </c>
    </row>
    <row r="3">
      <c r="A3" s="4" t="inlineStr">
        <is>
          <t>Current assets</t>
        </is>
      </c>
      <c r="B3" s="5" t="n">
        <v>106892532</v>
      </c>
      <c r="C3" s="5" t="n">
        <v>43956750</v>
      </c>
    </row>
    <row r="4">
      <c r="A4" s="4" t="inlineStr">
        <is>
          <t>Non-current assets</t>
        </is>
      </c>
      <c r="B4" s="6" t="n">
        <v>41614789</v>
      </c>
      <c r="C4" s="6" t="n">
        <v>34926561</v>
      </c>
    </row>
    <row r="5">
      <c r="A5" s="4" t="inlineStr">
        <is>
          <t>Current liabilities</t>
        </is>
      </c>
      <c r="B5" s="6" t="n">
        <v>58737734</v>
      </c>
      <c r="C5" s="6" t="n">
        <v>47071730</v>
      </c>
    </row>
    <row r="6">
      <c r="A6" s="4" t="inlineStr">
        <is>
          <t>Equity</t>
        </is>
      </c>
      <c r="B6" s="6" t="n">
        <v>-400894913</v>
      </c>
      <c r="C6" s="6" t="n">
        <v>31007007</v>
      </c>
      <c r="D6" s="5" t="n">
        <v>16852706</v>
      </c>
      <c r="E6" s="5" t="n">
        <v>32983290</v>
      </c>
    </row>
    <row r="7">
      <c r="A7" s="4" t="inlineStr">
        <is>
          <t>Cash and cash equivalents</t>
        </is>
      </c>
      <c r="B7" s="5" t="n">
        <v>35288952</v>
      </c>
      <c r="C7" s="6" t="n">
        <v>14489880</v>
      </c>
      <c r="D7" s="5" t="n">
        <v>11521505</v>
      </c>
      <c r="E7" s="5" t="n">
        <v>18781873</v>
      </c>
    </row>
    <row r="8">
      <c r="A8" s="4" t="inlineStr">
        <is>
          <t>Beijing CircleDNA Gene Technology Co., Ltd</t>
        </is>
      </c>
    </row>
    <row r="9">
      <c r="A9" s="3" t="inlineStr">
        <is>
          <t>Disclosure of joint ventures [line items]</t>
        </is>
      </c>
    </row>
    <row r="10">
      <c r="A10" s="4" t="inlineStr">
        <is>
          <t>Current assets</t>
        </is>
      </c>
      <c r="C10" s="6" t="n">
        <v>1544034</v>
      </c>
    </row>
    <row r="11">
      <c r="A11" s="4" t="inlineStr">
        <is>
          <t>Non-current assets</t>
        </is>
      </c>
      <c r="C11" s="6" t="n">
        <v>52962</v>
      </c>
    </row>
    <row r="12">
      <c r="A12" s="4" t="inlineStr">
        <is>
          <t>Current liabilities</t>
        </is>
      </c>
      <c r="C12" s="6" t="n">
        <v>328765</v>
      </c>
    </row>
    <row r="13">
      <c r="A13" s="4" t="inlineStr">
        <is>
          <t>Equity</t>
        </is>
      </c>
      <c r="C13" s="6" t="n">
        <v>1268231</v>
      </c>
    </row>
    <row r="14">
      <c r="A14" s="4" t="inlineStr">
        <is>
          <t>Cash and cash equivalents</t>
        </is>
      </c>
      <c r="C14" s="6" t="n">
        <v>1164683</v>
      </c>
    </row>
    <row r="15">
      <c r="A15" s="4" t="inlineStr">
        <is>
          <t>Current financial liabilities (excluding trade and other payables and provisions)</t>
        </is>
      </c>
      <c r="C15" s="5" t="n">
        <v>1098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7T20:24:36Z</dcterms:created>
  <dcterms:modified xmlns:dcterms="http://purl.org/dc/terms/" xmlns:xsi="http://www.w3.org/2001/XMLSchema-instance" xsi:type="dcterms:W3CDTF">2022-05-27T20:24:36Z</dcterms:modified>
</cp:coreProperties>
</file>